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mprehensive Inco" sheetId="2" state="visible" r:id="rId2"/>
    <sheet xmlns:r="http://schemas.openxmlformats.org/officeDocument/2006/relationships" name="Statement of Financial Position" sheetId="3" state="visible" r:id="rId3"/>
    <sheet xmlns:r="http://schemas.openxmlformats.org/officeDocument/2006/relationships" name="Statement of Changes in Equity" sheetId="4" state="visible" r:id="rId4"/>
    <sheet xmlns:r="http://schemas.openxmlformats.org/officeDocument/2006/relationships" name="Statement of Cash Flows" sheetId="5" state="visible" r:id="rId5"/>
    <sheet xmlns:r="http://schemas.openxmlformats.org/officeDocument/2006/relationships" name="1 General information" sheetId="6" state="visible" r:id="rId6"/>
    <sheet xmlns:r="http://schemas.openxmlformats.org/officeDocument/2006/relationships" name="2 Regulatory framework" sheetId="7" state="visible" r:id="rId7"/>
    <sheet xmlns:r="http://schemas.openxmlformats.org/officeDocument/2006/relationships" name="3 Basis of preparation" sheetId="8" state="visible" r:id="rId8"/>
    <sheet xmlns:r="http://schemas.openxmlformats.org/officeDocument/2006/relationships" name="4 Accounting policies" sheetId="9" state="visible" r:id="rId9"/>
    <sheet xmlns:r="http://schemas.openxmlformats.org/officeDocument/2006/relationships" name="5 Financial risk management" sheetId="10" state="visible" r:id="rId10"/>
    <sheet xmlns:r="http://schemas.openxmlformats.org/officeDocument/2006/relationships" name="6 Critical accounting estimates" sheetId="11" state="visible" r:id="rId11"/>
    <sheet xmlns:r="http://schemas.openxmlformats.org/officeDocument/2006/relationships" name="7 Interest in joint venture" sheetId="12" state="visible" r:id="rId12"/>
    <sheet xmlns:r="http://schemas.openxmlformats.org/officeDocument/2006/relationships" name="8 Contingencies and lawsuits" sheetId="13" state="visible" r:id="rId13"/>
    <sheet xmlns:r="http://schemas.openxmlformats.org/officeDocument/2006/relationships" name="9 Revenue from sales and energy" sheetId="14" state="visible" r:id="rId14"/>
    <sheet xmlns:r="http://schemas.openxmlformats.org/officeDocument/2006/relationships" name="10 Expenses by nature" sheetId="15" state="visible" r:id="rId15"/>
    <sheet xmlns:r="http://schemas.openxmlformats.org/officeDocument/2006/relationships" name="11 Other operating income (expe" sheetId="16" state="visible" r:id="rId16"/>
    <sheet xmlns:r="http://schemas.openxmlformats.org/officeDocument/2006/relationships" name="12 Net finance costs" sheetId="17" state="visible" r:id="rId17"/>
    <sheet xmlns:r="http://schemas.openxmlformats.org/officeDocument/2006/relationships" name="13 Basic and diluted (loss) pro" sheetId="18" state="visible" r:id="rId18"/>
    <sheet xmlns:r="http://schemas.openxmlformats.org/officeDocument/2006/relationships" name="14 Property, plant and equipmen" sheetId="19" state="visible" r:id="rId19"/>
    <sheet xmlns:r="http://schemas.openxmlformats.org/officeDocument/2006/relationships" name="15 Financial instruments" sheetId="20" state="visible" r:id="rId20"/>
    <sheet xmlns:r="http://schemas.openxmlformats.org/officeDocument/2006/relationships" name="16 Right-of-use asset" sheetId="21" state="visible" r:id="rId21"/>
    <sheet xmlns:r="http://schemas.openxmlformats.org/officeDocument/2006/relationships" name="17 Other receivables" sheetId="22" state="visible" r:id="rId22"/>
    <sheet xmlns:r="http://schemas.openxmlformats.org/officeDocument/2006/relationships" name="18 Trade receivables" sheetId="23" state="visible" r:id="rId23"/>
    <sheet xmlns:r="http://schemas.openxmlformats.org/officeDocument/2006/relationships" name="19 Financial assets at fair val" sheetId="24" state="visible" r:id="rId24"/>
    <sheet xmlns:r="http://schemas.openxmlformats.org/officeDocument/2006/relationships" name="20 Financial assets at amortize" sheetId="25" state="visible" r:id="rId25"/>
    <sheet xmlns:r="http://schemas.openxmlformats.org/officeDocument/2006/relationships" name="21 Inventories" sheetId="26" state="visible" r:id="rId26"/>
    <sheet xmlns:r="http://schemas.openxmlformats.org/officeDocument/2006/relationships" name="22 Cash and cash equivalents" sheetId="27" state="visible" r:id="rId27"/>
    <sheet xmlns:r="http://schemas.openxmlformats.org/officeDocument/2006/relationships" name="23 Share capital and additional" sheetId="28" state="visible" r:id="rId28"/>
    <sheet xmlns:r="http://schemas.openxmlformats.org/officeDocument/2006/relationships" name="24 Allocation of profits" sheetId="29" state="visible" r:id="rId29"/>
    <sheet xmlns:r="http://schemas.openxmlformats.org/officeDocument/2006/relationships" name="25 The Company's Share-based Co" sheetId="30" state="visible" r:id="rId30"/>
    <sheet xmlns:r="http://schemas.openxmlformats.org/officeDocument/2006/relationships" name="26 Trade payables" sheetId="31" state="visible" r:id="rId31"/>
    <sheet xmlns:r="http://schemas.openxmlformats.org/officeDocument/2006/relationships" name="27 Other payables" sheetId="32" state="visible" r:id="rId32"/>
    <sheet xmlns:r="http://schemas.openxmlformats.org/officeDocument/2006/relationships" name="28 Deferred revenue" sheetId="33" state="visible" r:id="rId33"/>
    <sheet xmlns:r="http://schemas.openxmlformats.org/officeDocument/2006/relationships" name="29 Borrowings" sheetId="34" state="visible" r:id="rId34"/>
    <sheet xmlns:r="http://schemas.openxmlformats.org/officeDocument/2006/relationships" name="30 Salaries and social security" sheetId="35" state="visible" r:id="rId35"/>
    <sheet xmlns:r="http://schemas.openxmlformats.org/officeDocument/2006/relationships" name="31 Benefit plans" sheetId="36" state="visible" r:id="rId36"/>
    <sheet xmlns:r="http://schemas.openxmlformats.org/officeDocument/2006/relationships" name="32 Income tax and deferred tax" sheetId="37" state="visible" r:id="rId37"/>
    <sheet xmlns:r="http://schemas.openxmlformats.org/officeDocument/2006/relationships" name="33 Tax liabilities" sheetId="38" state="visible" r:id="rId38"/>
    <sheet xmlns:r="http://schemas.openxmlformats.org/officeDocument/2006/relationships" name="34 Provisions" sheetId="39" state="visible" r:id="rId39"/>
    <sheet xmlns:r="http://schemas.openxmlformats.org/officeDocument/2006/relationships" name="35 Related-party transactions" sheetId="40" state="visible" r:id="rId40"/>
    <sheet xmlns:r="http://schemas.openxmlformats.org/officeDocument/2006/relationships" name="36 Keeping of documentation" sheetId="41" state="visible" r:id="rId41"/>
    <sheet xmlns:r="http://schemas.openxmlformats.org/officeDocument/2006/relationships" name="37 Ordinary and Extraordinary S" sheetId="42" state="visible" r:id="rId42"/>
    <sheet xmlns:r="http://schemas.openxmlformats.org/officeDocument/2006/relationships" name="38 Termination of agreement on " sheetId="43" state="visible" r:id="rId43"/>
    <sheet xmlns:r="http://schemas.openxmlformats.org/officeDocument/2006/relationships" name="39 Change of control" sheetId="44" state="visible" r:id="rId44"/>
    <sheet xmlns:r="http://schemas.openxmlformats.org/officeDocument/2006/relationships" name="40 Financial Statements transla" sheetId="45" state="visible" r:id="rId45"/>
    <sheet xmlns:r="http://schemas.openxmlformats.org/officeDocument/2006/relationships" name="4 Accounting policies (Policies" sheetId="46" state="visible" r:id="rId46"/>
    <sheet xmlns:r="http://schemas.openxmlformats.org/officeDocument/2006/relationships" name="2 Regulatory framework (Tables)" sheetId="47" state="visible" r:id="rId47"/>
    <sheet xmlns:r="http://schemas.openxmlformats.org/officeDocument/2006/relationships" name="5 Financial risk management (Ta" sheetId="48" state="visible" r:id="rId48"/>
    <sheet xmlns:r="http://schemas.openxmlformats.org/officeDocument/2006/relationships" name="7 Interest in joint venture (Ta" sheetId="49" state="visible" r:id="rId49"/>
    <sheet xmlns:r="http://schemas.openxmlformats.org/officeDocument/2006/relationships" name="9 Revenue from sales and ener_2" sheetId="50" state="visible" r:id="rId50"/>
    <sheet xmlns:r="http://schemas.openxmlformats.org/officeDocument/2006/relationships" name="10 Expenses by nature (Tables)" sheetId="51" state="visible" r:id="rId51"/>
    <sheet xmlns:r="http://schemas.openxmlformats.org/officeDocument/2006/relationships" name="11 Other operating income (ex_2" sheetId="52" state="visible" r:id="rId52"/>
    <sheet xmlns:r="http://schemas.openxmlformats.org/officeDocument/2006/relationships" name="12 Net finance costs (Tables)" sheetId="53" state="visible" r:id="rId53"/>
    <sheet xmlns:r="http://schemas.openxmlformats.org/officeDocument/2006/relationships" name="13 Basic and diluted (loss) p_2" sheetId="54" state="visible" r:id="rId54"/>
    <sheet xmlns:r="http://schemas.openxmlformats.org/officeDocument/2006/relationships" name="14 Property, plant and equipm_2" sheetId="55" state="visible" r:id="rId55"/>
    <sheet xmlns:r="http://schemas.openxmlformats.org/officeDocument/2006/relationships" name="15 Financial instruments (Table" sheetId="56" state="visible" r:id="rId56"/>
    <sheet xmlns:r="http://schemas.openxmlformats.org/officeDocument/2006/relationships" name="16 Right-of-use asset (Tables)" sheetId="57" state="visible" r:id="rId57"/>
    <sheet xmlns:r="http://schemas.openxmlformats.org/officeDocument/2006/relationships" name="17 Other receivables (Tables)" sheetId="58" state="visible" r:id="rId58"/>
    <sheet xmlns:r="http://schemas.openxmlformats.org/officeDocument/2006/relationships" name="18 Trade receivables (Tables)" sheetId="59" state="visible" r:id="rId59"/>
    <sheet xmlns:r="http://schemas.openxmlformats.org/officeDocument/2006/relationships" name="19 Financial assets at fair v_2" sheetId="60" state="visible" r:id="rId60"/>
    <sheet xmlns:r="http://schemas.openxmlformats.org/officeDocument/2006/relationships" name="20 Financial assets at amorti_2" sheetId="61" state="visible" r:id="rId61"/>
    <sheet xmlns:r="http://schemas.openxmlformats.org/officeDocument/2006/relationships" name="21 Inventories (Tables)" sheetId="62" state="visible" r:id="rId62"/>
    <sheet xmlns:r="http://schemas.openxmlformats.org/officeDocument/2006/relationships" name="22 Cash and cash equivalents (T" sheetId="63" state="visible" r:id="rId63"/>
    <sheet xmlns:r="http://schemas.openxmlformats.org/officeDocument/2006/relationships" name="23 Share capital and addition_2" sheetId="64" state="visible" r:id="rId64"/>
    <sheet xmlns:r="http://schemas.openxmlformats.org/officeDocument/2006/relationships" name="26 Trade payables (Tables)" sheetId="65" state="visible" r:id="rId65"/>
    <sheet xmlns:r="http://schemas.openxmlformats.org/officeDocument/2006/relationships" name="27 Other payables (Tables)" sheetId="66" state="visible" r:id="rId66"/>
    <sheet xmlns:r="http://schemas.openxmlformats.org/officeDocument/2006/relationships" name="28 Deferred revenue (Tables)" sheetId="67" state="visible" r:id="rId67"/>
    <sheet xmlns:r="http://schemas.openxmlformats.org/officeDocument/2006/relationships" name="29 Borrowings (Tables)" sheetId="68" state="visible" r:id="rId68"/>
    <sheet xmlns:r="http://schemas.openxmlformats.org/officeDocument/2006/relationships" name="30 Salaries and social securi_2" sheetId="69" state="visible" r:id="rId69"/>
    <sheet xmlns:r="http://schemas.openxmlformats.org/officeDocument/2006/relationships" name="31 Benefit plans (Tables)" sheetId="70" state="visible" r:id="rId70"/>
    <sheet xmlns:r="http://schemas.openxmlformats.org/officeDocument/2006/relationships" name="32 Income tax and deferred tax " sheetId="71" state="visible" r:id="rId71"/>
    <sheet xmlns:r="http://schemas.openxmlformats.org/officeDocument/2006/relationships" name="33 Tax liabilities (Tables)" sheetId="72" state="visible" r:id="rId72"/>
    <sheet xmlns:r="http://schemas.openxmlformats.org/officeDocument/2006/relationships" name="34 Provisions (Tables)" sheetId="73" state="visible" r:id="rId73"/>
    <sheet xmlns:r="http://schemas.openxmlformats.org/officeDocument/2006/relationships" name="35 Related-party transactions (" sheetId="74" state="visible" r:id="rId74"/>
    <sheet xmlns:r="http://schemas.openxmlformats.org/officeDocument/2006/relationships" name="1 General information (Details " sheetId="75" state="visible" r:id="rId75"/>
    <sheet xmlns:r="http://schemas.openxmlformats.org/officeDocument/2006/relationships" name="2 Regulatory framework (Details" sheetId="76" state="visible" r:id="rId76"/>
    <sheet xmlns:r="http://schemas.openxmlformats.org/officeDocument/2006/relationships" name="2 Regulatory framework (Detai_2" sheetId="77" state="visible" r:id="rId77"/>
    <sheet xmlns:r="http://schemas.openxmlformats.org/officeDocument/2006/relationships" name="3 Basis of preparation (Details" sheetId="78" state="visible" r:id="rId78"/>
    <sheet xmlns:r="http://schemas.openxmlformats.org/officeDocument/2006/relationships" name="4 Accounting policies (Detail N" sheetId="79" state="visible" r:id="rId79"/>
    <sheet xmlns:r="http://schemas.openxmlformats.org/officeDocument/2006/relationships" name="5 Financial risk management (De" sheetId="80" state="visible" r:id="rId80"/>
    <sheet xmlns:r="http://schemas.openxmlformats.org/officeDocument/2006/relationships" name="5 Financial risk management (_2" sheetId="81" state="visible" r:id="rId81"/>
    <sheet xmlns:r="http://schemas.openxmlformats.org/officeDocument/2006/relationships" name="5 Financial risk management (_3" sheetId="82" state="visible" r:id="rId82"/>
    <sheet xmlns:r="http://schemas.openxmlformats.org/officeDocument/2006/relationships" name="5 Financial risk management (_4" sheetId="83" state="visible" r:id="rId83"/>
    <sheet xmlns:r="http://schemas.openxmlformats.org/officeDocument/2006/relationships" name="5 Financial risk management (_5" sheetId="84" state="visible" r:id="rId84"/>
    <sheet xmlns:r="http://schemas.openxmlformats.org/officeDocument/2006/relationships" name="5 Financial risk management (_6" sheetId="85" state="visible" r:id="rId85"/>
    <sheet xmlns:r="http://schemas.openxmlformats.org/officeDocument/2006/relationships" name="5 Financial risk management (_7" sheetId="86" state="visible" r:id="rId86"/>
    <sheet xmlns:r="http://schemas.openxmlformats.org/officeDocument/2006/relationships" name="5 Financial risk management (_8" sheetId="87" state="visible" r:id="rId87"/>
    <sheet xmlns:r="http://schemas.openxmlformats.org/officeDocument/2006/relationships" name="6 Critical accounting estimat_2" sheetId="88" state="visible" r:id="rId88"/>
    <sheet xmlns:r="http://schemas.openxmlformats.org/officeDocument/2006/relationships" name="7 Interest in joint venture (De" sheetId="89" state="visible" r:id="rId89"/>
    <sheet xmlns:r="http://schemas.openxmlformats.org/officeDocument/2006/relationships" name="8 Contingencies and lawsuits (D" sheetId="90" state="visible" r:id="rId90"/>
    <sheet xmlns:r="http://schemas.openxmlformats.org/officeDocument/2006/relationships" name="9 Revenue from sales and ener_3" sheetId="91" state="visible" r:id="rId91"/>
    <sheet xmlns:r="http://schemas.openxmlformats.org/officeDocument/2006/relationships" name="9 Revenue from sales and ener_4" sheetId="92" state="visible" r:id="rId92"/>
    <sheet xmlns:r="http://schemas.openxmlformats.org/officeDocument/2006/relationships" name="10 Expenses by nature (Details)" sheetId="93" state="visible" r:id="rId93"/>
    <sheet xmlns:r="http://schemas.openxmlformats.org/officeDocument/2006/relationships" name="10 Expenses by nature (Details " sheetId="94" state="visible" r:id="rId94"/>
    <sheet xmlns:r="http://schemas.openxmlformats.org/officeDocument/2006/relationships" name="11 Other operating income (ex_3" sheetId="95" state="visible" r:id="rId95"/>
    <sheet xmlns:r="http://schemas.openxmlformats.org/officeDocument/2006/relationships" name="12 Net finance costs (Details)" sheetId="96" state="visible" r:id="rId96"/>
    <sheet xmlns:r="http://schemas.openxmlformats.org/officeDocument/2006/relationships" name="13 Basic and diluted earnings p" sheetId="97" state="visible" r:id="rId97"/>
    <sheet xmlns:r="http://schemas.openxmlformats.org/officeDocument/2006/relationships" name="14 Property, plant and equipm_3" sheetId="98" state="visible" r:id="rId98"/>
    <sheet xmlns:r="http://schemas.openxmlformats.org/officeDocument/2006/relationships" name="14 Property, plant and equipm_4" sheetId="99" state="visible" r:id="rId99"/>
    <sheet xmlns:r="http://schemas.openxmlformats.org/officeDocument/2006/relationships" name="15 Financial instruments (Detai" sheetId="100" state="visible" r:id="rId100"/>
    <sheet xmlns:r="http://schemas.openxmlformats.org/officeDocument/2006/relationships" name="15 Financial instruments (Det_2" sheetId="101" state="visible" r:id="rId101"/>
    <sheet xmlns:r="http://schemas.openxmlformats.org/officeDocument/2006/relationships" name="15 Financial instruments (Det_3" sheetId="102" state="visible" r:id="rId102"/>
    <sheet xmlns:r="http://schemas.openxmlformats.org/officeDocument/2006/relationships" name="15 Financial instruments (Det_4" sheetId="103" state="visible" r:id="rId103"/>
    <sheet xmlns:r="http://schemas.openxmlformats.org/officeDocument/2006/relationships" name="16 Right-of-use asset (Details)" sheetId="104" state="visible" r:id="rId104"/>
    <sheet xmlns:r="http://schemas.openxmlformats.org/officeDocument/2006/relationships" name="16 Right-of-use asset (Details " sheetId="105" state="visible" r:id="rId105"/>
    <sheet xmlns:r="http://schemas.openxmlformats.org/officeDocument/2006/relationships" name="17 Other receivables (Details)" sheetId="106" state="visible" r:id="rId106"/>
    <sheet xmlns:r="http://schemas.openxmlformats.org/officeDocument/2006/relationships" name="17 Other receivables (Details 1" sheetId="107" state="visible" r:id="rId107"/>
    <sheet xmlns:r="http://schemas.openxmlformats.org/officeDocument/2006/relationships" name="17 Other receivables (Details 2" sheetId="108" state="visible" r:id="rId108"/>
    <sheet xmlns:r="http://schemas.openxmlformats.org/officeDocument/2006/relationships" name="18 Trade receivables (Details)" sheetId="109" state="visible" r:id="rId109"/>
    <sheet xmlns:r="http://schemas.openxmlformats.org/officeDocument/2006/relationships" name="18 Trade receivables (Details 1" sheetId="110" state="visible" r:id="rId110"/>
    <sheet xmlns:r="http://schemas.openxmlformats.org/officeDocument/2006/relationships" name="18 Trade receivables (Details 2" sheetId="111" state="visible" r:id="rId111"/>
    <sheet xmlns:r="http://schemas.openxmlformats.org/officeDocument/2006/relationships" name="18 Trade receivables (Details 3" sheetId="112" state="visible" r:id="rId112"/>
    <sheet xmlns:r="http://schemas.openxmlformats.org/officeDocument/2006/relationships" name="19 Financial assets at fair v_3" sheetId="113" state="visible" r:id="rId113"/>
    <sheet xmlns:r="http://schemas.openxmlformats.org/officeDocument/2006/relationships" name="20 Financial assets at amorti_3" sheetId="114" state="visible" r:id="rId114"/>
    <sheet xmlns:r="http://schemas.openxmlformats.org/officeDocument/2006/relationships" name="21 Inventories (Details)" sheetId="115" state="visible" r:id="rId115"/>
    <sheet xmlns:r="http://schemas.openxmlformats.org/officeDocument/2006/relationships" name="22 Cash and cash equivalents (D" sheetId="116" state="visible" r:id="rId116"/>
    <sheet xmlns:r="http://schemas.openxmlformats.org/officeDocument/2006/relationships" name="23 Share capital and addition_3" sheetId="117" state="visible" r:id="rId117"/>
    <sheet xmlns:r="http://schemas.openxmlformats.org/officeDocument/2006/relationships" name="23 Share capital and addition_4" sheetId="118" state="visible" r:id="rId118"/>
    <sheet xmlns:r="http://schemas.openxmlformats.org/officeDocument/2006/relationships" name="25 The Company's Share-based _2" sheetId="119" state="visible" r:id="rId119"/>
    <sheet xmlns:r="http://schemas.openxmlformats.org/officeDocument/2006/relationships" name="26 Trade payables (Details)" sheetId="120" state="visible" r:id="rId120"/>
    <sheet xmlns:r="http://schemas.openxmlformats.org/officeDocument/2006/relationships" name="26 Trade payables (Details Narr" sheetId="121" state="visible" r:id="rId121"/>
    <sheet xmlns:r="http://schemas.openxmlformats.org/officeDocument/2006/relationships" name="27 Other payables (Details)" sheetId="122" state="visible" r:id="rId122"/>
    <sheet xmlns:r="http://schemas.openxmlformats.org/officeDocument/2006/relationships" name="27 Other payables (Details 1)" sheetId="123" state="visible" r:id="rId123"/>
    <sheet xmlns:r="http://schemas.openxmlformats.org/officeDocument/2006/relationships" name="27 Other payables (Details 2)" sheetId="124" state="visible" r:id="rId124"/>
    <sheet xmlns:r="http://schemas.openxmlformats.org/officeDocument/2006/relationships" name="27 Other payables (Details 3)" sheetId="125" state="visible" r:id="rId125"/>
    <sheet xmlns:r="http://schemas.openxmlformats.org/officeDocument/2006/relationships" name="28 Deferred revenue (Details)" sheetId="126" state="visible" r:id="rId126"/>
    <sheet xmlns:r="http://schemas.openxmlformats.org/officeDocument/2006/relationships" name="29 Borrowings (Details)" sheetId="127" state="visible" r:id="rId127"/>
    <sheet xmlns:r="http://schemas.openxmlformats.org/officeDocument/2006/relationships" name="29 Borrowings (Details 1)" sheetId="128" state="visible" r:id="rId128"/>
    <sheet xmlns:r="http://schemas.openxmlformats.org/officeDocument/2006/relationships" name="29 Borrowings (Details 2)" sheetId="129" state="visible" r:id="rId129"/>
    <sheet xmlns:r="http://schemas.openxmlformats.org/officeDocument/2006/relationships" name="29 Borrowings (Details 3)" sheetId="130" state="visible" r:id="rId130"/>
    <sheet xmlns:r="http://schemas.openxmlformats.org/officeDocument/2006/relationships" name="29 Borrowings (Details 4)" sheetId="131" state="visible" r:id="rId131"/>
    <sheet xmlns:r="http://schemas.openxmlformats.org/officeDocument/2006/relationships" name="29 Borrowings (Details Narrativ" sheetId="132" state="visible" r:id="rId132"/>
    <sheet xmlns:r="http://schemas.openxmlformats.org/officeDocument/2006/relationships" name="30 Salaries and social securi_3" sheetId="133" state="visible" r:id="rId133"/>
    <sheet xmlns:r="http://schemas.openxmlformats.org/officeDocument/2006/relationships" name="30 Salaries and social securi_4" sheetId="134" state="visible" r:id="rId134"/>
    <sheet xmlns:r="http://schemas.openxmlformats.org/officeDocument/2006/relationships" name="30 Salaries and social securi_5" sheetId="135" state="visible" r:id="rId135"/>
    <sheet xmlns:r="http://schemas.openxmlformats.org/officeDocument/2006/relationships" name="31 Benefit plans (Details)" sheetId="136" state="visible" r:id="rId136"/>
    <sheet xmlns:r="http://schemas.openxmlformats.org/officeDocument/2006/relationships" name="31 Benefit plans (Details 1)" sheetId="137" state="visible" r:id="rId137"/>
    <sheet xmlns:r="http://schemas.openxmlformats.org/officeDocument/2006/relationships" name="31 Benefit plans (Details 2)" sheetId="138" state="visible" r:id="rId138"/>
    <sheet xmlns:r="http://schemas.openxmlformats.org/officeDocument/2006/relationships" name="31 Benefit plans (Details 3)" sheetId="139" state="visible" r:id="rId139"/>
    <sheet xmlns:r="http://schemas.openxmlformats.org/officeDocument/2006/relationships" name="31 Benefit plans (Details 4)" sheetId="140" state="visible" r:id="rId140"/>
    <sheet xmlns:r="http://schemas.openxmlformats.org/officeDocument/2006/relationships" name="31 Benefit plans (Details 5)" sheetId="141" state="visible" r:id="rId141"/>
    <sheet xmlns:r="http://schemas.openxmlformats.org/officeDocument/2006/relationships" name="32 Income tax and deferred ta_2" sheetId="142" state="visible" r:id="rId142"/>
    <sheet xmlns:r="http://schemas.openxmlformats.org/officeDocument/2006/relationships" name="32 Income tax and deferred ta_3" sheetId="143" state="visible" r:id="rId143"/>
    <sheet xmlns:r="http://schemas.openxmlformats.org/officeDocument/2006/relationships" name="32 Income tax and deferred ta_4" sheetId="144" state="visible" r:id="rId144"/>
    <sheet xmlns:r="http://schemas.openxmlformats.org/officeDocument/2006/relationships" name="32 Income tax and deferred ta_5" sheetId="145" state="visible" r:id="rId145"/>
    <sheet xmlns:r="http://schemas.openxmlformats.org/officeDocument/2006/relationships" name="33 Tax liabilities (Details)" sheetId="146" state="visible" r:id="rId146"/>
    <sheet xmlns:r="http://schemas.openxmlformats.org/officeDocument/2006/relationships" name="34 Provisions (Details)" sheetId="147" state="visible" r:id="rId147"/>
    <sheet xmlns:r="http://schemas.openxmlformats.org/officeDocument/2006/relationships" name="35 Related-party transactions_2" sheetId="148" state="visible" r:id="rId148"/>
    <sheet xmlns:r="http://schemas.openxmlformats.org/officeDocument/2006/relationships" name="35 Related-party transactions_3" sheetId="149" state="visible" r:id="rId149"/>
    <sheet xmlns:r="http://schemas.openxmlformats.org/officeDocument/2006/relationships" name="35 Related-party transactions_4" sheetId="150" state="visible" r:id="rId150"/>
    <sheet xmlns:r="http://schemas.openxmlformats.org/officeDocument/2006/relationships" name="35 Related-party transactions_5" sheetId="151" state="visible" r:id="rId151"/>
    <sheet xmlns:r="http://schemas.openxmlformats.org/officeDocument/2006/relationships" name="35 Related-party transactions_6" sheetId="152" state="visible" r:id="rId152"/>
    <sheet xmlns:r="http://schemas.openxmlformats.org/officeDocument/2006/relationships" name="37 Ordinary and Extraordinary_2" sheetId="153" state="visible" r:id="rId153"/>
    <sheet xmlns:r="http://schemas.openxmlformats.org/officeDocument/2006/relationships" name="38 Termination of agreement o_2" sheetId="154" state="visible" r:id="rId154"/>
    <sheet xmlns:r="http://schemas.openxmlformats.org/officeDocument/2006/relationships" name="39 Change of control (Details N" sheetId="155" state="visible" r:id="rId1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Cover</t>
        </is>
      </c>
      <c r="B1" s="2" t="inlineStr">
        <is>
          <t>12 Months Ended</t>
        </is>
      </c>
    </row>
    <row r="2">
      <c r="B2" s="2" t="inlineStr">
        <is>
          <t>Dec. 31, 2020shares</t>
        </is>
      </c>
    </row>
    <row r="3">
      <c r="A3" s="3" t="inlineStr">
        <is>
          <t>Disclosure of fair value measurement of equity [line items]</t>
        </is>
      </c>
    </row>
    <row r="4">
      <c r="A4" s="4" t="inlineStr">
        <is>
          <t>Entity Registrant Name</t>
        </is>
      </c>
      <c r="B4" s="4" t="inlineStr">
        <is>
          <t>EDENOR</t>
        </is>
      </c>
    </row>
    <row r="5">
      <c r="A5" s="4" t="inlineStr">
        <is>
          <t>Entity Central Index Key</t>
        </is>
      </c>
      <c r="B5" s="4" t="inlineStr">
        <is>
          <t>0001395213</t>
        </is>
      </c>
    </row>
    <row r="6">
      <c r="A6" s="4" t="inlineStr">
        <is>
          <t>Document Type</t>
        </is>
      </c>
      <c r="B6" s="4" t="inlineStr">
        <is>
          <t>20-F</t>
        </is>
      </c>
    </row>
    <row r="7">
      <c r="A7" s="4" t="inlineStr">
        <is>
          <t>Document Period End Date</t>
        </is>
      </c>
      <c r="B7" s="4" t="inlineStr">
        <is>
          <t>Dec. 31,
		2020</t>
        </is>
      </c>
    </row>
    <row r="8">
      <c r="A8" s="4" t="inlineStr">
        <is>
          <t>Title of 12(b) Security</t>
        </is>
      </c>
      <c r="B8" s="4" t="inlineStr">
        <is>
          <t>Class B Common Shares   American Depositary Shares, or ADSs, evidenced by American Depositary Receipts, each representing 20 Class B Common Shares</t>
        </is>
      </c>
    </row>
    <row r="9">
      <c r="A9" s="4" t="inlineStr">
        <is>
          <t>Trading Symbol</t>
        </is>
      </c>
      <c r="B9" s="4" t="inlineStr">
        <is>
          <t>EDN</t>
        </is>
      </c>
    </row>
    <row r="10">
      <c r="A10" s="4" t="inlineStr">
        <is>
          <t>Security Exchange Name</t>
        </is>
      </c>
      <c r="B10" s="4" t="inlineStr">
        <is>
          <t>NYSE</t>
        </is>
      </c>
    </row>
    <row r="11">
      <c r="A11" s="4" t="inlineStr">
        <is>
          <t>Amendment Flag</t>
        </is>
      </c>
      <c r="B11" s="4" t="inlineStr">
        <is>
          <t>false</t>
        </is>
      </c>
    </row>
    <row r="12">
      <c r="A12" s="4" t="inlineStr">
        <is>
          <t>Current Fiscal Year End Date</t>
        </is>
      </c>
      <c r="B12" s="4" t="inlineStr">
        <is>
          <t>--12-31</t>
        </is>
      </c>
    </row>
    <row r="13">
      <c r="A13" s="4" t="inlineStr">
        <is>
          <t>Entity a Well-known Seasoned Issuer</t>
        </is>
      </c>
      <c r="B13" s="4" t="inlineStr">
        <is>
          <t>No</t>
        </is>
      </c>
    </row>
    <row r="14">
      <c r="A14" s="4" t="inlineStr">
        <is>
          <t>Entity a Voluntary Filer</t>
        </is>
      </c>
      <c r="B14" s="4" t="inlineStr">
        <is>
          <t>No</t>
        </is>
      </c>
    </row>
    <row r="15">
      <c r="A15" s="4" t="inlineStr">
        <is>
          <t>Entity's Reporting Status Current</t>
        </is>
      </c>
      <c r="B15" s="4" t="inlineStr">
        <is>
          <t>Yes</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C1</t>
        </is>
      </c>
    </row>
    <row r="20">
      <c r="A20" s="4" t="inlineStr">
        <is>
          <t>Entity Filer Category</t>
        </is>
      </c>
      <c r="B20" s="4" t="inlineStr">
        <is>
          <t>Non-accelerated Filer</t>
        </is>
      </c>
    </row>
    <row r="21">
      <c r="A21" s="4" t="inlineStr">
        <is>
          <t>Entity Common Stock, Shares Outstanding</t>
        </is>
      </c>
      <c r="B21" s="5" t="n">
        <v>906455100</v>
      </c>
    </row>
    <row r="22">
      <c r="A22" s="4" t="inlineStr">
        <is>
          <t>Document Fiscal Period Focus</t>
        </is>
      </c>
      <c r="B22" s="4" t="inlineStr">
        <is>
          <t>FY</t>
        </is>
      </c>
    </row>
    <row r="23">
      <c r="A23" s="4" t="inlineStr">
        <is>
          <t>Document Fiscal Year Focus</t>
        </is>
      </c>
      <c r="B23" s="4" t="inlineStr">
        <is>
          <t>2020</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Class A Common Stock [member]</t>
        </is>
      </c>
    </row>
    <row r="28">
      <c r="A28" s="3" t="inlineStr">
        <is>
          <t>Disclosure of fair value measurement of equity [line items]</t>
        </is>
      </c>
    </row>
    <row r="29">
      <c r="A29" s="4" t="inlineStr">
        <is>
          <t>Entity Common Stock, Shares Outstanding</t>
        </is>
      </c>
      <c r="B29" s="5" t="n">
        <v>462292111</v>
      </c>
    </row>
    <row r="30">
      <c r="A30" s="4" t="inlineStr">
        <is>
          <t>Class B Common Stock [member]</t>
        </is>
      </c>
    </row>
    <row r="31">
      <c r="A31" s="3" t="inlineStr">
        <is>
          <t>Disclosure of fair value measurement of equity [line items]</t>
        </is>
      </c>
    </row>
    <row r="32">
      <c r="A32" s="4" t="inlineStr">
        <is>
          <t>Entity Common Stock, Shares Outstanding</t>
        </is>
      </c>
      <c r="B32" s="5" t="n">
        <v>442210385</v>
      </c>
      <c r="C32" s="4" t="inlineStr">
        <is>
          <t>[1]</t>
        </is>
      </c>
    </row>
    <row r="33">
      <c r="A33" s="4" t="inlineStr">
        <is>
          <t>Class C Common Stock [member]</t>
        </is>
      </c>
    </row>
    <row r="34">
      <c r="A34" s="3" t="inlineStr">
        <is>
          <t>Disclosure of fair value measurement of equity [line items]</t>
        </is>
      </c>
    </row>
    <row r="35">
      <c r="A35" s="4" t="inlineStr">
        <is>
          <t>Entity Common Stock, Shares Outstanding</t>
        </is>
      </c>
      <c r="B35" s="5" t="n">
        <v>1952604</v>
      </c>
      <c r="C35" s="4" t="inlineStr">
        <is>
          <t>[2]</t>
        </is>
      </c>
    </row>
    <row r="36"/>
    <row r="37">
      <c r="A37" s="4" t="inlineStr">
        <is>
          <t>[1]</t>
        </is>
      </c>
      <c r="B37" s="4" t="inlineStr">
        <is>
          <t>Includes 31,380,871 treasury shares as of December 31, 2020 and December 31, 2019.</t>
        </is>
      </c>
    </row>
    <row r="38">
      <c r="A38" s="4" t="inlineStr">
        <is>
          <t>[2]</t>
        </is>
      </c>
      <c r="B38" s="4" t="inlineStr">
        <is>
          <t>Relates to the Employee Stock Ownership Program Class C shares that have not been transferred.</t>
        </is>
      </c>
    </row>
  </sheetData>
  <mergeCells count="6">
    <mergeCell ref="A1:A2"/>
    <mergeCell ref="B1:C1"/>
    <mergeCell ref="B2:C2"/>
    <mergeCell ref="A36:C36"/>
    <mergeCell ref="B37:C37"/>
    <mergeCell ref="B38:C38"/>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5 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Note 5 | Financial risk management
Nota 5.1 | Financial risk factors The Company’s
activities and the market in which it operates expose the Company to a series of financial risks: market risk (including currency
risk, cash flows interest rate risk, fair value interest rate risk and price risk), credit risk and liquidity risk. The management of
the financial risk is part of the Company’s overall policies, which focus on the unpredictability of the financial markets
and seek to minimize potential adverse effects on its financial performance. Financial risks are the risks derived from the financial
instruments to which the Company is exposed during or at the end of each year. The Company uses derivative instruments to hedge
exposure to certain risks whenever it deems appropriate in accordance with its internal risk management policy. Risk management is
controlled by the Finance and Control Department, which identifies, evaluates and hedges financial risks. Risk management policies
and systems are periodically reviewed so that they can reflect the changes in the market’s conditions and the Company’s
activities. This section includes
a description of the main risks and uncertainties that could have a material adverse effect on the Company’s strategy, performance,
results of operations and financial position.
a. Market risks
i. Currency risk Currency risk is the
risk of fluctuation in the fair value or future cash flows of a financial instrument due to changes in foreign currency exchange
rates. The Company’s exposure to currency risk relates to the collection of its revenue in pesos, in conformity with regulated
electricity rates that are not indexed in relation to the US dollar, whereas a significant portion of its existing financial liabilities
is denominated in US dollars. Therefore, the Company is exposed to the risk of a loss resulting from a devaluation of the peso.
The Company may hedge its currency risk by trying to enter into currency futures. At the date of issuance of these financial statements,
the Company has not hedged its exposure to the US dollar. If the Company continued
to be unable to effectively hedge all or a significant part of its exposure to currency risk, any devaluation of the peso could
significantly increase its debt service burden, which, in turn, could have a substantial adverse effect on its financial and cash
position (including its ability to repay its Corporate Notes) and the results of its operations. The exchange rates used as of
December 31, 2020 and 2019 are $ 84.15 and $ 59.89 per USD 1, respectively. As of December
31, 2020 and 2019, the Company’s balances in foreign currency are as follow:
Currency Amount
in foreign currency Exchange
rate (1) Total
Total
ASSETS
CURRENT ASSETS
Other receivables USD 6 84.150 505 82
JPY 55 0.816 45 -
Financial assets at fair value through profit or loss USD - 84.150 - 3,798
Cash and cash equivalents USD 17 84.150 1,431 164
EUR - 103.530 - 1
TOTAL CURRENT ASSETS 1,981 4,045
TOTAL ASSETS 1,981 4,045
LIABILITIES
NON-CURRENT LIABILITIES
Borrowings USD 98 84.150 8,261 11,159
TOTAL NON-CURRENT LIABILITIES 8,261 11,159
CURRENT LIABILITIES
Trade payables USD 11 84.150 962 738
EUR - 103.530 - 39
CHF - 95.413 - 21
NOK - 8.211 - 1
Borrowings USD 2 84.150 143 2,259
Other payables USD 9 84.150 757 739
TOTAL CURRENT LIABILITIES 1,862 3,797
TOTAL LIABILITIES 10,123 14,956
(1) The exchange rates used are the BNA exchange rates in effect as of December 31, 2020 for US Dollars (USD), Euros (EUR), Swiss Francs (CHF), Norwegian Krones (NOK) and Japanese Yens (JPY). The table below shows
the Company’s exposure to currency risk resulting from the financial assets and liabilities denominated in a currency other
than the Company’s functional currency.
12.31.20 12.31.19
Net position
US dollar (8,187) (10,851)
Japanese Yen 45 -
Euro - (38)
Norwegian krone - (1)
Swiss franc - (21)
Total (8,142) (10,911) The Company estimates
that a 10% devaluation of the Argentine peso with respect to each foreign currency, with all other variables held constant, would
give rise to the following decrease in the (loss) profit for the year:
12.31.20 12.31.19
Net position
US dollar (819) (1,085)
Euro - (4)
Swiss franc - (2)
Decrease in the results of operations for the
year (819) (1,091)
i. Price risk The Company’s
investments in listed equity instruments are susceptible to market price risk arising from the uncertainties concerning the future
value of these instruments. Due to the low significance of the investments in equity instruments in relation to the net asset/liability
position, the Company is not significantly exposed to the referred to instruments price risk. Furthermore, the Company
is not exposed to commodity price risk.
ii. Interest rate risk Interest rate risk
is the risk of fluctuation in the fair value or cash flows of an instrument due to changes in market interest rates. The Company’s
exposure to interest rate risk is related mainly to the long-term debt obligations. Indebtedness at floating
rates exposes the Company to interest rate risk on its cash flows. Indebtedness at fixed rates exposes the Company to interest
rate risk on the fair value of its liabilities. As of December 31, 2020 and 2019 -except for a loan applied for by the Company
and granted by ICBC Bank as from October 2017 for a three-year term at a six-month Libor rate plus an initial 2.75% spread increased
semi-annually by a quarter-point, which was repaid in October 2020-, 100% of the loans were obtained at fixed interest rates. The
Company’s policy is to keep the largest percentage of its indebtedness in instruments that accrue interest at fixed rates. The Company analyzes
its exposure to interest rate risk in a dynamic manner. Several scenarios are simulated taking into account the positions with
respect to refinancing, renewal of current positions, alternative financing and hedging. Based on these scenarios, the Company
calculates the impact on profit or loss of a specific change in interest rates. In each simulation, the same interest rate fluctuation
is used for all the currencies. Scenarios are only simulated for liabilities that represent the most relevant interest-bearing
positions. The table below shows
the breakdown of the Company’s loans according to interest rate and the currency in which they are denominated:
12.31.20 12.31.19
Fixed rate:
US dollar 8,404 11,355
Floating rate:
US dollar - 2,063
Subtotal loans at floating rates - 2,063
Total loans 8,404 13,418 Based on the simulations
performed, a 1% increase in floating interest rates, with all other variables held constant, would give rise to the following decrease
in the (loss) profit for the year:
12.31.20 12.31.19
Floating rate:
US dollar - (4)
Decrease in the results of operations for the
year - (4) Based on the simulations
performed, a 1% decrease in floating interest rates, with all other variables held constant, would give rise to the following increase
in the (loss) profit for the year:
12.31.20 12.31.19
Floating rate:
US dollar - 4
Increase in the results of operations for the
year - 4
b. Credit risk Credit risk is the
risk of a financial loss as a consequence of a counterparty’s failure to comply with the obligations assumed in a financial
instrument or commercial contract. The Company’s exposure to credit risk results from its operating (particularly from its
commercial receivables) and financial activities, including deposits in financial entities and other instruments. Credit risk arises
from cash and cash equivalents, deposits with banks and financial entities and derivative financial instruments, as well as from
credit exposure to customers, including outstanding balances of accounts receivable and committed transactions. With regard to banks
and financial entities, only those with high credit quality are accepted. With regard to debtors,
if there are no independent credit risk ratings, the Finance Department evaluates the debtors’ credit quality, past experience
and other factors. Individual credit
limits are set in accordance with the limits set by the Company’s CEO, on the basis of the internal or external ratings approved
by the Finance and Control Department. The Company has different
procedures in place to reduce energy losses and allow for the collection of the balances owed by its customers. The Operations
and Customer Service Departments periodically monitor compliance with the above-mentioned procedures. One of the significant
items of delinquent balances is that related to the receivable amounts with Municipalities, in respect of which the Company applies
different offsetting mechanisms against municipal taxes it collects in the name and to the order of those government bodies and
debt refinancing plans, with the aim of reducing its exposure. At each year-end,
the Company analyzes whether the recording of an impairment is necessary. As of December 31, 2020 and 2019, delinquent trade receivables
totaled approximately $ 8,035.8 million and $ 4,711.9 million, respectively. As of December 31, 2020 and 2019, the financial statements
included allowances for $ 4,604.8 million and $ 2,104.9 million, respectively. The inability to collect
the amounts receivable in the future could have an adverse effect on the Company’s results of operations and its financial
position, which, in turn, could have an adverse effect on the Company’s ability to repay loans, including payment of the
Corporate Notes. The balances of the
bills for electricity consumption of small-demand (T1), medium-demand (T2) and large-demand (T3) customer categories that remain
unpaid 7 working days after the bills’ first due dates are considered delinquent trade receivables. Additionally, the amounts
related to the Framework Agreement are not considered within delinquent balances. The Company’s
maximum exposure to credit risk is based on the book value of each financial asset in the financial statements, after deducting
the corresponding allowances.
c. Liquidity risk The Company monitors
the risk of a deficit in cash flows on a periodical basis. The Finance Department supervises the updated projections of the Company’s
liquidity requirements in order to ensure that there is enough cash to meet its operational needs, permanently maintaining sufficient
margin for undrawn credit lines so that the Company does not fail to comply with the indebtedness limits or covenants, if applicable,
of any line of credit. Such projections give consideration to the Company’s debt financing plans, compliance with covenants,
with internal balance sheet financial ratios objectives and, if applicable, with external regulations and legal requirements, such
as, restrictions on the use of foreign currency. Cash surpluses held
by the Company and the balances in excess of the amounts required to manage working capital are invested in Money Market Funds
and/or time deposits that accrue interest, currency deposits and securities, choosing instruments with appropriate maturities or
sufficient liquidity to provide sufficient margin as determined in the aforementioned projections. As of December 31, 2020 and
2019, the Company’s current financial assets at fair value amount to $ 2,221.8 million and $ 3,787.7 million, respectively,
which are expected to generate immediate cash inflows to manage the liquidity risk. The table below includes
an analysis of the Company’s non-derivative financial liabilities, which have been classified into maturity groupings based
on the remaining period between the closing date of the fiscal year and the contractual maturity date. Derivative financial liabilities
are included in the analysis if their contractual maturities are essential for an understanding of the timing of the cash flows.
The amounts disclosed in the table are the contractual undiscounted cash flows.
No
deadline Less
than 3 months From
1 to 2 years From
2 to 5 years More
than 5 years
As of December 31, 2020
Trade and other payables 18,169 19,908 200 8,856 -
Borrowings - - 8,261 - -
Total 18,169 19,908 8,461 8,856 -
As of December 31, 2019
Trade and other payables 1,045 21,746 284 6,809 290
Borrowings - - - 11,159 -
Total 1,045 21,746 284 17,968 290
Nota 5.2 | Concentration risk factors
a. Related to customers The Company’s
receivables derive primarily from the sale of electricity. No single customer
accounted for more than 10% of sales for the years ended December 31, 2020 and 2019.
b. Related to employees
who are union members As of December 31,
2020, the Company’s employees are members of unions, Sindicato de Luz y Fuerza de Capital Federal (Electric Light and Power
Labor Union of the Federal Capital) and Asociación del Personal Superior de Empresas de Energía (Association of Supervisory
Personnel of Energy Companies). These employees labor cost depends on negotiations between the Company and the unions; a sensitive
change in employment conditions generates a significant impact on the Company’s labor costs. The collective bargaining
agreements entered into in 2018 were in effect until October 2019. Subsequently, a new agreement effective from November 2019 to
January 2020 was signed. At the date of issuance of these financial statements, there is no certainty concerning future collective
bargaining agreements.
Nota 5.3 | Capital risk management The Company’s
objectives when managing capital are to safeguard its ability to continue as a going concern and to maintain an optimal capital
structure to reduce the cost of capital. Consistent with others
in the industry, the Company monitors its capital on the basis of the gearing ratio. This ratio is calculated as net debt divided
by total capital. Net debt is calculated as total liabilities (current and non-current) less cash and cash equivalents. Total capital
is calculated as equity as shown in the Statement of Financial Position plus net debt. The gearing ratios at December
31, 2020 and 2019 were as follow:
12.31.20 12.31.19
Total liabilities 85,898 82,113
Less: Cash and cash equivalents and Financial assets at fair value through profit or loss (6,584) (4,356)
Net debt 79,314 77,757
Total Equity 62,898 80,520
Total capital attributable to owners 142,212 158,277
Gearing ratio 55.77% 49.13%
Nota 5.4 | Regulatory risk factors Pursuant to caption
C of Section 37 of the Concession Agreement, the Grantor of the Concession may, without prejudice to other rights to which the
Grantor is entitled thereunder, foreclose on the collateral granted by the Company when the cumulative value of the penalties imposed
to the Company in the previous one-year period exceeds 20% of its annual billing, net of taxes and rates. The Company’s
Management evaluates the development of this indicator on an annual basis. At the date of issuance of these financial statements,
there are no events of non-compliance by the Company that could lead to that situation.
Nota 5.5 | Fair value estimate The Company classifies
the measurements of financial instruments at fair value using a fair value hierarchy that reflects the relevance of the variables
used to carry out such measurements. The fair value hierarchy has the following levels: Level 1 Level 2 Level 3 The table below shows
the Company’s financial assets and liabilities measured at fair value as of December 31, 2020 and 2019:
LEVEL
1 LEVEL
2 TOTAL
At December 31, 2020
Assets
Financial assets at fair value through profit or loss:
Government bonds 2,222 - 2,222
Cash and cash equivalents:
Money market funds 2,724 - 2,724
Total assets 4,946 - 4,946
Liabilities
Derivative financial instruments - 1 1
Total liabilities - 1 1
At December 31, 2019
Assets
Financial assets at fair value through profit or loss:
Money market funds 3,798 - 3,798
Cash and cash equivalents
Money market funds 340 - 340
Total assets 4,138 - 4,138
Liabilities
Derivative financial instruments - 279 279
Total liabilities - 279 279 The value of the financial
instruments traded in active markets is based on the quoted market prices at the Statement of Financial Position date. A market
is regarded as active if quoted prices are regularly available from a stock exchange, broker, sector-specific institution or regulatory
agency, and those prices represent current and regularly occurring market transactions on an arms’ length basis. The quoted
market price used for financial assets held by the Company is the current bid price. These instruments are included in level 1. The fair value of
financial instruments that are not traded in active markets is determined by using valuation techniques. These valuation techniques
maximize the use of observable market data, where it is available, and rely as little as possible on specific estimates of the
Company. If all the significant variables to establish the fair value of a financial instrument are observable, the instrument
is included in level 2. These derivative financial instruments arise from the variation between the market prices at year-end or
sale thereof and the time of negotiation. The market value used is obtained from ROFEX S.A. If one or more of
the significant variables used to determine fair value are not observable in the market, the financial instrument is included
in level 3. There are no financial instruments that are to be included in level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5 Financial instruments (Details) - ARS ($) $ in Million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Financial assets at amortized cost</t>
        </is>
      </c>
      <c r="B3" s="6" t="n">
        <v>16446</v>
      </c>
      <c r="C3" s="6" t="n">
        <v>17608</v>
      </c>
      <c r="D3" s="6" t="n">
        <v>7387</v>
      </c>
    </row>
    <row r="4">
      <c r="A4" s="4" t="inlineStr">
        <is>
          <t>Financial assets at fair value through profit or loss</t>
        </is>
      </c>
      <c r="B4" s="5" t="n">
        <v>4946</v>
      </c>
      <c r="C4" s="5" t="n">
        <v>3798</v>
      </c>
      <c r="D4" s="5" t="n">
        <v>1563</v>
      </c>
    </row>
    <row r="5">
      <c r="A5" s="4" t="inlineStr">
        <is>
          <t>Non-financial assets</t>
        </is>
      </c>
      <c r="B5" s="5" t="n">
        <v>326</v>
      </c>
      <c r="C5" s="4" t="inlineStr">
        <is>
          <t xml:space="preserve"> </t>
        </is>
      </c>
    </row>
    <row r="6">
      <c r="A6" s="4" t="inlineStr">
        <is>
          <t>Total</t>
        </is>
      </c>
      <c r="B6" s="5" t="n">
        <v>21718</v>
      </c>
      <c r="C6" s="5" t="n">
        <v>21406</v>
      </c>
      <c r="D6" s="6" t="n">
        <v>8950</v>
      </c>
    </row>
    <row r="7">
      <c r="A7" s="4" t="inlineStr">
        <is>
          <t>Trade receivables [member]</t>
        </is>
      </c>
    </row>
    <row r="8">
      <c r="A8" s="3" t="inlineStr">
        <is>
          <t>Disclosure of detailed information about financial instruments [line items]</t>
        </is>
      </c>
    </row>
    <row r="9">
      <c r="A9" s="4" t="inlineStr">
        <is>
          <t>Financial assets at amortized cost</t>
        </is>
      </c>
      <c r="B9" s="5" t="n">
        <v>14151</v>
      </c>
      <c r="C9" s="5" t="n">
        <v>16961</v>
      </c>
    </row>
    <row r="10">
      <c r="A10" s="4" t="inlineStr">
        <is>
          <t>Financial assets at fair value through profit or loss</t>
        </is>
      </c>
      <c r="B10" s="4" t="inlineStr">
        <is>
          <t xml:space="preserve"> </t>
        </is>
      </c>
      <c r="C10" s="4" t="inlineStr">
        <is>
          <t xml:space="preserve"> </t>
        </is>
      </c>
    </row>
    <row r="11">
      <c r="A11" s="4" t="inlineStr">
        <is>
          <t>Non-financial assets</t>
        </is>
      </c>
      <c r="B11" s="4" t="inlineStr">
        <is>
          <t xml:space="preserve"> </t>
        </is>
      </c>
      <c r="C11" s="4" t="inlineStr">
        <is>
          <t xml:space="preserve"> </t>
        </is>
      </c>
    </row>
    <row r="12">
      <c r="A12" s="4" t="inlineStr">
        <is>
          <t>Total</t>
        </is>
      </c>
      <c r="B12" s="5" t="n">
        <v>14151</v>
      </c>
      <c r="C12" s="5" t="n">
        <v>16961</v>
      </c>
    </row>
    <row r="13">
      <c r="A13" s="4" t="inlineStr">
        <is>
          <t>Other receivables [member]</t>
        </is>
      </c>
    </row>
    <row r="14">
      <c r="A14" s="3" t="inlineStr">
        <is>
          <t>Disclosure of detailed information about financial instruments [line items]</t>
        </is>
      </c>
    </row>
    <row r="15">
      <c r="A15" s="4" t="inlineStr">
        <is>
          <t>Financial assets at amortized cost</t>
        </is>
      </c>
      <c r="B15" s="5" t="n">
        <v>340</v>
      </c>
      <c r="C15" s="5" t="n">
        <v>429</v>
      </c>
    </row>
    <row r="16">
      <c r="A16" s="4" t="inlineStr">
        <is>
          <t>Financial assets at fair value through profit or loss</t>
        </is>
      </c>
      <c r="B16" s="4" t="inlineStr">
        <is>
          <t xml:space="preserve"> </t>
        </is>
      </c>
      <c r="C16" s="4" t="inlineStr">
        <is>
          <t xml:space="preserve"> </t>
        </is>
      </c>
    </row>
    <row r="17">
      <c r="A17" s="4" t="inlineStr">
        <is>
          <t>Non-financial assets</t>
        </is>
      </c>
      <c r="B17" s="5" t="n">
        <v>326</v>
      </c>
      <c r="C17" s="4" t="inlineStr">
        <is>
          <t xml:space="preserve"> </t>
        </is>
      </c>
    </row>
    <row r="18">
      <c r="A18" s="4" t="inlineStr">
        <is>
          <t>Total</t>
        </is>
      </c>
      <c r="B18" s="5" t="n">
        <v>666</v>
      </c>
      <c r="C18" s="5" t="n">
        <v>429</v>
      </c>
    </row>
    <row r="19">
      <c r="A19" s="4" t="inlineStr">
        <is>
          <t>Cash and cash equivalents [member] | Cash and banks [member]</t>
        </is>
      </c>
    </row>
    <row r="20">
      <c r="A20" s="3" t="inlineStr">
        <is>
          <t>Disclosure of detailed information about financial instruments [line items]</t>
        </is>
      </c>
    </row>
    <row r="21">
      <c r="A21" s="4" t="inlineStr">
        <is>
          <t>Financial assets at amortized cost</t>
        </is>
      </c>
      <c r="B21" s="5" t="n">
        <v>1638</v>
      </c>
      <c r="C21" s="5" t="n">
        <v>218</v>
      </c>
    </row>
    <row r="22">
      <c r="A22" s="4" t="inlineStr">
        <is>
          <t>Financial assets at fair value through profit or loss</t>
        </is>
      </c>
      <c r="B22" s="4" t="inlineStr">
        <is>
          <t xml:space="preserve"> </t>
        </is>
      </c>
      <c r="C22" s="4" t="inlineStr">
        <is>
          <t xml:space="preserve"> </t>
        </is>
      </c>
    </row>
    <row r="23">
      <c r="A23" s="4" t="inlineStr">
        <is>
          <t>Non-financial assets</t>
        </is>
      </c>
      <c r="B23" s="4" t="inlineStr">
        <is>
          <t xml:space="preserve"> </t>
        </is>
      </c>
      <c r="C23" s="4" t="inlineStr">
        <is>
          <t xml:space="preserve"> </t>
        </is>
      </c>
    </row>
    <row r="24">
      <c r="A24" s="4" t="inlineStr">
        <is>
          <t>Total</t>
        </is>
      </c>
      <c r="B24" s="5" t="n">
        <v>1638</v>
      </c>
      <c r="C24" s="5" t="n">
        <v>218</v>
      </c>
    </row>
    <row r="25">
      <c r="A25" s="4" t="inlineStr">
        <is>
          <t>Cash and cash equivalents [member] | Money market funds [member]</t>
        </is>
      </c>
    </row>
    <row r="26">
      <c r="A26" s="3" t="inlineStr">
        <is>
          <t>Disclosure of detailed information about financial instruments [line items]</t>
        </is>
      </c>
    </row>
    <row r="27">
      <c r="A27" s="4" t="inlineStr">
        <is>
          <t>Financial assets at amortized cost</t>
        </is>
      </c>
      <c r="B27" s="4" t="inlineStr">
        <is>
          <t xml:space="preserve"> </t>
        </is>
      </c>
    </row>
    <row r="28">
      <c r="A28" s="4" t="inlineStr">
        <is>
          <t>Financial assets at fair value through profit or loss</t>
        </is>
      </c>
      <c r="B28" s="5" t="n">
        <v>2724</v>
      </c>
    </row>
    <row r="29">
      <c r="A29" s="4" t="inlineStr">
        <is>
          <t>Non-financial assets</t>
        </is>
      </c>
      <c r="B29" s="4" t="inlineStr">
        <is>
          <t xml:space="preserve"> </t>
        </is>
      </c>
    </row>
    <row r="30">
      <c r="A30" s="4" t="inlineStr">
        <is>
          <t>Total</t>
        </is>
      </c>
      <c r="B30" s="5" t="n">
        <v>2724</v>
      </c>
    </row>
    <row r="31">
      <c r="A31" s="4" t="inlineStr">
        <is>
          <t>Financial assets at fair value through profit or loss [member] | Money market funds [member]</t>
        </is>
      </c>
    </row>
    <row r="32">
      <c r="A32" s="3" t="inlineStr">
        <is>
          <t>Disclosure of detailed information about financial instruments [line items]</t>
        </is>
      </c>
    </row>
    <row r="33">
      <c r="A33" s="4" t="inlineStr">
        <is>
          <t>Financial assets at amortized cost</t>
        </is>
      </c>
      <c r="C33" s="4" t="inlineStr">
        <is>
          <t xml:space="preserve"> </t>
        </is>
      </c>
    </row>
    <row r="34">
      <c r="A34" s="4" t="inlineStr">
        <is>
          <t>Financial assets at fair value through profit or loss</t>
        </is>
      </c>
      <c r="C34" s="5" t="n">
        <v>3798</v>
      </c>
    </row>
    <row r="35">
      <c r="A35" s="4" t="inlineStr">
        <is>
          <t>Non-financial assets</t>
        </is>
      </c>
      <c r="C35" s="4" t="inlineStr">
        <is>
          <t xml:space="preserve"> </t>
        </is>
      </c>
    </row>
    <row r="36">
      <c r="A36" s="4" t="inlineStr">
        <is>
          <t>Total</t>
        </is>
      </c>
      <c r="C36" s="6" t="n">
        <v>3798</v>
      </c>
    </row>
    <row r="37">
      <c r="A37" s="4" t="inlineStr">
        <is>
          <t>Financial assets at fair value through profit or loss [member] | Government bonds [member]</t>
        </is>
      </c>
    </row>
    <row r="38">
      <c r="A38" s="3" t="inlineStr">
        <is>
          <t>Disclosure of detailed information about financial instruments [line items]</t>
        </is>
      </c>
    </row>
    <row r="39">
      <c r="A39" s="4" t="inlineStr">
        <is>
          <t>Financial assets at amortized cost</t>
        </is>
      </c>
      <c r="B39" s="4" t="inlineStr">
        <is>
          <t xml:space="preserve"> </t>
        </is>
      </c>
    </row>
    <row r="40">
      <c r="A40" s="4" t="inlineStr">
        <is>
          <t>Financial assets at fair value through profit or loss</t>
        </is>
      </c>
      <c r="B40" s="5" t="n">
        <v>2222</v>
      </c>
    </row>
    <row r="41">
      <c r="A41" s="4" t="inlineStr">
        <is>
          <t>Non-financial assets</t>
        </is>
      </c>
      <c r="B41" s="4" t="inlineStr">
        <is>
          <t xml:space="preserve"> </t>
        </is>
      </c>
    </row>
    <row r="42">
      <c r="A42" s="4" t="inlineStr">
        <is>
          <t>Total</t>
        </is>
      </c>
      <c r="B42" s="5" t="n">
        <v>2222</v>
      </c>
    </row>
    <row r="43">
      <c r="A43" s="4" t="inlineStr">
        <is>
          <t>Financial assets at amortized cost [member] | Government bonds [member]</t>
        </is>
      </c>
    </row>
    <row r="44">
      <c r="A44" s="3" t="inlineStr">
        <is>
          <t>Disclosure of detailed information about financial instruments [line items]</t>
        </is>
      </c>
    </row>
    <row r="45">
      <c r="A45" s="4" t="inlineStr">
        <is>
          <t>Financial assets at amortized cost</t>
        </is>
      </c>
      <c r="B45" s="5" t="n">
        <v>317</v>
      </c>
    </row>
    <row r="46">
      <c r="A46" s="4" t="inlineStr">
        <is>
          <t>Financial assets at fair value through profit or loss</t>
        </is>
      </c>
      <c r="B46" s="4" t="inlineStr">
        <is>
          <t xml:space="preserve"> </t>
        </is>
      </c>
    </row>
    <row r="47">
      <c r="A47" s="4" t="inlineStr">
        <is>
          <t>Non-financial assets</t>
        </is>
      </c>
      <c r="B47" s="4" t="inlineStr">
        <is>
          <t xml:space="preserve"> </t>
        </is>
      </c>
    </row>
    <row r="48">
      <c r="A48" s="4" t="inlineStr">
        <is>
          <t>Total</t>
        </is>
      </c>
      <c r="B48" s="6" t="n">
        <v>3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5 Financial instruments (Details 1) - ARS ($) $ in Millions</t>
        </is>
      </c>
      <c r="B1" s="2" t="inlineStr">
        <is>
          <t>Dec. 31, 2020</t>
        </is>
      </c>
      <c r="C1" s="2" t="inlineStr">
        <is>
          <t>Dec. 31, 2019</t>
        </is>
      </c>
    </row>
    <row r="2">
      <c r="A2" s="3" t="inlineStr">
        <is>
          <t>Disclosure of detailed information about financial instruments [line items]</t>
        </is>
      </c>
    </row>
    <row r="3">
      <c r="A3" s="4" t="inlineStr">
        <is>
          <t>Financial liabilities at amortized cost</t>
        </is>
      </c>
      <c r="B3" s="6" t="n">
        <v>51228</v>
      </c>
      <c r="C3" s="6" t="n">
        <v>41576</v>
      </c>
    </row>
    <row r="4">
      <c r="A4" s="4" t="inlineStr">
        <is>
          <t>Financial liabilities at fair value through profit or loss</t>
        </is>
      </c>
      <c r="B4" s="4" t="inlineStr">
        <is>
          <t xml:space="preserve"> </t>
        </is>
      </c>
      <c r="C4" s="4" t="inlineStr">
        <is>
          <t xml:space="preserve"> </t>
        </is>
      </c>
    </row>
    <row r="5">
      <c r="A5" s="4" t="inlineStr">
        <is>
          <t>Financial liabilities</t>
        </is>
      </c>
      <c r="B5" s="5" t="n">
        <v>51228</v>
      </c>
      <c r="C5" s="5" t="n">
        <v>41576</v>
      </c>
    </row>
    <row r="6">
      <c r="A6" s="4" t="inlineStr">
        <is>
          <t>Trade payables [member]</t>
        </is>
      </c>
    </row>
    <row r="7">
      <c r="A7" s="3" t="inlineStr">
        <is>
          <t>Disclosure of detailed information about financial instruments [line items]</t>
        </is>
      </c>
    </row>
    <row r="8">
      <c r="A8" s="4" t="inlineStr">
        <is>
          <t>Financial liabilities at amortized cost</t>
        </is>
      </c>
      <c r="B8" s="5" t="n">
        <v>33540</v>
      </c>
      <c r="C8" s="5" t="n">
        <v>17791</v>
      </c>
    </row>
    <row r="9">
      <c r="A9" s="4" t="inlineStr">
        <is>
          <t>Financial liabilities at fair value through profit or loss</t>
        </is>
      </c>
      <c r="B9" s="4" t="inlineStr">
        <is>
          <t xml:space="preserve"> </t>
        </is>
      </c>
      <c r="C9" s="4" t="inlineStr">
        <is>
          <t xml:space="preserve"> </t>
        </is>
      </c>
    </row>
    <row r="10">
      <c r="A10" s="4" t="inlineStr">
        <is>
          <t>Financial liabilities</t>
        </is>
      </c>
      <c r="B10" s="5" t="n">
        <v>33540</v>
      </c>
      <c r="C10" s="5" t="n">
        <v>17791</v>
      </c>
    </row>
    <row r="11">
      <c r="A11" s="4" t="inlineStr">
        <is>
          <t>Other payables [member]</t>
        </is>
      </c>
    </row>
    <row r="12">
      <c r="A12" s="3" t="inlineStr">
        <is>
          <t>Disclosure of detailed information about financial instruments [line items]</t>
        </is>
      </c>
    </row>
    <row r="13">
      <c r="A13" s="4" t="inlineStr">
        <is>
          <t>Financial liabilities at amortized cost</t>
        </is>
      </c>
      <c r="B13" s="5" t="n">
        <v>9284</v>
      </c>
      <c r="C13" s="5" t="n">
        <v>10367</v>
      </c>
    </row>
    <row r="14">
      <c r="A14" s="4" t="inlineStr">
        <is>
          <t>Financial liabilities at fair value through profit or loss</t>
        </is>
      </c>
      <c r="B14" s="4" t="inlineStr">
        <is>
          <t xml:space="preserve"> </t>
        </is>
      </c>
      <c r="C14" s="4" t="inlineStr">
        <is>
          <t xml:space="preserve"> </t>
        </is>
      </c>
    </row>
    <row r="15">
      <c r="A15" s="4" t="inlineStr">
        <is>
          <t>Financial liabilities</t>
        </is>
      </c>
      <c r="B15" s="5" t="n">
        <v>9284</v>
      </c>
      <c r="C15" s="5" t="n">
        <v>10367</v>
      </c>
    </row>
    <row r="16">
      <c r="A16" s="4" t="inlineStr">
        <is>
          <t>Borrowings [member]</t>
        </is>
      </c>
    </row>
    <row r="17">
      <c r="A17" s="3" t="inlineStr">
        <is>
          <t>Disclosure of detailed information about financial instruments [line items]</t>
        </is>
      </c>
    </row>
    <row r="18">
      <c r="A18" s="4" t="inlineStr">
        <is>
          <t>Financial liabilities at amortized cost</t>
        </is>
      </c>
      <c r="B18" s="5" t="n">
        <v>8404</v>
      </c>
      <c r="C18" s="5" t="n">
        <v>13418</v>
      </c>
    </row>
    <row r="19">
      <c r="A19" s="4" t="inlineStr">
        <is>
          <t>Financial liabilities at fair value through profit or loss</t>
        </is>
      </c>
      <c r="B19" s="4" t="inlineStr">
        <is>
          <t xml:space="preserve"> </t>
        </is>
      </c>
      <c r="C19" s="4" t="inlineStr">
        <is>
          <t xml:space="preserve"> </t>
        </is>
      </c>
    </row>
    <row r="20">
      <c r="A20" s="4" t="inlineStr">
        <is>
          <t>Financial liabilities</t>
        </is>
      </c>
      <c r="B20" s="5" t="n">
        <v>8404</v>
      </c>
      <c r="C20" s="6" t="n">
        <v>13418</v>
      </c>
    </row>
    <row r="21">
      <c r="A21" s="4" t="inlineStr">
        <is>
          <t>Derivative financial instruments [member]</t>
        </is>
      </c>
    </row>
    <row r="22">
      <c r="A22" s="3" t="inlineStr">
        <is>
          <t>Disclosure of detailed information about financial instruments [line items]</t>
        </is>
      </c>
    </row>
    <row r="23">
      <c r="A23" s="4" t="inlineStr">
        <is>
          <t>Financial liabilities at amortized cost</t>
        </is>
      </c>
      <c r="B23" s="4" t="inlineStr">
        <is>
          <t xml:space="preserve"> </t>
        </is>
      </c>
    </row>
    <row r="24">
      <c r="A24" s="4" t="inlineStr">
        <is>
          <t>Financial liabilities at fair value through profit or loss</t>
        </is>
      </c>
      <c r="B24" s="5" t="n">
        <v>1</v>
      </c>
    </row>
    <row r="25">
      <c r="A25" s="4" t="inlineStr">
        <is>
          <t>Financial liabilities</t>
        </is>
      </c>
      <c r="B25" s="6"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15 Financial instruments (Details 2) - ARS ($) $ in Million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Financial assets at amortized cost</t>
        </is>
      </c>
      <c r="B3" s="6" t="n">
        <v>16446</v>
      </c>
      <c r="C3" s="6" t="n">
        <v>17608</v>
      </c>
      <c r="D3" s="6" t="n">
        <v>7387</v>
      </c>
    </row>
    <row r="4">
      <c r="A4" s="4" t="inlineStr">
        <is>
          <t>Financial assets at fair value through profit or loss</t>
        </is>
      </c>
      <c r="B4" s="5" t="n">
        <v>4946</v>
      </c>
      <c r="C4" s="5" t="n">
        <v>3798</v>
      </c>
      <c r="D4" s="5" t="n">
        <v>1563</v>
      </c>
    </row>
    <row r="5">
      <c r="A5" s="4" t="inlineStr">
        <is>
          <t>Financial instruments</t>
        </is>
      </c>
      <c r="B5" s="5" t="n">
        <v>21718</v>
      </c>
      <c r="C5" s="5" t="n">
        <v>21406</v>
      </c>
      <c r="D5" s="5" t="n">
        <v>8950</v>
      </c>
    </row>
    <row r="6">
      <c r="A6" s="4" t="inlineStr">
        <is>
          <t>Interest income [member]</t>
        </is>
      </c>
    </row>
    <row r="7">
      <c r="A7" s="3" t="inlineStr">
        <is>
          <t>Disclosure of detailed information about financial instruments [line items]</t>
        </is>
      </c>
    </row>
    <row r="8">
      <c r="A8" s="4" t="inlineStr">
        <is>
          <t>Financial assets at amortized cost</t>
        </is>
      </c>
      <c r="B8" s="5" t="n">
        <v>55</v>
      </c>
      <c r="C8" s="5" t="n">
        <v>78</v>
      </c>
      <c r="D8" s="5" t="n">
        <v>1406</v>
      </c>
    </row>
    <row r="9">
      <c r="A9" s="4" t="inlineStr">
        <is>
          <t>Financial assets at fair value through profit or loss</t>
        </is>
      </c>
      <c r="B9" s="4" t="inlineStr">
        <is>
          <t xml:space="preserve"> </t>
        </is>
      </c>
      <c r="C9" s="4" t="inlineStr">
        <is>
          <t xml:space="preserve"> </t>
        </is>
      </c>
      <c r="D9" s="4" t="inlineStr">
        <is>
          <t xml:space="preserve"> </t>
        </is>
      </c>
    </row>
    <row r="10">
      <c r="A10" s="4" t="inlineStr">
        <is>
          <t>Financial instruments</t>
        </is>
      </c>
      <c r="B10" s="5" t="n">
        <v>55</v>
      </c>
      <c r="C10" s="5" t="n">
        <v>78</v>
      </c>
      <c r="D10" s="5" t="n">
        <v>1406</v>
      </c>
    </row>
    <row r="11">
      <c r="A11" s="4" t="inlineStr">
        <is>
          <t>Exchange differences [member]</t>
        </is>
      </c>
    </row>
    <row r="12">
      <c r="A12" s="3" t="inlineStr">
        <is>
          <t>Disclosure of detailed information about financial instruments [line items]</t>
        </is>
      </c>
    </row>
    <row r="13">
      <c r="A13" s="4" t="inlineStr">
        <is>
          <t>Financial assets at amortized cost</t>
        </is>
      </c>
      <c r="B13" s="5" t="n">
        <v>570</v>
      </c>
      <c r="C13" s="5" t="n">
        <v>830</v>
      </c>
      <c r="D13" s="5" t="n">
        <v>6000</v>
      </c>
    </row>
    <row r="14">
      <c r="A14" s="4" t="inlineStr">
        <is>
          <t>Financial assets at fair value through profit or loss</t>
        </is>
      </c>
      <c r="B14" s="5" t="n">
        <v>579</v>
      </c>
      <c r="C14" s="5" t="n">
        <v>1456</v>
      </c>
      <c r="D14" s="4" t="inlineStr">
        <is>
          <t xml:space="preserve"> </t>
        </is>
      </c>
    </row>
    <row r="15">
      <c r="A15" s="4" t="inlineStr">
        <is>
          <t>Financial instruments</t>
        </is>
      </c>
      <c r="B15" s="5" t="n">
        <v>1149</v>
      </c>
      <c r="C15" s="5" t="n">
        <v>2286</v>
      </c>
      <c r="D15" s="5" t="n">
        <v>6000</v>
      </c>
    </row>
    <row r="16">
      <c r="A16" s="4" t="inlineStr">
        <is>
          <t>Changes in fair value of financial assets [member]</t>
        </is>
      </c>
    </row>
    <row r="17">
      <c r="A17" s="3" t="inlineStr">
        <is>
          <t>Disclosure of detailed information about financial instruments [line items]</t>
        </is>
      </c>
    </row>
    <row r="18">
      <c r="A18" s="4" t="inlineStr">
        <is>
          <t>Financial assets at amortized cost</t>
        </is>
      </c>
      <c r="B18" s="4" t="inlineStr">
        <is>
          <t xml:space="preserve"> </t>
        </is>
      </c>
      <c r="C18" s="4" t="inlineStr">
        <is>
          <t xml:space="preserve"> </t>
        </is>
      </c>
      <c r="D18" s="4" t="inlineStr">
        <is>
          <t xml:space="preserve"> </t>
        </is>
      </c>
    </row>
    <row r="19">
      <c r="A19" s="4" t="inlineStr">
        <is>
          <t>Financial assets at fair value through profit or loss</t>
        </is>
      </c>
      <c r="B19" s="5" t="n">
        <v>989</v>
      </c>
      <c r="C19" s="5" t="n">
        <v>383</v>
      </c>
      <c r="D19" s="5" t="n">
        <v>1563</v>
      </c>
    </row>
    <row r="20">
      <c r="A20" s="4" t="inlineStr">
        <is>
          <t>Financial instruments</t>
        </is>
      </c>
      <c r="B20" s="5" t="n">
        <v>989</v>
      </c>
      <c r="C20" s="5" t="n">
        <v>383</v>
      </c>
      <c r="D20" s="5" t="n">
        <v>1563</v>
      </c>
    </row>
    <row r="21">
      <c r="A21" s="4" t="inlineStr">
        <is>
          <t>Adjustment to present value [member]</t>
        </is>
      </c>
    </row>
    <row r="22">
      <c r="A22" s="3" t="inlineStr">
        <is>
          <t>Disclosure of detailed information about financial instruments [line items]</t>
        </is>
      </c>
    </row>
    <row r="23">
      <c r="A23" s="4" t="inlineStr">
        <is>
          <t>Financial assets at amortized cost</t>
        </is>
      </c>
      <c r="C23" s="5" t="n">
        <v>622</v>
      </c>
      <c r="D23" s="5" t="n">
        <v>-1</v>
      </c>
    </row>
    <row r="24">
      <c r="A24" s="4" t="inlineStr">
        <is>
          <t>Financial assets at fair value through profit or loss</t>
        </is>
      </c>
      <c r="C24" s="4" t="inlineStr">
        <is>
          <t xml:space="preserve"> </t>
        </is>
      </c>
      <c r="D24" s="4" t="inlineStr">
        <is>
          <t xml:space="preserve"> </t>
        </is>
      </c>
    </row>
    <row r="25">
      <c r="A25" s="4" t="inlineStr">
        <is>
          <t>Financial instruments</t>
        </is>
      </c>
      <c r="C25" s="6" t="n">
        <v>622</v>
      </c>
      <c r="D25" s="5" t="n">
        <v>-1</v>
      </c>
    </row>
    <row r="26">
      <c r="A26" s="4" t="inlineStr">
        <is>
          <t>Corporate notes [member]</t>
        </is>
      </c>
    </row>
    <row r="27">
      <c r="A27" s="3" t="inlineStr">
        <is>
          <t>Disclosure of detailed information about financial instruments [line items]</t>
        </is>
      </c>
    </row>
    <row r="28">
      <c r="A28" s="4" t="inlineStr">
        <is>
          <t>Financial assets at amortized cost</t>
        </is>
      </c>
      <c r="B28" s="5" t="n">
        <v>415</v>
      </c>
    </row>
    <row r="29">
      <c r="A29" s="4" t="inlineStr">
        <is>
          <t>Financial assets at fair value through profit or loss</t>
        </is>
      </c>
      <c r="B29" s="4" t="inlineStr">
        <is>
          <t xml:space="preserve"> </t>
        </is>
      </c>
    </row>
    <row r="30">
      <c r="A30" s="4" t="inlineStr">
        <is>
          <t>Financial instruments</t>
        </is>
      </c>
      <c r="B30" s="6" t="n">
        <v>415</v>
      </c>
    </row>
    <row r="31">
      <c r="A31" s="4" t="inlineStr">
        <is>
          <t>Bank fees and expenses [member]</t>
        </is>
      </c>
    </row>
    <row r="32">
      <c r="A32" s="3" t="inlineStr">
        <is>
          <t>Disclosure of detailed information about financial instruments [line items]</t>
        </is>
      </c>
    </row>
    <row r="33">
      <c r="A33" s="4" t="inlineStr">
        <is>
          <t>Financial assets at amortized cost</t>
        </is>
      </c>
      <c r="D33" s="5" t="n">
        <v>-18</v>
      </c>
    </row>
    <row r="34">
      <c r="A34" s="4" t="inlineStr">
        <is>
          <t>Financial assets at fair value through profit or loss</t>
        </is>
      </c>
      <c r="D34" s="4" t="inlineStr">
        <is>
          <t xml:space="preserve"> </t>
        </is>
      </c>
    </row>
    <row r="35">
      <c r="A35" s="4" t="inlineStr">
        <is>
          <t>Financial instruments</t>
        </is>
      </c>
      <c r="D35" s="6" t="n">
        <v>-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61" customWidth="1" min="2" max="2"/>
    <col width="14" customWidth="1" min="3" max="3"/>
    <col width="14" customWidth="1" min="4" max="4"/>
  </cols>
  <sheetData>
    <row r="1">
      <c r="A1" s="1" t="inlineStr">
        <is>
          <t>15 Financial instruments (Details 3) - ARS ($) $ in Millions</t>
        </is>
      </c>
      <c r="C1" s="2" t="inlineStr">
        <is>
          <t>Dec. 31, 2020</t>
        </is>
      </c>
      <c r="D1" s="2" t="inlineStr">
        <is>
          <t>Dec. 31, 2019</t>
        </is>
      </c>
    </row>
    <row r="2">
      <c r="A2" s="3" t="inlineStr">
        <is>
          <t>Disclosure of detailed information about financial instruments [line items]</t>
        </is>
      </c>
    </row>
    <row r="3">
      <c r="A3" s="4" t="inlineStr">
        <is>
          <t>Trade receivables</t>
        </is>
      </c>
      <c r="C3" s="6" t="n">
        <v>14151</v>
      </c>
      <c r="D3" s="6" t="n">
        <v>16961</v>
      </c>
    </row>
    <row r="4">
      <c r="A4" s="4" t="inlineStr">
        <is>
          <t>Group 1 [member]</t>
        </is>
      </c>
    </row>
    <row r="5">
      <c r="A5" s="3" t="inlineStr">
        <is>
          <t>Disclosure of detailed information about financial instruments [line items]</t>
        </is>
      </c>
    </row>
    <row r="6">
      <c r="A6" s="4" t="inlineStr">
        <is>
          <t>Trade receivables</t>
        </is>
      </c>
      <c r="B6" s="4" t="inlineStr">
        <is>
          <t>[1]</t>
        </is>
      </c>
      <c r="C6" s="5" t="n">
        <v>10437</v>
      </c>
      <c r="D6" s="5" t="n">
        <v>14376</v>
      </c>
    </row>
    <row r="7">
      <c r="A7" s="4" t="inlineStr">
        <is>
          <t>Group 2 [member]</t>
        </is>
      </c>
    </row>
    <row r="8">
      <c r="A8" s="3" t="inlineStr">
        <is>
          <t>Disclosure of detailed information about financial instruments [line items]</t>
        </is>
      </c>
    </row>
    <row r="9">
      <c r="A9" s="4" t="inlineStr">
        <is>
          <t>Trade receivables</t>
        </is>
      </c>
      <c r="B9" s="4" t="inlineStr">
        <is>
          <t>[2]</t>
        </is>
      </c>
      <c r="C9" s="5" t="n">
        <v>864</v>
      </c>
      <c r="D9" s="5" t="n">
        <v>721</v>
      </c>
    </row>
    <row r="10">
      <c r="A10" s="4" t="inlineStr">
        <is>
          <t>Group 3 [member]</t>
        </is>
      </c>
    </row>
    <row r="11">
      <c r="A11" s="3" t="inlineStr">
        <is>
          <t>Disclosure of detailed information about financial instruments [line items]</t>
        </is>
      </c>
    </row>
    <row r="12">
      <c r="A12" s="4" t="inlineStr">
        <is>
          <t>Trade receivables</t>
        </is>
      </c>
      <c r="B12" s="4" t="inlineStr">
        <is>
          <t>[3]</t>
        </is>
      </c>
      <c r="C12" s="6" t="n">
        <v>2850</v>
      </c>
      <c r="D12" s="6" t="n">
        <v>1864</v>
      </c>
    </row>
    <row r="13"/>
    <row r="14">
      <c r="A14" s="4" t="inlineStr">
        <is>
          <t>[1]</t>
        </is>
      </c>
      <c r="B14" s="4" t="inlineStr">
        <is>
          <t>Relates to customers with debt to become due.</t>
        </is>
      </c>
    </row>
    <row r="15">
      <c r="A15" s="4" t="inlineStr">
        <is>
          <t>[2]</t>
        </is>
      </c>
      <c r="B15" s="4" t="inlineStr">
        <is>
          <t>Relates to customers with past due debt from 0 to 3 months.</t>
        </is>
      </c>
    </row>
    <row r="16">
      <c r="A16" s="4" t="inlineStr">
        <is>
          <t>[3]</t>
        </is>
      </c>
      <c r="B16" s="4" t="inlineStr">
        <is>
          <t>Relates to customers with past due debt from 3 to 12 months.</t>
        </is>
      </c>
    </row>
  </sheetData>
  <mergeCells count="5">
    <mergeCell ref="A1:B1"/>
    <mergeCell ref="A13:C13"/>
    <mergeCell ref="B14:C14"/>
    <mergeCell ref="B15:C15"/>
    <mergeCell ref="B16:C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16 Right-of-use asset (Details) - ARS ($) $ in Millions</t>
        </is>
      </c>
      <c r="B1" s="2" t="inlineStr">
        <is>
          <t>Dec. 31, 2020</t>
        </is>
      </c>
      <c r="C1" s="2" t="inlineStr">
        <is>
          <t>Dec. 31, 2019</t>
        </is>
      </c>
      <c r="D1" s="2" t="inlineStr">
        <is>
          <t>Dec. 31, 2018</t>
        </is>
      </c>
    </row>
    <row r="2">
      <c r="A2" s="3" t="inlineStr">
        <is>
          <t>Right-of-use Asset</t>
        </is>
      </c>
    </row>
    <row r="3">
      <c r="A3" s="4" t="inlineStr">
        <is>
          <t>Total right-of-use asset by leases</t>
        </is>
      </c>
      <c r="B3" s="6" t="n">
        <v>280</v>
      </c>
      <c r="C3" s="6" t="n">
        <v>355</v>
      </c>
      <c r="D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6 Right-of-use asset (Details 1) - ARS ($) $ in Millions</t>
        </is>
      </c>
      <c r="B1" s="2" t="inlineStr">
        <is>
          <t>12 Months Ended</t>
        </is>
      </c>
    </row>
    <row r="2">
      <c r="B2" s="2" t="inlineStr">
        <is>
          <t>Dec. 31, 2020</t>
        </is>
      </c>
      <c r="C2" s="2" t="inlineStr">
        <is>
          <t>Dec. 31, 2019</t>
        </is>
      </c>
    </row>
    <row r="3">
      <c r="A3" s="3" t="inlineStr">
        <is>
          <t>Right-of-use Asset</t>
        </is>
      </c>
    </row>
    <row r="4">
      <c r="A4" s="4" t="inlineStr">
        <is>
          <t>Balance at beginning of year</t>
        </is>
      </c>
      <c r="B4" s="6" t="n">
        <v>355</v>
      </c>
      <c r="C4" s="4" t="inlineStr">
        <is>
          <t xml:space="preserve"> </t>
        </is>
      </c>
    </row>
    <row r="5">
      <c r="A5" s="4" t="inlineStr">
        <is>
          <t>Incorporation by adoption of IFRS 16</t>
        </is>
      </c>
      <c r="B5" s="4" t="inlineStr">
        <is>
          <t xml:space="preserve"> </t>
        </is>
      </c>
      <c r="C5" s="5" t="n">
        <v>574</v>
      </c>
    </row>
    <row r="6">
      <c r="A6" s="4" t="inlineStr">
        <is>
          <t>Additions</t>
        </is>
      </c>
      <c r="B6" s="5" t="n">
        <v>246</v>
      </c>
      <c r="C6" s="5" t="n">
        <v>4</v>
      </c>
    </row>
    <row r="7">
      <c r="A7" s="4" t="inlineStr">
        <is>
          <t>Depreciation for the year</t>
        </is>
      </c>
      <c r="B7" s="5" t="n">
        <v>321</v>
      </c>
      <c r="C7" s="5" t="n">
        <v>223</v>
      </c>
    </row>
    <row r="8">
      <c r="A8" s="4" t="inlineStr">
        <is>
          <t>Balance at end of the year</t>
        </is>
      </c>
      <c r="B8" s="6" t="n">
        <v>280</v>
      </c>
      <c r="C8" s="6" t="n">
        <v>35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7 Other receivables (Details) - ARS ($) $ in Millions</t>
        </is>
      </c>
      <c r="B1" s="2" t="inlineStr">
        <is>
          <t>Dec. 31, 2020</t>
        </is>
      </c>
      <c r="C1" s="2" t="inlineStr">
        <is>
          <t>Dec. 31, 2019</t>
        </is>
      </c>
    </row>
    <row r="2">
      <c r="A2" s="3" t="inlineStr">
        <is>
          <t>Summary of other receivables [line items]</t>
        </is>
      </c>
    </row>
    <row r="3">
      <c r="A3" s="4" t="inlineStr">
        <is>
          <t>Non-current other receivables</t>
        </is>
      </c>
      <c r="B3" s="6" t="n">
        <v>42</v>
      </c>
      <c r="C3" s="6" t="n">
        <v>35</v>
      </c>
    </row>
    <row r="4">
      <c r="A4" s="4" t="inlineStr">
        <is>
          <t>Current other receivables</t>
        </is>
      </c>
      <c r="B4" s="5" t="n">
        <v>624</v>
      </c>
      <c r="C4" s="5" t="n">
        <v>394</v>
      </c>
    </row>
    <row r="5">
      <c r="A5" s="4" t="inlineStr">
        <is>
          <t>Credit for real estate asset [member]</t>
        </is>
      </c>
    </row>
    <row r="6">
      <c r="A6" s="3" t="inlineStr">
        <is>
          <t>Summary of other receivables [line items]</t>
        </is>
      </c>
    </row>
    <row r="7">
      <c r="A7" s="4" t="inlineStr">
        <is>
          <t>Non-current other receivables</t>
        </is>
      </c>
      <c r="B7" s="5" t="n">
        <v>2151</v>
      </c>
      <c r="C7" s="5" t="n">
        <v>2894</v>
      </c>
    </row>
    <row r="8">
      <c r="A8" s="4" t="inlineStr">
        <is>
          <t>Current other receivables</t>
        </is>
      </c>
      <c r="B8" s="5" t="n">
        <v>36</v>
      </c>
      <c r="C8" s="5" t="n">
        <v>82</v>
      </c>
    </row>
    <row r="9">
      <c r="A9" s="4" t="inlineStr">
        <is>
          <t>Judicial deposits [member]</t>
        </is>
      </c>
    </row>
    <row r="10">
      <c r="A10" s="3" t="inlineStr">
        <is>
          <t>Summary of other receivables [line items]</t>
        </is>
      </c>
    </row>
    <row r="11">
      <c r="A11" s="4" t="inlineStr">
        <is>
          <t>Current other receivables</t>
        </is>
      </c>
      <c r="B11" s="5" t="n">
        <v>77</v>
      </c>
      <c r="C11" s="5" t="n">
        <v>93</v>
      </c>
    </row>
    <row r="12">
      <c r="A12" s="4" t="inlineStr">
        <is>
          <t>Security deposits [member]</t>
        </is>
      </c>
    </row>
    <row r="13">
      <c r="A13" s="3" t="inlineStr">
        <is>
          <t>Summary of other receivables [line items]</t>
        </is>
      </c>
    </row>
    <row r="14">
      <c r="A14" s="4" t="inlineStr">
        <is>
          <t>Current other receivables</t>
        </is>
      </c>
      <c r="B14" s="5" t="n">
        <v>38</v>
      </c>
      <c r="C14" s="5" t="n">
        <v>34</v>
      </c>
    </row>
    <row r="15">
      <c r="A15" s="4" t="inlineStr">
        <is>
          <t>Prepaid expenses [member]</t>
        </is>
      </c>
    </row>
    <row r="16">
      <c r="A16" s="3" t="inlineStr">
        <is>
          <t>Summary of other receivables [line items]</t>
        </is>
      </c>
    </row>
    <row r="17">
      <c r="A17" s="4" t="inlineStr">
        <is>
          <t>Current other receivables</t>
        </is>
      </c>
      <c r="B17" s="5" t="n">
        <v>43</v>
      </c>
      <c r="C17" s="5" t="n">
        <v>21</v>
      </c>
    </row>
    <row r="18">
      <c r="A18" s="4" t="inlineStr">
        <is>
          <t>Advances to personnel [member]</t>
        </is>
      </c>
    </row>
    <row r="19">
      <c r="A19" s="3" t="inlineStr">
        <is>
          <t>Summary of other receivables [line items]</t>
        </is>
      </c>
    </row>
    <row r="20">
      <c r="A20" s="4" t="inlineStr">
        <is>
          <t>Current other receivables</t>
        </is>
      </c>
      <c r="B20" s="5" t="n">
        <v>2</v>
      </c>
      <c r="C20" s="4" t="inlineStr">
        <is>
          <t xml:space="preserve"> </t>
        </is>
      </c>
    </row>
    <row r="21">
      <c r="A21" s="4" t="inlineStr">
        <is>
          <t>Financial credit [member]</t>
        </is>
      </c>
    </row>
    <row r="22">
      <c r="A22" s="3" t="inlineStr">
        <is>
          <t>Summary of other receivables [line items]</t>
        </is>
      </c>
    </row>
    <row r="23">
      <c r="A23" s="4" t="inlineStr">
        <is>
          <t>Non-current other receivables</t>
        </is>
      </c>
      <c r="B23" s="5" t="n">
        <v>14</v>
      </c>
      <c r="C23" s="5" t="n">
        <v>30</v>
      </c>
    </row>
    <row r="24">
      <c r="A24" s="4" t="inlineStr">
        <is>
          <t>Current other receivables</t>
        </is>
      </c>
      <c r="B24" s="5" t="n">
        <v>18</v>
      </c>
      <c r="C24" s="5" t="n">
        <v>61</v>
      </c>
    </row>
    <row r="25">
      <c r="A25" s="4" t="inlineStr">
        <is>
          <t>Advances to suppliers [member]</t>
        </is>
      </c>
    </row>
    <row r="26">
      <c r="A26" s="3" t="inlineStr">
        <is>
          <t>Summary of other receivables [line items]</t>
        </is>
      </c>
    </row>
    <row r="27">
      <c r="A27" s="4" t="inlineStr">
        <is>
          <t>Current other receivables</t>
        </is>
      </c>
      <c r="B27" s="5" t="n">
        <v>73</v>
      </c>
      <c r="C27" s="4" t="inlineStr">
        <is>
          <t xml:space="preserve"> </t>
        </is>
      </c>
    </row>
    <row r="28">
      <c r="A28" s="4" t="inlineStr">
        <is>
          <t>Tax credits [member]</t>
        </is>
      </c>
    </row>
    <row r="29">
      <c r="A29" s="3" t="inlineStr">
        <is>
          <t>Summary of other receivables [line items]</t>
        </is>
      </c>
    </row>
    <row r="30">
      <c r="A30" s="4" t="inlineStr">
        <is>
          <t>Current other receivables</t>
        </is>
      </c>
      <c r="B30" s="5" t="n">
        <v>326</v>
      </c>
      <c r="C30" s="5" t="n">
        <v>20</v>
      </c>
    </row>
    <row r="31">
      <c r="A31" s="4" t="inlineStr">
        <is>
          <t>Related parties [member]</t>
        </is>
      </c>
    </row>
    <row r="32">
      <c r="A32" s="3" t="inlineStr">
        <is>
          <t>Summary of other receivables [line items]</t>
        </is>
      </c>
    </row>
    <row r="33">
      <c r="A33" s="4" t="inlineStr">
        <is>
          <t>Non-current other receivables</t>
        </is>
      </c>
      <c r="B33" s="5" t="n">
        <v>3</v>
      </c>
      <c r="C33" s="5" t="n">
        <v>5</v>
      </c>
    </row>
    <row r="34">
      <c r="A34" s="4" t="inlineStr">
        <is>
          <t>Current other receivables</t>
        </is>
      </c>
      <c r="B34" s="5" t="n">
        <v>19</v>
      </c>
      <c r="C34" s="5" t="n">
        <v>35</v>
      </c>
    </row>
    <row r="35">
      <c r="A35" s="4" t="inlineStr">
        <is>
          <t>Subtotal [member]</t>
        </is>
      </c>
    </row>
    <row r="36">
      <c r="A36" s="3" t="inlineStr">
        <is>
          <t>Summary of other receivables [line items]</t>
        </is>
      </c>
    </row>
    <row r="37">
      <c r="A37" s="4" t="inlineStr">
        <is>
          <t>Current other receivables</t>
        </is>
      </c>
      <c r="B37" s="5" t="n">
        <v>632</v>
      </c>
      <c r="C37" s="5" t="n">
        <v>346</v>
      </c>
    </row>
    <row r="38">
      <c r="A38" s="4" t="inlineStr">
        <is>
          <t>Debtors for complementary activities [member]</t>
        </is>
      </c>
    </row>
    <row r="39">
      <c r="A39" s="3" t="inlineStr">
        <is>
          <t>Summary of other receivables [line items]</t>
        </is>
      </c>
    </row>
    <row r="40">
      <c r="A40" s="4" t="inlineStr">
        <is>
          <t>Current other receivables</t>
        </is>
      </c>
      <c r="B40" s="5" t="n">
        <v>69</v>
      </c>
      <c r="C40" s="5" t="n">
        <v>137</v>
      </c>
    </row>
    <row r="41">
      <c r="A41" s="4" t="inlineStr">
        <is>
          <t>Allowance for the impairment of other receivables [member]</t>
        </is>
      </c>
    </row>
    <row r="42">
      <c r="A42" s="3" t="inlineStr">
        <is>
          <t>Summary of other receivables [line items]</t>
        </is>
      </c>
    </row>
    <row r="43">
      <c r="A43" s="4" t="inlineStr">
        <is>
          <t>Non-current other receivables</t>
        </is>
      </c>
      <c r="B43" s="5" t="n">
        <v>-2126</v>
      </c>
      <c r="C43" s="5" t="n">
        <v>-2894</v>
      </c>
    </row>
    <row r="44">
      <c r="A44" s="4" t="inlineStr">
        <is>
          <t>Current other receivables</t>
        </is>
      </c>
      <c r="B44" s="6" t="n">
        <v>-77</v>
      </c>
      <c r="C44" s="6" t="n">
        <v>-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17 Other receivables (Details 1) - ARS ($) $ in Millions</t>
        </is>
      </c>
      <c r="C1" s="2" t="inlineStr">
        <is>
          <t>12 Months Ended</t>
        </is>
      </c>
    </row>
    <row r="2">
      <c r="C2" s="2" t="inlineStr">
        <is>
          <t>Dec. 31, 2020</t>
        </is>
      </c>
      <c r="D2" s="2" t="inlineStr">
        <is>
          <t>Dec. 31, 2019</t>
        </is>
      </c>
    </row>
    <row r="3">
      <c r="A3" s="3" t="inlineStr">
        <is>
          <t>Other Receivables</t>
        </is>
      </c>
    </row>
    <row r="4">
      <c r="A4" s="4" t="inlineStr">
        <is>
          <t>Allowance for the impairment of other receivables, beginning</t>
        </is>
      </c>
      <c r="C4" s="6" t="n">
        <v>2983</v>
      </c>
      <c r="D4" s="6" t="n">
        <v>162</v>
      </c>
    </row>
    <row r="5">
      <c r="A5" s="4" t="inlineStr">
        <is>
          <t>Increase</t>
        </is>
      </c>
      <c r="B5" s="4" t="inlineStr">
        <is>
          <t>[1]</t>
        </is>
      </c>
      <c r="C5" s="5" t="n">
        <v>93</v>
      </c>
      <c r="D5" s="5" t="n">
        <v>2935</v>
      </c>
    </row>
    <row r="6">
      <c r="A6" s="4" t="inlineStr">
        <is>
          <t>Result from exposure to inflation</t>
        </is>
      </c>
      <c r="C6" s="5" t="n">
        <v>-790</v>
      </c>
      <c r="D6" s="5" t="n">
        <v>-58</v>
      </c>
    </row>
    <row r="7">
      <c r="A7" s="4" t="inlineStr">
        <is>
          <t>Recovery</t>
        </is>
      </c>
      <c r="C7" s="5" t="n">
        <v>-83</v>
      </c>
      <c r="D7" s="5" t="n">
        <v>-56</v>
      </c>
    </row>
    <row r="8">
      <c r="A8" s="4" t="inlineStr">
        <is>
          <t>Allowance for the impairment of other receivables, ending</t>
        </is>
      </c>
      <c r="C8" s="6" t="n">
        <v>2203</v>
      </c>
      <c r="D8" s="6" t="n">
        <v>2983</v>
      </c>
    </row>
    <row r="9"/>
    <row r="10">
      <c r="A10" s="4" t="inlineStr">
        <is>
          <t>[1]</t>
        </is>
      </c>
      <c r="B10" s="4" t="inlineStr">
        <is>
          <t>As of December 31, 2019, the impairment charge was charged to finance costs, net of the receivable revaluation.</t>
        </is>
      </c>
    </row>
  </sheetData>
  <mergeCells count="4">
    <mergeCell ref="A1:B2"/>
    <mergeCell ref="C1:D1"/>
    <mergeCell ref="A9:C9"/>
    <mergeCell ref="B10:C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17 Other receivables (Details 2) - ARS ($) $ in Millions</t>
        </is>
      </c>
      <c r="B1" s="2" t="inlineStr">
        <is>
          <t>Dec. 31, 2020</t>
        </is>
      </c>
      <c r="C1" s="2" t="inlineStr">
        <is>
          <t>Dec. 31, 2019</t>
        </is>
      </c>
    </row>
    <row r="2">
      <c r="A2" s="3" t="inlineStr">
        <is>
          <t>Summary of other receivables [line items]</t>
        </is>
      </c>
    </row>
    <row r="3">
      <c r="A3" s="4" t="inlineStr">
        <is>
          <t>Other receivables</t>
        </is>
      </c>
      <c r="B3" s="6" t="n">
        <v>666</v>
      </c>
      <c r="C3" s="6" t="n">
        <v>429</v>
      </c>
    </row>
    <row r="4">
      <c r="A4" s="4" t="inlineStr">
        <is>
          <t>Without expiry date [member]</t>
        </is>
      </c>
    </row>
    <row r="5">
      <c r="A5" s="3" t="inlineStr">
        <is>
          <t>Summary of other receivables [line items]</t>
        </is>
      </c>
    </row>
    <row r="6">
      <c r="A6" s="4" t="inlineStr">
        <is>
          <t>Other receivables</t>
        </is>
      </c>
      <c r="B6" s="5" t="n">
        <v>134</v>
      </c>
      <c r="C6" s="5" t="n">
        <v>160</v>
      </c>
    </row>
    <row r="7">
      <c r="A7" s="4" t="inlineStr">
        <is>
          <t>Past due [member]</t>
        </is>
      </c>
    </row>
    <row r="8">
      <c r="A8" s="3" t="inlineStr">
        <is>
          <t>Summary of other receivables [line items]</t>
        </is>
      </c>
    </row>
    <row r="9">
      <c r="A9" s="4" t="inlineStr">
        <is>
          <t>Other receivables</t>
        </is>
      </c>
      <c r="B9" s="5" t="n">
        <v>65</v>
      </c>
      <c r="C9" s="5" t="n">
        <v>69</v>
      </c>
    </row>
    <row r="10">
      <c r="A10" s="4" t="inlineStr">
        <is>
          <t>Up to 3 months [member]</t>
        </is>
      </c>
    </row>
    <row r="11">
      <c r="A11" s="3" t="inlineStr">
        <is>
          <t>Summary of other receivables [line items]</t>
        </is>
      </c>
    </row>
    <row r="12">
      <c r="A12" s="4" t="inlineStr">
        <is>
          <t>Other receivables</t>
        </is>
      </c>
      <c r="B12" s="5" t="n">
        <v>83</v>
      </c>
      <c r="C12" s="5" t="n">
        <v>125</v>
      </c>
    </row>
    <row r="13">
      <c r="A13" s="4" t="inlineStr">
        <is>
          <t>From 3 to 6 months [member]</t>
        </is>
      </c>
    </row>
    <row r="14">
      <c r="A14" s="3" t="inlineStr">
        <is>
          <t>Summary of other receivables [line items]</t>
        </is>
      </c>
    </row>
    <row r="15">
      <c r="A15" s="4" t="inlineStr">
        <is>
          <t>Other receivables</t>
        </is>
      </c>
      <c r="B15" s="5" t="n">
        <v>317</v>
      </c>
      <c r="C15" s="5" t="n">
        <v>20</v>
      </c>
    </row>
    <row r="16">
      <c r="A16" s="4" t="inlineStr">
        <is>
          <t>From 6 to 9 months [member]</t>
        </is>
      </c>
    </row>
    <row r="17">
      <c r="A17" s="3" t="inlineStr">
        <is>
          <t>Summary of other receivables [line items]</t>
        </is>
      </c>
    </row>
    <row r="18">
      <c r="A18" s="4" t="inlineStr">
        <is>
          <t>Other receivables</t>
        </is>
      </c>
      <c r="B18" s="5" t="n">
        <v>11</v>
      </c>
      <c r="C18" s="5" t="n">
        <v>16</v>
      </c>
    </row>
    <row r="19">
      <c r="A19" s="4" t="inlineStr">
        <is>
          <t>From 9 to 12 months [member]</t>
        </is>
      </c>
    </row>
    <row r="20">
      <c r="A20" s="3" t="inlineStr">
        <is>
          <t>Summary of other receivables [line items]</t>
        </is>
      </c>
    </row>
    <row r="21">
      <c r="A21" s="4" t="inlineStr">
        <is>
          <t>Other receivables</t>
        </is>
      </c>
      <c r="B21" s="5" t="n">
        <v>14</v>
      </c>
      <c r="C21" s="5" t="n">
        <v>4</v>
      </c>
    </row>
    <row r="22">
      <c r="A22" s="4" t="inlineStr">
        <is>
          <t>More than 12 months [member]</t>
        </is>
      </c>
    </row>
    <row r="23">
      <c r="A23" s="3" t="inlineStr">
        <is>
          <t>Summary of other receivables [line items]</t>
        </is>
      </c>
    </row>
    <row r="24">
      <c r="A24" s="4" t="inlineStr">
        <is>
          <t>Other receivables</t>
        </is>
      </c>
      <c r="B24" s="6" t="n">
        <v>42</v>
      </c>
      <c r="C24" s="6" t="n">
        <v>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18 Trade receivables (Details) - ARS ($) $ in Millions</t>
        </is>
      </c>
      <c r="C1" s="2" t="inlineStr">
        <is>
          <t>Dec. 31, 2020</t>
        </is>
      </c>
      <c r="D1" s="2" t="inlineStr">
        <is>
          <t>Dec. 31, 2019</t>
        </is>
      </c>
    </row>
    <row r="2">
      <c r="A2" s="3" t="inlineStr">
        <is>
          <t>Summary of trade receivables [line items]</t>
        </is>
      </c>
    </row>
    <row r="3">
      <c r="A3" s="4" t="inlineStr">
        <is>
          <t>Current trade receivables</t>
        </is>
      </c>
      <c r="C3" s="6" t="n">
        <v>14151</v>
      </c>
      <c r="D3" s="6" t="n">
        <v>16961</v>
      </c>
    </row>
    <row r="4">
      <c r="A4" s="4" t="inlineStr">
        <is>
          <t>Sales of electricity - billed [member]</t>
        </is>
      </c>
    </row>
    <row r="5">
      <c r="A5" s="3" t="inlineStr">
        <is>
          <t>Summary of trade receivables [line items]</t>
        </is>
      </c>
    </row>
    <row r="6">
      <c r="A6" s="4" t="inlineStr">
        <is>
          <t>Current trade receivables</t>
        </is>
      </c>
      <c r="C6" s="5" t="n">
        <v>12304</v>
      </c>
      <c r="D6" s="5" t="n">
        <v>10501</v>
      </c>
    </row>
    <row r="7">
      <c r="A7" s="4" t="inlineStr">
        <is>
          <t>Framework agreement [member]</t>
        </is>
      </c>
    </row>
    <row r="8">
      <c r="A8" s="3" t="inlineStr">
        <is>
          <t>Summary of trade receivables [line items]</t>
        </is>
      </c>
    </row>
    <row r="9">
      <c r="A9" s="4" t="inlineStr">
        <is>
          <t>Current trade receivables</t>
        </is>
      </c>
      <c r="B9" s="4" t="inlineStr">
        <is>
          <t>[1]</t>
        </is>
      </c>
      <c r="C9" s="5" t="n">
        <v>9</v>
      </c>
      <c r="D9" s="5" t="n">
        <v>12</v>
      </c>
    </row>
    <row r="10">
      <c r="A10" s="4" t="inlineStr">
        <is>
          <t>Receivables in litigation [member]</t>
        </is>
      </c>
    </row>
    <row r="11">
      <c r="A11" s="3" t="inlineStr">
        <is>
          <t>Summary of trade receivables [line items]</t>
        </is>
      </c>
    </row>
    <row r="12">
      <c r="A12" s="4" t="inlineStr">
        <is>
          <t>Current trade receivables</t>
        </is>
      </c>
      <c r="C12" s="5" t="n">
        <v>300</v>
      </c>
      <c r="D12" s="5" t="n">
        <v>293</v>
      </c>
    </row>
    <row r="13">
      <c r="A13" s="4" t="inlineStr">
        <is>
          <t>Allowance for the impairment of trade receivables [member]</t>
        </is>
      </c>
    </row>
    <row r="14">
      <c r="A14" s="3" t="inlineStr">
        <is>
          <t>Summary of trade receivables [line items]</t>
        </is>
      </c>
    </row>
    <row r="15">
      <c r="A15" s="4" t="inlineStr">
        <is>
          <t>Current trade receivables</t>
        </is>
      </c>
      <c r="C15" s="5" t="n">
        <v>-4605</v>
      </c>
      <c r="D15" s="5" t="n">
        <v>-2105</v>
      </c>
    </row>
    <row r="16">
      <c r="A16" s="4" t="inlineStr">
        <is>
          <t>Subtotal [member]</t>
        </is>
      </c>
    </row>
    <row r="17">
      <c r="A17" s="3" t="inlineStr">
        <is>
          <t>Summary of trade receivables [line items]</t>
        </is>
      </c>
    </row>
    <row r="18">
      <c r="A18" s="4" t="inlineStr">
        <is>
          <t>Current trade receivables</t>
        </is>
      </c>
      <c r="C18" s="5" t="n">
        <v>8008</v>
      </c>
      <c r="D18" s="5" t="n">
        <v>8701</v>
      </c>
    </row>
    <row r="19">
      <c r="A19" s="4" t="inlineStr">
        <is>
          <t>Sales of electricity - unbilled [member]</t>
        </is>
      </c>
    </row>
    <row r="20">
      <c r="A20" s="3" t="inlineStr">
        <is>
          <t>Summary of trade receivables [line items]</t>
        </is>
      </c>
    </row>
    <row r="21">
      <c r="A21" s="4" t="inlineStr">
        <is>
          <t>Current trade receivables</t>
        </is>
      </c>
      <c r="C21" s="5" t="n">
        <v>5812</v>
      </c>
      <c r="D21" s="5" t="n">
        <v>7884</v>
      </c>
    </row>
    <row r="22">
      <c r="A22" s="4" t="inlineStr">
        <is>
          <t>PBA &amp; CABA government credit [member]</t>
        </is>
      </c>
    </row>
    <row r="23">
      <c r="A23" s="3" t="inlineStr">
        <is>
          <t>Summary of trade receivables [line items]</t>
        </is>
      </c>
    </row>
    <row r="24">
      <c r="A24" s="4" t="inlineStr">
        <is>
          <t>Current trade receivables</t>
        </is>
      </c>
      <c r="C24" s="5" t="n">
        <v>329</v>
      </c>
      <c r="D24" s="5" t="n">
        <v>342</v>
      </c>
    </row>
    <row r="25">
      <c r="A25" s="4" t="inlineStr">
        <is>
          <t>Fee payable for the expansion of the transportation and others [member]</t>
        </is>
      </c>
    </row>
    <row r="26">
      <c r="A26" s="3" t="inlineStr">
        <is>
          <t>Summary of trade receivables [line items]</t>
        </is>
      </c>
    </row>
    <row r="27">
      <c r="A27" s="4" t="inlineStr">
        <is>
          <t>Current trade receivables</t>
        </is>
      </c>
      <c r="C27" s="6" t="n">
        <v>2</v>
      </c>
      <c r="D27" s="6" t="n">
        <v>34</v>
      </c>
    </row>
    <row r="28"/>
    <row r="29">
      <c r="A29" s="4" t="inlineStr">
        <is>
          <t>[1]</t>
        </is>
      </c>
      <c r="B29" s="4" t="inlineStr">
        <is>
          <t>As of December 31, 2020, the Province of Buenos Aires and the Federal Government have a debt with the Company for the consumption of electricity by low-income areas and shantytowns. The indicated amount does not include interest and no revenue for this concept has been recognized by the Company. See Note 2.f).</t>
        </is>
      </c>
    </row>
  </sheetData>
  <mergeCells count="3">
    <mergeCell ref="A1:B1"/>
    <mergeCell ref="A28:C28"/>
    <mergeCell ref="B29:C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6 Critical accounting estimates and judgments</t>
        </is>
      </c>
      <c r="B1" s="2" t="inlineStr">
        <is>
          <t>12 Months Ended</t>
        </is>
      </c>
    </row>
    <row r="2">
      <c r="B2" s="2" t="inlineStr">
        <is>
          <t>Dec. 31, 2020</t>
        </is>
      </c>
    </row>
    <row r="3">
      <c r="A3" s="3" t="inlineStr">
        <is>
          <t>Critical Accounting Estimates And Judgments</t>
        </is>
      </c>
    </row>
    <row r="4">
      <c r="A4" s="4" t="inlineStr">
        <is>
          <t>Critical accounting estimates and judgments</t>
        </is>
      </c>
      <c r="B4" s="4" t="inlineStr">
        <is>
          <t xml:space="preserve">Note 6 | Critical accounting estimates and judgments The preparation of
the financial statements requires the Company’s Management to make estimates and assessments concerning the future, exercise
critical judgments and make assumptions that affect the application of the accounting policies and the reported amounts of assets
and liabilities and revenues and expenses. These estimates and
judgments are continually evaluated and are based upon past experience and other factors that are reasonable under the existing
circumstances. Future actual results may differ from the estimates and assessments made at the date of preparation of these financial
statements. The estimates that
have a significant risk of causing adjustments to the amounts of assets and liabilities during the next fiscal year are detailed
below:
a. Impairment of financial assets The allowance for
the impairment of accounts receivable is assessed based on the delinquent balance, which comprises all such debt arising from the
bills for electricity consumption of small-demand (T1), medium-demand (T2), and large-demand (T3) customer categories that remain
unpaid 7 working days after their first due dates. The Company’s Management records an allowance by applying to the delinquent
balances of each customer category an uncollectibility rate that is determined according to each customer category, based on the
historical comparison of collections made. Additionally, and
faced with temporary and/or exceptional situations, the Company’s Management may redefine the amount of the allowance, specifying
and supporting the criteria used in all the cases. As from January 1,
2018, the Company has applied the amended IFRS 9 retrospectively with the allowed practical resources, without restating the comparative
periods. The Company has performed
a review of the financial assets it currently measures and classifies at fair value through profit or loss or at amortized cost
and has concluded that they meet the conditions to maintain their classification; consequently, the initial adoption has affected
neither the classification nor the measurement of the Company’s financial assets. Furthermore, with
regard to the new hedge accounting model, the Company has not elected to designate any hedge relationship at the date of the initial
adoption of the amended IFRS 9 and, consequently, has generated no impact on the Company’s results of operations or its financial
position. With regard to the
claim allowed in RDSA’s reorganization proceedings, the Company has carried out the analysis of recoverability thereof under
the expected loss model set forth in IFRS 9, and has concluded that as of December 31, 2020 the value of the receivable is nil,
inasmuch as any result subsequent to its sale, according to the above-mentioned standard, must be charged in the period in which
it occurs.
b. Revenue recognition Revenue is recognized
on an accrual basis upon delivery to customers, which includes the estimated amount of unbilled distribution of electricity at
the end of each year. The accounting policy for the recognition of estimated revenue is considered critical because it depends
on the amount of electricity effectively delivered to customers, which is valued on the basis of applicable tariffs. Unbilled revenue
is classified as current trade receivables.
c. Impairment of long-lived assets The Company analyzes
the recoverability of its long-lived assets on a periodical basis or when events or changes in circumstances indicate that the
recoverable amount of the long-lived assets, which is measured as the higher of value in use and fair value less costs to sell
at the end of the period, may be impaired. As from the enactment
by the PEN of the new measures, mentioned in Notes 1 and 2.b., the projections made by the Company concerning the recoverability
of its property, plant and equipment have been updated. The value in use is
determined on the basis of projected and discounted cash flows, using discount rates that reflect the time value of money and the
specific risks of the assets under consideration. Cash flows are prepared
based on estimates concerning the future performance of certain variables that are sensitive to the determination of the recoverable
amount, among which the following can be noted: (i) nature, timing, and form of the electricity rate increases and/or recognition
of cost adjustments; (ii) demand for electricity projections; (iii) development of the costs to be incurred; (iv) investment needs
to maintain the service quality levels required by the Regulatory authority, and (v) macroeconomic variables, including, growth
rates, inflation rates and foreign currency exchange rates, among others. The Company has made
its projections under the assumption that in the next few years it will obtain the delayed electricity rates updates to which it
is entitled in accordance with the applicable regulations, using a Discount rate (WACC) in dollars of 12.16%. On December 16, 2020, DNU
1020/2020 was issued, which provides for the following:
• Renegotiation of the RTI in force;
• Maximum renegotiation period of 2 years;
• Suspension of the agreements relating to the RTIs in force, with the scope to be determined by each Regulatory Authority;
• Within the renegotiation process, transitional tariff adjustments may be provided for, aimed at the continuity and normal provision of the public services involved;
• Continuation of the rate freeze for an additional term of 90 days, until March 31, 2021, or until the new transitional electricity rate schedules resulting from the Transitional Tariff System come into effect;
• Extension of the ENRE’s intervention for a term of 1 year or until the completion of the tariff review renegotiation, whichever occurs first. However, given the
complexity of the country’s macroeconomic scenario, exacerbated by the effects of the pandemic, the Company’s Management
is not in a position to ensure that the future performance of the assumptions used in making its projections will be in line with
what it has estimated at the date of preparation of these financial statements. In order to consider
the estimation risk included in the projections of the aforementioned variables, the Company has taken into consideration three
alternative probability-weighted scenarios, which are detailed below:
a) Scenario No. 1: The Company forecasts that the CPD increases will be transferred to tariffs as from January 2022. Furthermore, from February 2022 the CPD adjustments for each period would be transferred to tariffs. Probability of occurrence assigned 30%.
b) Scenario No. 2: The breach of the RTI would occur with no recovery of increases not applied. Moreover, in January 2022, the Company forecasts that a percentage lower than that resulting from the CPD increases set by the RTI and which had not been applied, will be transferred to tariffs. This scenario is in line (although with certain differences) with the present value agreed upon by edenor
c) Scenario No. 3: Breach of the RTI. The Company forecasts that in January 2022 it will transfer to tariffs the inflation rate of 2021. As from August 2022, it is expected that the semiannual adjustments determined according to the RTI formula will be transferred to tariffs. Furthermore, it is forecast that Government subsidies to partially cover the Company’s monthly disbursements during 2021 and 2022 will be received, in line with similar measures implemented in the past when the Company faced a similar situation. Probability of occurrence assigned 5%. The Company has assigned
to these three scenarios the previously detailed probability of occurrence percentages based mainly on experience and giving consideration
to the current economic and financial situation. A discount rate (WACC)
in pesos was used in all the scenarios, based on the previously indicated rate in dollars, which varies for each year of the projection. After having carried
out the analysis of recoverability of long-lived assets, as of the date of these financial statements, the Company has recorded
an impairment of property, plant and equipment for $ 17,396 million. Sensitivity analysis: The main factors that
could result in impairment charges or recoveries in future periods are: i) a difference in the nature, timing, and modality of
the electricity rate increases and/or recognition of cost adjustments, ii) a distortion in the nature, timing, and modality of
the settlement of the debt with CAMMESA and/or in the application of the system for the settlement of debts with the MEM. These
factors have been taken into account in the aforementioned weight of scenarios. Due to the uncertainty inherent in these assumptions,
the Company estimates that any sensitivity analysis that considers changes in any of them taken individually could lead to distorting
conclusions.
d. Current and deferred income tax A degree of judgment
is required to determine the income tax provision inasmuch as the Company’s Management has to evaluate, on an ongoing basis,
the positions taken in tax returns in respect of situations in which the applicable tax regulation is subject to interpretation
and, whenever necessary, make provisions based on the amount expected to be paid to the tax authorities. When the final tax outcome
of these matters differs from the amounts initially recognized, such differences will impact both the income tax and the deferred
tax provisions in the fiscal year in which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in accordance with the probability that the sufficient taxable base will be available
to allow for the total or partial recovery of these assets. Deferred tax assets and liabilities are not discounted. The realization
of deferred tax assets depends on the generation of future taxable income in the periods in which these temporary differences
become deductible. To make this assessment, the Company’s Management takes into consideration the scheduled reversal of
deferred tax liabilities, the projected future taxable income, the prevailing rates to be applied in each period, and tax planning
strategies.
e. Benefit plans The liability recognized
by the Company is the best estimate of the present value of the cash flows representing the benefit plan obligation at the closing
date of the year together with the adjustments for past service costs and actuarial losses. Cash flows are discounted using a rate
that contemplates actuarial assumptions about demographic and financial conditions that affect the determination of benefit plans.
Such estimate is based on actuarial calculations made by independent professionals in accordance with the projected unit credit
method.
f. ENRE penalties and discounts The Company considers
its applicable accounting policy for the recognition of ENRE penalties and discounts critical because it depends on penalizable
events that are valued on the basis of the Management´s best estimate of the expenditure required to settle the present obligation
at the date of these financial statements. The balances of ENRE penalties and discounts are adjusted in accordance with the regulatory
framework applicable thereto and have been estimated based on that which has been described in Note 2.e).
g. Contingencies and provisions for lawsuits The Company is a party
to several complaints, lawsuits and other legal proceedings, including customer claims, in which a third party is seeking payment
for alleged damages, reimbursement for losses or compensation. The Company’s potential liability with respect to such claims,
lawsuits and legal proceedings may not be accurately estimated. The Company’s Management, with the assistance of its legal
advisors (attorneys), periodically analyzes the status of each significant matter and evaluates the Company’s potential financial
exposure. If the loss deriving from a complaint or legal proceeding is considered probable and the amount can be reasonably estimated,
a provision is recorded. Provisions for contingent
losses represent a reasonable estimate of the losses that will be incurred, based on the information available to Management at
the date of the financial statements preparation, taking into account the Company’s litigation and settlement strategies.
These estimates are mainly made with the help of legal advisors. However, if the Management’s estimates proved wrong, the
current provisions could be inadequate and result in a charge to profits that could have a significant effect on the Statements
of Financial Position, Comprehensive (Loss) Income, Changes in Equity and Cash Flow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8 Trade receivables (Details 1) - ARS ($) $ in Millions</t>
        </is>
      </c>
      <c r="B1" s="2" t="inlineStr">
        <is>
          <t>12 Months Ended</t>
        </is>
      </c>
    </row>
    <row r="2">
      <c r="B2" s="2" t="inlineStr">
        <is>
          <t>Dec. 31, 2020</t>
        </is>
      </c>
      <c r="C2" s="2" t="inlineStr">
        <is>
          <t>Dec. 31, 2019</t>
        </is>
      </c>
    </row>
    <row r="3">
      <c r="A3" s="3" t="inlineStr">
        <is>
          <t>Trade Receivables</t>
        </is>
      </c>
    </row>
    <row r="4">
      <c r="A4" s="4" t="inlineStr">
        <is>
          <t>Balance at beginning of the year</t>
        </is>
      </c>
      <c r="B4" s="6" t="n">
        <v>2105</v>
      </c>
      <c r="C4" s="6" t="n">
        <v>1887</v>
      </c>
    </row>
    <row r="5">
      <c r="A5" s="4" t="inlineStr">
        <is>
          <t>Increase</t>
        </is>
      </c>
      <c r="B5" s="5" t="n">
        <v>4173</v>
      </c>
      <c r="C5" s="5" t="n">
        <v>1858</v>
      </c>
    </row>
    <row r="6">
      <c r="A6" s="4" t="inlineStr">
        <is>
          <t>Decrease</t>
        </is>
      </c>
      <c r="B6" s="5" t="n">
        <v>-615</v>
      </c>
      <c r="C6" s="5" t="n">
        <v>-1050</v>
      </c>
    </row>
    <row r="7">
      <c r="A7" s="4" t="inlineStr">
        <is>
          <t>Result from exposure to inflation</t>
        </is>
      </c>
      <c r="B7" s="5" t="n">
        <v>-1058</v>
      </c>
      <c r="C7" s="5" t="n">
        <v>-590</v>
      </c>
    </row>
    <row r="8">
      <c r="A8" s="4" t="inlineStr">
        <is>
          <t>Balance at end of the year</t>
        </is>
      </c>
      <c r="B8" s="6" t="n">
        <v>4605</v>
      </c>
      <c r="C8" s="6" t="n">
        <v>210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18 Trade receivables (Details 2) - ARS ($) $ in Millions</t>
        </is>
      </c>
      <c r="B1" s="2" t="inlineStr">
        <is>
          <t>Dec. 31, 2020</t>
        </is>
      </c>
      <c r="C1" s="2" t="inlineStr">
        <is>
          <t>Dec. 31, 2019</t>
        </is>
      </c>
    </row>
    <row r="2">
      <c r="A2" s="3" t="inlineStr">
        <is>
          <t>Summary of trade receivables [line items]</t>
        </is>
      </c>
    </row>
    <row r="3">
      <c r="A3" s="4" t="inlineStr">
        <is>
          <t>Trade receivables</t>
        </is>
      </c>
      <c r="B3" s="6" t="n">
        <v>14151</v>
      </c>
      <c r="C3" s="6" t="n">
        <v>16961</v>
      </c>
    </row>
    <row r="4">
      <c r="A4" s="4" t="inlineStr">
        <is>
          <t>Not due [member]</t>
        </is>
      </c>
    </row>
    <row r="5">
      <c r="A5" s="3" t="inlineStr">
        <is>
          <t>Summary of trade receivables [line items]</t>
        </is>
      </c>
    </row>
    <row r="6">
      <c r="A6" s="4" t="inlineStr">
        <is>
          <t>Trade receivables</t>
        </is>
      </c>
      <c r="B6" s="5" t="n">
        <v>9</v>
      </c>
      <c r="C6" s="5" t="n">
        <v>11</v>
      </c>
    </row>
    <row r="7">
      <c r="A7" s="4" t="inlineStr">
        <is>
          <t>Past due [member]</t>
        </is>
      </c>
    </row>
    <row r="8">
      <c r="A8" s="3" t="inlineStr">
        <is>
          <t>Summary of trade receivables [line items]</t>
        </is>
      </c>
    </row>
    <row r="9">
      <c r="A9" s="4" t="inlineStr">
        <is>
          <t>Trade receivables</t>
        </is>
      </c>
      <c r="B9" s="5" t="n">
        <v>3714</v>
      </c>
      <c r="C9" s="5" t="n">
        <v>2586</v>
      </c>
    </row>
    <row r="10">
      <c r="A10" s="4" t="inlineStr">
        <is>
          <t>Up to 3 months [member]</t>
        </is>
      </c>
    </row>
    <row r="11">
      <c r="A11" s="3" t="inlineStr">
        <is>
          <t>Summary of trade receivables [line items]</t>
        </is>
      </c>
    </row>
    <row r="12">
      <c r="A12" s="4" t="inlineStr">
        <is>
          <t>Trade receivables</t>
        </is>
      </c>
      <c r="B12" s="6" t="n">
        <v>10428</v>
      </c>
      <c r="C12" s="6" t="n">
        <v>143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18 Trade receivables (Details 3) $ in Millions</t>
        </is>
      </c>
      <c r="B1" s="2" t="inlineStr">
        <is>
          <t>Dec. 31, 2020ARS ($)</t>
        </is>
      </c>
    </row>
    <row r="2">
      <c r="A2" s="4" t="inlineStr">
        <is>
          <t>5% increase in the uncollectibility rate estimate [member]</t>
        </is>
      </c>
    </row>
    <row r="3">
      <c r="A3" s="3" t="inlineStr">
        <is>
          <t>Summary of trade receivables [line items]</t>
        </is>
      </c>
    </row>
    <row r="4">
      <c r="A4" s="4" t="inlineStr">
        <is>
          <t>Allowance</t>
        </is>
      </c>
      <c r="B4" s="6" t="n">
        <v>4835</v>
      </c>
    </row>
    <row r="5">
      <c r="A5" s="4" t="inlineStr">
        <is>
          <t>Variation</t>
        </is>
      </c>
      <c r="B5" s="5" t="n">
        <v>230</v>
      </c>
    </row>
    <row r="6">
      <c r="A6" s="4" t="inlineStr">
        <is>
          <t>5% decrease in the uncollectibility rate estimate [member]</t>
        </is>
      </c>
    </row>
    <row r="7">
      <c r="A7" s="3" t="inlineStr">
        <is>
          <t>Summary of trade receivables [line items]</t>
        </is>
      </c>
    </row>
    <row r="8">
      <c r="A8" s="4" t="inlineStr">
        <is>
          <t>Allowance</t>
        </is>
      </c>
      <c r="B8" s="5" t="n">
        <v>4374</v>
      </c>
    </row>
    <row r="9">
      <c r="A9" s="4" t="inlineStr">
        <is>
          <t>Variation</t>
        </is>
      </c>
      <c r="B9" s="6" t="n">
        <v>-2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9 Financial assets at fair value through profit or loss (Details) - ARS ($) $ in Millions</t>
        </is>
      </c>
      <c r="B1" s="2" t="inlineStr">
        <is>
          <t>Dec. 31, 2020</t>
        </is>
      </c>
      <c r="C1" s="2" t="inlineStr">
        <is>
          <t>Dec. 31, 2019</t>
        </is>
      </c>
    </row>
    <row r="2">
      <c r="A2" s="3" t="inlineStr">
        <is>
          <t>Summary of financial assets at fair value through profit or loss [line items]</t>
        </is>
      </c>
    </row>
    <row r="3">
      <c r="A3" s="4" t="inlineStr">
        <is>
          <t>Total Current</t>
        </is>
      </c>
      <c r="B3" s="6" t="n">
        <v>2222</v>
      </c>
      <c r="C3" s="6" t="n">
        <v>3798</v>
      </c>
    </row>
    <row r="4">
      <c r="A4" s="4" t="inlineStr">
        <is>
          <t>Government bonds [member]</t>
        </is>
      </c>
    </row>
    <row r="5">
      <c r="A5" s="3" t="inlineStr">
        <is>
          <t>Summary of financial assets at fair value through profit or loss [line items]</t>
        </is>
      </c>
    </row>
    <row r="6">
      <c r="A6" s="4" t="inlineStr">
        <is>
          <t>Total Current</t>
        </is>
      </c>
      <c r="B6" s="5" t="n">
        <v>2222</v>
      </c>
      <c r="C6" s="4" t="inlineStr">
        <is>
          <t xml:space="preserve"> </t>
        </is>
      </c>
    </row>
    <row r="7">
      <c r="A7" s="4" t="inlineStr">
        <is>
          <t>Money market funds [member]</t>
        </is>
      </c>
    </row>
    <row r="8">
      <c r="A8" s="3" t="inlineStr">
        <is>
          <t>Summary of financial assets at fair value through profit or loss [line items]</t>
        </is>
      </c>
    </row>
    <row r="9">
      <c r="A9" s="4" t="inlineStr">
        <is>
          <t>Total Current</t>
        </is>
      </c>
      <c r="B9" s="4" t="inlineStr">
        <is>
          <t xml:space="preserve"> </t>
        </is>
      </c>
      <c r="C9" s="6" t="n">
        <v>379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20 Financial assets at amortized cost (Details) - ARS ($) $ in Millions</t>
        </is>
      </c>
      <c r="B1" s="2" t="inlineStr">
        <is>
          <t>Dec. 31, 2020</t>
        </is>
      </c>
      <c r="C1" s="2" t="inlineStr">
        <is>
          <t>Dec. 31, 2019</t>
        </is>
      </c>
    </row>
    <row r="2">
      <c r="A2" s="3" t="inlineStr">
        <is>
          <t>Summary of financial assets at amortized cost [line items]</t>
        </is>
      </c>
    </row>
    <row r="3">
      <c r="A3" s="4" t="inlineStr">
        <is>
          <t>Total Current</t>
        </is>
      </c>
      <c r="B3" s="6" t="n">
        <v>78</v>
      </c>
      <c r="C3" s="4" t="inlineStr">
        <is>
          <t xml:space="preserve"> </t>
        </is>
      </c>
    </row>
    <row r="4">
      <c r="A4" s="4" t="inlineStr">
        <is>
          <t>Government bonds [member]</t>
        </is>
      </c>
    </row>
    <row r="5">
      <c r="A5" s="3" t="inlineStr">
        <is>
          <t>Summary of financial assets at amortized cost [line items]</t>
        </is>
      </c>
    </row>
    <row r="6">
      <c r="A6" s="4" t="inlineStr">
        <is>
          <t>Total Current</t>
        </is>
      </c>
      <c r="B6" s="6" t="n">
        <v>239</v>
      </c>
      <c r="C6"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21 Inventories (Details) - ARS ($) $ in Millions</t>
        </is>
      </c>
      <c r="B1" s="2" t="inlineStr">
        <is>
          <t>Dec. 31, 2020</t>
        </is>
      </c>
      <c r="C1" s="2" t="inlineStr">
        <is>
          <t>Dec. 31, 2019</t>
        </is>
      </c>
    </row>
    <row r="2">
      <c r="A2" s="3" t="inlineStr">
        <is>
          <t>Inventories Abstract</t>
        </is>
      </c>
    </row>
    <row r="3">
      <c r="A3" s="4" t="inlineStr">
        <is>
          <t>Supplies and spare-parts</t>
        </is>
      </c>
      <c r="B3" s="6" t="n">
        <v>1839</v>
      </c>
      <c r="C3" s="6" t="n">
        <v>2524</v>
      </c>
    </row>
    <row r="4">
      <c r="A4" s="4" t="inlineStr">
        <is>
          <t>Advance to suppliers</t>
        </is>
      </c>
      <c r="B4" s="5" t="n">
        <v>34</v>
      </c>
      <c r="C4" s="5" t="n">
        <v>99</v>
      </c>
    </row>
    <row r="5">
      <c r="A5" s="4" t="inlineStr">
        <is>
          <t>Total inventories</t>
        </is>
      </c>
      <c r="B5" s="6" t="n">
        <v>1873</v>
      </c>
      <c r="C5" s="6" t="n">
        <v>26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22 Cash and cash equivalents (Details) - ARS ($) $ in Millions</t>
        </is>
      </c>
      <c r="B1" s="2" t="inlineStr">
        <is>
          <t>Dec. 31, 2020</t>
        </is>
      </c>
      <c r="C1" s="2" t="inlineStr">
        <is>
          <t>Dec. 31, 2019</t>
        </is>
      </c>
    </row>
    <row r="2">
      <c r="A2" s="3" t="inlineStr">
        <is>
          <t>Cash and cash equivalents [abstract]</t>
        </is>
      </c>
    </row>
    <row r="3">
      <c r="A3" s="4" t="inlineStr">
        <is>
          <t>Cash and banks</t>
        </is>
      </c>
      <c r="B3" s="6" t="n">
        <v>1638</v>
      </c>
      <c r="C3" s="6" t="n">
        <v>218</v>
      </c>
    </row>
    <row r="4">
      <c r="A4" s="4" t="inlineStr">
        <is>
          <t>Money market funds</t>
        </is>
      </c>
      <c r="B4" s="5" t="n">
        <v>2724</v>
      </c>
      <c r="C4" s="5" t="n">
        <v>340</v>
      </c>
    </row>
    <row r="5">
      <c r="A5" s="4" t="inlineStr">
        <is>
          <t>Total cash and cash equivalents</t>
        </is>
      </c>
      <c r="B5" s="6" t="n">
        <v>4362</v>
      </c>
      <c r="C5" s="6" t="n">
        <v>5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3 Share capital and additional paid-in capital (Details) - ARS ($) $ in Millions</t>
        </is>
      </c>
      <c r="B1" s="2" t="inlineStr">
        <is>
          <t>Dec. 31, 2020</t>
        </is>
      </c>
      <c r="C1" s="2" t="inlineStr">
        <is>
          <t>Dec. 31, 2019</t>
        </is>
      </c>
    </row>
    <row r="2">
      <c r="A2" s="3" t="inlineStr">
        <is>
          <t>Disclosure of share capital and additional paid in capital [line items]</t>
        </is>
      </c>
    </row>
    <row r="3">
      <c r="A3" s="4" t="inlineStr">
        <is>
          <t>Share capital and additional paid-in capital balance</t>
        </is>
      </c>
      <c r="B3" s="6" t="n">
        <v>38596</v>
      </c>
      <c r="C3" s="6" t="n">
        <v>38596</v>
      </c>
    </row>
    <row r="4">
      <c r="A4" s="4" t="inlineStr">
        <is>
          <t>Share Capital [member]</t>
        </is>
      </c>
    </row>
    <row r="5">
      <c r="A5" s="3" t="inlineStr">
        <is>
          <t>Disclosure of share capital and additional paid in capital [line items]</t>
        </is>
      </c>
    </row>
    <row r="6">
      <c r="A6" s="4" t="inlineStr">
        <is>
          <t>Share capital and additional paid-in capital balance</t>
        </is>
      </c>
      <c r="B6" s="5" t="n">
        <v>38092</v>
      </c>
      <c r="C6" s="5" t="n">
        <v>38092</v>
      </c>
    </row>
    <row r="7">
      <c r="A7" s="4" t="inlineStr">
        <is>
          <t>Additional Paid-in Capital [member]</t>
        </is>
      </c>
    </row>
    <row r="8">
      <c r="A8" s="3" t="inlineStr">
        <is>
          <t>Disclosure of share capital and additional paid in capital [line items]</t>
        </is>
      </c>
    </row>
    <row r="9">
      <c r="A9" s="4" t="inlineStr">
        <is>
          <t>Share capital and additional paid-in capital balance</t>
        </is>
      </c>
      <c r="B9" s="6" t="n">
        <v>504</v>
      </c>
      <c r="C9" s="6" t="n">
        <v>50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64" customWidth="1" min="2" max="2"/>
  </cols>
  <sheetData>
    <row r="1">
      <c r="A1" s="1" t="inlineStr">
        <is>
          <t>23 Share capital and additional paid-in capital (Details Narrative)</t>
        </is>
      </c>
      <c r="B1" s="2" t="inlineStr">
        <is>
          <t>12 Months Ended</t>
        </is>
      </c>
    </row>
    <row r="2">
      <c r="B2" s="2" t="inlineStr">
        <is>
          <t>Dec. 31, 2020shares</t>
        </is>
      </c>
    </row>
    <row r="3">
      <c r="A3" s="4" t="inlineStr">
        <is>
          <t>Class A Common Stock [member]</t>
        </is>
      </c>
    </row>
    <row r="4">
      <c r="A4" s="3" t="inlineStr">
        <is>
          <t>Disclosure of share capital and additional paid in capital [line items]</t>
        </is>
      </c>
    </row>
    <row r="5">
      <c r="A5" s="4" t="inlineStr">
        <is>
          <t>Number of shares issued</t>
        </is>
      </c>
      <c r="B5" s="5" t="n">
        <v>462292111</v>
      </c>
    </row>
    <row r="6">
      <c r="A6" s="4" t="inlineStr">
        <is>
          <t>Description of par value rights</t>
        </is>
      </c>
      <c r="B6" s="4" t="inlineStr">
        <is>
          <t>Par value of one peso each and the right to one vote per share.</t>
        </is>
      </c>
    </row>
    <row r="7">
      <c r="A7" s="4" t="inlineStr">
        <is>
          <t>Class B Common Stock [member]</t>
        </is>
      </c>
    </row>
    <row r="8">
      <c r="A8" s="3" t="inlineStr">
        <is>
          <t>Disclosure of share capital and additional paid in capital [line items]</t>
        </is>
      </c>
    </row>
    <row r="9">
      <c r="A9" s="4" t="inlineStr">
        <is>
          <t>Number of shares issued</t>
        </is>
      </c>
      <c r="B9" s="5" t="n">
        <v>442210385</v>
      </c>
    </row>
    <row r="10">
      <c r="A10" s="4" t="inlineStr">
        <is>
          <t>Description of par value rights</t>
        </is>
      </c>
      <c r="B10" s="4" t="inlineStr">
        <is>
          <t>Par value of one peso each and the right to one vote per share.</t>
        </is>
      </c>
    </row>
    <row r="11">
      <c r="A11" s="4" t="inlineStr">
        <is>
          <t>Class C Common Stock [member]</t>
        </is>
      </c>
    </row>
    <row r="12">
      <c r="A12" s="3" t="inlineStr">
        <is>
          <t>Disclosure of share capital and additional paid in capital [line items]</t>
        </is>
      </c>
    </row>
    <row r="13">
      <c r="A13" s="4" t="inlineStr">
        <is>
          <t>Number of shares issued</t>
        </is>
      </c>
      <c r="B13" s="5" t="n">
        <v>1952604</v>
      </c>
    </row>
    <row r="14">
      <c r="A14" s="4" t="inlineStr">
        <is>
          <t>Description of par value rights</t>
        </is>
      </c>
      <c r="B14" s="4" t="inlineStr">
        <is>
          <t>Par value of one peso each and the right to one vote per share.</t>
        </is>
      </c>
    </row>
    <row r="15">
      <c r="A15" s="4" t="inlineStr">
        <is>
          <t>Share Capital [member]</t>
        </is>
      </c>
    </row>
    <row r="16">
      <c r="A16" s="3" t="inlineStr">
        <is>
          <t>Disclosure of share capital and additional paid in capital [line items]</t>
        </is>
      </c>
    </row>
    <row r="17">
      <c r="A17" s="4" t="inlineStr">
        <is>
          <t>Number of shares issued</t>
        </is>
      </c>
      <c r="B17" s="5" t="n">
        <v>9064551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25 The Company's Share-based Compensation Plan (Details Narrative) $ in Millions</t>
        </is>
      </c>
      <c r="B1" s="2" t="inlineStr">
        <is>
          <t>12 Months Ended</t>
        </is>
      </c>
    </row>
    <row r="2">
      <c r="B2" s="2" t="inlineStr">
        <is>
          <t>Dec. 31, 2020ARS ($)</t>
        </is>
      </c>
    </row>
    <row r="3">
      <c r="A3" s="3" t="inlineStr">
        <is>
          <t>Share-based Compensation Plan</t>
        </is>
      </c>
    </row>
    <row r="4">
      <c r="A4" s="4" t="inlineStr">
        <is>
          <t>Salaries and social security taxes</t>
        </is>
      </c>
      <c r="B4" s="10" t="n">
        <v>103.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Interest in joint venture</t>
        </is>
      </c>
      <c r="B1" s="2" t="inlineStr">
        <is>
          <t>12 Months Ended</t>
        </is>
      </c>
    </row>
    <row r="2">
      <c r="B2" s="2" t="inlineStr">
        <is>
          <t>Dec. 31, 2020</t>
        </is>
      </c>
    </row>
    <row r="3">
      <c r="A3" s="3" t="inlineStr">
        <is>
          <t>Interest In Joint Venture</t>
        </is>
      </c>
    </row>
    <row r="4">
      <c r="A4" s="4" t="inlineStr">
        <is>
          <t>Interest in joint venture</t>
        </is>
      </c>
      <c r="B4" s="4" t="inlineStr">
        <is>
          <t>Note 7 | Interest in joint venture
Percentage interest held Equity attributable to the owners
in
capital stock and votes 12.31.20 12.31.19
SACME 50.00% 11 1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26 Trade payables (Details) - ARS ($) $ in Millions</t>
        </is>
      </c>
      <c r="B1" s="2" t="inlineStr">
        <is>
          <t>Dec. 31, 2020</t>
        </is>
      </c>
      <c r="C1" s="2" t="inlineStr">
        <is>
          <t>Dec. 31, 2019</t>
        </is>
      </c>
    </row>
    <row r="2">
      <c r="A2" s="3" t="inlineStr">
        <is>
          <t>Summary of trade payables [line items]</t>
        </is>
      </c>
    </row>
    <row r="3">
      <c r="A3" s="4" t="inlineStr">
        <is>
          <t>Total Non-current</t>
        </is>
      </c>
      <c r="B3" s="6" t="n">
        <v>521</v>
      </c>
      <c r="C3" s="6" t="n">
        <v>503</v>
      </c>
    </row>
    <row r="4">
      <c r="A4" s="4" t="inlineStr">
        <is>
          <t>Total Current</t>
        </is>
      </c>
      <c r="B4" s="5" t="n">
        <v>33019</v>
      </c>
      <c r="C4" s="5" t="n">
        <v>17288</v>
      </c>
    </row>
    <row r="5">
      <c r="A5" s="4" t="inlineStr">
        <is>
          <t>Customer guarantees [member]</t>
        </is>
      </c>
    </row>
    <row r="6">
      <c r="A6" s="3" t="inlineStr">
        <is>
          <t>Summary of trade payables [line items]</t>
        </is>
      </c>
    </row>
    <row r="7">
      <c r="A7" s="4" t="inlineStr">
        <is>
          <t>Total Non-current</t>
        </is>
      </c>
      <c r="B7" s="5" t="n">
        <v>274</v>
      </c>
      <c r="C7" s="5" t="n">
        <v>290</v>
      </c>
    </row>
    <row r="8">
      <c r="A8" s="4" t="inlineStr">
        <is>
          <t>Customer contributions [member]</t>
        </is>
      </c>
    </row>
    <row r="9">
      <c r="A9" s="3" t="inlineStr">
        <is>
          <t>Summary of trade payables [line items]</t>
        </is>
      </c>
    </row>
    <row r="10">
      <c r="A10" s="4" t="inlineStr">
        <is>
          <t>Total Non-current</t>
        </is>
      </c>
      <c r="B10" s="5" t="n">
        <v>247</v>
      </c>
      <c r="C10" s="5" t="n">
        <v>213</v>
      </c>
    </row>
    <row r="11">
      <c r="A11" s="4" t="inlineStr">
        <is>
          <t>Total Current</t>
        </is>
      </c>
      <c r="B11" s="5" t="n">
        <v>32</v>
      </c>
      <c r="C11" s="5" t="n">
        <v>42</v>
      </c>
    </row>
    <row r="12">
      <c r="A12" s="4" t="inlineStr">
        <is>
          <t>Payables for purchase of electricity - CAMMESA [member]</t>
        </is>
      </c>
    </row>
    <row r="13">
      <c r="A13" s="3" t="inlineStr">
        <is>
          <t>Summary of trade payables [line items]</t>
        </is>
      </c>
    </row>
    <row r="14">
      <c r="A14" s="4" t="inlineStr">
        <is>
          <t>Total Current</t>
        </is>
      </c>
      <c r="B14" s="5" t="n">
        <v>21384</v>
      </c>
      <c r="C14" s="5" t="n">
        <v>5945</v>
      </c>
    </row>
    <row r="15">
      <c r="A15" s="4" t="inlineStr">
        <is>
          <t>Provision for unbilled electricity purchases - CAMMESA [member]</t>
        </is>
      </c>
    </row>
    <row r="16">
      <c r="A16" s="3" t="inlineStr">
        <is>
          <t>Summary of trade payables [line items]</t>
        </is>
      </c>
    </row>
    <row r="17">
      <c r="A17" s="4" t="inlineStr">
        <is>
          <t>Total Current</t>
        </is>
      </c>
      <c r="B17" s="5" t="n">
        <v>6644</v>
      </c>
      <c r="C17" s="5" t="n">
        <v>6722</v>
      </c>
    </row>
    <row r="18">
      <c r="A18" s="4" t="inlineStr">
        <is>
          <t>Suppliers [member]</t>
        </is>
      </c>
    </row>
    <row r="19">
      <c r="A19" s="3" t="inlineStr">
        <is>
          <t>Summary of trade payables [line items]</t>
        </is>
      </c>
    </row>
    <row r="20">
      <c r="A20" s="4" t="inlineStr">
        <is>
          <t>Total Current</t>
        </is>
      </c>
      <c r="B20" s="5" t="n">
        <v>4560</v>
      </c>
      <c r="C20" s="5" t="n">
        <v>4140</v>
      </c>
    </row>
    <row r="21">
      <c r="A21" s="4" t="inlineStr">
        <is>
          <t>Advance to customer [member]</t>
        </is>
      </c>
    </row>
    <row r="22">
      <c r="A22" s="3" t="inlineStr">
        <is>
          <t>Summary of trade payables [line items]</t>
        </is>
      </c>
    </row>
    <row r="23">
      <c r="A23" s="4" t="inlineStr">
        <is>
          <t>Total Current</t>
        </is>
      </c>
      <c r="B23" s="5" t="n">
        <v>362</v>
      </c>
      <c r="C23" s="5" t="n">
        <v>388</v>
      </c>
    </row>
    <row r="24">
      <c r="A24" s="4" t="inlineStr">
        <is>
          <t>Discounts to customers [member]</t>
        </is>
      </c>
    </row>
    <row r="25">
      <c r="A25" s="3" t="inlineStr">
        <is>
          <t>Summary of trade payables [line items]</t>
        </is>
      </c>
    </row>
    <row r="26">
      <c r="A26" s="4" t="inlineStr">
        <is>
          <t>Total Current</t>
        </is>
      </c>
      <c r="B26" s="6" t="n">
        <v>37</v>
      </c>
      <c r="C26" s="6" t="n">
        <v>5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26 Trade payables (Details Narrative) - ARS ($) $ in Millions</t>
        </is>
      </c>
      <c r="B1" s="2" t="inlineStr">
        <is>
          <t>Dec. 31, 2020</t>
        </is>
      </c>
      <c r="C1" s="2" t="inlineStr">
        <is>
          <t>Dec. 31, 2019</t>
        </is>
      </c>
    </row>
    <row r="2">
      <c r="A2" s="3" t="inlineStr">
        <is>
          <t>Trade Payables</t>
        </is>
      </c>
    </row>
    <row r="3">
      <c r="A3" s="4" t="inlineStr">
        <is>
          <t>Non-current customer contributions</t>
        </is>
      </c>
      <c r="B3" s="10" t="n">
        <v>42.8</v>
      </c>
      <c r="C3" s="10" t="n">
        <v>6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64" customWidth="1" min="2" max="2"/>
    <col width="14" customWidth="1" min="3" max="3"/>
    <col width="14" customWidth="1" min="4" max="4"/>
  </cols>
  <sheetData>
    <row r="1">
      <c r="A1" s="1" t="inlineStr">
        <is>
          <t>27 Other payables (Details) - ARS ($) $ in Millions</t>
        </is>
      </c>
      <c r="C1" s="2" t="inlineStr">
        <is>
          <t>Dec. 31, 2020</t>
        </is>
      </c>
      <c r="D1" s="2" t="inlineStr">
        <is>
          <t>Dec. 31, 2019</t>
        </is>
      </c>
    </row>
    <row r="2">
      <c r="A2" s="3" t="inlineStr">
        <is>
          <t>Summary of other payables [line items]</t>
        </is>
      </c>
    </row>
    <row r="3">
      <c r="A3" s="4" t="inlineStr">
        <is>
          <t>Noncurrent</t>
        </is>
      </c>
      <c r="C3" s="6" t="n">
        <v>6285</v>
      </c>
      <c r="D3" s="6" t="n">
        <v>5472</v>
      </c>
    </row>
    <row r="4">
      <c r="A4" s="4" t="inlineStr">
        <is>
          <t>Current</t>
        </is>
      </c>
      <c r="C4" s="5" t="n">
        <v>2999</v>
      </c>
      <c r="D4" s="5" t="n">
        <v>4895</v>
      </c>
    </row>
    <row r="5">
      <c r="A5" s="4" t="inlineStr">
        <is>
          <t>ENRE penalties and discounts [member]</t>
        </is>
      </c>
    </row>
    <row r="6">
      <c r="A6" s="3" t="inlineStr">
        <is>
          <t>Summary of other payables [line items]</t>
        </is>
      </c>
    </row>
    <row r="7">
      <c r="A7" s="4" t="inlineStr">
        <is>
          <t>Noncurrent</t>
        </is>
      </c>
      <c r="C7" s="5" t="n">
        <v>6224</v>
      </c>
      <c r="D7" s="5" t="n">
        <v>5353</v>
      </c>
    </row>
    <row r="8">
      <c r="A8" s="4" t="inlineStr">
        <is>
          <t>Current</t>
        </is>
      </c>
      <c r="C8" s="5" t="n">
        <v>2675</v>
      </c>
      <c r="D8" s="5" t="n">
        <v>4610</v>
      </c>
    </row>
    <row r="9">
      <c r="A9" s="4" t="inlineStr">
        <is>
          <t>Finance lease liability [member]</t>
        </is>
      </c>
    </row>
    <row r="10">
      <c r="A10" s="3" t="inlineStr">
        <is>
          <t>Summary of other payables [line items]</t>
        </is>
      </c>
    </row>
    <row r="11">
      <c r="A11" s="4" t="inlineStr">
        <is>
          <t>Noncurrent</t>
        </is>
      </c>
      <c r="B11" s="4" t="inlineStr">
        <is>
          <t>[1]</t>
        </is>
      </c>
      <c r="C11" s="5" t="n">
        <v>61</v>
      </c>
      <c r="D11" s="5" t="n">
        <v>119</v>
      </c>
    </row>
    <row r="12">
      <c r="A12" s="4" t="inlineStr">
        <is>
          <t>Current</t>
        </is>
      </c>
      <c r="B12" s="4" t="inlineStr">
        <is>
          <t>[1]</t>
        </is>
      </c>
      <c r="C12" s="5" t="n">
        <v>295</v>
      </c>
      <c r="D12" s="5" t="n">
        <v>182</v>
      </c>
    </row>
    <row r="13">
      <c r="A13" s="4" t="inlineStr">
        <is>
          <t>Related parties [member]</t>
        </is>
      </c>
    </row>
    <row r="14">
      <c r="A14" s="3" t="inlineStr">
        <is>
          <t>Summary of other payables [line items]</t>
        </is>
      </c>
    </row>
    <row r="15">
      <c r="A15" s="4" t="inlineStr">
        <is>
          <t>Current</t>
        </is>
      </c>
      <c r="C15" s="5" t="n">
        <v>15</v>
      </c>
      <c r="D15" s="5" t="n">
        <v>17</v>
      </c>
    </row>
    <row r="16">
      <c r="A16" s="4" t="inlineStr">
        <is>
          <t>Advances for works to be performed [member]</t>
        </is>
      </c>
    </row>
    <row r="17">
      <c r="A17" s="3" t="inlineStr">
        <is>
          <t>Summary of other payables [line items]</t>
        </is>
      </c>
    </row>
    <row r="18">
      <c r="A18" s="4" t="inlineStr">
        <is>
          <t>Current</t>
        </is>
      </c>
      <c r="C18" s="5" t="n">
        <v>13</v>
      </c>
      <c r="D18" s="5" t="n">
        <v>8</v>
      </c>
    </row>
    <row r="19">
      <c r="A19" s="4" t="inlineStr">
        <is>
          <t>Payment agreements with ENRE [member]</t>
        </is>
      </c>
    </row>
    <row r="20">
      <c r="A20" s="3" t="inlineStr">
        <is>
          <t>Summary of other payables [line items]</t>
        </is>
      </c>
    </row>
    <row r="21">
      <c r="A21" s="4" t="inlineStr">
        <is>
          <t>Current</t>
        </is>
      </c>
      <c r="D21" s="5" t="n">
        <v>66</v>
      </c>
    </row>
    <row r="22">
      <c r="A22" s="4" t="inlineStr">
        <is>
          <t>Other [member]</t>
        </is>
      </c>
    </row>
    <row r="23">
      <c r="A23" s="3" t="inlineStr">
        <is>
          <t>Summary of other payables [line items]</t>
        </is>
      </c>
    </row>
    <row r="24">
      <c r="A24" s="4" t="inlineStr">
        <is>
          <t>Current</t>
        </is>
      </c>
      <c r="C24" s="6" t="n">
        <v>1</v>
      </c>
      <c r="D24" s="6" t="n">
        <v>12</v>
      </c>
    </row>
    <row r="25"/>
    <row r="26">
      <c r="A26" s="4" t="inlineStr">
        <is>
          <t>[1]</t>
        </is>
      </c>
      <c r="B26" s="4" t="inlineStr">
        <is>
          <t>The development of the financial lease liability is as follows:</t>
        </is>
      </c>
    </row>
  </sheetData>
  <mergeCells count="3">
    <mergeCell ref="A1:B1"/>
    <mergeCell ref="A25:C25"/>
    <mergeCell ref="B26:C2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27 Other payables (Details 1) - ARS ($) $ in Millions</t>
        </is>
      </c>
      <c r="B1" s="2" t="inlineStr">
        <is>
          <t>12 Months Ended</t>
        </is>
      </c>
    </row>
    <row r="2">
      <c r="B2" s="2" t="inlineStr">
        <is>
          <t>Dec. 31, 2020</t>
        </is>
      </c>
      <c r="C2" s="2" t="inlineStr">
        <is>
          <t>Dec. 31, 2019</t>
        </is>
      </c>
    </row>
    <row r="3">
      <c r="A3" s="3" t="inlineStr">
        <is>
          <t>Other Payables</t>
        </is>
      </c>
    </row>
    <row r="4">
      <c r="A4" s="4" t="inlineStr">
        <is>
          <t>Balance at beginning of year</t>
        </is>
      </c>
      <c r="B4" s="6" t="n">
        <v>301</v>
      </c>
      <c r="C4" s="4" t="inlineStr">
        <is>
          <t xml:space="preserve"> </t>
        </is>
      </c>
    </row>
    <row r="5">
      <c r="A5" s="4" t="inlineStr">
        <is>
          <t>Incorporation by adoption of IFRS 16</t>
        </is>
      </c>
      <c r="B5" s="4" t="inlineStr">
        <is>
          <t xml:space="preserve"> </t>
        </is>
      </c>
      <c r="C5" s="5" t="n">
        <v>574</v>
      </c>
    </row>
    <row r="6">
      <c r="A6" s="4" t="inlineStr">
        <is>
          <t>Increase</t>
        </is>
      </c>
      <c r="B6" s="5" t="n">
        <v>246</v>
      </c>
      <c r="C6" s="5" t="n">
        <v>4</v>
      </c>
    </row>
    <row r="7">
      <c r="A7" s="4" t="inlineStr">
        <is>
          <t>Payments</t>
        </is>
      </c>
      <c r="B7" s="5" t="n">
        <v>-686</v>
      </c>
      <c r="C7" s="5" t="n">
        <v>-289</v>
      </c>
    </row>
    <row r="8">
      <c r="A8" s="4" t="inlineStr">
        <is>
          <t>Exchange difference and gain on net monetary position</t>
        </is>
      </c>
      <c r="B8" s="5" t="n">
        <v>495</v>
      </c>
      <c r="C8" s="5" t="n">
        <v>12</v>
      </c>
    </row>
    <row r="9">
      <c r="A9" s="4" t="inlineStr">
        <is>
          <t>Balance at end of the year</t>
        </is>
      </c>
      <c r="B9" s="6" t="n">
        <v>356</v>
      </c>
      <c r="C9" s="6" t="n">
        <v>30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27 Other payables (Details 2) - ARS ($) $ in Millions</t>
        </is>
      </c>
      <c r="B1" s="2" t="inlineStr">
        <is>
          <t>Dec. 31, 2020</t>
        </is>
      </c>
      <c r="C1" s="2" t="inlineStr">
        <is>
          <t>Dec. 31, 2019</t>
        </is>
      </c>
    </row>
    <row r="2">
      <c r="A2" s="3" t="inlineStr">
        <is>
          <t>Summary of other payables [line items]</t>
        </is>
      </c>
    </row>
    <row r="3">
      <c r="A3" s="4" t="inlineStr">
        <is>
          <t>Total future minimum lease payments</t>
        </is>
      </c>
      <c r="B3" s="6" t="n">
        <v>357</v>
      </c>
      <c r="C3" s="6" t="n">
        <v>192</v>
      </c>
    </row>
    <row r="4">
      <c r="A4" s="4" t="inlineStr">
        <is>
          <t>2021 [member]</t>
        </is>
      </c>
    </row>
    <row r="5">
      <c r="A5" s="3" t="inlineStr">
        <is>
          <t>Summary of other payables [line items]</t>
        </is>
      </c>
    </row>
    <row r="6">
      <c r="A6" s="4" t="inlineStr">
        <is>
          <t>Total future minimum lease payments</t>
        </is>
      </c>
      <c r="B6" s="5" t="n">
        <v>296</v>
      </c>
      <c r="C6" s="5" t="n">
        <v>188</v>
      </c>
    </row>
    <row r="7">
      <c r="A7" s="4" t="inlineStr">
        <is>
          <t>2022 [member]</t>
        </is>
      </c>
    </row>
    <row r="8">
      <c r="A8" s="3" t="inlineStr">
        <is>
          <t>Summary of other payables [line items]</t>
        </is>
      </c>
    </row>
    <row r="9">
      <c r="A9" s="4" t="inlineStr">
        <is>
          <t>Total future minimum lease payments</t>
        </is>
      </c>
      <c r="B9" s="5" t="n">
        <v>41</v>
      </c>
      <c r="C9" s="5" t="n">
        <v>4</v>
      </c>
    </row>
    <row r="10">
      <c r="A10" s="4" t="inlineStr">
        <is>
          <t>2023 [member]</t>
        </is>
      </c>
    </row>
    <row r="11">
      <c r="A11" s="3" t="inlineStr">
        <is>
          <t>Summary of other payables [line items]</t>
        </is>
      </c>
    </row>
    <row r="12">
      <c r="A12" s="4" t="inlineStr">
        <is>
          <t>Total future minimum lease payments</t>
        </is>
      </c>
      <c r="B12" s="6" t="n">
        <v>20</v>
      </c>
      <c r="C1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27 Other payables (Details 3) - ARS ($) $ in Millions</t>
        </is>
      </c>
      <c r="B1" s="2" t="inlineStr">
        <is>
          <t>Dec. 31, 2020</t>
        </is>
      </c>
      <c r="C1" s="2" t="inlineStr">
        <is>
          <t>Dec. 31, 2019</t>
        </is>
      </c>
    </row>
    <row r="2">
      <c r="A2" s="3" t="inlineStr">
        <is>
          <t>Summary of other payables [line items]</t>
        </is>
      </c>
    </row>
    <row r="3">
      <c r="A3" s="4" t="inlineStr">
        <is>
          <t>Total future minimum lease collections</t>
        </is>
      </c>
      <c r="B3" s="6" t="n">
        <v>946</v>
      </c>
      <c r="C3" s="6" t="n">
        <v>442</v>
      </c>
    </row>
    <row r="4">
      <c r="A4" s="4" t="inlineStr">
        <is>
          <t>2021 [member]</t>
        </is>
      </c>
    </row>
    <row r="5">
      <c r="A5" s="3" t="inlineStr">
        <is>
          <t>Summary of other payables [line items]</t>
        </is>
      </c>
    </row>
    <row r="6">
      <c r="A6" s="4" t="inlineStr">
        <is>
          <t>Total future minimum lease collections</t>
        </is>
      </c>
      <c r="B6" s="5" t="n">
        <v>474</v>
      </c>
      <c r="C6" s="5" t="n">
        <v>442</v>
      </c>
    </row>
    <row r="7">
      <c r="A7" s="4" t="inlineStr">
        <is>
          <t>2022 [member]</t>
        </is>
      </c>
    </row>
    <row r="8">
      <c r="A8" s="3" t="inlineStr">
        <is>
          <t>Summary of other payables [line items]</t>
        </is>
      </c>
    </row>
    <row r="9">
      <c r="A9" s="4" t="inlineStr">
        <is>
          <t>Total future minimum lease collections</t>
        </is>
      </c>
      <c r="B9" s="6" t="n">
        <v>472</v>
      </c>
      <c r="C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28 Deferred revenue (Details) - ARS ($) $ in Millions</t>
        </is>
      </c>
      <c r="B1" s="2" t="inlineStr">
        <is>
          <t>Dec. 31, 2020</t>
        </is>
      </c>
      <c r="C1" s="2" t="inlineStr">
        <is>
          <t>Dec. 31, 2019</t>
        </is>
      </c>
    </row>
    <row r="2">
      <c r="A2" s="3" t="inlineStr">
        <is>
          <t>Summary of deferred revenue [line items]</t>
        </is>
      </c>
    </row>
    <row r="3">
      <c r="A3" s="4" t="inlineStr">
        <is>
          <t>Non-current</t>
        </is>
      </c>
      <c r="B3" s="6" t="n">
        <v>1471</v>
      </c>
      <c r="C3" s="6" t="n">
        <v>368</v>
      </c>
    </row>
    <row r="4">
      <c r="A4" s="4" t="inlineStr">
        <is>
          <t>Current</t>
        </is>
      </c>
      <c r="B4" s="5" t="n">
        <v>37</v>
      </c>
      <c r="C4" s="5" t="n">
        <v>7</v>
      </c>
    </row>
    <row r="5">
      <c r="A5" s="4" t="inlineStr">
        <is>
          <t>Nonrefundable customer contributions [member]</t>
        </is>
      </c>
    </row>
    <row r="6">
      <c r="A6" s="3" t="inlineStr">
        <is>
          <t>Summary of deferred revenue [line items]</t>
        </is>
      </c>
    </row>
    <row r="7">
      <c r="A7" s="4" t="inlineStr">
        <is>
          <t>Non-current</t>
        </is>
      </c>
      <c r="B7" s="5" t="n">
        <v>1471</v>
      </c>
      <c r="C7" s="5" t="n">
        <v>368</v>
      </c>
    </row>
    <row r="8">
      <c r="A8" s="4" t="inlineStr">
        <is>
          <t>Current</t>
        </is>
      </c>
      <c r="B8" s="6" t="n">
        <v>37</v>
      </c>
      <c r="C8" s="6" t="n">
        <v>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58" customWidth="1" min="2" max="2"/>
    <col width="14" customWidth="1" min="3" max="3"/>
    <col width="14" customWidth="1" min="4" max="4"/>
  </cols>
  <sheetData>
    <row r="1">
      <c r="A1" s="1" t="inlineStr">
        <is>
          <t>29 Borrowings (Details) - ARS ($) $ in Millions</t>
        </is>
      </c>
      <c r="C1" s="2" t="inlineStr">
        <is>
          <t>Dec. 31, 2020</t>
        </is>
      </c>
      <c r="D1" s="2" t="inlineStr">
        <is>
          <t>Dec. 31, 2019</t>
        </is>
      </c>
    </row>
    <row r="2">
      <c r="A2" s="3" t="inlineStr">
        <is>
          <t>Disclosure of detailed information about borrowings [line items]</t>
        </is>
      </c>
    </row>
    <row r="3">
      <c r="A3" s="4" t="inlineStr">
        <is>
          <t>Non-current borrowings</t>
        </is>
      </c>
      <c r="C3" s="6" t="n">
        <v>8261</v>
      </c>
      <c r="D3" s="6" t="n">
        <v>11159</v>
      </c>
    </row>
    <row r="4">
      <c r="A4" s="4" t="inlineStr">
        <is>
          <t>Current borrowings</t>
        </is>
      </c>
      <c r="C4" s="5" t="n">
        <v>143</v>
      </c>
      <c r="D4" s="5" t="n">
        <v>2259</v>
      </c>
    </row>
    <row r="5">
      <c r="A5" s="4" t="inlineStr">
        <is>
          <t>Interest from corporate notes [member]</t>
        </is>
      </c>
    </row>
    <row r="6">
      <c r="A6" s="3" t="inlineStr">
        <is>
          <t>Disclosure of detailed information about borrowings [line items]</t>
        </is>
      </c>
    </row>
    <row r="7">
      <c r="A7" s="4" t="inlineStr">
        <is>
          <t>Current borrowings</t>
        </is>
      </c>
      <c r="C7" s="5" t="n">
        <v>143</v>
      </c>
      <c r="D7" s="5" t="n">
        <v>196</v>
      </c>
    </row>
    <row r="8">
      <c r="A8" s="4" t="inlineStr">
        <is>
          <t>Borrowings [member]</t>
        </is>
      </c>
    </row>
    <row r="9">
      <c r="A9" s="3" t="inlineStr">
        <is>
          <t>Disclosure of detailed information about borrowings [line items]</t>
        </is>
      </c>
    </row>
    <row r="10">
      <c r="A10" s="4" t="inlineStr">
        <is>
          <t>Current borrowings</t>
        </is>
      </c>
      <c r="C10" s="4" t="inlineStr">
        <is>
          <t xml:space="preserve"> </t>
        </is>
      </c>
      <c r="D10" s="5" t="n">
        <v>2063</v>
      </c>
    </row>
    <row r="11">
      <c r="A11" s="4" t="inlineStr">
        <is>
          <t>Corporate notes [member]</t>
        </is>
      </c>
    </row>
    <row r="12">
      <c r="A12" s="3" t="inlineStr">
        <is>
          <t>Disclosure of detailed information about borrowings [line items]</t>
        </is>
      </c>
    </row>
    <row r="13">
      <c r="A13" s="4" t="inlineStr">
        <is>
          <t>Non-current borrowings</t>
        </is>
      </c>
      <c r="B13" s="4" t="inlineStr">
        <is>
          <t>[1]</t>
        </is>
      </c>
      <c r="C13" s="6" t="n">
        <v>8261</v>
      </c>
      <c r="D13" s="6" t="n">
        <v>11159</v>
      </c>
    </row>
    <row r="14"/>
    <row r="15">
      <c r="A15" s="4" t="inlineStr">
        <is>
          <t>[1]</t>
        </is>
      </c>
      <c r="B15" s="4" t="inlineStr">
        <is>
          <t>Net of debt issuance, repurchase and redemption expenses.</t>
        </is>
      </c>
    </row>
  </sheetData>
  <mergeCells count="3">
    <mergeCell ref="A1:B1"/>
    <mergeCell ref="A14:C14"/>
    <mergeCell ref="B15:C1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29 Borrowings (Details 1) - ARS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Borrowings</t>
        </is>
      </c>
      <c r="B3" s="6" t="n">
        <v>8404</v>
      </c>
      <c r="C3" s="6" t="n">
        <v>13418</v>
      </c>
      <c r="D3" s="6" t="n">
        <v>17311</v>
      </c>
    </row>
    <row r="4">
      <c r="A4" s="4" t="inlineStr">
        <is>
          <t>US dollar</t>
        </is>
      </c>
    </row>
    <row r="5">
      <c r="A5" s="3" t="inlineStr">
        <is>
          <t>Disclosure of detailed information about borrowings [line items]</t>
        </is>
      </c>
    </row>
    <row r="6">
      <c r="A6" s="4" t="inlineStr">
        <is>
          <t>Borrowings</t>
        </is>
      </c>
      <c r="B6" s="6" t="n">
        <v>8404</v>
      </c>
      <c r="C6" s="6" t="n">
        <v>134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29 Borrowings (Details 2) - ARS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Borrowings</t>
        </is>
      </c>
      <c r="B3" s="6" t="n">
        <v>8404</v>
      </c>
      <c r="C3" s="6" t="n">
        <v>13418</v>
      </c>
      <c r="D3" s="6" t="n">
        <v>17311</v>
      </c>
    </row>
    <row r="4">
      <c r="A4" s="4" t="inlineStr">
        <is>
          <t>Fixed rate [member]</t>
        </is>
      </c>
    </row>
    <row r="5">
      <c r="A5" s="3" t="inlineStr">
        <is>
          <t>Disclosure of detailed information about borrowings [line items]</t>
        </is>
      </c>
    </row>
    <row r="6">
      <c r="A6" s="4" t="inlineStr">
        <is>
          <t>Borrowings</t>
        </is>
      </c>
      <c r="B6" s="5" t="n">
        <v>8404</v>
      </c>
      <c r="C6" s="5" t="n">
        <v>11355</v>
      </c>
    </row>
    <row r="7">
      <c r="A7" s="4" t="inlineStr">
        <is>
          <t>Floating rate [member]</t>
        </is>
      </c>
    </row>
    <row r="8">
      <c r="A8" s="3" t="inlineStr">
        <is>
          <t>Disclosure of detailed information about borrowings [line items]</t>
        </is>
      </c>
    </row>
    <row r="9">
      <c r="A9" s="4" t="inlineStr">
        <is>
          <t>Borrowings</t>
        </is>
      </c>
      <c r="B9" s="4" t="inlineStr">
        <is>
          <t xml:space="preserve"> </t>
        </is>
      </c>
      <c r="C9" s="5" t="n">
        <v>2063</v>
      </c>
    </row>
    <row r="10">
      <c r="A10" s="4" t="inlineStr">
        <is>
          <t>Less than 1 year [member] | Fixed rate [member]</t>
        </is>
      </c>
    </row>
    <row r="11">
      <c r="A11" s="3" t="inlineStr">
        <is>
          <t>Disclosure of detailed information about borrowings [line items]</t>
        </is>
      </c>
    </row>
    <row r="12">
      <c r="A12" s="4" t="inlineStr">
        <is>
          <t>Borrowings</t>
        </is>
      </c>
      <c r="B12" s="5" t="n">
        <v>143</v>
      </c>
      <c r="C12" s="5" t="n">
        <v>196</v>
      </c>
    </row>
    <row r="13">
      <c r="A13" s="4" t="inlineStr">
        <is>
          <t>Less than 1 year [member] | Floating rate [member]</t>
        </is>
      </c>
    </row>
    <row r="14">
      <c r="A14" s="3" t="inlineStr">
        <is>
          <t>Disclosure of detailed information about borrowings [line items]</t>
        </is>
      </c>
    </row>
    <row r="15">
      <c r="A15" s="4" t="inlineStr">
        <is>
          <t>Borrowings</t>
        </is>
      </c>
      <c r="B15" s="4" t="inlineStr">
        <is>
          <t xml:space="preserve"> </t>
        </is>
      </c>
      <c r="C15" s="5" t="n">
        <v>2063</v>
      </c>
    </row>
    <row r="16">
      <c r="A16" s="4" t="inlineStr">
        <is>
          <t>From 1 to 2 years [member] | Fixed rate [member]</t>
        </is>
      </c>
    </row>
    <row r="17">
      <c r="A17" s="3" t="inlineStr">
        <is>
          <t>Disclosure of detailed information about borrowings [line items]</t>
        </is>
      </c>
    </row>
    <row r="18">
      <c r="A18" s="4" t="inlineStr">
        <is>
          <t>Borrowings</t>
        </is>
      </c>
      <c r="B18" s="5" t="n">
        <v>8261</v>
      </c>
      <c r="C18" s="4" t="inlineStr">
        <is>
          <t xml:space="preserve"> </t>
        </is>
      </c>
    </row>
    <row r="19">
      <c r="A19" s="4" t="inlineStr">
        <is>
          <t>From 2 to 5 years [member] | Fixed rate [member]</t>
        </is>
      </c>
    </row>
    <row r="20">
      <c r="A20" s="3" t="inlineStr">
        <is>
          <t>Disclosure of detailed information about borrowings [line items]</t>
        </is>
      </c>
    </row>
    <row r="21">
      <c r="A21" s="4" t="inlineStr">
        <is>
          <t>Borrowings</t>
        </is>
      </c>
      <c r="B21" s="4" t="inlineStr">
        <is>
          <t xml:space="preserve"> </t>
        </is>
      </c>
      <c r="C21" s="6" t="n">
        <v>1115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Contingencies and lawsuits</t>
        </is>
      </c>
      <c r="B1" s="2" t="inlineStr">
        <is>
          <t>12 Months Ended</t>
        </is>
      </c>
    </row>
    <row r="2">
      <c r="B2" s="2" t="inlineStr">
        <is>
          <t>Dec. 31, 2020</t>
        </is>
      </c>
    </row>
    <row r="3">
      <c r="A3" s="3" t="inlineStr">
        <is>
          <t>Contingencies And Lawsuits</t>
        </is>
      </c>
    </row>
    <row r="4">
      <c r="A4" s="4" t="inlineStr">
        <is>
          <t>Contingencies and lawsuits</t>
        </is>
      </c>
      <c r="B4" s="4" t="inlineStr">
        <is>
          <t>Note 8 | Contingencies and lawsuits The Company has contingent
liabilities and is a party to lawsuits that arise from the ordinary course of business. Based on the opinion of its in-house and
external legal advisors, the Company’s Management estimates that the outcome of the current contingencies and lawsuits will
not result in amounts that either exceed those of the recorded provisions or could be significant with respect to the Company’s
financial position or the results of its operations. Furthermore, it is
worth mentioning that there exist contingent obligations and labor, civil and commercial complaints filed against the Company
related to legal actions for individual non-significant amounts, which as of December 31, 2020 total $ 2,431.5 million, for which
a provision has been record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29 Borrowings (Details 3) - ARS ($) $ in Millions</t>
        </is>
      </c>
      <c r="B1" s="2" t="inlineStr">
        <is>
          <t>12 Months Ended</t>
        </is>
      </c>
    </row>
    <row r="2">
      <c r="B2" s="2" t="inlineStr">
        <is>
          <t>Dec. 31, 2020</t>
        </is>
      </c>
      <c r="C2" s="2" t="inlineStr">
        <is>
          <t>Dec. 31, 2019</t>
        </is>
      </c>
    </row>
    <row r="3">
      <c r="A3" s="3" t="inlineStr">
        <is>
          <t>Borrowings [abstract]</t>
        </is>
      </c>
    </row>
    <row r="4">
      <c r="A4" s="4" t="inlineStr">
        <is>
          <t>Balance at beginning of the year</t>
        </is>
      </c>
      <c r="B4" s="6" t="n">
        <v>13418</v>
      </c>
      <c r="C4" s="6" t="n">
        <v>17311</v>
      </c>
    </row>
    <row r="5">
      <c r="A5" s="4" t="inlineStr">
        <is>
          <t>Payment of borrowings' interests</t>
        </is>
      </c>
      <c r="B5" s="5" t="n">
        <v>-918</v>
      </c>
      <c r="C5" s="5" t="n">
        <v>-1545</v>
      </c>
    </row>
    <row r="6">
      <c r="A6" s="4" t="inlineStr">
        <is>
          <t>Paid from repurchase of Corporate Notes</t>
        </is>
      </c>
      <c r="B6" s="5" t="n">
        <v>-3798</v>
      </c>
      <c r="C6" s="5" t="n">
        <v>-2084</v>
      </c>
    </row>
    <row r="7">
      <c r="A7" s="4" t="inlineStr">
        <is>
          <t>Payment of borrowings</t>
        </is>
      </c>
      <c r="B7" s="5" t="n">
        <v>-750</v>
      </c>
      <c r="C7" s="5" t="n">
        <v>-2169</v>
      </c>
    </row>
    <row r="8">
      <c r="A8" s="4" t="inlineStr">
        <is>
          <t>Gain from repurchase of Corporate Notes</t>
        </is>
      </c>
      <c r="B8" s="5" t="n">
        <v>-415</v>
      </c>
      <c r="C8" s="5" t="n">
        <v>-622</v>
      </c>
    </row>
    <row r="9">
      <c r="A9" s="4" t="inlineStr">
        <is>
          <t>Exchange diference and interest accrued</t>
        </is>
      </c>
      <c r="B9" s="5" t="n">
        <v>4051</v>
      </c>
      <c r="C9" s="5" t="n">
        <v>9104</v>
      </c>
    </row>
    <row r="10">
      <c r="A10" s="4" t="inlineStr">
        <is>
          <t>Result from exposure to inlfation</t>
        </is>
      </c>
      <c r="B10" s="5" t="n">
        <v>-3184</v>
      </c>
      <c r="C10" s="5" t="n">
        <v>-6577</v>
      </c>
    </row>
    <row r="11">
      <c r="A11" s="4" t="inlineStr">
        <is>
          <t>Balance at the end of year</t>
        </is>
      </c>
      <c r="B11" s="6" t="n">
        <v>8404</v>
      </c>
      <c r="C11" s="6" t="n">
        <v>1341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29 Borrowings (Details 4) - ARS ($) $ in Millions</t>
        </is>
      </c>
      <c r="B1" s="2" t="inlineStr">
        <is>
          <t>12 Months Ended</t>
        </is>
      </c>
    </row>
    <row r="2">
      <c r="B2" s="2" t="inlineStr">
        <is>
          <t>Dec. 31, 2020</t>
        </is>
      </c>
      <c r="C2" s="2" t="inlineStr">
        <is>
          <t>Dec. 31, 2019</t>
        </is>
      </c>
    </row>
    <row r="3">
      <c r="A3" s="4" t="inlineStr">
        <is>
          <t>USD</t>
        </is>
      </c>
    </row>
    <row r="4">
      <c r="A4" s="3" t="inlineStr">
        <is>
          <t>Disclosure of detailed information about borrowings [line items]</t>
        </is>
      </c>
    </row>
    <row r="5">
      <c r="A5" s="4" t="inlineStr">
        <is>
          <t>Deb structure, beginning</t>
        </is>
      </c>
      <c r="B5" s="6" t="n">
        <v>11159</v>
      </c>
      <c r="C5" s="4" t="inlineStr">
        <is>
          <t xml:space="preserve"> </t>
        </is>
      </c>
    </row>
    <row r="6">
      <c r="A6" s="4" t="inlineStr">
        <is>
          <t>Deb structure, ending</t>
        </is>
      </c>
      <c r="B6" s="6" t="n">
        <v>8261</v>
      </c>
      <c r="C6" s="6" t="n">
        <v>11159</v>
      </c>
    </row>
    <row r="7">
      <c r="A7" s="4" t="inlineStr">
        <is>
          <t>Class 9 [member] | Fixed rate par note [member]</t>
        </is>
      </c>
    </row>
    <row r="8">
      <c r="A8" s="3" t="inlineStr">
        <is>
          <t>Disclosure of detailed information about borrowings [line items]</t>
        </is>
      </c>
    </row>
    <row r="9">
      <c r="A9" s="4" t="inlineStr">
        <is>
          <t>Rate</t>
        </is>
      </c>
      <c r="B9" s="4" t="inlineStr">
        <is>
          <t>9.75%</t>
        </is>
      </c>
      <c r="C9" s="4" t="inlineStr">
        <is>
          <t>9.75%</t>
        </is>
      </c>
    </row>
    <row r="10">
      <c r="A10" s="4" t="inlineStr">
        <is>
          <t>Year of maturity</t>
        </is>
      </c>
      <c r="B10" s="4" t="inlineStr">
        <is>
          <t>2022</t>
        </is>
      </c>
      <c r="C10" s="4" t="inlineStr">
        <is>
          <t>2022</t>
        </is>
      </c>
    </row>
    <row r="11">
      <c r="A11" s="4" t="inlineStr">
        <is>
          <t>Class 9 [member] | Fixed rate par note [member] | USD</t>
        </is>
      </c>
    </row>
    <row r="12">
      <c r="A12" s="3" t="inlineStr">
        <is>
          <t>Disclosure of detailed information about borrowings [line items]</t>
        </is>
      </c>
    </row>
    <row r="13">
      <c r="A13" s="4" t="inlineStr">
        <is>
          <t>Deb structure, beginning</t>
        </is>
      </c>
      <c r="B13" s="6" t="n">
        <v>137</v>
      </c>
      <c r="C13" s="6" t="n">
        <v>166</v>
      </c>
    </row>
    <row r="14">
      <c r="A14" s="4" t="inlineStr">
        <is>
          <t>Debt repurchase</t>
        </is>
      </c>
      <c r="B14" s="5" t="n">
        <v>-39</v>
      </c>
      <c r="C14" s="5" t="n">
        <v>-29</v>
      </c>
    </row>
    <row r="15">
      <c r="A15" s="4" t="inlineStr">
        <is>
          <t>Deb structure, ending</t>
        </is>
      </c>
      <c r="B15" s="6" t="n">
        <v>98</v>
      </c>
      <c r="C15" s="6" t="n">
        <v>13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80" customWidth="1" min="2" max="2"/>
    <col width="27" customWidth="1" min="3" max="3"/>
    <col width="21" customWidth="1" min="4" max="4"/>
    <col width="21" customWidth="1" min="5" max="5"/>
    <col width="21" customWidth="1" min="6" max="6"/>
    <col width="21" customWidth="1" min="7" max="7"/>
  </cols>
  <sheetData>
    <row r="1">
      <c r="A1" s="1" t="inlineStr">
        <is>
          <t>29 Borrowings (Details Narrative) $ in Millions, $ in Millions</t>
        </is>
      </c>
      <c r="B1" s="2" t="inlineStr">
        <is>
          <t>12 Months Ended</t>
        </is>
      </c>
    </row>
    <row r="2">
      <c r="B2" s="2" t="inlineStr">
        <is>
          <t>Dec. 31, 2020USD ($)</t>
        </is>
      </c>
      <c r="C2" s="2" t="inlineStr">
        <is>
          <t>Jan. 28, 2021USD ($)shares</t>
        </is>
      </c>
      <c r="D2" s="2" t="inlineStr">
        <is>
          <t>Dec. 31, 2020ARS ($)</t>
        </is>
      </c>
      <c r="E2" s="2" t="inlineStr">
        <is>
          <t>Sep. 28, 2020USD ($)</t>
        </is>
      </c>
      <c r="F2" s="2" t="inlineStr">
        <is>
          <t>Dec. 31, 2019ARS ($)</t>
        </is>
      </c>
      <c r="G2" s="2" t="inlineStr">
        <is>
          <t>Dec. 31, 2018ARS ($)</t>
        </is>
      </c>
    </row>
    <row r="3">
      <c r="A3" s="3" t="inlineStr">
        <is>
          <t>Disclosure of detailed information about borrowings [line items]</t>
        </is>
      </c>
    </row>
    <row r="4">
      <c r="A4" s="4" t="inlineStr">
        <is>
          <t>Fair values of noncurrent borrowings</t>
        </is>
      </c>
      <c r="D4" s="10" t="n">
        <v>6778.7</v>
      </c>
      <c r="F4" s="10" t="n">
        <v>10818.4</v>
      </c>
    </row>
    <row r="5">
      <c r="A5" s="4" t="inlineStr">
        <is>
          <t>Equivalent</t>
        </is>
      </c>
      <c r="D5" s="5" t="n">
        <v>6584</v>
      </c>
      <c r="F5" s="5" t="n">
        <v>4356</v>
      </c>
    </row>
    <row r="6">
      <c r="A6" s="4" t="inlineStr">
        <is>
          <t>Outstanding value</t>
        </is>
      </c>
      <c r="D6" s="6" t="n">
        <v>8404</v>
      </c>
      <c r="F6" s="6" t="n">
        <v>13418</v>
      </c>
      <c r="G6" s="6" t="n">
        <v>17311</v>
      </c>
    </row>
    <row r="7">
      <c r="A7" s="4" t="inlineStr">
        <is>
          <t>Nominal value percentage</t>
        </is>
      </c>
      <c r="B7" s="4" t="inlineStr">
        <is>
          <t>100.00%</t>
        </is>
      </c>
    </row>
    <row r="8">
      <c r="A8" s="4" t="inlineStr">
        <is>
          <t>Description of sale and repurchase of shares</t>
        </is>
      </c>
      <c r="B8" s="4" t="inlineStr">
        <is>
          <t>At a price of 100% of the nominal value thereof, plus any accrued and unpaid interest at the settlement date. Additionally, such article states that the aforementioned offer shall be made within 30 days following the occurrence of the change of control, indicating the specific repurchase date, which shall take place between 30 and 60 days after the date on which the notice of offer due to change of control has been sent.</t>
        </is>
      </c>
    </row>
    <row r="9">
      <c r="A9" s="4" t="inlineStr">
        <is>
          <t>Class 9 [member] | Fixed rate par note [member] | USD</t>
        </is>
      </c>
    </row>
    <row r="10">
      <c r="A10" s="3" t="inlineStr">
        <is>
          <t>Disclosure of detailed information about borrowings [line items]</t>
        </is>
      </c>
    </row>
    <row r="11">
      <c r="A11" s="4" t="inlineStr">
        <is>
          <t>Repurchased of notes</t>
        </is>
      </c>
      <c r="B11" s="10" t="n">
        <v>38.8</v>
      </c>
    </row>
    <row r="12">
      <c r="A12" s="4" t="inlineStr">
        <is>
          <t>Nominal shares | shares</t>
        </is>
      </c>
      <c r="C12" s="5" t="n">
        <v>114000</v>
      </c>
    </row>
    <row r="13">
      <c r="A13" s="4" t="inlineStr">
        <is>
          <t>Equivalent</t>
        </is>
      </c>
      <c r="C13" s="10" t="n">
        <v>9.6</v>
      </c>
    </row>
    <row r="14">
      <c r="A14" s="4" t="inlineStr">
        <is>
          <t>Corporate notes [member] | USD</t>
        </is>
      </c>
    </row>
    <row r="15">
      <c r="A15" s="3" t="inlineStr">
        <is>
          <t>Disclosure of detailed information about borrowings [line items]</t>
        </is>
      </c>
    </row>
    <row r="16">
      <c r="A16" s="4" t="inlineStr">
        <is>
          <t>Nominal value</t>
        </is>
      </c>
      <c r="E16" s="10" t="n">
        <v>78.09999999999999</v>
      </c>
    </row>
    <row r="17">
      <c r="A17" s="4" t="inlineStr">
        <is>
          <t>Equivalent</t>
        </is>
      </c>
      <c r="E17" s="11" t="n">
        <v>5952.2</v>
      </c>
    </row>
    <row r="18">
      <c r="A18" s="4" t="inlineStr">
        <is>
          <t>Outstanding value</t>
        </is>
      </c>
      <c r="E18" s="10" t="n">
        <v>98.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0 Salaries and social security taxes payable (Details) - ARS ($) $ in Millions</t>
        </is>
      </c>
      <c r="B1" s="2" t="inlineStr">
        <is>
          <t>Dec. 31, 2020</t>
        </is>
      </c>
      <c r="C1" s="2" t="inlineStr">
        <is>
          <t>Dec. 31, 2019</t>
        </is>
      </c>
    </row>
    <row r="2">
      <c r="A2" s="3" t="inlineStr">
        <is>
          <t>SalariesAndSocialSecurityTaxesLineItems [Line Items]</t>
        </is>
      </c>
    </row>
    <row r="3">
      <c r="A3" s="4" t="inlineStr">
        <is>
          <t>Total non-current</t>
        </is>
      </c>
      <c r="B3" s="6" t="n">
        <v>303</v>
      </c>
      <c r="C3" s="6" t="n">
        <v>327</v>
      </c>
    </row>
    <row r="4">
      <c r="A4" s="4" t="inlineStr">
        <is>
          <t>Total current</t>
        </is>
      </c>
      <c r="B4" s="5" t="n">
        <v>3734</v>
      </c>
      <c r="C4" s="5" t="n">
        <v>3278</v>
      </c>
    </row>
    <row r="5">
      <c r="A5" s="4" t="inlineStr">
        <is>
          <t>Early retirements payable [member]</t>
        </is>
      </c>
    </row>
    <row r="6">
      <c r="A6" s="3" t="inlineStr">
        <is>
          <t>SalariesAndSocialSecurityTaxesLineItems [Line Items]</t>
        </is>
      </c>
    </row>
    <row r="7">
      <c r="A7" s="4" t="inlineStr">
        <is>
          <t>Total non-current</t>
        </is>
      </c>
      <c r="B7" s="5" t="n">
        <v>24</v>
      </c>
      <c r="C7" s="5" t="n">
        <v>54</v>
      </c>
    </row>
    <row r="8">
      <c r="A8" s="4" t="inlineStr">
        <is>
          <t>Total current</t>
        </is>
      </c>
      <c r="B8" s="5" t="n">
        <v>26</v>
      </c>
      <c r="C8" s="5" t="n">
        <v>38</v>
      </c>
    </row>
    <row r="9">
      <c r="A9" s="4" t="inlineStr">
        <is>
          <t>Seniority-based bonus [member]</t>
        </is>
      </c>
    </row>
    <row r="10">
      <c r="A10" s="3" t="inlineStr">
        <is>
          <t>SalariesAndSocialSecurityTaxesLineItems [Line Items]</t>
        </is>
      </c>
    </row>
    <row r="11">
      <c r="A11" s="4" t="inlineStr">
        <is>
          <t>Total non-current</t>
        </is>
      </c>
      <c r="B11" s="5" t="n">
        <v>279</v>
      </c>
      <c r="C11" s="5" t="n">
        <v>273</v>
      </c>
    </row>
    <row r="12">
      <c r="A12" s="4" t="inlineStr">
        <is>
          <t>Salaries payable and provisions [member]</t>
        </is>
      </c>
    </row>
    <row r="13">
      <c r="A13" s="3" t="inlineStr">
        <is>
          <t>SalariesAndSocialSecurityTaxesLineItems [Line Items]</t>
        </is>
      </c>
    </row>
    <row r="14">
      <c r="A14" s="4" t="inlineStr">
        <is>
          <t>Total current</t>
        </is>
      </c>
      <c r="B14" s="5" t="n">
        <v>3376</v>
      </c>
      <c r="C14" s="5" t="n">
        <v>2866</v>
      </c>
    </row>
    <row r="15">
      <c r="A15" s="4" t="inlineStr">
        <is>
          <t>Social security payable [member]</t>
        </is>
      </c>
    </row>
    <row r="16">
      <c r="A16" s="3" t="inlineStr">
        <is>
          <t>SalariesAndSocialSecurityTaxesLineItems [Line Items]</t>
        </is>
      </c>
    </row>
    <row r="17">
      <c r="A17" s="4" t="inlineStr">
        <is>
          <t>Total current</t>
        </is>
      </c>
      <c r="B17" s="6" t="n">
        <v>332</v>
      </c>
      <c r="C17" s="6" t="n">
        <v>37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0 Salaries and social security taxes payable (Details 1) - ARS ($) $ in Millions</t>
        </is>
      </c>
      <c r="B1" s="2" t="inlineStr">
        <is>
          <t>12 Months Ended</t>
        </is>
      </c>
    </row>
    <row r="2">
      <c r="B2" s="2" t="inlineStr">
        <is>
          <t>Dec. 31, 2020</t>
        </is>
      </c>
      <c r="C2" s="2" t="inlineStr">
        <is>
          <t>Dec. 31, 2019</t>
        </is>
      </c>
      <c r="D2" s="2" t="inlineStr">
        <is>
          <t>Dec. 31, 2018</t>
        </is>
      </c>
    </row>
    <row r="3">
      <c r="A3" s="3" t="inlineStr">
        <is>
          <t>Salaries And Social Security Taxes Payable</t>
        </is>
      </c>
    </row>
    <row r="4">
      <c r="A4" s="4" t="inlineStr">
        <is>
          <t>Salaries</t>
        </is>
      </c>
      <c r="B4" s="6" t="n">
        <v>8147</v>
      </c>
      <c r="C4" s="6" t="n">
        <v>8574</v>
      </c>
      <c r="D4" s="6" t="n">
        <v>9077</v>
      </c>
    </row>
    <row r="5">
      <c r="A5" s="4" t="inlineStr">
        <is>
          <t>Social security taxes</t>
        </is>
      </c>
      <c r="B5" s="5" t="n">
        <v>3168</v>
      </c>
      <c r="C5" s="5" t="n">
        <v>3335</v>
      </c>
      <c r="D5" s="5" t="n">
        <v>3530</v>
      </c>
    </row>
    <row r="6">
      <c r="A6" s="4" t="inlineStr">
        <is>
          <t>Total salaries and social security taxes</t>
        </is>
      </c>
      <c r="B6" s="6" t="n">
        <v>11315</v>
      </c>
      <c r="C6" s="6" t="n">
        <v>11909</v>
      </c>
      <c r="D6" s="6" t="n">
        <v>1260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30 Salaries and social security taxes payable (Details Narrative) $ in Millions</t>
        </is>
      </c>
      <c r="B1" s="2" t="inlineStr">
        <is>
          <t>Dec. 31, 2020ARS ($)Number</t>
        </is>
      </c>
      <c r="C1" s="2" t="inlineStr">
        <is>
          <t>Dec. 31, 2019ARS ($)Number</t>
        </is>
      </c>
    </row>
    <row r="2">
      <c r="A2" s="3" t="inlineStr">
        <is>
          <t>Salaries And Social Security Taxes Payable</t>
        </is>
      </c>
    </row>
    <row r="3">
      <c r="A3" s="4" t="inlineStr">
        <is>
          <t>Current future payment obligations</t>
        </is>
      </c>
      <c r="B3" s="10" t="n">
        <v>26.1</v>
      </c>
      <c r="C3" s="10" t="n">
        <v>38.3</v>
      </c>
    </row>
    <row r="4">
      <c r="A4" s="4" t="inlineStr">
        <is>
          <t>Noncurrent future payment obligations</t>
        </is>
      </c>
      <c r="B4" s="5" t="n">
        <v>27</v>
      </c>
      <c r="C4" s="11" t="n">
        <v>53.8</v>
      </c>
    </row>
    <row r="5">
      <c r="A5" s="4" t="inlineStr">
        <is>
          <t>Collective bargaining liabilities</t>
        </is>
      </c>
      <c r="B5" s="10" t="n">
        <v>279.1</v>
      </c>
      <c r="C5" s="10" t="n">
        <v>273.7</v>
      </c>
    </row>
    <row r="6">
      <c r="A6" s="4" t="inlineStr">
        <is>
          <t>Number of employees | Number</t>
        </is>
      </c>
      <c r="B6" s="5" t="n">
        <v>4776</v>
      </c>
      <c r="C6" s="5" t="n">
        <v>477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31 Benefit plans (Details) - ARS ($) $ in Millions</t>
        </is>
      </c>
      <c r="B1" s="2" t="inlineStr">
        <is>
          <t>Dec. 31, 2020</t>
        </is>
      </c>
      <c r="C1" s="2" t="inlineStr">
        <is>
          <t>Dec. 31, 2019</t>
        </is>
      </c>
      <c r="D1" s="2" t="inlineStr">
        <is>
          <t>Dec. 31, 2018</t>
        </is>
      </c>
    </row>
    <row r="2">
      <c r="A2" s="3" t="inlineStr">
        <is>
          <t>Benefit Plans</t>
        </is>
      </c>
    </row>
    <row r="3">
      <c r="A3" s="4" t="inlineStr">
        <is>
          <t>Non-current</t>
        </is>
      </c>
      <c r="B3" s="6" t="n">
        <v>749</v>
      </c>
      <c r="C3" s="6" t="n">
        <v>713</v>
      </c>
    </row>
    <row r="4">
      <c r="A4" s="4" t="inlineStr">
        <is>
          <t>Current</t>
        </is>
      </c>
      <c r="B4" s="5" t="n">
        <v>84</v>
      </c>
      <c r="C4" s="5" t="n">
        <v>70</v>
      </c>
    </row>
    <row r="5">
      <c r="A5" s="4" t="inlineStr">
        <is>
          <t>Total Benefit plans</t>
        </is>
      </c>
      <c r="B5" s="6" t="n">
        <v>833</v>
      </c>
      <c r="C5" s="6" t="n">
        <v>783</v>
      </c>
      <c r="D5" s="6" t="n">
        <v>87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31 Benefit plans (Details 1) - ARS ($) $ in Millions</t>
        </is>
      </c>
      <c r="B1" s="2" t="inlineStr">
        <is>
          <t>12 Months Ended</t>
        </is>
      </c>
    </row>
    <row r="2">
      <c r="B2" s="2" t="inlineStr">
        <is>
          <t>Dec. 31, 2020</t>
        </is>
      </c>
      <c r="C2" s="2" t="inlineStr">
        <is>
          <t>Dec. 31, 2019</t>
        </is>
      </c>
      <c r="D2" s="2" t="inlineStr">
        <is>
          <t>Dec. 31, 2018</t>
        </is>
      </c>
    </row>
    <row r="3">
      <c r="A3" s="3" t="inlineStr">
        <is>
          <t>Benefit Plans</t>
        </is>
      </c>
    </row>
    <row r="4">
      <c r="A4" s="4" t="inlineStr">
        <is>
          <t>Benefit payment obligations at beginning of year</t>
        </is>
      </c>
      <c r="B4" s="6" t="n">
        <v>783</v>
      </c>
      <c r="C4" s="6" t="n">
        <v>874</v>
      </c>
    </row>
    <row r="5">
      <c r="A5" s="4" t="inlineStr">
        <is>
          <t>Current service cost</t>
        </is>
      </c>
      <c r="B5" s="5" t="n">
        <v>161</v>
      </c>
      <c r="C5" s="5" t="n">
        <v>150</v>
      </c>
      <c r="D5" s="6" t="n">
        <v>69</v>
      </c>
    </row>
    <row r="6">
      <c r="A6" s="4" t="inlineStr">
        <is>
          <t>Interest cost</t>
        </is>
      </c>
      <c r="B6" s="5" t="n">
        <v>316</v>
      </c>
      <c r="C6" s="5" t="n">
        <v>207</v>
      </c>
      <c r="D6" s="5" t="n">
        <v>166</v>
      </c>
    </row>
    <row r="7">
      <c r="A7" s="4" t="inlineStr">
        <is>
          <t>Actuarial losses</t>
        </is>
      </c>
      <c r="B7" s="5" t="n">
        <v>-108</v>
      </c>
      <c r="C7" s="5" t="n">
        <v>10</v>
      </c>
      <c r="D7" s="5" t="n">
        <v>12</v>
      </c>
    </row>
    <row r="8">
      <c r="A8" s="4" t="inlineStr">
        <is>
          <t>Result from exposure to inflation for the year</t>
        </is>
      </c>
      <c r="B8" s="5" t="n">
        <v>-305</v>
      </c>
      <c r="C8" s="5" t="n">
        <v>-397</v>
      </c>
    </row>
    <row r="9">
      <c r="A9" s="4" t="inlineStr">
        <is>
          <t>Benefits paid to participating employees</t>
        </is>
      </c>
      <c r="B9" s="5" t="n">
        <v>-14</v>
      </c>
      <c r="C9" s="5" t="n">
        <v>-61</v>
      </c>
    </row>
    <row r="10">
      <c r="A10" s="4" t="inlineStr">
        <is>
          <t>Benefit payment obligations at end of year</t>
        </is>
      </c>
      <c r="B10" s="6" t="n">
        <v>833</v>
      </c>
      <c r="C10" s="6" t="n">
        <v>783</v>
      </c>
      <c r="D10" s="6" t="n">
        <v>87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31 Benefit plans (Details 2) - ARS ($) $ in Millions</t>
        </is>
      </c>
      <c r="B1" s="2" t="inlineStr">
        <is>
          <t>12 Months Ended</t>
        </is>
      </c>
    </row>
    <row r="2">
      <c r="B2" s="2" t="inlineStr">
        <is>
          <t>Dec. 31, 2020</t>
        </is>
      </c>
      <c r="C2" s="2" t="inlineStr">
        <is>
          <t>Dec. 31, 2019</t>
        </is>
      </c>
      <c r="D2" s="2" t="inlineStr">
        <is>
          <t>Dec. 31, 2018</t>
        </is>
      </c>
    </row>
    <row r="3">
      <c r="A3" s="3" t="inlineStr">
        <is>
          <t>Benefit Plans</t>
        </is>
      </c>
    </row>
    <row r="4">
      <c r="A4" s="4" t="inlineStr">
        <is>
          <t>Cost</t>
        </is>
      </c>
      <c r="B4" s="6" t="n">
        <v>161</v>
      </c>
      <c r="C4" s="6" t="n">
        <v>150</v>
      </c>
      <c r="D4" s="6" t="n">
        <v>69</v>
      </c>
    </row>
    <row r="5">
      <c r="A5" s="4" t="inlineStr">
        <is>
          <t>Interest</t>
        </is>
      </c>
      <c r="B5" s="5" t="n">
        <v>316</v>
      </c>
      <c r="C5" s="5" t="n">
        <v>207</v>
      </c>
      <c r="D5" s="5" t="n">
        <v>166</v>
      </c>
    </row>
    <row r="6">
      <c r="A6" s="4" t="inlineStr">
        <is>
          <t>Actuarial results - Other comprehensive (income) loss</t>
        </is>
      </c>
      <c r="B6" s="5" t="n">
        <v>-108</v>
      </c>
      <c r="C6" s="5" t="n">
        <v>10</v>
      </c>
      <c r="D6" s="5" t="n">
        <v>12</v>
      </c>
    </row>
    <row r="7">
      <c r="A7" s="4" t="inlineStr">
        <is>
          <t>Benefit plan charge</t>
        </is>
      </c>
      <c r="B7" s="6" t="n">
        <v>369</v>
      </c>
      <c r="C7" s="6" t="n">
        <v>367</v>
      </c>
      <c r="D7" s="6" t="n">
        <v>24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31 Benefit plans (Details 3)</t>
        </is>
      </c>
      <c r="B1" s="2" t="inlineStr">
        <is>
          <t>Dec. 31, 2020</t>
        </is>
      </c>
      <c r="C1" s="2" t="inlineStr">
        <is>
          <t>Dec. 31, 2019</t>
        </is>
      </c>
    </row>
    <row r="2">
      <c r="A2" s="3" t="inlineStr">
        <is>
          <t>Benefit Plans</t>
        </is>
      </c>
    </row>
    <row r="3">
      <c r="A3" s="4" t="inlineStr">
        <is>
          <t>Discount rate</t>
        </is>
      </c>
      <c r="B3" s="4" t="inlineStr">
        <is>
          <t>5.00%</t>
        </is>
      </c>
      <c r="C3" s="4" t="inlineStr">
        <is>
          <t>5.00%</t>
        </is>
      </c>
    </row>
    <row r="4">
      <c r="A4" s="4" t="inlineStr">
        <is>
          <t>Salary increase</t>
        </is>
      </c>
      <c r="B4" s="4" t="inlineStr">
        <is>
          <t>1.00%</t>
        </is>
      </c>
      <c r="C4" s="4" t="inlineStr">
        <is>
          <t>1.00%</t>
        </is>
      </c>
    </row>
    <row r="5">
      <c r="A5" s="4" t="inlineStr">
        <is>
          <t>Inflation</t>
        </is>
      </c>
      <c r="B5" s="4" t="inlineStr">
        <is>
          <t>50.00%</t>
        </is>
      </c>
      <c r="C5" s="4" t="inlineStr">
        <is>
          <t>31.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9 Revenue from sales and energy purchases</t>
        </is>
      </c>
      <c r="B1" s="2" t="inlineStr">
        <is>
          <t>12 Months Ended</t>
        </is>
      </c>
    </row>
    <row r="2">
      <c r="B2" s="2" t="inlineStr">
        <is>
          <t>Dec. 31, 2020</t>
        </is>
      </c>
    </row>
    <row r="3">
      <c r="A3" s="3" t="inlineStr">
        <is>
          <t>Revenue From Sales And Energy Purchases</t>
        </is>
      </c>
    </row>
    <row r="4">
      <c r="A4" s="4" t="inlineStr">
        <is>
          <t>Revenue from sales and energy purchases</t>
        </is>
      </c>
      <c r="B4" s="4" t="inlineStr">
        <is>
          <t>Note 9 | Revenue from sales and energy purchases We provide below
a brief description of the main services provided by the Company: Sales of electricity
Small demand segment: Residential use and public lighting (T1) 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
Medium demand segment: Commercial and industrial customers (T2) Relates to the highest demand average recorded over 15 consecutive minutes that is equal to or greater than 10 Kilowatts but less than 50 Kilowatts. The Company agrees with the user the supply capacity.
Large demand segment (T3) 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
Other: (Shantytowns/ Wheeling system) 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 Other services
Right of use of poles Revenue is recognized to the extent that the rental value of the right of use of the poles used by the Company’s electricity network has been agreed upon for the benefit of third parties.
Connection and reconnection charges Relate to revenue accrued for the carrying out of the electricity supply connection of new customers or the reconnection of already existing users. Energy purchases
Energy purchase The Company bills its users the cost of its purchases of energy, which includes charges for purchases of energy and power. The Company purchases electric power at seasonal prices approved by the ENRE. The price of the Company’s electric power represents transmission costs and other regulatory charges.
Energy losses 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tariff by virtue of its concession amounts to approximately 9.1%.
12.31.20 12.31.19 12.31.18
GWh $ GWh $ GWh $
Sales of electricity
Small demand segment: Residential use and public lighting (T1) 11,600 57,356 10,768 72,579 11,482 78,952
Medium demand segment: Commercial and industrial (T2) 1,341 10,544 1,549 15,975 1,668 12,658
Large demand segment (T3) 3,210 19,830 3,503 31,947 3,646 23,579
Other: (Shantytowns/Wheeling system) 4,028 3,112 4,154 1,431 4,376 1,379
Subtotal - Sales of electricity 20,179 90,842 19,974 121,932 21,172 116,568
Other services
Right of use of poles 421 386 398
Connection and reconnection charges 53 119 154
Subtotal - Other services 474 505 552
Total - Revenue 91,316 122,437 117,120
12.31.20 12.31.19 12.31.18
GWh $ GWh $ GWh $
Energy purchases (1) 25,124 (57,930) 24,960 (77,649) 25,906 (66,721)
(1) As of December 31, 2020, 2019 and 2018, includes technical and non-technical energy losses for 4,945 GWh, 4,986 GWh and 4,734 GWh,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21" customWidth="1" min="2" max="2"/>
  </cols>
  <sheetData>
    <row r="1">
      <c r="A1" s="1" t="inlineStr">
        <is>
          <t>31 Benefit plans (Details 4) $ in Millions</t>
        </is>
      </c>
      <c r="B1" s="2" t="inlineStr">
        <is>
          <t>Dec. 31, 2020ARS ($)</t>
        </is>
      </c>
    </row>
    <row r="2">
      <c r="A2" s="4" t="inlineStr">
        <is>
          <t>Discount Rate 4% [member]</t>
        </is>
      </c>
    </row>
    <row r="3">
      <c r="A3" s="3" t="inlineStr">
        <is>
          <t>DisclosureOfBenefitPlansLineItems [Line Items]</t>
        </is>
      </c>
    </row>
    <row r="4">
      <c r="A4" s="4" t="inlineStr">
        <is>
          <t>Obligation</t>
        </is>
      </c>
      <c r="B4" s="6" t="n">
        <v>910</v>
      </c>
    </row>
    <row r="5">
      <c r="A5" s="4" t="inlineStr">
        <is>
          <t>Variation</t>
        </is>
      </c>
      <c r="B5" s="6" t="n">
        <v>77</v>
      </c>
    </row>
    <row r="6">
      <c r="A6" s="4" t="inlineStr">
        <is>
          <t>Percent</t>
        </is>
      </c>
      <c r="B6" s="4" t="inlineStr">
        <is>
          <t>9.00%</t>
        </is>
      </c>
    </row>
    <row r="7">
      <c r="A7" s="4" t="inlineStr">
        <is>
          <t>Discount Rate 6% [member]</t>
        </is>
      </c>
    </row>
    <row r="8">
      <c r="A8" s="3" t="inlineStr">
        <is>
          <t>DisclosureOfBenefitPlansLineItems [Line Items]</t>
        </is>
      </c>
    </row>
    <row r="9">
      <c r="A9" s="4" t="inlineStr">
        <is>
          <t>Obligation</t>
        </is>
      </c>
      <c r="B9" s="6" t="n">
        <v>767</v>
      </c>
    </row>
    <row r="10">
      <c r="A10" s="4" t="inlineStr">
        <is>
          <t>Variation</t>
        </is>
      </c>
      <c r="B10" s="6" t="n">
        <v>-66</v>
      </c>
    </row>
    <row r="11">
      <c r="A11" s="4" t="inlineStr">
        <is>
          <t>Percent</t>
        </is>
      </c>
      <c r="B11" s="4" t="inlineStr">
        <is>
          <t>(8.00%)</t>
        </is>
      </c>
    </row>
    <row r="12">
      <c r="A12" s="4" t="inlineStr">
        <is>
          <t>Salary Increase 0% [member]</t>
        </is>
      </c>
    </row>
    <row r="13">
      <c r="A13" s="3" t="inlineStr">
        <is>
          <t>DisclosureOfBenefitPlansLineItems [Line Items]</t>
        </is>
      </c>
    </row>
    <row r="14">
      <c r="A14" s="4" t="inlineStr">
        <is>
          <t>Obligation</t>
        </is>
      </c>
      <c r="B14" s="6" t="n">
        <v>764</v>
      </c>
    </row>
    <row r="15">
      <c r="A15" s="4" t="inlineStr">
        <is>
          <t>Variation</t>
        </is>
      </c>
      <c r="B15" s="6" t="n">
        <v>-69</v>
      </c>
    </row>
    <row r="16">
      <c r="A16" s="4" t="inlineStr">
        <is>
          <t>Percent</t>
        </is>
      </c>
      <c r="B16" s="4" t="inlineStr">
        <is>
          <t>(8.00%)</t>
        </is>
      </c>
    </row>
    <row r="17">
      <c r="A17" s="4" t="inlineStr">
        <is>
          <t>Salary Increase 2% [member]</t>
        </is>
      </c>
    </row>
    <row r="18">
      <c r="A18" s="3" t="inlineStr">
        <is>
          <t>DisclosureOfBenefitPlansLineItems [Line Items]</t>
        </is>
      </c>
    </row>
    <row r="19">
      <c r="A19" s="4" t="inlineStr">
        <is>
          <t>Obligation</t>
        </is>
      </c>
      <c r="B19" s="6" t="n">
        <v>913</v>
      </c>
    </row>
    <row r="20">
      <c r="A20" s="4" t="inlineStr">
        <is>
          <t>Variation</t>
        </is>
      </c>
      <c r="B20" s="6" t="n">
        <v>80</v>
      </c>
    </row>
    <row r="21">
      <c r="A21" s="4" t="inlineStr">
        <is>
          <t>Percent</t>
        </is>
      </c>
      <c r="B21" s="4" t="inlineStr">
        <is>
          <t>10.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1" customWidth="1" min="2" max="2"/>
  </cols>
  <sheetData>
    <row r="1">
      <c r="A1" s="1" t="inlineStr">
        <is>
          <t>31 Benefit plans (Details 5) $ in Millions</t>
        </is>
      </c>
      <c r="B1" s="2" t="inlineStr">
        <is>
          <t>Dec. 31, 2020ARS ($)</t>
        </is>
      </c>
    </row>
    <row r="2">
      <c r="A2" s="4" t="inlineStr">
        <is>
          <t>In 2021 [member]</t>
        </is>
      </c>
    </row>
    <row r="3">
      <c r="A3" s="3" t="inlineStr">
        <is>
          <t>DisclosureOfBenefitPlansLineItems [Line Items]</t>
        </is>
      </c>
    </row>
    <row r="4">
      <c r="A4" s="4" t="inlineStr">
        <is>
          <t>Benefit payment obligations</t>
        </is>
      </c>
      <c r="B4" s="6" t="n">
        <v>84</v>
      </c>
    </row>
    <row r="5">
      <c r="A5" s="4" t="inlineStr">
        <is>
          <t>In 2022 [member]</t>
        </is>
      </c>
    </row>
    <row r="6">
      <c r="A6" s="3" t="inlineStr">
        <is>
          <t>DisclosureOfBenefitPlansLineItems [Line Items]</t>
        </is>
      </c>
    </row>
    <row r="7">
      <c r="A7" s="4" t="inlineStr">
        <is>
          <t>Benefit payment obligations</t>
        </is>
      </c>
      <c r="B7" s="5" t="n">
        <v>15</v>
      </c>
    </row>
    <row r="8">
      <c r="A8" s="4" t="inlineStr">
        <is>
          <t>In 2023 [member]</t>
        </is>
      </c>
    </row>
    <row r="9">
      <c r="A9" s="3" t="inlineStr">
        <is>
          <t>DisclosureOfBenefitPlansLineItems [Line Items]</t>
        </is>
      </c>
    </row>
    <row r="10">
      <c r="A10" s="4" t="inlineStr">
        <is>
          <t>Benefit payment obligations</t>
        </is>
      </c>
      <c r="B10" s="5" t="n">
        <v>16</v>
      </c>
    </row>
    <row r="11">
      <c r="A11" s="4" t="inlineStr">
        <is>
          <t>In 2024 [member]</t>
        </is>
      </c>
    </row>
    <row r="12">
      <c r="A12" s="3" t="inlineStr">
        <is>
          <t>DisclosureOfBenefitPlansLineItems [Line Items]</t>
        </is>
      </c>
    </row>
    <row r="13">
      <c r="A13" s="4" t="inlineStr">
        <is>
          <t>Benefit payment obligations</t>
        </is>
      </c>
      <c r="B13" s="5" t="n">
        <v>17</v>
      </c>
    </row>
    <row r="14">
      <c r="A14" s="4" t="inlineStr">
        <is>
          <t>In 2025 [member]</t>
        </is>
      </c>
    </row>
    <row r="15">
      <c r="A15" s="3" t="inlineStr">
        <is>
          <t>DisclosureOfBenefitPlansLineItems [Line Items]</t>
        </is>
      </c>
    </row>
    <row r="16">
      <c r="A16" s="4" t="inlineStr">
        <is>
          <t>Benefit payment obligations</t>
        </is>
      </c>
      <c r="B16" s="5" t="n">
        <v>4</v>
      </c>
    </row>
    <row r="17">
      <c r="A17" s="4" t="inlineStr">
        <is>
          <t>Between 2026 to 2030 [member]</t>
        </is>
      </c>
    </row>
    <row r="18">
      <c r="A18" s="3" t="inlineStr">
        <is>
          <t>DisclosureOfBenefitPlansLineItems [Line Items]</t>
        </is>
      </c>
    </row>
    <row r="19">
      <c r="A19" s="4" t="inlineStr">
        <is>
          <t>Benefit payment obligations</t>
        </is>
      </c>
      <c r="B19" s="6" t="n">
        <v>1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32 Income tax and deferred tax (Details) - ARS ($) $ in Millions</t>
        </is>
      </c>
      <c r="B1" s="2" t="inlineStr">
        <is>
          <t>Dec. 31, 2020</t>
        </is>
      </c>
      <c r="C1" s="2" t="inlineStr">
        <is>
          <t>Dec. 31, 2019</t>
        </is>
      </c>
      <c r="D1" s="2" t="inlineStr">
        <is>
          <t>Dec. 31, 2018</t>
        </is>
      </c>
      <c r="E1" s="2" t="inlineStr">
        <is>
          <t>Dec. 31, 2017</t>
        </is>
      </c>
    </row>
    <row r="2">
      <c r="A2" s="3" t="inlineStr">
        <is>
          <t>Summary of income tax deferred tax [line items]</t>
        </is>
      </c>
    </row>
    <row r="3">
      <c r="A3" s="4" t="inlineStr">
        <is>
          <t>Tax loss carryforward</t>
        </is>
      </c>
      <c r="B3" s="6" t="n">
        <v>248</v>
      </c>
      <c r="C3" s="4" t="inlineStr">
        <is>
          <t xml:space="preserve"> </t>
        </is>
      </c>
      <c r="D3" s="4" t="inlineStr">
        <is>
          <t xml:space="preserve"> </t>
        </is>
      </c>
      <c r="E3" s="6" t="n">
        <v>113</v>
      </c>
    </row>
    <row r="4">
      <c r="A4" s="4" t="inlineStr">
        <is>
          <t>Inventories</t>
        </is>
      </c>
      <c r="C4" s="4" t="inlineStr">
        <is>
          <t xml:space="preserve"> </t>
        </is>
      </c>
      <c r="D4" s="4" t="inlineStr">
        <is>
          <t xml:space="preserve"> </t>
        </is>
      </c>
      <c r="E4" s="5" t="n">
        <v>28</v>
      </c>
    </row>
    <row r="5">
      <c r="A5" s="4" t="inlineStr">
        <is>
          <t>Trade receivables and other receivables</t>
        </is>
      </c>
      <c r="B5" s="5" t="n">
        <v>1351</v>
      </c>
      <c r="C5" s="5" t="n">
        <v>754</v>
      </c>
      <c r="D5" s="5" t="n">
        <v>932</v>
      </c>
      <c r="E5" s="5" t="n">
        <v>1006</v>
      </c>
    </row>
    <row r="6">
      <c r="A6" s="4" t="inlineStr">
        <is>
          <t>Trade payables and other payables</t>
        </is>
      </c>
      <c r="B6" s="5" t="n">
        <v>677</v>
      </c>
      <c r="C6" s="5" t="n">
        <v>819</v>
      </c>
      <c r="D6" s="5" t="n">
        <v>4092</v>
      </c>
      <c r="E6" s="5" t="n">
        <v>889</v>
      </c>
    </row>
    <row r="7">
      <c r="A7" s="4" t="inlineStr">
        <is>
          <t>Salaries and social security taxes payable</t>
        </is>
      </c>
      <c r="B7" s="5" t="n">
        <v>255</v>
      </c>
      <c r="C7" s="5" t="n">
        <v>154</v>
      </c>
      <c r="D7" s="5" t="n">
        <v>103</v>
      </c>
      <c r="E7" s="5" t="n">
        <v>-201</v>
      </c>
    </row>
    <row r="8">
      <c r="A8" s="4" t="inlineStr">
        <is>
          <t>Benefit plans</t>
        </is>
      </c>
      <c r="B8" s="5" t="n">
        <v>76</v>
      </c>
      <c r="C8" s="5" t="n">
        <v>147</v>
      </c>
      <c r="D8" s="5" t="n">
        <v>222</v>
      </c>
      <c r="E8" s="5" t="n">
        <v>459</v>
      </c>
    </row>
    <row r="9">
      <c r="A9" s="4" t="inlineStr">
        <is>
          <t>Tax liabilities</t>
        </is>
      </c>
      <c r="B9" s="5" t="n">
        <v>19</v>
      </c>
      <c r="C9" s="5" t="n">
        <v>25</v>
      </c>
      <c r="D9" s="5" t="n">
        <v>33</v>
      </c>
      <c r="E9" s="5" t="n">
        <v>117</v>
      </c>
    </row>
    <row r="10">
      <c r="A10" s="4" t="inlineStr">
        <is>
          <t>Provisions</t>
        </is>
      </c>
      <c r="B10" s="5" t="n">
        <v>818</v>
      </c>
      <c r="C10" s="5" t="n">
        <v>916</v>
      </c>
      <c r="D10" s="5" t="n">
        <v>724</v>
      </c>
      <c r="E10" s="5" t="n">
        <v>-1143</v>
      </c>
    </row>
    <row r="11">
      <c r="A11" s="4" t="inlineStr">
        <is>
          <t>Deferred tax asset</t>
        </is>
      </c>
      <c r="B11" s="5" t="n">
        <v>3444</v>
      </c>
      <c r="C11" s="5" t="n">
        <v>2815</v>
      </c>
      <c r="D11" s="5" t="n">
        <v>6106</v>
      </c>
      <c r="E11" s="5" t="n">
        <v>1268</v>
      </c>
    </row>
    <row r="12">
      <c r="A12" s="4" t="inlineStr">
        <is>
          <t>Property, plant and equipment</t>
        </is>
      </c>
      <c r="B12" s="5" t="n">
        <v>-23383</v>
      </c>
      <c r="C12" s="5" t="n">
        <v>-26740</v>
      </c>
      <c r="D12" s="5" t="n">
        <v>-22498</v>
      </c>
      <c r="E12" s="5" t="n">
        <v>-15628</v>
      </c>
    </row>
    <row r="13">
      <c r="A13" s="4" t="inlineStr">
        <is>
          <t>Financial assets at fair value through profit or loss</t>
        </is>
      </c>
      <c r="B13" s="5" t="n">
        <v>-298</v>
      </c>
      <c r="C13" s="5" t="n">
        <v>-283</v>
      </c>
      <c r="D13" s="5" t="n">
        <v>-445</v>
      </c>
      <c r="E13" s="5" t="n">
        <v>-809</v>
      </c>
    </row>
    <row r="14">
      <c r="A14" s="4" t="inlineStr">
        <is>
          <t>Borrowings</t>
        </is>
      </c>
      <c r="B14" s="5" t="n">
        <v>-2</v>
      </c>
      <c r="C14" s="5" t="n">
        <v>-5</v>
      </c>
      <c r="D14" s="5" t="n">
        <v>-9</v>
      </c>
      <c r="E14" s="5" t="n">
        <v>-91</v>
      </c>
    </row>
    <row r="15">
      <c r="A15" s="4" t="inlineStr">
        <is>
          <t>Tax inflation adjustment</t>
        </is>
      </c>
      <c r="B15" s="5" t="n">
        <v>-3470</v>
      </c>
      <c r="C15" s="5" t="n">
        <v>-3087</v>
      </c>
    </row>
    <row r="16">
      <c r="A16" s="4" t="inlineStr">
        <is>
          <t>Deferred tax liability</t>
        </is>
      </c>
      <c r="B16" s="5" t="n">
        <v>-27153</v>
      </c>
      <c r="C16" s="5" t="n">
        <v>-30115</v>
      </c>
      <c r="D16" s="5" t="n">
        <v>-22952</v>
      </c>
      <c r="E16" s="5" t="n">
        <v>-16528</v>
      </c>
    </row>
    <row r="17">
      <c r="A17" s="4" t="inlineStr">
        <is>
          <t>Net deferred tax liability</t>
        </is>
      </c>
      <c r="B17" s="5" t="n">
        <v>-23709</v>
      </c>
      <c r="C17" s="5" t="n">
        <v>-27300</v>
      </c>
      <c r="D17" s="5" t="n">
        <v>-16847</v>
      </c>
      <c r="E17" s="6" t="n">
        <v>-15260</v>
      </c>
    </row>
    <row r="18">
      <c r="A18" s="4" t="inlineStr">
        <is>
          <t>Result from exposure to inflation [member]</t>
        </is>
      </c>
    </row>
    <row r="19">
      <c r="A19" s="3" t="inlineStr">
        <is>
          <t>Summary of income tax deferred tax [line items]</t>
        </is>
      </c>
    </row>
    <row r="20">
      <c r="A20" s="4" t="inlineStr">
        <is>
          <t>Tax loss carryforward</t>
        </is>
      </c>
      <c r="B20" s="4" t="inlineStr">
        <is>
          <t xml:space="preserve"> </t>
        </is>
      </c>
      <c r="C20" s="4" t="inlineStr">
        <is>
          <t xml:space="preserve"> </t>
        </is>
      </c>
      <c r="D20" s="5" t="n">
        <v>-113</v>
      </c>
    </row>
    <row r="21">
      <c r="A21" s="4" t="inlineStr">
        <is>
          <t>Inventories</t>
        </is>
      </c>
      <c r="C21" s="4" t="inlineStr">
        <is>
          <t xml:space="preserve"> </t>
        </is>
      </c>
      <c r="D21" s="5" t="n">
        <v>-19</v>
      </c>
    </row>
    <row r="22">
      <c r="A22" s="4" t="inlineStr">
        <is>
          <t>Trade receivables and other receivables</t>
        </is>
      </c>
      <c r="B22" s="5" t="n">
        <v>-200</v>
      </c>
      <c r="C22" s="5" t="n">
        <v>-326</v>
      </c>
      <c r="D22" s="5" t="n">
        <v>-775</v>
      </c>
    </row>
    <row r="23">
      <c r="A23" s="4" t="inlineStr">
        <is>
          <t>Trade payables and other payables</t>
        </is>
      </c>
      <c r="B23" s="5" t="n">
        <v>-217</v>
      </c>
      <c r="C23" s="5" t="n">
        <v>-1431</v>
      </c>
      <c r="D23" s="5" t="n">
        <v>1586</v>
      </c>
    </row>
    <row r="24">
      <c r="A24" s="4" t="inlineStr">
        <is>
          <t>Salaries and social security taxes payable</t>
        </is>
      </c>
      <c r="B24" s="5" t="n">
        <v>-40</v>
      </c>
      <c r="C24" s="5" t="n">
        <v>-36</v>
      </c>
      <c r="D24" s="5" t="n">
        <v>273</v>
      </c>
    </row>
    <row r="25">
      <c r="A25" s="4" t="inlineStr">
        <is>
          <t>Benefit plans</t>
        </is>
      </c>
      <c r="B25" s="5" t="n">
        <v>-39</v>
      </c>
      <c r="C25" s="5" t="n">
        <v>-78</v>
      </c>
      <c r="D25" s="5" t="n">
        <v>-270</v>
      </c>
    </row>
    <row r="26">
      <c r="A26" s="4" t="inlineStr">
        <is>
          <t>Tax liabilities</t>
        </is>
      </c>
      <c r="B26" s="5" t="n">
        <v>-7</v>
      </c>
      <c r="C26" s="5" t="n">
        <v>-11</v>
      </c>
      <c r="D26" s="5" t="n">
        <v>-91</v>
      </c>
    </row>
    <row r="27">
      <c r="A27" s="4" t="inlineStr">
        <is>
          <t>Provisions</t>
        </is>
      </c>
      <c r="B27" s="5" t="n">
        <v>-243</v>
      </c>
      <c r="C27" s="5" t="n">
        <v>-253</v>
      </c>
      <c r="D27" s="5" t="n">
        <v>1580</v>
      </c>
    </row>
    <row r="28">
      <c r="A28" s="4" t="inlineStr">
        <is>
          <t>Deferred tax asset</t>
        </is>
      </c>
      <c r="B28" s="5" t="n">
        <v>-746</v>
      </c>
      <c r="C28" s="5" t="n">
        <v>-2135</v>
      </c>
      <c r="D28" s="5" t="n">
        <v>2171</v>
      </c>
    </row>
    <row r="29">
      <c r="A29" s="4" t="inlineStr">
        <is>
          <t>Property, plant and equipment</t>
        </is>
      </c>
      <c r="B29" s="5" t="n">
        <v>7098</v>
      </c>
      <c r="C29" s="5" t="n">
        <v>7867</v>
      </c>
      <c r="D29" s="5" t="n">
        <v>1890</v>
      </c>
    </row>
    <row r="30">
      <c r="A30" s="4" t="inlineStr">
        <is>
          <t>Financial assets at fair value through profit or loss</t>
        </is>
      </c>
      <c r="B30" s="5" t="n">
        <v>75</v>
      </c>
      <c r="C30" s="5" t="n">
        <v>156</v>
      </c>
      <c r="D30" s="5" t="n">
        <v>785</v>
      </c>
    </row>
    <row r="31">
      <c r="A31" s="4" t="inlineStr">
        <is>
          <t>Borrowings</t>
        </is>
      </c>
      <c r="B31" s="5" t="n">
        <v>2</v>
      </c>
      <c r="C31" s="5" t="n">
        <v>3</v>
      </c>
      <c r="D31" s="5" t="n">
        <v>80</v>
      </c>
    </row>
    <row r="32">
      <c r="A32" s="4" t="inlineStr">
        <is>
          <t>Tax inflation adjustment</t>
        </is>
      </c>
      <c r="B32" s="5" t="n">
        <v>820</v>
      </c>
      <c r="C32" s="4" t="inlineStr">
        <is>
          <t xml:space="preserve"> </t>
        </is>
      </c>
    </row>
    <row r="33">
      <c r="A33" s="4" t="inlineStr">
        <is>
          <t>Deferred tax liability</t>
        </is>
      </c>
      <c r="B33" s="5" t="n">
        <v>7995</v>
      </c>
      <c r="C33" s="5" t="n">
        <v>8026</v>
      </c>
      <c r="D33" s="5" t="n">
        <v>2755</v>
      </c>
    </row>
    <row r="34">
      <c r="A34" s="4" t="inlineStr">
        <is>
          <t>Net deferred tax liability</t>
        </is>
      </c>
      <c r="B34" s="5" t="n">
        <v>7249</v>
      </c>
      <c r="C34" s="5" t="n">
        <v>5891</v>
      </c>
      <c r="D34" s="5" t="n">
        <v>4926</v>
      </c>
    </row>
    <row r="35">
      <c r="A35" s="4" t="inlineStr">
        <is>
          <t>Charged to profit and loss [member]</t>
        </is>
      </c>
    </row>
    <row r="36">
      <c r="A36" s="3" t="inlineStr">
        <is>
          <t>Summary of income tax deferred tax [line items]</t>
        </is>
      </c>
    </row>
    <row r="37">
      <c r="A37" s="4" t="inlineStr">
        <is>
          <t>Tax loss carryforward</t>
        </is>
      </c>
      <c r="B37" s="5" t="n">
        <v>248</v>
      </c>
      <c r="C37" s="4" t="inlineStr">
        <is>
          <t xml:space="preserve"> </t>
        </is>
      </c>
      <c r="D37" s="4" t="inlineStr">
        <is>
          <t xml:space="preserve"> </t>
        </is>
      </c>
    </row>
    <row r="38">
      <c r="A38" s="4" t="inlineStr">
        <is>
          <t>Inventories</t>
        </is>
      </c>
      <c r="C38" s="4" t="inlineStr">
        <is>
          <t xml:space="preserve"> </t>
        </is>
      </c>
      <c r="D38" s="5" t="n">
        <v>-9</v>
      </c>
    </row>
    <row r="39">
      <c r="A39" s="4" t="inlineStr">
        <is>
          <t>Trade receivables and other receivables</t>
        </is>
      </c>
      <c r="B39" s="5" t="n">
        <v>797</v>
      </c>
      <c r="C39" s="5" t="n">
        <v>148</v>
      </c>
      <c r="D39" s="5" t="n">
        <v>701</v>
      </c>
    </row>
    <row r="40">
      <c r="A40" s="4" t="inlineStr">
        <is>
          <t>Trade payables and other payables</t>
        </is>
      </c>
      <c r="B40" s="5" t="n">
        <v>75</v>
      </c>
      <c r="C40" s="5" t="n">
        <v>-1842</v>
      </c>
      <c r="D40" s="5" t="n">
        <v>1617</v>
      </c>
    </row>
    <row r="41">
      <c r="A41" s="4" t="inlineStr">
        <is>
          <t>Salaries and social security taxes payable</t>
        </is>
      </c>
      <c r="B41" s="5" t="n">
        <v>141</v>
      </c>
      <c r="C41" s="5" t="n">
        <v>87</v>
      </c>
      <c r="D41" s="5" t="n">
        <v>31</v>
      </c>
    </row>
    <row r="42">
      <c r="A42" s="4" t="inlineStr">
        <is>
          <t>Benefit plans</t>
        </is>
      </c>
      <c r="B42" s="5" t="n">
        <v>1</v>
      </c>
      <c r="C42" s="4" t="inlineStr">
        <is>
          <t xml:space="preserve"> </t>
        </is>
      </c>
      <c r="D42" s="5" t="n">
        <v>29</v>
      </c>
    </row>
    <row r="43">
      <c r="A43" s="4" t="inlineStr">
        <is>
          <t>Tax liabilities</t>
        </is>
      </c>
      <c r="B43" s="5" t="n">
        <v>1</v>
      </c>
      <c r="C43" s="5" t="n">
        <v>3</v>
      </c>
      <c r="D43" s="5" t="n">
        <v>7</v>
      </c>
    </row>
    <row r="44">
      <c r="A44" s="4" t="inlineStr">
        <is>
          <t>Provisions</t>
        </is>
      </c>
      <c r="B44" s="5" t="n">
        <v>145</v>
      </c>
      <c r="C44" s="5" t="n">
        <v>445</v>
      </c>
      <c r="D44" s="5" t="n">
        <v>287</v>
      </c>
    </row>
    <row r="45">
      <c r="A45" s="4" t="inlineStr">
        <is>
          <t>Deferred tax asset</t>
        </is>
      </c>
      <c r="B45" s="5" t="n">
        <v>1408</v>
      </c>
      <c r="C45" s="5" t="n">
        <v>-1159</v>
      </c>
      <c r="D45" s="5" t="n">
        <v>2663</v>
      </c>
    </row>
    <row r="46">
      <c r="A46" s="4" t="inlineStr">
        <is>
          <t>Property, plant and equipment</t>
        </is>
      </c>
      <c r="B46" s="5" t="n">
        <v>-3741</v>
      </c>
      <c r="C46" s="5" t="n">
        <v>-12109</v>
      </c>
      <c r="D46" s="5" t="n">
        <v>-8760</v>
      </c>
    </row>
    <row r="47">
      <c r="A47" s="4" t="inlineStr">
        <is>
          <t>Financial assets at fair value through profit or loss</t>
        </is>
      </c>
      <c r="B47" s="5" t="n">
        <v>-90</v>
      </c>
      <c r="C47" s="5" t="n">
        <v>6</v>
      </c>
      <c r="D47" s="5" t="n">
        <v>-421</v>
      </c>
    </row>
    <row r="48">
      <c r="A48" s="4" t="inlineStr">
        <is>
          <t>Borrowings</t>
        </is>
      </c>
      <c r="B48" s="5" t="n">
        <v>1</v>
      </c>
      <c r="C48" s="5" t="n">
        <v>1</v>
      </c>
      <c r="D48" s="5" t="n">
        <v>2</v>
      </c>
    </row>
    <row r="49">
      <c r="A49" s="4" t="inlineStr">
        <is>
          <t>Tax inflation adjustment</t>
        </is>
      </c>
      <c r="B49" s="5" t="n">
        <v>-1203</v>
      </c>
      <c r="C49" s="5" t="n">
        <v>-3087</v>
      </c>
    </row>
    <row r="50">
      <c r="A50" s="4" t="inlineStr">
        <is>
          <t>Deferred tax liability</t>
        </is>
      </c>
      <c r="B50" s="5" t="n">
        <v>-5033</v>
      </c>
      <c r="C50" s="5" t="n">
        <v>-15189</v>
      </c>
      <c r="D50" s="5" t="n">
        <v>-9179</v>
      </c>
    </row>
    <row r="51">
      <c r="A51" s="4" t="inlineStr">
        <is>
          <t>Net deferred tax liability</t>
        </is>
      </c>
      <c r="B51" s="5" t="n">
        <v>-3625</v>
      </c>
      <c r="C51" s="5" t="n">
        <v>-16348</v>
      </c>
      <c r="D51" s="5" t="n">
        <v>-6516</v>
      </c>
    </row>
    <row r="52">
      <c r="A52" s="4" t="inlineStr">
        <is>
          <t>Charged to other comprehensive income [member]</t>
        </is>
      </c>
    </row>
    <row r="53">
      <c r="A53" s="3" t="inlineStr">
        <is>
          <t>Summary of income tax deferred tax [line items]</t>
        </is>
      </c>
    </row>
    <row r="54">
      <c r="A54" s="4" t="inlineStr">
        <is>
          <t>Tax loss carryforward</t>
        </is>
      </c>
      <c r="B54" s="4" t="inlineStr">
        <is>
          <t xml:space="preserve"> </t>
        </is>
      </c>
      <c r="C54" s="4" t="inlineStr">
        <is>
          <t xml:space="preserve"> </t>
        </is>
      </c>
      <c r="D54" s="4" t="inlineStr">
        <is>
          <t xml:space="preserve"> </t>
        </is>
      </c>
    </row>
    <row r="55">
      <c r="A55" s="4" t="inlineStr">
        <is>
          <t>Inventories</t>
        </is>
      </c>
      <c r="C55" s="4" t="inlineStr">
        <is>
          <t xml:space="preserve"> </t>
        </is>
      </c>
      <c r="D55" s="4" t="inlineStr">
        <is>
          <t xml:space="preserve"> </t>
        </is>
      </c>
    </row>
    <row r="56">
      <c r="A56" s="4" t="inlineStr">
        <is>
          <t>Trade receivables and other receivables</t>
        </is>
      </c>
      <c r="B56" s="4" t="inlineStr">
        <is>
          <t xml:space="preserve"> </t>
        </is>
      </c>
      <c r="C56" s="4" t="inlineStr">
        <is>
          <t xml:space="preserve"> </t>
        </is>
      </c>
      <c r="D56" s="4" t="inlineStr">
        <is>
          <t xml:space="preserve"> </t>
        </is>
      </c>
    </row>
    <row r="57">
      <c r="A57" s="4" t="inlineStr">
        <is>
          <t>Trade payables and other payables</t>
        </is>
      </c>
      <c r="B57" s="4" t="inlineStr">
        <is>
          <t xml:space="preserve"> </t>
        </is>
      </c>
      <c r="C57" s="4" t="inlineStr">
        <is>
          <t xml:space="preserve"> </t>
        </is>
      </c>
      <c r="D57" s="4" t="inlineStr">
        <is>
          <t xml:space="preserve"> </t>
        </is>
      </c>
    </row>
    <row r="58">
      <c r="A58" s="4" t="inlineStr">
        <is>
          <t>Salaries and social security taxes payable</t>
        </is>
      </c>
      <c r="B58" s="4" t="inlineStr">
        <is>
          <t xml:space="preserve"> </t>
        </is>
      </c>
      <c r="C58" s="4" t="inlineStr">
        <is>
          <t xml:space="preserve"> </t>
        </is>
      </c>
      <c r="D58" s="4" t="inlineStr">
        <is>
          <t xml:space="preserve"> </t>
        </is>
      </c>
    </row>
    <row r="59">
      <c r="A59" s="4" t="inlineStr">
        <is>
          <t>Benefit plans</t>
        </is>
      </c>
      <c r="B59" s="5" t="n">
        <v>-33</v>
      </c>
      <c r="C59" s="5" t="n">
        <v>3</v>
      </c>
      <c r="D59" s="5" t="n">
        <v>4</v>
      </c>
    </row>
    <row r="60">
      <c r="A60" s="4" t="inlineStr">
        <is>
          <t>Tax liabilities</t>
        </is>
      </c>
      <c r="B60" s="4" t="inlineStr">
        <is>
          <t xml:space="preserve"> </t>
        </is>
      </c>
      <c r="C60" s="4" t="inlineStr">
        <is>
          <t xml:space="preserve"> </t>
        </is>
      </c>
      <c r="D60" s="4" t="inlineStr">
        <is>
          <t xml:space="preserve"> </t>
        </is>
      </c>
    </row>
    <row r="61">
      <c r="A61" s="4" t="inlineStr">
        <is>
          <t>Provisions</t>
        </is>
      </c>
      <c r="B61" s="4" t="inlineStr">
        <is>
          <t xml:space="preserve"> </t>
        </is>
      </c>
      <c r="C61" s="4" t="inlineStr">
        <is>
          <t xml:space="preserve"> </t>
        </is>
      </c>
      <c r="D61" s="4" t="inlineStr">
        <is>
          <t xml:space="preserve"> </t>
        </is>
      </c>
    </row>
    <row r="62">
      <c r="A62" s="4" t="inlineStr">
        <is>
          <t>Deferred tax asset</t>
        </is>
      </c>
      <c r="B62" s="5" t="n">
        <v>-33</v>
      </c>
      <c r="C62" s="5" t="n">
        <v>3</v>
      </c>
      <c r="D62" s="5" t="n">
        <v>4</v>
      </c>
    </row>
    <row r="63">
      <c r="A63" s="4" t="inlineStr">
        <is>
          <t>Property, plant and equipment</t>
        </is>
      </c>
      <c r="B63" s="4" t="inlineStr">
        <is>
          <t xml:space="preserve"> </t>
        </is>
      </c>
      <c r="C63" s="4" t="inlineStr">
        <is>
          <t xml:space="preserve"> </t>
        </is>
      </c>
      <c r="D63" s="4" t="inlineStr">
        <is>
          <t xml:space="preserve"> </t>
        </is>
      </c>
    </row>
    <row r="64">
      <c r="A64" s="4" t="inlineStr">
        <is>
          <t>Financial assets at fair value through profit or loss</t>
        </is>
      </c>
      <c r="B64" s="4" t="inlineStr">
        <is>
          <t xml:space="preserve"> </t>
        </is>
      </c>
      <c r="C64" s="4" t="inlineStr">
        <is>
          <t xml:space="preserve"> </t>
        </is>
      </c>
      <c r="D64" s="4" t="inlineStr">
        <is>
          <t xml:space="preserve"> </t>
        </is>
      </c>
    </row>
    <row r="65">
      <c r="A65" s="4" t="inlineStr">
        <is>
          <t>Borrowings</t>
        </is>
      </c>
      <c r="B65" s="4" t="inlineStr">
        <is>
          <t xml:space="preserve"> </t>
        </is>
      </c>
      <c r="C65" s="4" t="inlineStr">
        <is>
          <t xml:space="preserve"> </t>
        </is>
      </c>
      <c r="D65" s="4" t="inlineStr">
        <is>
          <t xml:space="preserve"> </t>
        </is>
      </c>
    </row>
    <row r="66">
      <c r="A66" s="4" t="inlineStr">
        <is>
          <t>Tax inflation adjustment</t>
        </is>
      </c>
      <c r="B66" s="4" t="inlineStr">
        <is>
          <t xml:space="preserve"> </t>
        </is>
      </c>
      <c r="C66" s="4" t="inlineStr">
        <is>
          <t xml:space="preserve"> </t>
        </is>
      </c>
    </row>
    <row r="67">
      <c r="A67" s="4" t="inlineStr">
        <is>
          <t>Deferred tax liability</t>
        </is>
      </c>
      <c r="B67" s="4" t="inlineStr">
        <is>
          <t xml:space="preserve"> </t>
        </is>
      </c>
      <c r="C67" s="4" t="inlineStr">
        <is>
          <t xml:space="preserve"> </t>
        </is>
      </c>
      <c r="D67" s="4" t="inlineStr">
        <is>
          <t xml:space="preserve"> </t>
        </is>
      </c>
    </row>
    <row r="68">
      <c r="A68" s="4" t="inlineStr">
        <is>
          <t>Net deferred tax liability</t>
        </is>
      </c>
      <c r="B68" s="6" t="n">
        <v>-33</v>
      </c>
      <c r="C68" s="6" t="n">
        <v>3</v>
      </c>
      <c r="D68" s="6" t="n">
        <v>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32 Income tax and deferred tax (Details 1) - ARS ($) $ in Millions</t>
        </is>
      </c>
      <c r="B1" s="2" t="inlineStr">
        <is>
          <t>Dec. 31, 2020</t>
        </is>
      </c>
      <c r="C1" s="2" t="inlineStr">
        <is>
          <t>Dec. 31, 2019</t>
        </is>
      </c>
      <c r="D1" s="2" t="inlineStr">
        <is>
          <t>Dec. 31, 2018</t>
        </is>
      </c>
      <c r="E1" s="2" t="inlineStr">
        <is>
          <t>Dec. 31, 2017</t>
        </is>
      </c>
    </row>
    <row r="2">
      <c r="A2" s="3" t="inlineStr">
        <is>
          <t>Summary of income tax deferred tax [line items]</t>
        </is>
      </c>
    </row>
    <row r="3">
      <c r="A3" s="4" t="inlineStr">
        <is>
          <t>Deferred tax asset</t>
        </is>
      </c>
      <c r="B3" s="6" t="n">
        <v>3444</v>
      </c>
      <c r="C3" s="6" t="n">
        <v>2815</v>
      </c>
      <c r="D3" s="6" t="n">
        <v>6105</v>
      </c>
    </row>
    <row r="4">
      <c r="A4" s="4" t="inlineStr">
        <is>
          <t>Deferred tax liability</t>
        </is>
      </c>
      <c r="B4" s="5" t="n">
        <v>-27153</v>
      </c>
      <c r="C4" s="5" t="n">
        <v>-30115</v>
      </c>
      <c r="D4" s="5" t="n">
        <v>-22952</v>
      </c>
    </row>
    <row r="5">
      <c r="A5" s="4" t="inlineStr">
        <is>
          <t>Net deferred tax liability</t>
        </is>
      </c>
      <c r="B5" s="5" t="n">
        <v>-23709</v>
      </c>
      <c r="C5" s="5" t="n">
        <v>-27300</v>
      </c>
      <c r="D5" s="5" t="n">
        <v>-16847</v>
      </c>
      <c r="E5" s="6" t="n">
        <v>-15260</v>
      </c>
    </row>
    <row r="6">
      <c r="A6" s="4" t="inlineStr">
        <is>
          <t>To be recovered in more than 12 months [member]</t>
        </is>
      </c>
    </row>
    <row r="7">
      <c r="A7" s="3" t="inlineStr">
        <is>
          <t>Summary of income tax deferred tax [line items]</t>
        </is>
      </c>
    </row>
    <row r="8">
      <c r="A8" s="4" t="inlineStr">
        <is>
          <t>Deferred tax asset</t>
        </is>
      </c>
      <c r="B8" s="5" t="n">
        <v>3444</v>
      </c>
      <c r="C8" s="5" t="n">
        <v>2815</v>
      </c>
      <c r="D8" s="5" t="n">
        <v>6105</v>
      </c>
    </row>
    <row r="9">
      <c r="A9" s="4" t="inlineStr">
        <is>
          <t>Deferred tax liability</t>
        </is>
      </c>
      <c r="B9" s="6" t="n">
        <v>-27153</v>
      </c>
      <c r="C9" s="6" t="n">
        <v>-30115</v>
      </c>
      <c r="D9" s="6" t="n">
        <v>-2295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32 Income tax and deferred tax (Details 2) - ARS ($) $ in Millions</t>
        </is>
      </c>
      <c r="B1" s="2" t="inlineStr">
        <is>
          <t>12 Months Ended</t>
        </is>
      </c>
    </row>
    <row r="2">
      <c r="B2" s="2" t="inlineStr">
        <is>
          <t>Dec. 31, 2020</t>
        </is>
      </c>
      <c r="C2" s="2" t="inlineStr">
        <is>
          <t>Dec. 31, 2019</t>
        </is>
      </c>
      <c r="D2" s="2" t="inlineStr">
        <is>
          <t>Dec. 31, 2018</t>
        </is>
      </c>
    </row>
    <row r="3">
      <c r="A3" s="3" t="inlineStr">
        <is>
          <t>Income Tax Deferred Tax</t>
        </is>
      </c>
    </row>
    <row r="4">
      <c r="A4" s="4" t="inlineStr">
        <is>
          <t>Deferred tax</t>
        </is>
      </c>
      <c r="B4" s="6" t="n">
        <v>3624</v>
      </c>
      <c r="C4" s="6" t="n">
        <v>-10457</v>
      </c>
      <c r="D4" s="6" t="n">
        <v>-1590</v>
      </c>
    </row>
    <row r="5">
      <c r="A5" s="4" t="inlineStr">
        <is>
          <t>Current tax</t>
        </is>
      </c>
      <c r="B5" s="4" t="inlineStr">
        <is>
          <t xml:space="preserve"> </t>
        </is>
      </c>
      <c r="C5" s="5" t="n">
        <v>-3953</v>
      </c>
      <c r="D5" s="5" t="n">
        <v>-2333</v>
      </c>
    </row>
    <row r="6">
      <c r="A6" s="4" t="inlineStr">
        <is>
          <t>Difference between provision and tax return</t>
        </is>
      </c>
      <c r="B6" s="5" t="n">
        <v>-61</v>
      </c>
      <c r="C6" s="5" t="n">
        <v>-120</v>
      </c>
      <c r="D6" s="5" t="n">
        <v>-7</v>
      </c>
    </row>
    <row r="7">
      <c r="A7" s="4" t="inlineStr">
        <is>
          <t>Income tax expense</t>
        </is>
      </c>
      <c r="B7" s="5" t="n">
        <v>3563</v>
      </c>
      <c r="C7" s="5" t="n">
        <v>-14530</v>
      </c>
      <c r="D7" s="5" t="n">
        <v>-3930</v>
      </c>
    </row>
    <row r="8">
      <c r="A8" s="4" t="inlineStr">
        <is>
          <t>(Loss) Profit for the year before taxes</t>
        </is>
      </c>
      <c r="B8" s="6" t="n">
        <v>-21261</v>
      </c>
      <c r="C8" s="6" t="n">
        <v>31048</v>
      </c>
      <c r="D8" s="6" t="n">
        <v>12925</v>
      </c>
    </row>
    <row r="9">
      <c r="A9" s="4" t="inlineStr">
        <is>
          <t>Applicable tax rate</t>
        </is>
      </c>
      <c r="B9" s="4" t="inlineStr">
        <is>
          <t>30.00%</t>
        </is>
      </c>
      <c r="C9" s="4" t="inlineStr">
        <is>
          <t>30.00%</t>
        </is>
      </c>
      <c r="D9" s="4" t="inlineStr">
        <is>
          <t>30.00%</t>
        </is>
      </c>
    </row>
    <row r="10">
      <c r="A10" s="4" t="inlineStr">
        <is>
          <t>Result for the year at the tax rate</t>
        </is>
      </c>
      <c r="B10" s="6" t="n">
        <v>6378</v>
      </c>
      <c r="C10" s="6" t="n">
        <v>-9314</v>
      </c>
      <c r="D10" s="6" t="n">
        <v>-3878</v>
      </c>
    </row>
    <row r="11">
      <c r="A11" s="4" t="inlineStr">
        <is>
          <t>Gain on net monetary position</t>
        </is>
      </c>
      <c r="B11" s="5" t="n">
        <v>-1339</v>
      </c>
      <c r="C11" s="5" t="n">
        <v>-2613</v>
      </c>
      <c r="D11" s="5" t="n">
        <v>-2108</v>
      </c>
    </row>
    <row r="12">
      <c r="A12" s="4" t="inlineStr">
        <is>
          <t>Adjustment effect on tax inflation</t>
        </is>
      </c>
      <c r="B12" s="5" t="n">
        <v>-2225</v>
      </c>
      <c r="C12" s="5" t="n">
        <v>-3818</v>
      </c>
      <c r="D12" s="4" t="inlineStr">
        <is>
          <t xml:space="preserve"> </t>
        </is>
      </c>
    </row>
    <row r="13">
      <c r="A13" s="4" t="inlineStr">
        <is>
          <t>Income tax expense</t>
        </is>
      </c>
      <c r="B13" s="5" t="n">
        <v>810</v>
      </c>
      <c r="C13" s="5" t="n">
        <v>1232</v>
      </c>
      <c r="D13" s="5" t="n">
        <v>464</v>
      </c>
    </row>
    <row r="14">
      <c r="A14" s="4" t="inlineStr">
        <is>
          <t>Change in the income tax rate</t>
        </is>
      </c>
      <c r="B14" s="4" t="inlineStr">
        <is>
          <t xml:space="preserve"> </t>
        </is>
      </c>
      <c r="C14" s="4" t="inlineStr">
        <is>
          <t xml:space="preserve"> </t>
        </is>
      </c>
      <c r="D14" s="5" t="n">
        <v>1599</v>
      </c>
    </row>
    <row r="15">
      <c r="A15" s="4" t="inlineStr">
        <is>
          <t>Difference between provision and tax return</t>
        </is>
      </c>
      <c r="B15" s="5" t="n">
        <v>-61</v>
      </c>
      <c r="C15" s="5" t="n">
        <v>-17</v>
      </c>
      <c r="D15" s="5" t="n">
        <v>-7</v>
      </c>
    </row>
    <row r="16">
      <c r="A16" s="4" t="inlineStr">
        <is>
          <t>Income tax expense</t>
        </is>
      </c>
      <c r="B16" s="6" t="n">
        <v>3563</v>
      </c>
      <c r="C16" s="6" t="n">
        <v>-14530</v>
      </c>
      <c r="D16" s="6" t="n">
        <v>-393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32 Income tax and deferred tax (Details 3) - ARS ($) $ in Millions</t>
        </is>
      </c>
      <c r="B1" s="2" t="inlineStr">
        <is>
          <t>Dec. 31, 2020</t>
        </is>
      </c>
      <c r="C1" s="2" t="inlineStr">
        <is>
          <t>Dec. 31, 2019</t>
        </is>
      </c>
    </row>
    <row r="2">
      <c r="A2" s="3" t="inlineStr">
        <is>
          <t>Income Tax Deferred Tax</t>
        </is>
      </c>
    </row>
    <row r="3">
      <c r="A3" s="4" t="inlineStr">
        <is>
          <t>Tax payable</t>
        </is>
      </c>
      <c r="B3" s="4" t="inlineStr">
        <is>
          <t xml:space="preserve"> </t>
        </is>
      </c>
      <c r="C3" s="6" t="n">
        <v>3953</v>
      </c>
    </row>
    <row r="4">
      <c r="A4" s="4" t="inlineStr">
        <is>
          <t>Tax withholdings</t>
        </is>
      </c>
      <c r="B4" s="4" t="inlineStr">
        <is>
          <t xml:space="preserve"> </t>
        </is>
      </c>
      <c r="C4" s="5" t="n">
        <v>-1272</v>
      </c>
    </row>
    <row r="5">
      <c r="A5" s="4" t="inlineStr">
        <is>
          <t>Total current</t>
        </is>
      </c>
      <c r="B5" s="4" t="inlineStr">
        <is>
          <t xml:space="preserve"> </t>
        </is>
      </c>
      <c r="C5" s="6" t="n">
        <v>268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33 Tax liabilities (Details) - ARS ($) $ in Millions</t>
        </is>
      </c>
      <c r="B1" s="2" t="inlineStr">
        <is>
          <t>Dec. 31, 2020</t>
        </is>
      </c>
      <c r="C1" s="2" t="inlineStr">
        <is>
          <t>Dec. 31, 2019</t>
        </is>
      </c>
    </row>
    <row r="2">
      <c r="A2" s="3" t="inlineStr">
        <is>
          <t>Summary of tax liabilities [line items]</t>
        </is>
      </c>
    </row>
    <row r="3">
      <c r="A3" s="4" t="inlineStr">
        <is>
          <t>Total Current</t>
        </is>
      </c>
      <c r="B3" s="6" t="n">
        <v>1793</v>
      </c>
      <c r="C3" s="6" t="n">
        <v>2415</v>
      </c>
    </row>
    <row r="4">
      <c r="A4" s="4" t="inlineStr">
        <is>
          <t>Provincial, municipal and federal contributions and taxes [member]</t>
        </is>
      </c>
    </row>
    <row r="5">
      <c r="A5" s="3" t="inlineStr">
        <is>
          <t>Summary of tax liabilities [line items]</t>
        </is>
      </c>
    </row>
    <row r="6">
      <c r="A6" s="4" t="inlineStr">
        <is>
          <t>Total Current</t>
        </is>
      </c>
      <c r="B6" s="5" t="n">
        <v>459</v>
      </c>
      <c r="C6" s="5" t="n">
        <v>244</v>
      </c>
    </row>
    <row r="7">
      <c r="A7" s="4" t="inlineStr">
        <is>
          <t>VAT payable [member]</t>
        </is>
      </c>
    </row>
    <row r="8">
      <c r="A8" s="3" t="inlineStr">
        <is>
          <t>Summary of tax liabilities [line items]</t>
        </is>
      </c>
    </row>
    <row r="9">
      <c r="A9" s="4" t="inlineStr">
        <is>
          <t>Total Current</t>
        </is>
      </c>
      <c r="B9" s="5" t="n">
        <v>920</v>
      </c>
      <c r="C9" s="5" t="n">
        <v>1772</v>
      </c>
    </row>
    <row r="10">
      <c r="A10" s="4" t="inlineStr">
        <is>
          <t>Tax withholdings [member]</t>
        </is>
      </c>
    </row>
    <row r="11">
      <c r="A11" s="3" t="inlineStr">
        <is>
          <t>Summary of tax liabilities [line items]</t>
        </is>
      </c>
    </row>
    <row r="12">
      <c r="A12" s="4" t="inlineStr">
        <is>
          <t>Total Current</t>
        </is>
      </c>
      <c r="B12" s="5" t="n">
        <v>171</v>
      </c>
      <c r="C12" s="5" t="n">
        <v>200</v>
      </c>
    </row>
    <row r="13">
      <c r="A13" s="4" t="inlineStr">
        <is>
          <t>SUSS withholdings [member]</t>
        </is>
      </c>
    </row>
    <row r="14">
      <c r="A14" s="3" t="inlineStr">
        <is>
          <t>Summary of tax liabilities [line items]</t>
        </is>
      </c>
    </row>
    <row r="15">
      <c r="A15" s="4" t="inlineStr">
        <is>
          <t>Total Current</t>
        </is>
      </c>
      <c r="B15" s="5" t="n">
        <v>10</v>
      </c>
      <c r="C15" s="5" t="n">
        <v>11</v>
      </c>
    </row>
    <row r="16">
      <c r="A16" s="4" t="inlineStr">
        <is>
          <t>Municipal taxes [member]</t>
        </is>
      </c>
    </row>
    <row r="17">
      <c r="A17" s="3" t="inlineStr">
        <is>
          <t>Summary of tax liabilities [line items]</t>
        </is>
      </c>
    </row>
    <row r="18">
      <c r="A18" s="4" t="inlineStr">
        <is>
          <t>Total Current</t>
        </is>
      </c>
      <c r="B18" s="6" t="n">
        <v>233</v>
      </c>
      <c r="C18" s="6" t="n">
        <v>18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34 Provisions (Details) - ARS ($) $ in Millions</t>
        </is>
      </c>
      <c r="B1" s="2" t="inlineStr">
        <is>
          <t>12 Months Ended</t>
        </is>
      </c>
    </row>
    <row r="2">
      <c r="B2" s="2" t="inlineStr">
        <is>
          <t>Dec. 31, 2020</t>
        </is>
      </c>
      <c r="C2" s="2" t="inlineStr">
        <is>
          <t>Dec. 31, 2019</t>
        </is>
      </c>
    </row>
    <row r="3">
      <c r="A3" s="3" t="inlineStr">
        <is>
          <t>Summary of provisions [line items]</t>
        </is>
      </c>
    </row>
    <row r="4">
      <c r="A4" s="4" t="inlineStr">
        <is>
          <t>Provisions, beginning</t>
        </is>
      </c>
      <c r="B4" s="6" t="n">
        <v>2808</v>
      </c>
    </row>
    <row r="5">
      <c r="A5" s="4" t="inlineStr">
        <is>
          <t>Provisions, ending</t>
        </is>
      </c>
      <c r="B5" s="5" t="n">
        <v>2431</v>
      </c>
      <c r="C5" s="6" t="n">
        <v>2808</v>
      </c>
    </row>
    <row r="6">
      <c r="A6" s="4" t="inlineStr">
        <is>
          <t>Non-current liabilities [member]</t>
        </is>
      </c>
    </row>
    <row r="7">
      <c r="A7" s="3" t="inlineStr">
        <is>
          <t>Summary of provisions [line items]</t>
        </is>
      </c>
    </row>
    <row r="8">
      <c r="A8" s="4" t="inlineStr">
        <is>
          <t>Provisions, beginning</t>
        </is>
      </c>
      <c r="B8" s="5" t="n">
        <v>2808</v>
      </c>
      <c r="C8" s="5" t="n">
        <v>2240</v>
      </c>
    </row>
    <row r="9">
      <c r="A9" s="4" t="inlineStr">
        <is>
          <t>Increases</t>
        </is>
      </c>
      <c r="B9" s="5" t="n">
        <v>1107</v>
      </c>
      <c r="C9" s="5" t="n">
        <v>1687</v>
      </c>
    </row>
    <row r="10">
      <c r="A10" s="4" t="inlineStr">
        <is>
          <t>Decreases</t>
        </is>
      </c>
      <c r="B10" s="5" t="n">
        <v>-105</v>
      </c>
      <c r="C10" s="5" t="n">
        <v>-28</v>
      </c>
    </row>
    <row r="11">
      <c r="A11" s="4" t="inlineStr">
        <is>
          <t>Recovery</t>
        </is>
      </c>
      <c r="B11" s="5" t="n">
        <v>-587</v>
      </c>
      <c r="C11" s="4" t="inlineStr">
        <is>
          <t xml:space="preserve"> </t>
        </is>
      </c>
    </row>
    <row r="12">
      <c r="A12" s="4" t="inlineStr">
        <is>
          <t>Result from exposure to inflation for the year</t>
        </is>
      </c>
      <c r="B12" s="5" t="n">
        <v>-792</v>
      </c>
      <c r="C12" s="5" t="n">
        <v>-1091</v>
      </c>
    </row>
    <row r="13">
      <c r="A13" s="4" t="inlineStr">
        <is>
          <t>Provisions, ending</t>
        </is>
      </c>
      <c r="B13" s="5" t="n">
        <v>2431</v>
      </c>
      <c r="C13" s="5" t="n">
        <v>2808</v>
      </c>
    </row>
    <row r="14">
      <c r="A14" s="4" t="inlineStr">
        <is>
          <t>Current liabilities [member]</t>
        </is>
      </c>
    </row>
    <row r="15">
      <c r="A15" s="3" t="inlineStr">
        <is>
          <t>Summary of provisions [line items]</t>
        </is>
      </c>
    </row>
    <row r="16">
      <c r="A16" s="4" t="inlineStr">
        <is>
          <t>Provisions, beginning</t>
        </is>
      </c>
      <c r="B16" s="5" t="n">
        <v>291</v>
      </c>
      <c r="C16" s="5" t="n">
        <v>392</v>
      </c>
    </row>
    <row r="17">
      <c r="A17" s="4" t="inlineStr">
        <is>
          <t>Increases</t>
        </is>
      </c>
      <c r="B17" s="5" t="n">
        <v>163</v>
      </c>
      <c r="C17" s="5" t="n">
        <v>174</v>
      </c>
    </row>
    <row r="18">
      <c r="A18" s="4" t="inlineStr">
        <is>
          <t>Decreases</t>
        </is>
      </c>
      <c r="B18" s="5" t="n">
        <v>-12</v>
      </c>
      <c r="C18" s="5" t="n">
        <v>-105</v>
      </c>
    </row>
    <row r="19">
      <c r="A19" s="4" t="inlineStr">
        <is>
          <t>Recovery</t>
        </is>
      </c>
      <c r="C19" s="4" t="inlineStr">
        <is>
          <t xml:space="preserve"> </t>
        </is>
      </c>
    </row>
    <row r="20">
      <c r="A20" s="4" t="inlineStr">
        <is>
          <t>Result from exposure to inflation for the year</t>
        </is>
      </c>
      <c r="B20" s="5" t="n">
        <v>-84</v>
      </c>
      <c r="C20" s="5" t="n">
        <v>-170</v>
      </c>
    </row>
    <row r="21">
      <c r="A21" s="4" t="inlineStr">
        <is>
          <t>Provisions, ending</t>
        </is>
      </c>
      <c r="B21" s="6" t="n">
        <v>358</v>
      </c>
      <c r="C21" s="6" t="n">
        <v>29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35 Related-party transactions (Details) - ARS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lated-party income</t>
        </is>
      </c>
      <c r="B4" s="6" t="n">
        <v>43</v>
      </c>
      <c r="C4" s="6" t="n">
        <v>27</v>
      </c>
      <c r="D4" s="6" t="n">
        <v>6555</v>
      </c>
    </row>
    <row r="5">
      <c r="A5" s="4" t="inlineStr">
        <is>
          <t>PESA [member]</t>
        </is>
      </c>
    </row>
    <row r="6">
      <c r="A6" s="3" t="inlineStr">
        <is>
          <t>Disclosure of transactions between related parties [line items]</t>
        </is>
      </c>
    </row>
    <row r="7">
      <c r="A7" s="4" t="inlineStr">
        <is>
          <t>Related-party income</t>
        </is>
      </c>
      <c r="B7" s="5" t="n">
        <v>40</v>
      </c>
      <c r="C7" s="5" t="n">
        <v>27</v>
      </c>
      <c r="D7" s="4" t="inlineStr">
        <is>
          <t xml:space="preserve"> </t>
        </is>
      </c>
    </row>
    <row r="8">
      <c r="A8" s="4" t="inlineStr">
        <is>
          <t>SACDE [member]</t>
        </is>
      </c>
    </row>
    <row r="9">
      <c r="A9" s="3" t="inlineStr">
        <is>
          <t>Disclosure of transactions between related parties [line items]</t>
        </is>
      </c>
    </row>
    <row r="10">
      <c r="A10" s="4" t="inlineStr">
        <is>
          <t>Related-party income</t>
        </is>
      </c>
      <c r="B10" s="5" t="n">
        <v>3</v>
      </c>
      <c r="C10" s="4" t="inlineStr">
        <is>
          <t xml:space="preserve"> </t>
        </is>
      </c>
      <c r="D10" s="5" t="n">
        <v>70</v>
      </c>
    </row>
    <row r="11">
      <c r="A11" s="4" t="inlineStr">
        <is>
          <t>PESA [member]</t>
        </is>
      </c>
    </row>
    <row r="12">
      <c r="A12" s="3" t="inlineStr">
        <is>
          <t>Disclosure of transactions between related parties [line items]</t>
        </is>
      </c>
    </row>
    <row r="13">
      <c r="A13" s="4" t="inlineStr">
        <is>
          <t>Related-party income</t>
        </is>
      </c>
      <c r="B13" s="4" t="inlineStr">
        <is>
          <t xml:space="preserve"> </t>
        </is>
      </c>
      <c r="C13" s="4" t="inlineStr">
        <is>
          <t xml:space="preserve"> </t>
        </is>
      </c>
      <c r="D13" s="6" t="n">
        <v>2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35 Related-party transactions (Details 1) - ARS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lated-party expense</t>
        </is>
      </c>
      <c r="B4" s="6" t="n">
        <v>-353</v>
      </c>
      <c r="C4" s="6" t="n">
        <v>-328</v>
      </c>
      <c r="D4" s="6" t="n">
        <v>-395</v>
      </c>
    </row>
    <row r="5">
      <c r="A5" s="4" t="inlineStr">
        <is>
          <t>PESA [member]</t>
        </is>
      </c>
    </row>
    <row r="6">
      <c r="A6" s="3" t="inlineStr">
        <is>
          <t>Disclosure of transactions between related parties [line items]</t>
        </is>
      </c>
    </row>
    <row r="7">
      <c r="A7" s="4" t="inlineStr">
        <is>
          <t>Related-party expense</t>
        </is>
      </c>
      <c r="B7" s="5" t="n">
        <v>-206</v>
      </c>
      <c r="C7" s="5" t="n">
        <v>-185</v>
      </c>
      <c r="D7" s="5" t="n">
        <v>-180</v>
      </c>
    </row>
    <row r="8">
      <c r="A8" s="4" t="inlineStr">
        <is>
          <t>SACME [member]</t>
        </is>
      </c>
    </row>
    <row r="9">
      <c r="A9" s="3" t="inlineStr">
        <is>
          <t>Disclosure of transactions between related parties [line items]</t>
        </is>
      </c>
    </row>
    <row r="10">
      <c r="A10" s="4" t="inlineStr">
        <is>
          <t>Related-party expense</t>
        </is>
      </c>
      <c r="B10" s="5" t="n">
        <v>-102</v>
      </c>
      <c r="C10" s="5" t="n">
        <v>-113</v>
      </c>
      <c r="D10" s="5" t="n">
        <v>-171</v>
      </c>
    </row>
    <row r="11">
      <c r="A11" s="4" t="inlineStr">
        <is>
          <t>OSVA [member]</t>
        </is>
      </c>
    </row>
    <row r="12">
      <c r="A12" s="3" t="inlineStr">
        <is>
          <t>Disclosure of transactions between related parties [line items]</t>
        </is>
      </c>
    </row>
    <row r="13">
      <c r="A13" s="4" t="inlineStr">
        <is>
          <t>Related-party expense</t>
        </is>
      </c>
      <c r="B13" s="5" t="n">
        <v>-27</v>
      </c>
      <c r="C13" s="5" t="n">
        <v>-27</v>
      </c>
      <c r="D13" s="5" t="n">
        <v>-41</v>
      </c>
    </row>
    <row r="14">
      <c r="A14" s="4" t="inlineStr">
        <is>
          <t>SB&amp;WM Abogados [member]</t>
        </is>
      </c>
    </row>
    <row r="15">
      <c r="A15" s="3" t="inlineStr">
        <is>
          <t>Disclosure of transactions between related parties [line items]</t>
        </is>
      </c>
    </row>
    <row r="16">
      <c r="A16" s="4" t="inlineStr">
        <is>
          <t>Related-party expense</t>
        </is>
      </c>
      <c r="B16" s="5" t="n">
        <v>-13</v>
      </c>
      <c r="C16" s="4" t="inlineStr">
        <is>
          <t xml:space="preserve"> </t>
        </is>
      </c>
      <c r="D16" s="4" t="inlineStr">
        <is>
          <t xml:space="preserve"> </t>
        </is>
      </c>
    </row>
    <row r="17">
      <c r="A17" s="4" t="inlineStr">
        <is>
          <t>FIDUS [member]</t>
        </is>
      </c>
    </row>
    <row r="18">
      <c r="A18" s="3" t="inlineStr">
        <is>
          <t>Disclosure of transactions between related parties [line items]</t>
        </is>
      </c>
    </row>
    <row r="19">
      <c r="A19" s="4" t="inlineStr">
        <is>
          <t>Related-party expense</t>
        </is>
      </c>
      <c r="B19" s="5" t="n">
        <v>-4</v>
      </c>
      <c r="C19" s="5" t="n">
        <v>-1</v>
      </c>
      <c r="D19" s="4" t="inlineStr">
        <is>
          <t xml:space="preserve"> </t>
        </is>
      </c>
    </row>
    <row r="20">
      <c r="A20" s="4" t="inlineStr">
        <is>
          <t>ABELOVICH, POLANO &amp; ASSOC. [member]</t>
        </is>
      </c>
    </row>
    <row r="21">
      <c r="A21" s="3" t="inlineStr">
        <is>
          <t>Disclosure of transactions between related parties [line items]</t>
        </is>
      </c>
    </row>
    <row r="22">
      <c r="A22" s="4" t="inlineStr">
        <is>
          <t>Related-party expense</t>
        </is>
      </c>
      <c r="B22" s="6" t="n">
        <v>-1</v>
      </c>
      <c r="C22" s="6" t="n">
        <v>-2</v>
      </c>
      <c r="D22" s="6" t="n">
        <v>-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Expenses by nature</t>
        </is>
      </c>
      <c r="B1" s="2" t="inlineStr">
        <is>
          <t>12 Months Ended</t>
        </is>
      </c>
    </row>
    <row r="2">
      <c r="B2" s="2" t="inlineStr">
        <is>
          <t>Dec. 31, 2020</t>
        </is>
      </c>
    </row>
    <row r="3">
      <c r="A3" s="3" t="inlineStr">
        <is>
          <t>Expenses by nature [abstract]</t>
        </is>
      </c>
    </row>
    <row r="4">
      <c r="A4" s="4" t="inlineStr">
        <is>
          <t>Expenses by nature</t>
        </is>
      </c>
      <c r="B4" s="4" t="inlineStr">
        <is>
          <t xml:space="preserve">Note 10 | Expenses by nature The detail of expenses by
nature is as follows:
Expenses
by nature at 12.31.20
Description Transmission
and distribution expenses Selling expenses Administrative
expenses Total
Salaries and social security taxes 7,756 1,287 2,272 11,315
Pension plans 327 54 96 477
Communications expenses 218 444 - 662
Allowance for the impairment of trade and other receivables - 4,183 - 4,183
Supplies consumption 1,878 - 148 2,026
Leases and insurance 1 1 315 317
Security service 306 32 35 373
Fees and remuneration for services 3,900 2,169 1,534 7,603
Public relations and marketing - 19 - 19
Advertising and sponsorship - 10 - 10
Reimbursements to personnel - - 1 1
Depreciation of property, plants and 5,118 762 626 6,506
Depreciation of right-of-use asset 32 64 225 321
Directors and Supervisory Committee - - 28 28
ENRE penalties 330 365 - 695
Taxes and charges - 1,453 64 1,517
Other - - 9 9
At
12.31.20 19,866 10,843 5,353 36,062
(1) Includes recovery of technical service quality-related penalties of six-month control periods Nos. 47 and 48 for $ 700.8 million, due to the fact that quality levels were better than estimated. The expenses included
in the chart above are net of the Company’s own expenses capitalized in property, plant and equipment as of December 31,
2020 for $ 1,846 million.
Expenses
by nature at 12.31.19
Description Transmission
and distribution expenses Selling expenses Administrative
expenses Total
Salaries and social security taxes 8,666 1,424 1,819 11,909
Pension plans 260 43 54 357
Communications expenses 113 504 23 640
Allowance for the impairment of trade and other receivables - 1,844 - 1,844
Supplies consumption 2,200 - 156 2,356
Leases and insurance - - 308 308
Security service 323 58 126 507
Fees and remuneration for services 3,481 2,203 1,856 7,540
Public relations and marketing - 56 - 56
Advertising and sponsorship - 29 - 29
Reimbursements to personnel - - 1 1
Depreciation of property, plants and equipments 4,952 738 605 6,295
Depreciation of right-of-use asset 22 45 156 223
Directors and Supervisory Committee - - 30 30
ENRE penalties 1,963 1,806 - 3,769
Taxes and charges - 1,257 68 1,325
Other - - 21 21
At
12.31.19 21,980 10,007 5,223 37,210 The expenses included
in the chart above are net of the Company’s own expenses capitalized in property, plant and equipment as of December 31,
2019 for $ 1,533.5 million.
Expenses
by nature at 12.31.18
Description Transmission
and distribution expenses Selling expenses Administrative
expenses Total
Salaries and social security taxes 9,066 1,627 1,914 12,607
Pension plans 169 30 36 235
Communications expenses 170 564 34 768
Allowance for the impairment of trade and other receivables - 2,046 - 2,046
Supplies consumption 1,654 - 257 1,911
Leases and insurance 1 - 377 378
Security service 286 4 269 559
Fees and remuneration for services 2,956 2,177 2,108 7,241
Public relations and marketing - - 67 67
Advertising and sponsorship - - 35 35
Reimbursements to personnel - - 1 1
Depreciation of property, plants and 4,217 629 516 5,362
Directors and Supervisory Committee - - 46 46
ENRE penalties 4,321 2,202 - 6,523
Taxes and charges - 1,254 340 1,594
Other 2 1 12 15
At
12.31.18 22,842 10,534 6,012 39,388 The expenses included
in the chart above are net of the Company’s own expenses capitalized in property, plant and equipment as of December 31,
2018 for $ 2,137.9 mill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35 Related-party transactions (Details 2) - ARS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Key management personnel's remuneration - salaries</t>
        </is>
      </c>
      <c r="B4" s="6" t="n">
        <v>322</v>
      </c>
      <c r="C4" s="6" t="n">
        <v>401</v>
      </c>
      <c r="D4" s="6" t="n">
        <v>40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35 Related-party transactions (Details 3) - ARS ($) $ in Millions</t>
        </is>
      </c>
      <c r="B1" s="2" t="inlineStr">
        <is>
          <t>Dec. 31, 2020</t>
        </is>
      </c>
      <c r="C1" s="2" t="inlineStr">
        <is>
          <t>Dec. 31, 2019</t>
        </is>
      </c>
    </row>
    <row r="2">
      <c r="A2" s="3" t="inlineStr">
        <is>
          <t>Disclosure of transactions between related parties [line items]</t>
        </is>
      </c>
    </row>
    <row r="3">
      <c r="A3" s="4" t="inlineStr">
        <is>
          <t>Other receivables - current</t>
        </is>
      </c>
      <c r="B3" s="6" t="n">
        <v>19</v>
      </c>
      <c r="C3" s="6" t="n">
        <v>35</v>
      </c>
    </row>
    <row r="4">
      <c r="A4" s="4" t="inlineStr">
        <is>
          <t>Other payables</t>
        </is>
      </c>
      <c r="B4" s="5" t="n">
        <v>-15</v>
      </c>
      <c r="C4" s="5" t="n">
        <v>-17</v>
      </c>
    </row>
    <row r="5">
      <c r="A5" s="4" t="inlineStr">
        <is>
          <t>SACME [member]</t>
        </is>
      </c>
    </row>
    <row r="6">
      <c r="A6" s="3" t="inlineStr">
        <is>
          <t>Disclosure of transactions between related parties [line items]</t>
        </is>
      </c>
    </row>
    <row r="7">
      <c r="A7" s="4" t="inlineStr">
        <is>
          <t>Other receivables - noncurrent</t>
        </is>
      </c>
      <c r="B7" s="5" t="n">
        <v>3</v>
      </c>
      <c r="C7" s="5" t="n">
        <v>5</v>
      </c>
    </row>
    <row r="8">
      <c r="A8" s="4" t="inlineStr">
        <is>
          <t>Other receivables - current</t>
        </is>
      </c>
      <c r="B8" s="5" t="n">
        <v>1</v>
      </c>
      <c r="C8" s="5" t="n">
        <v>1</v>
      </c>
    </row>
    <row r="9">
      <c r="A9" s="4" t="inlineStr">
        <is>
          <t>FIDUSSGR [member]</t>
        </is>
      </c>
    </row>
    <row r="10">
      <c r="A10" s="3" t="inlineStr">
        <is>
          <t>Disclosure of transactions between related parties [line items]</t>
        </is>
      </c>
    </row>
    <row r="11">
      <c r="A11" s="4" t="inlineStr">
        <is>
          <t>Other receivables - current</t>
        </is>
      </c>
      <c r="B11" s="6" t="n">
        <v>18</v>
      </c>
      <c r="C11" s="6" t="n">
        <v>3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21" customWidth="1" min="5" max="5"/>
  </cols>
  <sheetData>
    <row r="1">
      <c r="A1" s="1" t="inlineStr">
        <is>
          <t>35 Related-party transactions (Details Narrative) $ in Millions, $ in Millions</t>
        </is>
      </c>
      <c r="B1" s="2" t="inlineStr">
        <is>
          <t>Dec. 31, 2021ARS ($)</t>
        </is>
      </c>
      <c r="C1" s="2" t="inlineStr">
        <is>
          <t>Oct. 30, 2020</t>
        </is>
      </c>
      <c r="D1" s="2" t="inlineStr">
        <is>
          <t>Dec. 31, 2020ARS ($)</t>
        </is>
      </c>
      <c r="E1" s="2" t="inlineStr">
        <is>
          <t>Dec. 31, 2020USD ($)</t>
        </is>
      </c>
    </row>
    <row r="2">
      <c r="A2" s="4" t="inlineStr">
        <is>
          <t>SACDE [member]</t>
        </is>
      </c>
    </row>
    <row r="3">
      <c r="A3" s="3" t="inlineStr">
        <is>
          <t>Disclosure of transactions between related parties [line items]</t>
        </is>
      </c>
    </row>
    <row r="4">
      <c r="A4" s="4" t="inlineStr">
        <is>
          <t>Operating cost</t>
        </is>
      </c>
      <c r="D4" s="6" t="n">
        <v>102</v>
      </c>
    </row>
    <row r="5">
      <c r="A5" s="4" t="inlineStr">
        <is>
          <t>Origenes Seguros de Vida [Member]</t>
        </is>
      </c>
    </row>
    <row r="6">
      <c r="A6" s="3" t="inlineStr">
        <is>
          <t>Disclosure of transactions between related parties [line items]</t>
        </is>
      </c>
    </row>
    <row r="7">
      <c r="A7" s="4" t="inlineStr">
        <is>
          <t>Operating cost</t>
        </is>
      </c>
      <c r="D7" s="5" t="n">
        <v>27</v>
      </c>
    </row>
    <row r="8">
      <c r="A8" s="4" t="inlineStr">
        <is>
          <t>Fidus Sociedad de Garantia Reciproca [Member]</t>
        </is>
      </c>
    </row>
    <row r="9">
      <c r="A9" s="3" t="inlineStr">
        <is>
          <t>Disclosure of transactions between related parties [line items]</t>
        </is>
      </c>
    </row>
    <row r="10">
      <c r="A10" s="4" t="inlineStr">
        <is>
          <t>Fund contribution in capacity as protector partner</t>
        </is>
      </c>
      <c r="D10" s="5" t="n">
        <v>25</v>
      </c>
    </row>
    <row r="11">
      <c r="A11" s="4" t="inlineStr">
        <is>
          <t>Pampa Energia S.A. [Member] | Technical advisory agreement [member]</t>
        </is>
      </c>
    </row>
    <row r="12">
      <c r="A12" s="3" t="inlineStr">
        <is>
          <t>Disclosure of transactions between related parties [line items]</t>
        </is>
      </c>
    </row>
    <row r="13">
      <c r="A13" s="4" t="inlineStr">
        <is>
          <t>Description of Maturity terms</t>
        </is>
      </c>
      <c r="C13" s="4" t="inlineStr">
        <is>
          <t>Five years to commence as from September 19, 2020.</t>
        </is>
      </c>
    </row>
    <row r="14">
      <c r="A14" s="4" t="inlineStr">
        <is>
          <t>Maturity Terms</t>
        </is>
      </c>
      <c r="C14" s="4" t="inlineStr">
        <is>
          <t>2025</t>
        </is>
      </c>
    </row>
    <row r="15">
      <c r="A15" s="4" t="inlineStr">
        <is>
          <t>Pampa Energia S.A. [Member] | USD</t>
        </is>
      </c>
    </row>
    <row r="16">
      <c r="A16" s="3" t="inlineStr">
        <is>
          <t>Disclosure of transactions between related parties [line items]</t>
        </is>
      </c>
    </row>
    <row r="17">
      <c r="A17" s="4" t="inlineStr">
        <is>
          <t>Payment for annual advisory services</t>
        </is>
      </c>
      <c r="E17" s="10" t="n">
        <v>2.5</v>
      </c>
    </row>
    <row r="18">
      <c r="A18" s="4" t="inlineStr">
        <is>
          <t>CREAURBAN S.A. [member]</t>
        </is>
      </c>
    </row>
    <row r="19">
      <c r="A19" s="3" t="inlineStr">
        <is>
          <t>Disclosure of transactions between related parties [line items]</t>
        </is>
      </c>
    </row>
    <row r="20">
      <c r="A20" s="4" t="inlineStr">
        <is>
          <t>Down payment</t>
        </is>
      </c>
      <c r="D20" s="10" t="n">
        <v>26.5</v>
      </c>
    </row>
    <row r="21">
      <c r="A21" s="4" t="inlineStr">
        <is>
          <t>CREAURBAN S.A. [member] | Event of reclassification of financial assets [member]</t>
        </is>
      </c>
    </row>
    <row r="22">
      <c r="A22" s="3" t="inlineStr">
        <is>
          <t>Disclosure of transactions between related parties [line items]</t>
        </is>
      </c>
    </row>
    <row r="23">
      <c r="A23" s="4" t="inlineStr">
        <is>
          <t>Total values of the aforementioned work</t>
        </is>
      </c>
      <c r="B23" s="10" t="n">
        <v>349.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7 Ordinary and Extraordinary Shareholders' Meeting (Details Narrative) - ARS ($) $ in Millions</t>
        </is>
      </c>
      <c r="B1" s="2" t="inlineStr">
        <is>
          <t>12 Months Ended</t>
        </is>
      </c>
    </row>
    <row r="2">
      <c r="B2" s="2" t="inlineStr">
        <is>
          <t>Dec. 31, 2020</t>
        </is>
      </c>
      <c r="C2" s="2" t="inlineStr">
        <is>
          <t>Dec. 31, 2019</t>
        </is>
      </c>
    </row>
    <row r="3">
      <c r="A3" s="3" t="inlineStr">
        <is>
          <t>Ordinary And Extraordinary Shareholders Meeting</t>
        </is>
      </c>
    </row>
    <row r="4">
      <c r="A4" s="4" t="inlineStr">
        <is>
          <t>Profit for the year</t>
        </is>
      </c>
      <c r="B4" s="6" t="n">
        <v>16518</v>
      </c>
      <c r="C4" s="10" t="n">
        <v>13088.1</v>
      </c>
    </row>
    <row r="5">
      <c r="A5" s="4" t="inlineStr">
        <is>
          <t>Statutory reserve</t>
        </is>
      </c>
      <c r="B5" s="5" t="n">
        <v>826</v>
      </c>
      <c r="C5" s="11" t="n">
        <v>654.4</v>
      </c>
    </row>
    <row r="6">
      <c r="A6" s="4" t="inlineStr">
        <is>
          <t>Discretionary reserve</t>
        </is>
      </c>
      <c r="B6" s="6" t="n">
        <v>15692</v>
      </c>
      <c r="C6" s="10" t="n">
        <v>12433.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38 Termination of agreement on real estate asset (Details Narrative) $ in Millions</t>
        </is>
      </c>
      <c r="B1" s="2" t="inlineStr">
        <is>
          <t>Jan. 27, 2021ARS ($)</t>
        </is>
      </c>
      <c r="C1" s="2" t="inlineStr">
        <is>
          <t>Dec. 31, 2020USD ($)</t>
        </is>
      </c>
    </row>
    <row r="2">
      <c r="A2" s="4" t="inlineStr">
        <is>
          <t>Aseguradora de cuciones S.A [member] | USD</t>
        </is>
      </c>
    </row>
    <row r="3">
      <c r="A3" s="3" t="inlineStr">
        <is>
          <t>TerminationOfAgreementOnRealEstateAssetLineItems [Line Items]</t>
        </is>
      </c>
    </row>
    <row r="4">
      <c r="A4" s="4" t="inlineStr">
        <is>
          <t>Receivable result</t>
        </is>
      </c>
      <c r="C4" s="6" t="n">
        <v>1000000</v>
      </c>
    </row>
    <row r="5">
      <c r="A5" s="4" t="inlineStr">
        <is>
          <t>Payment received</t>
        </is>
      </c>
      <c r="C5" s="5" t="n">
        <v>370000</v>
      </c>
    </row>
    <row r="6">
      <c r="A6" s="4" t="inlineStr">
        <is>
          <t>Remaining balance paid</t>
        </is>
      </c>
      <c r="C6" s="6" t="n">
        <v>630000</v>
      </c>
    </row>
    <row r="7">
      <c r="A7" s="4" t="inlineStr">
        <is>
          <t>Creaurban S.A [member] | Non-adjusting events after reporting period [member]</t>
        </is>
      </c>
    </row>
    <row r="8">
      <c r="A8" s="3" t="inlineStr">
        <is>
          <t>TerminationOfAgreementOnRealEstateAssetLineItems [Line Items]</t>
        </is>
      </c>
    </row>
    <row r="9">
      <c r="A9" s="4" t="inlineStr">
        <is>
          <t>Gains on litigation settlements</t>
        </is>
      </c>
      <c r="B9" s="6" t="n">
        <v>400</v>
      </c>
    </row>
    <row r="10">
      <c r="A10" s="4" t="inlineStr">
        <is>
          <t>Claim amount</t>
        </is>
      </c>
      <c r="B10" s="6" t="n">
        <v>400</v>
      </c>
    </row>
    <row r="11">
      <c r="A11" s="4" t="inlineStr">
        <is>
          <t>Description of assignment claim</t>
        </is>
      </c>
      <c r="B11" s="4" t="inlineStr">
        <is>
          <t>an additional contingent price determined in meters that will be of 30% of the square meters to which the holder of the claim would be entitled if an Internal Rate of Return of at least 15% per annum after taxes were applied to the New Tower Project, after having deducted the New Tower’s development and construction costs and the commitments of the trust and the repayment of the mortgage loan with Banco Patagonia S.A. To be valid, the assignment was subject to the acceptance by Banco Comafi S.A. of an offer under similar terms, condition which was met on January 19, 2021, with the offer of assignment thus becoming accepted by edenor.</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39 Change of control (Details Narrative) - Pampa Energia S.A. [Member]</t>
        </is>
      </c>
      <c r="B1" s="2" t="inlineStr">
        <is>
          <t>Dec. 28, 2020</t>
        </is>
      </c>
    </row>
    <row r="2">
      <c r="A2" s="4" t="inlineStr">
        <is>
          <t>Proportion of ownership interest</t>
        </is>
      </c>
      <c r="B2" s="4" t="inlineStr">
        <is>
          <t>51.00%</t>
        </is>
      </c>
    </row>
    <row r="3">
      <c r="A3" s="4" t="inlineStr">
        <is>
          <t>Class A share [member]</t>
        </is>
      </c>
    </row>
    <row r="4">
      <c r="A4" s="4" t="inlineStr">
        <is>
          <t>Proportion of ownership interest</t>
        </is>
      </c>
      <c r="B4" s="4" t="inlineStr">
        <is>
          <t>1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Other operating income (expense)</t>
        </is>
      </c>
      <c r="B1" s="2" t="inlineStr">
        <is>
          <t>12 Months Ended</t>
        </is>
      </c>
    </row>
    <row r="2">
      <c r="B2" s="2" t="inlineStr">
        <is>
          <t>Dec. 31, 2020</t>
        </is>
      </c>
    </row>
    <row r="3">
      <c r="A3" s="3" t="inlineStr">
        <is>
          <t>Other Operating Income</t>
        </is>
      </c>
    </row>
    <row r="4">
      <c r="A4" s="4" t="inlineStr">
        <is>
          <t>OTHER OPERATING INCOME AND EXPENSES</t>
        </is>
      </c>
      <c r="B4" s="4" t="inlineStr">
        <is>
          <t>Note 11 | Other operating income (expense)
Note 12.31.20 12.31.19 12.31.18
Other operating income
Income from customer surcharges 1,550 1,567 1,385
Commissions on municipal taxes collection 224 175 161
Fines to suppliers - 27 161
Services provided to third parties 240 245 -
Related parties 35.a 43 27 93
Income from non-reimbursable customer 26 9 12
Other 46 91 91
Total other operating income 2,200 2,364 1,903
Other operating expense
Gratifications for services (51) (262) (155)
Cost for services provided to third parties (96) (132) (110)
Severance paid (25) (29) (35)
Debit and Credit Tax (818) (1,079) (1,245)
Provision for contingencies (683) (1,861) (1,516)
Disposals of property, plant and equipment (151) (86) (281)
Refund of fines to suppliers (129) - -
Other (92) (30) (96)
Total other operating expense (2,045) (3,479) (3,438)
Other operating expense 155 (1,115) (1,535)
(1) Impairment charge of property, plant and equipment (Note 6.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2 Net finance costs</t>
        </is>
      </c>
      <c r="B1" s="2" t="inlineStr">
        <is>
          <t>12 Months Ended</t>
        </is>
      </c>
    </row>
    <row r="2">
      <c r="B2" s="2" t="inlineStr">
        <is>
          <t>Dec. 31, 2020</t>
        </is>
      </c>
    </row>
    <row r="3">
      <c r="A3" s="3" t="inlineStr">
        <is>
          <t>Net Finance Costs</t>
        </is>
      </c>
    </row>
    <row r="4">
      <c r="A4" s="4" t="inlineStr">
        <is>
          <t>Net finance costs</t>
        </is>
      </c>
      <c r="B4" s="4" t="inlineStr">
        <is>
          <t>Note 12 | Net finance costs
Note 12.31.20 12.31.19 12.31.18
Financial income
Financial interest 25 75 72
Other interest 35.a 30 3 104
Total financial income 55 78 176
Finance costs
Commercial interest (5,986) (4,069) (6,191)
Interest and other (3,170) (5,106) (4,159)
Fiscal interest (109) (7) (48)
Bank fees and expenses (11) (23) (18)
Total finance costs (9,276) (9,205) (10,416)
Other financial results
Changes in fair value of financial assets 989 383 1,563
Net gain from the repurchase of 415 622 10
Exchange differences (2,955) (5,674) (5,506)
Adjustment to present value of receivables (129) (104) (1)
Recovery of provision for credit RDSA - - -
Other finance costs (210) (23) (180)
Total other finance costs (1,890) (4,796) (4,114)
Total net finance costs (11,111) (13,923) (14,3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3 Basic and diluted (loss) profit per share</t>
        </is>
      </c>
      <c r="B1" s="2" t="inlineStr">
        <is>
          <t>12 Months Ended</t>
        </is>
      </c>
    </row>
    <row r="2">
      <c r="B2" s="2" t="inlineStr">
        <is>
          <t>Dec. 31, 2020</t>
        </is>
      </c>
    </row>
    <row r="3">
      <c r="A3" s="3" t="inlineStr">
        <is>
          <t>Basic and diluted (loss) profit per share:</t>
        </is>
      </c>
    </row>
    <row r="4">
      <c r="A4" s="4" t="inlineStr">
        <is>
          <t>Basic and diluted (loss) profit per share</t>
        </is>
      </c>
      <c r="B4" s="4" t="inlineStr">
        <is>
          <t>Note 13 | Basic and diluted (loss) profit per share Basic The basic earnings
per share is calculated by dividing the (loss) profit attributable to the holders of the Company’s equity instruments by
the weighted average number of common shares outstanding as of December 31, 2020 and 2019, excluding common shares purchased by
the Company and held as treasury shares. The basic earnings
per share coincides with the diluted earnings per share, inasmuch as the Company has issued neither preferred shares nor Corporate
Notes convertible into common shares.
12.31.20 12.31.19 12.31.18
(Loss) Profit for the period attributable to the owners of the Company (17,698) 16,518 8,995
Weighted average number of common shares outstanding 875 875 890
Basic and diluted profit
per share – in pesos (*) (20.23) 18.88 10.11 (*) As of December
31, 2019, includes the result of the Agreement on the Regularization of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4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14 | Property, plant and equipment
Lands
and buildings Substations High,
medium and low voltage lines Meters
and Transformer chambers and platforms Tools,
Furniture, vehicles, equipment, communications and advances to suppliers Construction
in process Supplies
and spare parts Total
At 12.31.19
Cost 3,256 29,997 85,400 36,386 5,445 30,770 331 191,585
Accumulated depreciation (623) (9,341) (28,087) (12,193) (3,447) - - (53,691)
Net
amount 2,633 20,656 57,313 24,193 1,998 30,770 331 137,894
Additions 42 1,271 144 293 725 8,511 87 11,073
Disposals - (2) (52) (97) - - - (151)
Transfers 347 4,187 4,148 2,550 101 (11,238) (95) -
Depreciation for the year (93) (1,192) (3,021) (1,542) (658) - - (6,506)
Impairment - (3,982) (9,355) (4,059) - - - (17,396)
Net
amount 12.31.20 2,929 20,938 49,177 21,338 2,166 28,043 323 124,914
At 12.31.20
Cost 3,644 31,469 80,175 35,036 6,271 28,043 323 184,961
Accumulated depreciation (715) (10,531) (30,998) (13,698) (4,105) - - (60,047)
Net
amount 2,929 20,938 49,177 21,338 2,166 28,043 323 124,914
· During the year ended December 31, 2020, the Company capitalized as direct own costs $ 1,846 million.
· Includes $ 1,453.2 million in additions, related to a 500/220 Kw - 800 MVA transformer bank in General Rodriguez transformer station (section 8, item 8.2 of the agreement entered into by the Company, the BICE bank and CAMMESA on April 24, 2014); with a contra-account in Deferred revenue.
Lands
and buildings Substations High,
medium and low voltage lines Meters
and Transformer chambers and platforms Tools,
Furniture, vehicles, equipment, communications and advances to suppliers Construction
in process Supplies
and spare parts Total
At 12.31.18
Cost 3,034 28,822 79,671 32,967 5,561 28,070 409 178,534
Accumulated depreciation (510) (8,319) (25,479) (10,804) (2,648) - - (47,760)
Net
amount 2,524 20,503 54,192 22,163 2,913 28,070 409 130,774
Additions 49 10 213 393 1,410 11,293 133 13,501
Disposals - - (10) (72) (4) - - (86)
Transfers 172 1,165 5,866 3,127 (1,526) (8,593) (211) -
Depreciation for the year (112) (1,022) (2,948) (1,418) (795) - - (6,295)
Net
amount 12.31.19 2,633 20,656 57,313 24,193 1,998 30,770 331 137,894
At 12.31.19
Cost 3,256 29,997 85,400 36,386 5,445 30,770 331 191,585
Accumulated depreciation (623) (9,341) (28,087) (12,193) (3,447) - - (53,691)
Net
amount 2,633 20,656 57,313 24,193 1,998 30,770 331 137,894
· During the year ended December 31, 2019, the Company capitalized as direct own costs $ 1,533.5 million.
Lands
and buildings Substations High,
medium and low voltage lines Meters
and Transformer chambers and platforms Tools,
Furniture, vehicles, equipment, communications and advances to suppliers Construction
in process Supplies
and spare parts Total
At 12.31.17
Cost 2,881 28,198 76,254 31,496 5,247 18,248 190 162,514
Accumulated depreciation (430) (7,476) (23,548) (9,710) (1,910) - - (43,074)
Net
amount 2,451 20,722 52,706 21,786 3,337 18,248 190 119,440
Additions 39 238 797 108 1,081 15,362 272 17,897
Disposals - (5) (198) (75) (923) - - (1,201)
Transfers 187 393 3,339 1,487 187 (5,540) (53) -
Depreciation for the year (153) (845) (2,452) (1,143) (769) - - (5,362)
Net
amount 12.31.18 2,524 20,503 54,192 22,163 2,913 28,070 409 130,774
At 12.31.18
Cost 3,034 28,822 79,671 32,967 5,561 28,070 409 178,534
Accumulated depreciation (510) (8,319) (25,479) (10,804) (2,648) - - (47,760)
Net
amount 2,524 20,503 54,192 22,163 2,913 28,070 409 130,774
· During the year ended December 31, 2018, the Company capitalized as direct own costs $ 2,137.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 ARS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91316</v>
      </c>
      <c r="C4" s="6" t="n">
        <v>122437</v>
      </c>
      <c r="D4" s="6" t="n">
        <v>117120</v>
      </c>
    </row>
    <row r="5">
      <c r="A5" s="4" t="inlineStr">
        <is>
          <t>Energy purchases</t>
        </is>
      </c>
      <c r="B5" s="5" t="n">
        <v>-57930</v>
      </c>
      <c r="C5" s="5" t="n">
        <v>-77649</v>
      </c>
      <c r="D5" s="5" t="n">
        <v>-66721</v>
      </c>
    </row>
    <row r="6">
      <c r="A6" s="4" t="inlineStr">
        <is>
          <t>Subtotal</t>
        </is>
      </c>
      <c r="B6" s="5" t="n">
        <v>33386</v>
      </c>
      <c r="C6" s="5" t="n">
        <v>44788</v>
      </c>
      <c r="D6" s="5" t="n">
        <v>50399</v>
      </c>
    </row>
    <row r="7">
      <c r="A7" s="4" t="inlineStr">
        <is>
          <t>Transmission and distribution expenses</t>
        </is>
      </c>
      <c r="B7" s="5" t="n">
        <v>-19866</v>
      </c>
      <c r="C7" s="5" t="n">
        <v>-21980</v>
      </c>
      <c r="D7" s="5" t="n">
        <v>-22842</v>
      </c>
    </row>
    <row r="8">
      <c r="A8" s="4" t="inlineStr">
        <is>
          <t>Gross margin</t>
        </is>
      </c>
      <c r="B8" s="5" t="n">
        <v>13520</v>
      </c>
      <c r="C8" s="5" t="n">
        <v>22808</v>
      </c>
      <c r="D8" s="5" t="n">
        <v>27557</v>
      </c>
    </row>
    <row r="9">
      <c r="A9" s="4" t="inlineStr">
        <is>
          <t>Selling expenses</t>
        </is>
      </c>
      <c r="B9" s="5" t="n">
        <v>-10843</v>
      </c>
      <c r="C9" s="5" t="n">
        <v>-10007</v>
      </c>
      <c r="D9" s="5" t="n">
        <v>-10534</v>
      </c>
    </row>
    <row r="10">
      <c r="A10" s="4" t="inlineStr">
        <is>
          <t>Administrative expenses</t>
        </is>
      </c>
      <c r="B10" s="5" t="n">
        <v>-5353</v>
      </c>
      <c r="C10" s="5" t="n">
        <v>-5223</v>
      </c>
      <c r="D10" s="5" t="n">
        <v>-6012</v>
      </c>
    </row>
    <row r="11">
      <c r="A11" s="4" t="inlineStr">
        <is>
          <t>Other operating income</t>
        </is>
      </c>
      <c r="B11" s="5" t="n">
        <v>2200</v>
      </c>
      <c r="C11" s="5" t="n">
        <v>2364</v>
      </c>
      <c r="D11" s="5" t="n">
        <v>1903</v>
      </c>
    </row>
    <row r="12">
      <c r="A12" s="4" t="inlineStr">
        <is>
          <t>Other operating expense</t>
        </is>
      </c>
      <c r="B12" s="5" t="n">
        <v>-2045</v>
      </c>
      <c r="C12" s="5" t="n">
        <v>-3479</v>
      </c>
      <c r="D12" s="5" t="n">
        <v>-3438</v>
      </c>
    </row>
    <row r="13">
      <c r="A13" s="4" t="inlineStr">
        <is>
          <t>Impairment of property, plant and equipment</t>
        </is>
      </c>
      <c r="B13" s="5" t="n">
        <v>-17396</v>
      </c>
    </row>
    <row r="14">
      <c r="A14" s="4" t="inlineStr">
        <is>
          <t>Gain from interest in joint ventures</t>
        </is>
      </c>
      <c r="C14" s="5" t="n">
        <v>2</v>
      </c>
      <c r="D14" s="5" t="n">
        <v>3</v>
      </c>
    </row>
    <row r="15">
      <c r="A15" s="4" t="inlineStr">
        <is>
          <t>Operating profit</t>
        </is>
      </c>
      <c r="B15" s="5" t="n">
        <v>-19917</v>
      </c>
      <c r="C15" s="5" t="n">
        <v>6465</v>
      </c>
      <c r="D15" s="5" t="n">
        <v>9479</v>
      </c>
    </row>
    <row r="16">
      <c r="A16" s="4" t="inlineStr">
        <is>
          <t>Agreement on the Regularization of Obligations</t>
        </is>
      </c>
      <c r="B16" s="4" t="inlineStr">
        <is>
          <t xml:space="preserve"> </t>
        </is>
      </c>
      <c r="C16" s="5" t="n">
        <v>23270</v>
      </c>
    </row>
    <row r="17">
      <c r="A17" s="4" t="inlineStr">
        <is>
          <t>Financial income</t>
        </is>
      </c>
      <c r="B17" s="5" t="n">
        <v>55</v>
      </c>
      <c r="C17" s="5" t="n">
        <v>78</v>
      </c>
      <c r="D17" s="5" t="n">
        <v>176</v>
      </c>
    </row>
    <row r="18">
      <c r="A18" s="4" t="inlineStr">
        <is>
          <t>Finance costs</t>
        </is>
      </c>
      <c r="B18" s="5" t="n">
        <v>-9276</v>
      </c>
      <c r="C18" s="5" t="n">
        <v>-9205</v>
      </c>
      <c r="D18" s="5" t="n">
        <v>-10416</v>
      </c>
    </row>
    <row r="19">
      <c r="A19" s="4" t="inlineStr">
        <is>
          <t>Other finance costs</t>
        </is>
      </c>
      <c r="B19" s="5" t="n">
        <v>-1890</v>
      </c>
      <c r="C19" s="5" t="n">
        <v>-4796</v>
      </c>
      <c r="D19" s="5" t="n">
        <v>-4114</v>
      </c>
    </row>
    <row r="20">
      <c r="A20" s="4" t="inlineStr">
        <is>
          <t>Net finance costs</t>
        </is>
      </c>
      <c r="B20" s="5" t="n">
        <v>-11111</v>
      </c>
      <c r="C20" s="5" t="n">
        <v>-13923</v>
      </c>
      <c r="D20" s="5" t="n">
        <v>-14354</v>
      </c>
    </row>
    <row r="21">
      <c r="A21" s="4" t="inlineStr">
        <is>
          <t>Monetary gain (RECPAM)</t>
        </is>
      </c>
      <c r="B21" s="5" t="n">
        <v>9767</v>
      </c>
      <c r="C21" s="5" t="n">
        <v>15236</v>
      </c>
      <c r="D21" s="5" t="n">
        <v>17800</v>
      </c>
    </row>
    <row r="22">
      <c r="A22" s="4" t="inlineStr">
        <is>
          <t>(Loss) Profit before taxes</t>
        </is>
      </c>
      <c r="B22" s="5" t="n">
        <v>-21261</v>
      </c>
      <c r="C22" s="5" t="n">
        <v>31048</v>
      </c>
      <c r="D22" s="5" t="n">
        <v>12925</v>
      </c>
    </row>
    <row r="23">
      <c r="A23" s="4" t="inlineStr">
        <is>
          <t>Income tax</t>
        </is>
      </c>
      <c r="B23" s="5" t="n">
        <v>3563</v>
      </c>
      <c r="C23" s="5" t="n">
        <v>-14530</v>
      </c>
      <c r="D23" s="5" t="n">
        <v>-3930</v>
      </c>
    </row>
    <row r="24">
      <c r="A24" s="4" t="inlineStr">
        <is>
          <t>(Loss) Profit for the year</t>
        </is>
      </c>
      <c r="B24" s="5" t="n">
        <v>-17698</v>
      </c>
      <c r="C24" s="5" t="n">
        <v>16518</v>
      </c>
      <c r="D24" s="5" t="n">
        <v>8995</v>
      </c>
    </row>
    <row r="25">
      <c r="A25" s="3" t="inlineStr">
        <is>
          <t>Other comprehensive income Items that will not be reclassified to profit or loss</t>
        </is>
      </c>
    </row>
    <row r="26">
      <c r="A26" s="4" t="inlineStr">
        <is>
          <t>Results related to benefit plans</t>
        </is>
      </c>
      <c r="B26" s="5" t="n">
        <v>108</v>
      </c>
      <c r="C26" s="5" t="n">
        <v>-10</v>
      </c>
      <c r="D26" s="5" t="n">
        <v>-12</v>
      </c>
    </row>
    <row r="27">
      <c r="A27" s="4" t="inlineStr">
        <is>
          <t>Tax effect of actuarial profit on benefit plans</t>
        </is>
      </c>
      <c r="B27" s="5" t="n">
        <v>-33</v>
      </c>
      <c r="C27" s="5" t="n">
        <v>3</v>
      </c>
      <c r="D27" s="5" t="n">
        <v>4</v>
      </c>
    </row>
    <row r="28">
      <c r="A28" s="4" t="inlineStr">
        <is>
          <t>Total other comprehensive results</t>
        </is>
      </c>
      <c r="B28" s="5" t="n">
        <v>75</v>
      </c>
      <c r="C28" s="5" t="n">
        <v>-7</v>
      </c>
      <c r="D28" s="5" t="n">
        <v>-8</v>
      </c>
    </row>
    <row r="29">
      <c r="A29" s="3" t="inlineStr">
        <is>
          <t>Comprehensive (loss) profit for the year attributable to:</t>
        </is>
      </c>
    </row>
    <row r="30">
      <c r="A30" s="4" t="inlineStr">
        <is>
          <t>Owners of the parent</t>
        </is>
      </c>
      <c r="B30" s="5" t="n">
        <v>-17623</v>
      </c>
      <c r="C30" s="5" t="n">
        <v>16511</v>
      </c>
      <c r="D30" s="5" t="n">
        <v>8987</v>
      </c>
    </row>
    <row r="31">
      <c r="A31" s="4" t="inlineStr">
        <is>
          <t>Comprehensive (loss) profit for the year</t>
        </is>
      </c>
      <c r="B31" s="6" t="n">
        <v>-17623</v>
      </c>
      <c r="C31" s="6" t="n">
        <v>16511</v>
      </c>
      <c r="D31" s="6" t="n">
        <v>8987</v>
      </c>
    </row>
    <row r="32">
      <c r="A32" s="3" t="inlineStr">
        <is>
          <t>Basic and diluted (loss) profit per share:</t>
        </is>
      </c>
    </row>
    <row r="33">
      <c r="A33" s="4" t="inlineStr">
        <is>
          <t>(Loss) Profit per share (argentine pesos per share)</t>
        </is>
      </c>
      <c r="B33" s="7" t="n">
        <v>-20.23</v>
      </c>
      <c r="C33" s="7" t="n">
        <v>18.88</v>
      </c>
      <c r="D33" s="7" t="n">
        <v>10.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5 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 xml:space="preserve">Note 15 | Financial instruments Note
15.1 | Financial instruments by category
Financial
assets at amortized cost Financial
assets at fair value through profit or loss Non-financial
assets Total
As of December 31, 2020
Assets
Trade receivables 14,151 - - 14,151
Other receivables 340 - 326 666
Cash and cash equivalents
Cash and Banks 1,638 - - 1,638
Money market funds - 2,724 - 2,724
Financial assets at fair value through profit or loss:
Government bonds - 2,222 - 2,222
Financial assets at amortized cost:
Government bonds 317 - - 317
Total 16,446 4,946 326 21,718
As of December 31, 2019
Assets
Trade receivables 16,961 - - 16,961
Other receivables 429 - - 429
Cash and cash equivalents - -
Cash and Banks 218 - - 218
Financial assets at fair value through profit or loss:
Money market funds - 3,798 - 3,798
Total 17,608 3,798 - 21,406
Financial
liabilities at amortized cost Financial
liabilities at fair value through profit or loss Total
As of December 31, 2020
Liabilities
Trade payables 33,540 - 33,540
Other payables 9,284 - 9,284
Borrowings 8,404 - 8,404
Derivative financial instruments - 1 1
Total 51,228 - 51,228
As of December 31,
2019
Liabilities
Trade payables 17,791 - 17,791
Other payables 10,367 - 10,367
Borrowings 13,418 - 13,418
Total 41,576 - 41,576 Financial instruments
categories have been determined based on IFRS 9. The income, expenses,
gains and losses resulting from each category of financial instruments are as follow:
Financial
assets at amortized cost Financial
assets at fair value through profit or loss Total
As of December 31, 2020
Interest income 55 - 55
Exchange differences 570 579 1,149
Changes in fair value of financial assets - 989 989
Corporate Notes 415 - 415
Total 1,040 1,568 2,608
As of December 31, 2019
Interest income 78 - 78
Exchange differences 830 1,456 2,286
Changes in fair value of financial assets - 383 383
Adjustment to present value 622 - 622
Total 1,530 1,839 3,369
As of December 31, 2018
Interest income 1,406 - 1,406
Exchange differences 6,000 - 6,000
Bank fees and expenses (18) - (18)
Changes in fair value of financial assets - 1,563 1,563
Adjustment to present value (1) - (1)
Total 7,387 1,563 8,950 Note
15.2 | Credit quality of financial assets The credit quality
of financial assets that are neither past due nor impaired may be assessed based on external credit ratings or historical information:
12.31.20 12.31.19
Customers with no external credit rating:
Group 1(i) 10,437 14,376
Group 2 (ii) 864 721
Group 3 (iii) 2,850 1,864
Total trade receivables 14,151 16,961 (i)
Relates to customers with debt to become due. (ii)
Relates to customers with past due debt from 0 to 3 months. (iii)
Relates to customers with past due debt from 3 to
12 months. At the Statement
of Financial Position date, the maximum exposure to credit risk is the carrying amount of these financial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6 Right-of-use asset</t>
        </is>
      </c>
      <c r="B1" s="2" t="inlineStr">
        <is>
          <t>12 Months Ended</t>
        </is>
      </c>
    </row>
    <row r="2">
      <c r="B2" s="2" t="inlineStr">
        <is>
          <t>Dec. 31, 2020</t>
        </is>
      </c>
    </row>
    <row r="3">
      <c r="A3" s="3" t="inlineStr">
        <is>
          <t>Right-of-use Asset</t>
        </is>
      </c>
    </row>
    <row r="4">
      <c r="A4" s="4" t="inlineStr">
        <is>
          <t>Right-of-use asset</t>
        </is>
      </c>
      <c r="B4" s="4" t="inlineStr">
        <is>
          <t>Note 16 | Right-of-use asset The Company leases
commercial offices, two warehouses, the headquarters building (comprised of administrative, commercial and technical offices),
the Energy Handling and Transformer Center (two buildings and a plot of land located within the perimeter of Puerto Nuevo and Nuevo
Puerto Power Generation Plant) and Las Heras Substation. The Company’s lease contracts have cancelable terms and lease periods
of 2 to 3 years. The leases recognized as right-of-use assets
in accordance with IFRS 16 are disclosed below:
12.31.20 12.31.19
Total
right-of-use asset by leases 280 355 The development of right-of-use assets
is as follows:
12.31.20 12.31.19
Balance at beginning of year 355 -
Incorporation by adoption of IFRS 16 - 574
Additions 246 4
Depreciation for the year (321) (223)
Balance at end of the year 280 3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7 Other receivables</t>
        </is>
      </c>
      <c r="B1" s="2" t="inlineStr">
        <is>
          <t>12 Months Ended</t>
        </is>
      </c>
    </row>
    <row r="2">
      <c r="B2" s="2" t="inlineStr">
        <is>
          <t>Dec. 31, 2020</t>
        </is>
      </c>
    </row>
    <row r="3">
      <c r="A3" s="3" t="inlineStr">
        <is>
          <t>Other Receivables</t>
        </is>
      </c>
    </row>
    <row r="4">
      <c r="A4" s="4" t="inlineStr">
        <is>
          <t>Other receivables</t>
        </is>
      </c>
      <c r="B4" s="4" t="inlineStr">
        <is>
          <t xml:space="preserve">Note 17 | Other receivables
Note 12.31.20 12.31.19
Non-current:
Credit for Real estate asset 2,151 2,894
Financial credit 14 30
Related parties 35.d 3 5
Allowance for the impairment of other receivables (2,126) (2,894)
Total non-current 42 35
Current:
Credit for Real estate asset 38 36 82
Judicial deposits 77 93
Security deposits 38 34
Prepaid expenses 43 21
Advances to personnel 2 -
Financial credit 18 61
Advances to suppliers 73 -
Tax credits 326 20
Related parties 35.d 19 35
Subtotal 632 346
Debtors for complementary activities 69 137
Allowance for the impairment of other receivables (77) (89)
Total current 624 394 The value of the Company’s
other financial receivables approximates their fair value. The non-current other
receivables are measured at amortized cost, which does not differ significantly from their fair value. The roll forward of the allowance for the
impairment of other receivables is as follows:
12.31.20 12.31.19
Balance at beginning of year 2,983 162
Increase (1) 93 2,935
Result from exposure to inlfation (790) (58)
Recovery (83) (56)
Balance at end of the year 2,203 2,983 (1)
As of December 31, 2019, the impairment charge was
charged to finance costs, net of the receivable revaluation. The aging analysis
of these other receivables is as follows:
12.31.20 12.31.19
Without expiry date 134 160
Past due 65 69
Up to 3 months 83 125
From 3 to 6 months 317 20
From 6 to 9 months 11 16
From 9 to 12 months 14 4
More than 12 months 42 35
Total other receivables 666 429 At the Statement
of Financial Position date, the maximum exposure to credit risk is the carrying amount of each class of other receivables. The carrying
amount of the Company’s other receivables is denominated in Argentine peso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8 Trade receivables</t>
        </is>
      </c>
      <c r="B1" s="2" t="inlineStr">
        <is>
          <t>12 Months Ended</t>
        </is>
      </c>
    </row>
    <row r="2">
      <c r="B2" s="2" t="inlineStr">
        <is>
          <t>Dec. 31, 2020</t>
        </is>
      </c>
    </row>
    <row r="3">
      <c r="A3" s="3" t="inlineStr">
        <is>
          <t>Trade Receivables</t>
        </is>
      </c>
    </row>
    <row r="4">
      <c r="A4" s="4" t="inlineStr">
        <is>
          <t>Trade receivables</t>
        </is>
      </c>
      <c r="B4" s="4" t="inlineStr">
        <is>
          <t>Note 18 | Trade receivables
12.31.20 12.31.19
Current:
Sales of electricity – Billed 12,304 10,501
Framework Agreement (1) 9 12
Receivables in litigation 300 293
Allowance for the impairment of trade receivables (4,605) (2,105)
Subtotal 8,008 8,701
Sales of electricity – Unbilled 5,812 7,884
PBA &amp; CABA government credit 329 342
Fee payable for the expansion of the transportation and others 2 34
Total current 14,151 16,961
(1) As of December 31, 2020, the Province of Buenos Aires and the Federal Government have a debt with the Company for the consumption of electricity by low-income areas and shantytowns. The indicated amount does not include interest and no revenue for this concept has been recognized by the Company . See Note 2.f). The value of the Company’s
trade receivables approximates their fair value. The roll forward of the allowance for the
impairment of trade receivables is as follows:
12.31.20 12.31.19
Balance at beginning of the year 2,105 1,887
Increase 4,173 1,858
Decrease (615) (1,050)
Result from exposure to inlfation (1,058) (590)
Balance at end of the year 4,605 2,105 The aging
analysis of these trade receivables is as follows:
12.31.20 12.31.19
Not due 9 11
Past due 3,714 2,586
Up to 3 months 10,428 14,364
Total trade receivables 14,151 16,961 At the Statement
of Financial Position date, the maximum exposure to credit risk is the carrying amount of each class of trade receivables. The carrying
amount of the Company’s trade receivables is denominated in Argentine pesos. Sensitivity analysis
of the allowance for impairment of trade receivables:
- 5% increase in the uncollectibility rate estimate
12.31.20
Allowance 4,835
Variation 230
- 5% decrease in the uncollectibility rate estimate
12.31.20
Allowance 4,374
Variation (2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19 Financial assets at fair value through profit or loss</t>
        </is>
      </c>
      <c r="B1" s="2" t="inlineStr">
        <is>
          <t>12 Months Ended</t>
        </is>
      </c>
    </row>
    <row r="2">
      <c r="B2" s="2" t="inlineStr">
        <is>
          <t>Dec. 31, 2020</t>
        </is>
      </c>
    </row>
    <row r="3">
      <c r="A3" s="3" t="inlineStr">
        <is>
          <t>Financial assets at fair value through profit or loss [abstract]</t>
        </is>
      </c>
    </row>
    <row r="4">
      <c r="A4" s="4" t="inlineStr">
        <is>
          <t>Financial assets at fair value through profit or loss</t>
        </is>
      </c>
      <c r="B4" s="4" t="inlineStr">
        <is>
          <t>Note 19 | Financial assets at fair value through profit or loss
12.31.20 12.31.19
Current
Government bonds 2,222 -
Money market funds - 3,798
Total current 2,222 3,7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0 Financial assets at amortized cost</t>
        </is>
      </c>
      <c r="B1" s="2" t="inlineStr">
        <is>
          <t>12 Months Ended</t>
        </is>
      </c>
    </row>
    <row r="2">
      <c r="B2" s="2" t="inlineStr">
        <is>
          <t>Dec. 31, 2020</t>
        </is>
      </c>
    </row>
    <row r="3">
      <c r="A3" s="3" t="inlineStr">
        <is>
          <t>Financial Assets At Amortized Cost</t>
        </is>
      </c>
    </row>
    <row r="4">
      <c r="A4" s="4" t="inlineStr">
        <is>
          <t>Financial assets at amortized cost</t>
        </is>
      </c>
      <c r="B4" s="4" t="inlineStr">
        <is>
          <t>Note 20 | Financial assets at amortized cost
12.31.20 12.31.19
Non-current
Government bonds 239 -
Current
Government bonds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1 Inventories</t>
        </is>
      </c>
      <c r="B1" s="2" t="inlineStr">
        <is>
          <t>12 Months Ended</t>
        </is>
      </c>
    </row>
    <row r="2">
      <c r="B2" s="2" t="inlineStr">
        <is>
          <t>Dec. 31, 2020</t>
        </is>
      </c>
    </row>
    <row r="3">
      <c r="A3" s="3" t="inlineStr">
        <is>
          <t>Inventories Abstract</t>
        </is>
      </c>
    </row>
    <row r="4">
      <c r="A4" s="4" t="inlineStr">
        <is>
          <t>Inventories</t>
        </is>
      </c>
      <c r="B4" s="4" t="inlineStr">
        <is>
          <t>Note 21 | Inventories
12.31.20 12.31.19
Current
Supplies and spare-parts 1,839 2,524
Advance to suppliers 34 99
Total inventories 1,873 2,6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2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22 | Cash and cash equivalents
12.31.20 12.31.19
Cash and banks 1,638 218
Money market funds 2,724 340
Total cash and cash equivalents 4,362 5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3 Share capital and additional paid-in capital</t>
        </is>
      </c>
      <c r="B1" s="2" t="inlineStr">
        <is>
          <t>12 Months Ended</t>
        </is>
      </c>
    </row>
    <row r="2">
      <c r="B2" s="2" t="inlineStr">
        <is>
          <t>Dec. 31, 2020</t>
        </is>
      </c>
    </row>
    <row r="3">
      <c r="A3" s="3" t="inlineStr">
        <is>
          <t>Share Capital And Additional Paid-in Capital</t>
        </is>
      </c>
    </row>
    <row r="4">
      <c r="A4" s="4" t="inlineStr">
        <is>
          <t>Share capital and additional paid-in capital</t>
        </is>
      </c>
      <c r="B4" s="4" t="inlineStr">
        <is>
          <t>Note 23 | Share capital and additional paid-in capital
Share
capital Additional
paid-in capital Total
Balance at December 31,
2020 and 2019 38,092 504 38,596 As of December 31,
2020, the Company’s share capital amounts to 906,455,100 shares, divided into 462,292,111 common, book-entry Class A shares
with a par value of one peso each and the right to one vote per share; 442,210,385 common, book-entry Class B shares with a par
value of one peso each and the right to one vote per share; and 1,952,604 common, book-entry Class C shares with a par value of
one peso each and the right to one vote per share. Listing of the Company’s
shares The Company’s
shares are listed on the Buenos Aires Stock Exchange, forming part of the Merval Index, as well as on the NYSE, where each ADS
represents 20 common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4 Allocation of profits</t>
        </is>
      </c>
      <c r="B1" s="2" t="inlineStr">
        <is>
          <t>12 Months Ended</t>
        </is>
      </c>
    </row>
    <row r="2">
      <c r="B2" s="2" t="inlineStr">
        <is>
          <t>Dec. 31, 2020</t>
        </is>
      </c>
    </row>
    <row r="3">
      <c r="A3" s="3" t="inlineStr">
        <is>
          <t>Allocation Of Profits</t>
        </is>
      </c>
    </row>
    <row r="4">
      <c r="A4" s="4" t="inlineStr">
        <is>
          <t>Allocation of profits</t>
        </is>
      </c>
      <c r="B4" s="4" t="inlineStr">
        <is>
          <t>Note 24 | Allocation of profits The restrictions on
the distribution of dividends by the Company are those provided for by the Business Organizations Law and the negative covenants
established by the Corporate Notes program. As of December 31, 2020, the Company complies with the indebtedness ratio established
in such program. If the Company’s
Debt Ratio were higher than 3, the negative covenants included in the Corporate Notes program, which establish, among other issues,
the Company’s impossibility to make certain payments, such as dividends, would apply. Additionally, in
accordance with Title IV, Chapter III, section 3.11.c of the CNV, the amounts subject to distribution will be restricted to the
amount equivalent to the acquisition cost of the Company’s ow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atement of Financial Position - ARS ($) $ in Millions</t>
        </is>
      </c>
      <c r="B1" s="2" t="inlineStr">
        <is>
          <t>Dec. 31, 2020</t>
        </is>
      </c>
      <c r="C1" s="2" t="inlineStr">
        <is>
          <t>Dec. 31, 2019</t>
        </is>
      </c>
    </row>
    <row r="2">
      <c r="A2" s="3" t="inlineStr">
        <is>
          <t>Non-current assets</t>
        </is>
      </c>
    </row>
    <row r="3">
      <c r="A3" s="4" t="inlineStr">
        <is>
          <t>Property, plant and equipment</t>
        </is>
      </c>
      <c r="B3" s="6" t="n">
        <v>124914</v>
      </c>
      <c r="C3" s="6" t="n">
        <v>137894</v>
      </c>
    </row>
    <row r="4">
      <c r="A4" s="4" t="inlineStr">
        <is>
          <t>Interest in joint ventures</t>
        </is>
      </c>
      <c r="B4" s="5" t="n">
        <v>11</v>
      </c>
      <c r="C4" s="5" t="n">
        <v>15</v>
      </c>
    </row>
    <row r="5">
      <c r="A5" s="4" t="inlineStr">
        <is>
          <t>Right-of-use asset</t>
        </is>
      </c>
      <c r="B5" s="5" t="n">
        <v>280</v>
      </c>
      <c r="C5" s="5" t="n">
        <v>355</v>
      </c>
    </row>
    <row r="6">
      <c r="A6" s="4" t="inlineStr">
        <is>
          <t>Other receivables</t>
        </is>
      </c>
      <c r="B6" s="5" t="n">
        <v>42</v>
      </c>
      <c r="C6" s="5" t="n">
        <v>35</v>
      </c>
    </row>
    <row r="7">
      <c r="A7" s="4" t="inlineStr">
        <is>
          <t>Financial assets at amortized cost</t>
        </is>
      </c>
      <c r="B7" s="5" t="n">
        <v>239</v>
      </c>
    </row>
    <row r="8">
      <c r="A8" s="4" t="inlineStr">
        <is>
          <t>Total non-current assets</t>
        </is>
      </c>
      <c r="B8" s="5" t="n">
        <v>125486</v>
      </c>
      <c r="C8" s="5" t="n">
        <v>138299</v>
      </c>
    </row>
    <row r="9">
      <c r="A9" s="3" t="inlineStr">
        <is>
          <t>Current assets</t>
        </is>
      </c>
    </row>
    <row r="10">
      <c r="A10" s="4" t="inlineStr">
        <is>
          <t>Inventories</t>
        </is>
      </c>
      <c r="B10" s="5" t="n">
        <v>1873</v>
      </c>
      <c r="C10" s="5" t="n">
        <v>2623</v>
      </c>
    </row>
    <row r="11">
      <c r="A11" s="4" t="inlineStr">
        <is>
          <t>Other receivables</t>
        </is>
      </c>
      <c r="B11" s="5" t="n">
        <v>624</v>
      </c>
      <c r="C11" s="5" t="n">
        <v>394</v>
      </c>
    </row>
    <row r="12">
      <c r="A12" s="4" t="inlineStr">
        <is>
          <t>Trade receivables</t>
        </is>
      </c>
      <c r="B12" s="5" t="n">
        <v>14151</v>
      </c>
      <c r="C12" s="5" t="n">
        <v>16961</v>
      </c>
    </row>
    <row r="13">
      <c r="A13" s="4" t="inlineStr">
        <is>
          <t>Financial assets at fair value through profit or loss</t>
        </is>
      </c>
      <c r="B13" s="5" t="n">
        <v>2222</v>
      </c>
      <c r="C13" s="5" t="n">
        <v>3798</v>
      </c>
    </row>
    <row r="14">
      <c r="A14" s="4" t="inlineStr">
        <is>
          <t>Financial assets at amortized cost</t>
        </is>
      </c>
      <c r="B14" s="5" t="n">
        <v>78</v>
      </c>
      <c r="C14" s="4" t="inlineStr">
        <is>
          <t xml:space="preserve"> </t>
        </is>
      </c>
    </row>
    <row r="15">
      <c r="A15" s="4" t="inlineStr">
        <is>
          <t>Cash and cash equivalents</t>
        </is>
      </c>
      <c r="B15" s="5" t="n">
        <v>4362</v>
      </c>
      <c r="C15" s="5" t="n">
        <v>558</v>
      </c>
    </row>
    <row r="16">
      <c r="A16" s="4" t="inlineStr">
        <is>
          <t>Total current assets</t>
        </is>
      </c>
      <c r="B16" s="5" t="n">
        <v>23310</v>
      </c>
      <c r="C16" s="5" t="n">
        <v>24334</v>
      </c>
    </row>
    <row r="17">
      <c r="A17" s="4" t="inlineStr">
        <is>
          <t>TOTAL ASSETS</t>
        </is>
      </c>
      <c r="B17" s="5" t="n">
        <v>148796</v>
      </c>
      <c r="C17" s="5" t="n">
        <v>162633</v>
      </c>
    </row>
    <row r="18">
      <c r="A18" s="3" t="inlineStr">
        <is>
          <t>Share capital and reserve attributable to the owners of the Company</t>
        </is>
      </c>
    </row>
    <row r="19">
      <c r="A19" s="4" t="inlineStr">
        <is>
          <t>Share capital</t>
        </is>
      </c>
      <c r="B19" s="5" t="n">
        <v>875</v>
      </c>
      <c r="C19" s="5" t="n">
        <v>875</v>
      </c>
    </row>
    <row r="20">
      <c r="A20" s="4" t="inlineStr">
        <is>
          <t>Adjustment to share capital</t>
        </is>
      </c>
      <c r="B20" s="5" t="n">
        <v>36404</v>
      </c>
      <c r="C20" s="5" t="n">
        <v>36404</v>
      </c>
    </row>
    <row r="21">
      <c r="A21" s="4" t="inlineStr">
        <is>
          <t>Treasury stock</t>
        </is>
      </c>
      <c r="B21" s="5" t="n">
        <v>31</v>
      </c>
      <c r="C21" s="5" t="n">
        <v>31</v>
      </c>
    </row>
    <row r="22">
      <c r="A22" s="4" t="inlineStr">
        <is>
          <t>Adjustment to treasury stock</t>
        </is>
      </c>
      <c r="B22" s="5" t="n">
        <v>782</v>
      </c>
      <c r="C22" s="5" t="n">
        <v>782</v>
      </c>
    </row>
    <row r="23">
      <c r="A23" s="4" t="inlineStr">
        <is>
          <t>Additional paid-in capital</t>
        </is>
      </c>
      <c r="B23" s="5" t="n">
        <v>504</v>
      </c>
      <c r="C23" s="5" t="n">
        <v>504</v>
      </c>
    </row>
    <row r="24">
      <c r="A24" s="4" t="inlineStr">
        <is>
          <t>Cost treasury stock</t>
        </is>
      </c>
      <c r="B24" s="5" t="n">
        <v>-3053</v>
      </c>
      <c r="C24" s="5" t="n">
        <v>-3053</v>
      </c>
    </row>
    <row r="25">
      <c r="A25" s="4" t="inlineStr">
        <is>
          <t>Legal reserve</t>
        </is>
      </c>
      <c r="B25" s="5" t="n">
        <v>2581</v>
      </c>
      <c r="C25" s="5" t="n">
        <v>1755</v>
      </c>
    </row>
    <row r="26">
      <c r="A26" s="4" t="inlineStr">
        <is>
          <t>Voluntary reserve</t>
        </is>
      </c>
      <c r="B26" s="5" t="n">
        <v>42690</v>
      </c>
      <c r="C26" s="5" t="n">
        <v>26998</v>
      </c>
    </row>
    <row r="27">
      <c r="A27" s="4" t="inlineStr">
        <is>
          <t>Other comprehensive loss</t>
        </is>
      </c>
      <c r="B27" s="5" t="n">
        <v>-218</v>
      </c>
      <c r="C27" s="5" t="n">
        <v>-294</v>
      </c>
    </row>
    <row r="28">
      <c r="A28" s="4" t="inlineStr">
        <is>
          <t>Accumulated (losses) profits</t>
        </is>
      </c>
      <c r="B28" s="5" t="n">
        <v>-17698</v>
      </c>
      <c r="C28" s="5" t="n">
        <v>16518</v>
      </c>
    </row>
    <row r="29">
      <c r="A29" s="4" t="inlineStr">
        <is>
          <t>TOTAL EQUITY</t>
        </is>
      </c>
      <c r="B29" s="5" t="n">
        <v>62898</v>
      </c>
      <c r="C29" s="5" t="n">
        <v>80520</v>
      </c>
    </row>
    <row r="30">
      <c r="A30" s="3" t="inlineStr">
        <is>
          <t>Non-current liabilities</t>
        </is>
      </c>
    </row>
    <row r="31">
      <c r="A31" s="4" t="inlineStr">
        <is>
          <t>Trade payables</t>
        </is>
      </c>
      <c r="B31" s="5" t="n">
        <v>521</v>
      </c>
      <c r="C31" s="5" t="n">
        <v>503</v>
      </c>
    </row>
    <row r="32">
      <c r="A32" s="4" t="inlineStr">
        <is>
          <t>Other payables</t>
        </is>
      </c>
      <c r="B32" s="5" t="n">
        <v>6285</v>
      </c>
      <c r="C32" s="5" t="n">
        <v>5472</v>
      </c>
    </row>
    <row r="33">
      <c r="A33" s="4" t="inlineStr">
        <is>
          <t>Borrowings</t>
        </is>
      </c>
      <c r="B33" s="5" t="n">
        <v>8261</v>
      </c>
      <c r="C33" s="5" t="n">
        <v>11159</v>
      </c>
    </row>
    <row r="34">
      <c r="A34" s="4" t="inlineStr">
        <is>
          <t>Deferred revenue</t>
        </is>
      </c>
      <c r="B34" s="5" t="n">
        <v>1471</v>
      </c>
      <c r="C34" s="5" t="n">
        <v>368</v>
      </c>
    </row>
    <row r="35">
      <c r="A35" s="4" t="inlineStr">
        <is>
          <t>Salaries and social security payable</t>
        </is>
      </c>
      <c r="B35" s="5" t="n">
        <v>303</v>
      </c>
      <c r="C35" s="5" t="n">
        <v>327</v>
      </c>
    </row>
    <row r="36">
      <c r="A36" s="4" t="inlineStr">
        <is>
          <t>Benefit plans</t>
        </is>
      </c>
      <c r="B36" s="5" t="n">
        <v>749</v>
      </c>
      <c r="C36" s="5" t="n">
        <v>713</v>
      </c>
    </row>
    <row r="37">
      <c r="A37" s="4" t="inlineStr">
        <is>
          <t>Deferred tax liability</t>
        </is>
      </c>
      <c r="B37" s="5" t="n">
        <v>23709</v>
      </c>
      <c r="C37" s="5" t="n">
        <v>27300</v>
      </c>
    </row>
    <row r="38">
      <c r="A38" s="4" t="inlineStr">
        <is>
          <t>Provisions</t>
        </is>
      </c>
      <c r="B38" s="5" t="n">
        <v>2431</v>
      </c>
      <c r="C38" s="5" t="n">
        <v>2808</v>
      </c>
    </row>
    <row r="39">
      <c r="A39" s="4" t="inlineStr">
        <is>
          <t>Total non-current liabilities</t>
        </is>
      </c>
      <c r="B39" s="5" t="n">
        <v>43730</v>
      </c>
      <c r="C39" s="5" t="n">
        <v>48650</v>
      </c>
    </row>
    <row r="40">
      <c r="A40" s="3" t="inlineStr">
        <is>
          <t>Current liabilities</t>
        </is>
      </c>
    </row>
    <row r="41">
      <c r="A41" s="4" t="inlineStr">
        <is>
          <t>Trade payables</t>
        </is>
      </c>
      <c r="B41" s="5" t="n">
        <v>33019</v>
      </c>
      <c r="C41" s="5" t="n">
        <v>17288</v>
      </c>
    </row>
    <row r="42">
      <c r="A42" s="4" t="inlineStr">
        <is>
          <t>Other payables</t>
        </is>
      </c>
      <c r="B42" s="5" t="n">
        <v>2999</v>
      </c>
      <c r="C42" s="5" t="n">
        <v>4895</v>
      </c>
    </row>
    <row r="43">
      <c r="A43" s="4" t="inlineStr">
        <is>
          <t>Borrowings</t>
        </is>
      </c>
      <c r="B43" s="5" t="n">
        <v>143</v>
      </c>
      <c r="C43" s="5" t="n">
        <v>2259</v>
      </c>
    </row>
    <row r="44">
      <c r="A44" s="4" t="inlineStr">
        <is>
          <t>Derivative financial instruments</t>
        </is>
      </c>
      <c r="B44" s="5" t="n">
        <v>1</v>
      </c>
      <c r="C44" s="5" t="n">
        <v>279</v>
      </c>
    </row>
    <row r="45">
      <c r="A45" s="4" t="inlineStr">
        <is>
          <t>Deferred revenue</t>
        </is>
      </c>
      <c r="B45" s="5" t="n">
        <v>37</v>
      </c>
      <c r="C45" s="5" t="n">
        <v>7</v>
      </c>
    </row>
    <row r="46">
      <c r="A46" s="4" t="inlineStr">
        <is>
          <t>Salaries and social security payable</t>
        </is>
      </c>
      <c r="B46" s="5" t="n">
        <v>3734</v>
      </c>
      <c r="C46" s="5" t="n">
        <v>3278</v>
      </c>
    </row>
    <row r="47">
      <c r="A47" s="4" t="inlineStr">
        <is>
          <t>Benefit plans</t>
        </is>
      </c>
      <c r="B47" s="5" t="n">
        <v>84</v>
      </c>
      <c r="C47" s="5" t="n">
        <v>70</v>
      </c>
    </row>
    <row r="48">
      <c r="A48" s="4" t="inlineStr">
        <is>
          <t>Income tax payable</t>
        </is>
      </c>
      <c r="B48" s="4" t="inlineStr">
        <is>
          <t xml:space="preserve"> </t>
        </is>
      </c>
      <c r="C48" s="5" t="n">
        <v>2681</v>
      </c>
    </row>
    <row r="49">
      <c r="A49" s="4" t="inlineStr">
        <is>
          <t>Tax liabilities</t>
        </is>
      </c>
      <c r="B49" s="5" t="n">
        <v>1793</v>
      </c>
      <c r="C49" s="5" t="n">
        <v>2415</v>
      </c>
    </row>
    <row r="50">
      <c r="A50" s="4" t="inlineStr">
        <is>
          <t>Provisions</t>
        </is>
      </c>
      <c r="B50" s="5" t="n">
        <v>358</v>
      </c>
      <c r="C50" s="5" t="n">
        <v>291</v>
      </c>
    </row>
    <row r="51">
      <c r="A51" s="4" t="inlineStr">
        <is>
          <t>Total current liabilities</t>
        </is>
      </c>
      <c r="B51" s="5" t="n">
        <v>42168</v>
      </c>
      <c r="C51" s="5" t="n">
        <v>33463</v>
      </c>
    </row>
    <row r="52">
      <c r="A52" s="4" t="inlineStr">
        <is>
          <t>TOTAL LIABILITIES</t>
        </is>
      </c>
      <c r="B52" s="5" t="n">
        <v>85898</v>
      </c>
      <c r="C52" s="5" t="n">
        <v>82113</v>
      </c>
    </row>
    <row r="53">
      <c r="A53" s="4" t="inlineStr">
        <is>
          <t>TOTAL LIABILITIES AND EQUITY</t>
        </is>
      </c>
      <c r="B53" s="6" t="n">
        <v>148796</v>
      </c>
      <c r="C53" s="6" t="n">
        <v>162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5 The Company's Share-based Compensation Plan</t>
        </is>
      </c>
      <c r="B1" s="2" t="inlineStr">
        <is>
          <t>12 Months Ended</t>
        </is>
      </c>
    </row>
    <row r="2">
      <c r="B2" s="2" t="inlineStr">
        <is>
          <t>Dec. 31, 2020</t>
        </is>
      </c>
    </row>
    <row r="3">
      <c r="A3" s="3" t="inlineStr">
        <is>
          <t>Share-based Compensation Plan</t>
        </is>
      </c>
    </row>
    <row r="4">
      <c r="A4" s="4" t="inlineStr">
        <is>
          <t>The Company's Share-based Compensation Plan</t>
        </is>
      </c>
      <c r="B4" s="4" t="inlineStr">
        <is>
          <t>Note 25 | The Company's Share-based Compensation Plan In 2016, the Company’s
Board of Directors proposed that the treasury shares be used for the implementation of a long-term incentive plan in favor of executive
directors, managers or other personnel holding key positions in the Company in an employment relationship with the latter and those
who in the future are invited to participate, in accordance with the provisions of section 67 of Law No. 26,831 on Capital Markets.
The plan was ratified and approved by the Ordinary and extraordinary shareholders’ meeting held on April 18, 2017. The fair value of
the previously referred to shares at the award date, amounted to $ 103.3 million and has been recorded in the Salaries and social
security taxes line item, with a contra account in Equity. The amount recorded in Equity is net of the tax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6 Trade payables</t>
        </is>
      </c>
      <c r="B1" s="2" t="inlineStr">
        <is>
          <t>12 Months Ended</t>
        </is>
      </c>
    </row>
    <row r="2">
      <c r="B2" s="2" t="inlineStr">
        <is>
          <t>Dec. 31, 2020</t>
        </is>
      </c>
    </row>
    <row r="3">
      <c r="A3" s="3" t="inlineStr">
        <is>
          <t>Trade Payables</t>
        </is>
      </c>
    </row>
    <row r="4">
      <c r="A4" s="4" t="inlineStr">
        <is>
          <t>Trade payables</t>
        </is>
      </c>
      <c r="B4" s="4" t="inlineStr">
        <is>
          <t>Note 26 | Trade payables
Note 12.31.20 12.31.19
Non-current
Customer guarantees 274 290
Customer contributions 247 213
Total non-current 521 503
Current
Payables for purchase of electricity - CAMMESA 2.b 21,384 5,945
Provision for unbilled electricity purchases - CAMMESA 2.b 6,644 6,722
Suppliers 4,560 4,140
Advance to customer 362 388
Customer contributions 32 42
Discounts to customers 37 51
Total current 33,019 17,288 The fair values of
non-current customer contributions as of December 31, 2020 and 2019 amount to $ 42.8 million and $ 61.4 million, respectively.
The fair values are determined based on estimated discounted cash flows in accordance with a representative market rate for this
type of transactions. The applicable fair value category is Level 3. The value of the
rest of the financial liabilities included in the Company’s trade payables approximates their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7 Other payables</t>
        </is>
      </c>
      <c r="B1" s="2" t="inlineStr">
        <is>
          <t>12 Months Ended</t>
        </is>
      </c>
    </row>
    <row r="2">
      <c r="B2" s="2" t="inlineStr">
        <is>
          <t>Dec. 31, 2020</t>
        </is>
      </c>
    </row>
    <row r="3">
      <c r="A3" s="3" t="inlineStr">
        <is>
          <t>Other Payables</t>
        </is>
      </c>
    </row>
    <row r="4">
      <c r="A4" s="4" t="inlineStr">
        <is>
          <t>Other payables</t>
        </is>
      </c>
      <c r="B4" s="4" t="inlineStr">
        <is>
          <t>Note 27 | Other payables
Note 12.31.20 12.31.19
Non-current
ENRE penalties and discounts 6,224 5,353
Financial Lease Liability (1) 61 119
Total Non-current 6,285 5,472
Current
ENRE penalties and discounts 2,675 4,610
Related parties 35.d 15 17
Advances for works to be performed 13 8
Payment agreements with ENRE - 66
Financial Lease Liability (1) 295 182
Other 1 12
Total Current 2,999 4,895 The value of the Company’s
other financial payables approximates their fair value.
(1) The development of the financial lease liability is as follows:
12.31.20 12.31.19
Balance at beginning of year 301 -
Incorporation by adoption of IFRS 16 - 574
Increase 246 4
Payments (686) (289)
Exchange difference and gain on net monetary position 495 12
Balance at end of the year 356 301 As of December 31,
2020, future minimum payments with respect to finance leases are those detailed below:
12.31.20 12.31.19
2021 296 188
2022 41 4
2023 20 -
Total
future minimum lease payments 357 192 The
Company has entered into contracts with certain cable television companies granting them the right to use the network poles. As
of December 31, 2020 and 2019, future minimum collections with respect to operating assignments of use are those detailed below .
12.31.20 12.31.19
2021 474 442
2022 472 -
Total
future minimum lease collections 946 4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8 Deferred revenue</t>
        </is>
      </c>
      <c r="B1" s="2" t="inlineStr">
        <is>
          <t>12 Months Ended</t>
        </is>
      </c>
    </row>
    <row r="2">
      <c r="B2" s="2" t="inlineStr">
        <is>
          <t>Dec. 31, 2020</t>
        </is>
      </c>
    </row>
    <row r="3">
      <c r="A3" s="3" t="inlineStr">
        <is>
          <t>Disclosure deferred revenue [abstract]</t>
        </is>
      </c>
    </row>
    <row r="4">
      <c r="A4" s="4" t="inlineStr">
        <is>
          <t>Deferred revenue</t>
        </is>
      </c>
      <c r="B4" s="4" t="inlineStr">
        <is>
          <t>Note 28 | Deferred revenue
12.31.20 12.31.19
Non-current
Nonrefundable customer contributions 1,471 368
Total Non-current 1,471 368
12.31.20 12.31.19
Current
Nonrefundable customer contributions 37 7
Total Current 37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9 Borrowings</t>
        </is>
      </c>
      <c r="B1" s="2" t="inlineStr">
        <is>
          <t>12 Months Ended</t>
        </is>
      </c>
    </row>
    <row r="2">
      <c r="B2" s="2" t="inlineStr">
        <is>
          <t>Dec. 31, 2020</t>
        </is>
      </c>
    </row>
    <row r="3">
      <c r="A3" s="3" t="inlineStr">
        <is>
          <t>Borrowings [abstract]</t>
        </is>
      </c>
    </row>
    <row r="4">
      <c r="A4" s="4" t="inlineStr">
        <is>
          <t>Borrowings</t>
        </is>
      </c>
      <c r="B4" s="4" t="inlineStr">
        <is>
          <t xml:space="preserve">Note 29 | Borrowings
12.31.20 12.31.19
Non-current
Corporate notes (1) 8,261 11,159
Current
Interest from corporate notes 143 196
Borrowing - 2,063
Total current 143 2,259
(1) Net of debt issuance, repurchase and redemption expenses. The fair values of
the Company’s non-current borrowings as of December 31, 2020 and 2019 amount approximately to $ 6,778.7 million and $ 10,818.4
million, respectively. Such values were determined on the basis of the estimated market price of the Company’s Corporate
Notes at the end of each year. The applicable fair value category is Level 1. The Company’s
borrowings are denominated in the following currencies:
12.31.20 12.31.19
US dollars 8,404 13,418 The maturities of
the Company’s borrowings and its exposure to interest rate are as follow:
12.31.20 12.31.19
Fixed rate
Less than 1 year 143 196
From 1 to 2 years 8,261 -
From 2 to 5 years - 11,159
8,404 11,355
Floating rate
Less than 1 year - 2,063
- 2,063
8,404 13,418 The roll forward of
the Company’s borrowings during the year was as follows:
12.31.20 12.31.19
Balance at beginning of the year 13,418 17,311
Payment of borrowings' interests (918) (1,545)
Paid from repurchase of Corporate Notes (3,798) (2,084)
Payment of borrowings (750) (2,169)
Gain from repurchase of Corporate Notes (415) (622)
Exchange diference and interest accrued 4,051 9,104
Result from exposure to inlfation (3,184) (6,577)
Balance at the end of year 8,404 13,418 Corporate Notes programs The Company is
included in a Corporate Notes program, the relevant information of which is detailed below: Debt issued
in United States dollars
USD $
Corporate
Notes Class Rate Year
of Maturity Debt
structure at 12.31.19 Debt
repurchase Debt
structure at 12.31.20 At
12.31.20
Fixed Rate Par Note 9 9.75 2022 137 (39) 98 8,261
Total 137 (39) 98 8,261
USD $
Corporate Notes Class Rate Year of Maturity Debt structure
at 12.31.18 Debt repurchase Debt structure
at 12.31.19 At 12.31.19
Fixed Rate Par Note 9 9.75 2022 166 (29) 137 11,159
Total 166 (29) 137 11,159 The main covenants
are the following:
i. Negative Covenants The terms and
conditions of the Corporate Notes include a number of negative covenants that limit the Company’s actions with regard to,
among others, the following:
- Encumbrance or authorization to encumber its property or assets;
- Incurrence of indebtedness, in certain specified cases;
- Sale of the Company’s assets related to its main business;
- Carrying out of transactions with shareholders or related companies;
- Making certain payments (including, among others, dividends, purchases of edenor
ii. Suspension of Covenants: Certain negative
covenants stipulated in the terms and conditions of the Corporate Notes will be suspended or adapted if:
- The Company’s long-term debt rating is raised to Investment Grade, or the Company’s Debt Ratio is equal to or lower than 3.
- If the Company subsequently losses its Investment Grade rating or its Debt Ratio is higher than 3, as applicable, the suspended negative covenants will be once again in effect. At the date of
issuance of these financial statements, the previously mentioned ratios have been complied with. In fiscal year 2020,
the Company repurchased at market prices, in successive transactions, “Fixed Rate Class 9 Par Corporate Notes” due
2022, for an amount of USD 38.8 million nominal value. On September 28, 2020,
the Company paid in the market the Corporate Notes it had in its portfolio, for a total of USD 78.1 million nominal value, equivalent
to $ 5,952.2 million. At the date of these financial statements, the Corporate Notes that remain outstanding amount to USD 98.2
million nominal value. Furthermore, on January
28, 2021, the Company paid Class 9 Corporate Notes for a total of USD 114,000 nominal value, equivalent to $ 9.6 million, received
as collection of receivables. Finally, due to that
which has been described in note 39 concerning the sale of the Company’s controlling shares, consideration should be given
to article 10.3 of the Class 9 Corporate Notes indenture, which provides that each Corporate Note holder will have the right to
require the Company to repurchase all or a portion of such holder’s corporate notes by submitting an Offer due to Change
of Control, at a price of 100% of the nominal value thereof, plus any accrued and unpaid interest at the settlement date. Additionally,
such article states that the aforementioned offer shall be made within 30 days following the occurrence of the change of control,
indicating the specific repurchase date, which shall take place between 30 and 60 days after the date on which the notice of offer
due to change of control has been sent. In this regard, the
Company has got in contact with different banks specializing in debt restructuring in order to assess the possible courses of
action, among which the following are being considered (i) requiring consent to an exemption from the change of control clause,
and (ii) offering a debt restructuring that would at the same time allow for the extension of the maturity terms, in addition
to any other alternative that the buyer of the majority shareholding in the Company may be evaluating in the case that the transaction
is perfec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0 Salaries and social security taxes payable</t>
        </is>
      </c>
      <c r="B1" s="2" t="inlineStr">
        <is>
          <t>12 Months Ended</t>
        </is>
      </c>
    </row>
    <row r="2">
      <c r="B2" s="2" t="inlineStr">
        <is>
          <t>Dec. 31, 2020</t>
        </is>
      </c>
    </row>
    <row r="3">
      <c r="A3" s="3" t="inlineStr">
        <is>
          <t>Salaries And Social Security Taxes Payable</t>
        </is>
      </c>
    </row>
    <row r="4">
      <c r="A4" s="4" t="inlineStr">
        <is>
          <t>Salaries and social security taxes payable</t>
        </is>
      </c>
      <c r="B4" s="4" t="inlineStr">
        <is>
          <t>Note 30 | Salaries and social security taxes payable
a. Salaries and social security taxes payable
12.31.20 12.31.19
Non-current
Early retirements payable 24 54
Seniority-based bonus 279 273
Total non-current 303 327
Current
Salaries payable and provisions 3,376 2,866
Social security payable 332 374
Early retirements payable 26 38
Total current 3,734 3,278 The value of the Company’s
salaries and social security taxes payable approximates their fair value.
b. Salaries and social security taxes charged to profit or loss
12.31.20 12.31.19 12.31.18
Salaries 8,147 8,574 9,077
Social security taxes 3,168 3,335 3,530
Total salaries and social security taxes 11,315 11,909 12,607 Early retirements
payable correspond to individual optional agreements. After employees reach a specific age, the Company may offer them this option.
The related accrued liability represents future payment obligations, which, as of December 31, 2020 and 2019, amount to $ 26.1
million and $ 38.3 million (current) and $ 27 million and $ 53.8 million (non-current), respectively. The seniority-based
bonus included in collective bargaining agreements in effect consists of a bonus to be granted to personnel with a certain amount
of years of service. As of December 31, 2020 and 2019, the related liabilities amount to $ 279.1 million and $ 273.7 million, respectively. As of December 31,
2020 and 2019, the number of employees amounts to 4,776 and 4,777,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1 Benefit plans</t>
        </is>
      </c>
      <c r="B1" s="2" t="inlineStr">
        <is>
          <t>12 Months Ended</t>
        </is>
      </c>
    </row>
    <row r="2">
      <c r="B2" s="2" t="inlineStr">
        <is>
          <t>Dec. 31, 2020</t>
        </is>
      </c>
    </row>
    <row r="3">
      <c r="A3" s="3" t="inlineStr">
        <is>
          <t>Benefit Plans</t>
        </is>
      </c>
    </row>
    <row r="4">
      <c r="A4" s="4" t="inlineStr">
        <is>
          <t>Benefit plans</t>
        </is>
      </c>
      <c r="B4" s="4" t="inlineStr">
        <is>
          <t>Note 31 | Benefit plans The defined benefit
plans granted to Company employees consist of a bonus for all the employees who have the necessary years of service and have made
the required contributions to retire under ordinary retirement plans. The amounts and conditions
vary depending on the collective bargaining agreement and for non-unionized personnel.
12.31.20 12.31.19
Non-current 749 713
Current 84 70
Total Benefit plans 833 783 The detail of the
benefit plan obligations as of December 31, 2020 and 2019 is as follows:
12.31.20 12.31.19
Benefit payment obligations at beginning of year 783 874
Current service cost 161 150
Interest cost 316 207
Actuarial losses (108) 10
Result from exposure to inflation for the year (305) (397)
Benefits paid to participating employees (14) (61)
Benefit payment obligations at end of year 833 783 As of December 31,
2020 and 2019, the Company does not have any assets related to post-retirement benefit plans. The detail of the
charge recognized in the Statement of Comprehensive (Loss) Income is as follows:
12.31.20 12.31.19 12.31.18
Cost 161 150 69
Interest 316 207 166
Actuarial results - Other comprehensive (income) loss (108) 10 12
369 367 247 The actuarial assumptions
used are based on market interest rates for Argentine government bonds, past experience, and the Company Management’s best
estimate of future economic conditions. Changes in these assumptions may affect the future cost of benefits and obligations. The
main assumptions used are as follow:
12.31.20 12.31.19
Discount rate 5% 5%
Salary increase 1% 1%
Inflation 50% 31% Sensitivity analysis:
12.31.20
Discount Rate: 4%
Obligation 910
Variation 77
9%
Discount Rate: 6%
Obligation 767
Variation (66)
(8%)
Salary Increase : 0%
Obligation 764
Variation (69)
(8%)
Salary Increase: 2%
Obligation 913
Variation 80
10% The expected payments
of benefits are as follow:
In
2021 In
2022 In
2023 In
2024 In
2025 Between
2026 to 2030
At December 31, 2020
Benefit payment obligations 84 15 16 17 4 17 Estimates based
on actuarial techniques imply the use of statistical tools, such as the so-called demographic tables used in the actuarial valuation
of the Company’s active personnel. In order to determine
the mortality of the Company’s active personnel, the “1971 Group Annuity Mortality” table has been used. In general,
a mortality table shows for each age group the probability that a person in any such age group will die before reaching a predetermined
age. Male and female mortality tables are elaborated separately inasmuch as men and women’s mortality rates are substantially
different. In order to estimate
total and permanent disability due to any cause, 80% of the “1985 Pension Disability Study” table has been used. In order to estimate
the probability that the Company’s active personnel will leave the Company or stay therein, the “ESA 77” table
has been used. Liabilities related
to the above-mentioned benefits have been determined taking into consideration all the rights accrued by the beneficiaries of the
plans through the closing date of the year ended December 31, 2020. These benefits do
not apply to key management personne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32 Income tax and deferred tax</t>
        </is>
      </c>
      <c r="B1" s="2" t="inlineStr">
        <is>
          <t>12 Months Ended</t>
        </is>
      </c>
    </row>
    <row r="2">
      <c r="B2" s="2" t="inlineStr">
        <is>
          <t>Dec. 31, 2020</t>
        </is>
      </c>
    </row>
    <row r="3">
      <c r="A3" s="3" t="inlineStr">
        <is>
          <t>Income Tax Deferred Tax</t>
        </is>
      </c>
    </row>
    <row r="4">
      <c r="A4" s="4" t="inlineStr">
        <is>
          <t>Income tax and deferred tax</t>
        </is>
      </c>
      <c r="B4" s="4" t="inlineStr">
        <is>
          <t>Note 32 | Income tax and deferred tax The detail of deferred tax assets and liabilities
is as follows:
12.31.19 Result
from exposure to inflation Charged
to Profit and loss Charged
to Other comprenhen- sive income 12.31.20
Deferred tax assets
Tax loss carryforward - - 248 - 248
Trade receivables and other receivables 754 (200) 797 - 1,351
Trade payables and other payables 819 (217) 75 - 677
Salaries and social security taxes payable 154 (40) 141 - 255
Benefit plans 147 (39) 1 (33) 76
Tax liabilities 25 (7) 1 - 19
Provisions 916 (243) 145 - 818
Deferred tax asset 2,815 (746) 1,408 (33) 3,444
Deferred tax liabilities:
Property, plant and equipment (26,740) 7,098 (3,741) - (23,383)
Financial assets at fair value through profit or loss (283) 75 (90) - (298)
Borrowings (5) 2 1 - (2)
Tax inflation adjustment (3,087) 820 (1,203) - (3,470)
Deferred tax liability (30,115) 7,995 (5,033) - (27,153)
Net deferred tax liability (27,300) 7,249 (3,625) (33) (23,709)
12.31.18 Result
from exposure to inflation Charged
to Profit and loss Charged
to Other comprenhen- sive income 12.31.19
Deferred tax assets
Tax loss carryforward - - - - -
Inventories - - - - -
Trade receivables and other receivables 932 (326) 148 - 754
Trade payables and other payables 4,092 (1,431) (1,842) - 819
Salaries and social security taxes payable 103 (36) 87 - 154
Benefit plans 222 (78) - 3 147
Tax liabilities 33 (11) 3 - 25
Provisions 724 (253) 445 - 916
Deferred tax asset 6,106 (2,135) (1,159) 3 2,815
Deferred tax liabilities:
Property, plant and equipment (22,498) 7,867 (12,109) - (26,740)
Financial assets at fair value through profit or loss (445) 156 6 - (283)
Borrowings (9) 3 1 - (5)
Tax inflation adjustment - - (3,087) - (3,087)
Deferred tax liability (22,952) 8,026 (15,189) - (30,115)
Net deferred tax liability (16,846) 5,891 (16,348) 3 (27,300)
12.31.17 Result
from exposure to inflation Charged
to profit and loss Charged
to other comprenhen- sive income 12.31.18
Deferred tax assets
Tax loss carryforward 113 (113) - - -
Inventories 28 (19) (9) - -
Trade receivables and other receivables 1,006 (775) 701 - 932
Trade payables and other payables 889 1,586 1,617 - 4,092
Salaries and social security taxes payable (201) 273 31 - 103
Benefit plans 459 (270) 29 4 222
Tax liabilities 117 (91) 7 - 33
Provisions (1,143) 1,580 287 - 724
Deferred tax asset 1,268 2,171 2,663 4 6,106
Deferred tax liabilities:
Property, plant and equipment (15,628) 1,890 (8,760) - (22,498)
Financial assets at fair value through profit or loss (809) 785 (421) - (445)
Borrowings (91) 80 2 - (9)
Deferred tax liability (16,528) 2,755 (9,179) - (22,952)
Net deferred tax liability (15,260) 4,926 (6,516) 4 (16,846)
12.31.20 12.31.19 12.31.18
Deferred tax assets:
To be recover in more than 12 months 3,444 2,815 6,105
Deferred tax asset 3,444 2,815 6,105
Deferred tax liabilities:
To be recover in more than 12 months (27,153) (30,115) (22,952)
Deferred tax liability (27,153) (30,115) (22,952)
Net deferred tax liability (23,709) (27,300) (16,847) The detail of the income tax expense for
the year includes two effects: (i) the current tax for the year payable in accordance with the tax legislation applicable to the
Company; (ii) the effect of applying the deferred tax method which recognizes the effect of the temporary differences arising from
the valuation of assets and liabilities for accounting and tax purposes. The detail of the income tax expense is
as follows:
12.31.20 12.31.19 12.31.18
Deferred tax 3,624 (10,457) (1,590)
Current tax - (3,953) (2,333)
Difference between provision and tax return (61) (120) (7)
Income tax expense 3,563 (14,530) (3,930)
12.31.20 12.31.19 12.31.18
(Loss) Profit for the year before taxes (21,261) 31,048 12,925
Applicable tax rate 30% 30% 30%
Result for the year at the tax rate 6,378 (9,314) (3,878)
Gain on net monetary position (1,339) (2,613) (2,108)
Adjustment effect on tax inflation (2,225) (3,818) -
Income tax expense 810 1,232 464
Change in the income tax rate - - 1,599
Difference between provision and tax return (61) (17) (7)
Income
tax expense 3,563 (14,530) (3,930) The income tax payable, net
of withholdings is detailed below.
12.31.20 12.31.19
Current
Tax payable - 3,953
Tax withholdings - (1,272)
Total current - 2,6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33 Tax liabilities</t>
        </is>
      </c>
      <c r="B1" s="2" t="inlineStr">
        <is>
          <t>12 Months Ended</t>
        </is>
      </c>
    </row>
    <row r="2">
      <c r="B2" s="2" t="inlineStr">
        <is>
          <t>Dec. 31, 2020</t>
        </is>
      </c>
    </row>
    <row r="3">
      <c r="A3" s="3" t="inlineStr">
        <is>
          <t>Tax Liabilities</t>
        </is>
      </c>
    </row>
    <row r="4">
      <c r="A4" s="4" t="inlineStr">
        <is>
          <t>Tax liabilities</t>
        </is>
      </c>
      <c r="B4" s="4" t="inlineStr">
        <is>
          <t>Note 33 | Tax liabilities
12.31.20 12.31.19
Non-current
Current
Provincial, municipal and federal contributions and taxes 459 244
VAT payable 920 1,772
Tax withholdings 171 200
SUSS withholdings 10 11
Municipal taxes 233 188
Total current 1,793 2,4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4 Provisions</t>
        </is>
      </c>
      <c r="B1" s="2" t="inlineStr">
        <is>
          <t>12 Months Ended</t>
        </is>
      </c>
    </row>
    <row r="2">
      <c r="B2" s="2" t="inlineStr">
        <is>
          <t>Dec. 31, 2020</t>
        </is>
      </c>
    </row>
    <row r="3">
      <c r="A3" s="3" t="inlineStr">
        <is>
          <t>Provisions [abstract]</t>
        </is>
      </c>
    </row>
    <row r="4">
      <c r="A4" s="4" t="inlineStr">
        <is>
          <t>Provisions</t>
        </is>
      </c>
      <c r="B4" s="4" t="inlineStr">
        <is>
          <t>Note 34 | Provisions
Non-current
liabilities Current
liabilities
At 12.31.19 2,808 291
Increases 1,107 163
Decreases (105) (12)
Recovery (587) -
Result from exposure to inflation for the year (792) (84)
At 12.31.20 2,431 358
At 12.31.18 2,240 392
Increases 1,687 174
Decreases (28) (105)
Result from exposure to inflation for the year (1,091) (170)
At 12.31.19 2,808 2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8" customWidth="1" min="1" max="1"/>
    <col width="23" customWidth="1" min="2" max="2"/>
    <col width="37" customWidth="1" min="3" max="3"/>
    <col width="24" customWidth="1" min="4" max="4"/>
    <col width="38" customWidth="1" min="5" max="5"/>
    <col width="36" customWidth="1" min="6" max="6"/>
    <col width="29" customWidth="1" min="7" max="7"/>
    <col width="23" customWidth="1" min="8" max="8"/>
    <col width="27" customWidth="1" min="9" max="9"/>
    <col width="23" customWidth="1" min="10" max="10"/>
    <col width="34" customWidth="1" min="11" max="11"/>
    <col width="27" customWidth="1" min="12" max="12"/>
    <col width="13" customWidth="1" min="13" max="13"/>
  </cols>
  <sheetData>
    <row r="1">
      <c r="A1" s="1" t="inlineStr">
        <is>
          <t>Statement of Changes in Equity - ARS ($) $ in Millions</t>
        </is>
      </c>
      <c r="B1" s="2" t="inlineStr">
        <is>
          <t>Share Capital [member]</t>
        </is>
      </c>
      <c r="C1" s="2" t="inlineStr">
        <is>
          <t>Adjustment to Share Capital [member]</t>
        </is>
      </c>
      <c r="D1" s="2" t="inlineStr">
        <is>
          <t>Treasury stock [member]</t>
        </is>
      </c>
      <c r="E1" s="2" t="inlineStr">
        <is>
          <t>Adjustment to Treasury Stock [member]</t>
        </is>
      </c>
      <c r="F1" s="2" t="inlineStr">
        <is>
          <t>Additional Paid-in Capital [member]</t>
        </is>
      </c>
      <c r="G1" s="2" t="inlineStr">
        <is>
          <t>Cost Treasury Stock [member]</t>
        </is>
      </c>
      <c r="H1" s="2" t="inlineStr">
        <is>
          <t>Legal Reserve [member]</t>
        </is>
      </c>
      <c r="I1" s="2" t="inlineStr">
        <is>
          <t>Voluntary Reserve [member]</t>
        </is>
      </c>
      <c r="J1" s="2" t="inlineStr">
        <is>
          <t>Other Reserve [member]</t>
        </is>
      </c>
      <c r="K1" s="2" t="inlineStr">
        <is>
          <t>Other Comprehensive Loss [member]</t>
        </is>
      </c>
      <c r="L1" s="2" t="inlineStr">
        <is>
          <t>Retained Earnings [member]</t>
        </is>
      </c>
      <c r="M1" s="2" t="inlineStr">
        <is>
          <t>Total</t>
        </is>
      </c>
    </row>
    <row r="2">
      <c r="A2" s="4" t="inlineStr">
        <is>
          <t>Beginning balance at Dec. 31, 2017</t>
        </is>
      </c>
      <c r="B2" s="6" t="n">
        <v>899</v>
      </c>
      <c r="C2" s="6" t="n">
        <v>37036</v>
      </c>
      <c r="D2" s="6" t="n">
        <v>7</v>
      </c>
      <c r="E2" s="6" t="n">
        <v>150</v>
      </c>
      <c r="F2" s="6" t="n">
        <v>482</v>
      </c>
      <c r="H2" s="6" t="n">
        <v>320</v>
      </c>
      <c r="I2" s="6" t="n">
        <v>768</v>
      </c>
      <c r="K2" s="6" t="n">
        <v>-279</v>
      </c>
      <c r="L2" s="6" t="n">
        <v>18796</v>
      </c>
      <c r="M2" s="6" t="n">
        <v>58179</v>
      </c>
    </row>
    <row r="3">
      <c r="A3" s="4" t="inlineStr">
        <is>
          <t>Change of accounting standard - Adjustment by model of expected losses IFRS 9</t>
        </is>
      </c>
      <c r="L3" s="5" t="n">
        <v>-126</v>
      </c>
      <c r="M3" s="5" t="n">
        <v>-126</v>
      </c>
    </row>
    <row r="4">
      <c r="A4" s="4" t="inlineStr">
        <is>
          <t>Balance at December 31, 2017 restated</t>
        </is>
      </c>
      <c r="B4" s="5" t="n">
        <v>899</v>
      </c>
      <c r="C4" s="5" t="n">
        <v>37036</v>
      </c>
      <c r="D4" s="5" t="n">
        <v>7</v>
      </c>
      <c r="E4" s="5" t="n">
        <v>150</v>
      </c>
      <c r="F4" s="5" t="n">
        <v>482</v>
      </c>
      <c r="H4" s="5" t="n">
        <v>320</v>
      </c>
      <c r="I4" s="5" t="n">
        <v>768</v>
      </c>
      <c r="K4" s="5" t="n">
        <v>-279</v>
      </c>
      <c r="L4" s="5" t="n">
        <v>18670</v>
      </c>
      <c r="M4" s="5" t="n">
        <v>58053</v>
      </c>
    </row>
    <row r="5">
      <c r="A5" s="4" t="inlineStr">
        <is>
          <t>Other reserve constitution - Share-bases compensation plan</t>
        </is>
      </c>
      <c r="J5" s="6" t="n">
        <v>22</v>
      </c>
      <c r="M5" s="5" t="n">
        <v>22</v>
      </c>
    </row>
    <row r="6">
      <c r="A6" s="4" t="inlineStr">
        <is>
          <t>Payment of Other reserve constitution - Share-bases compensation plan</t>
        </is>
      </c>
      <c r="C6" s="5" t="n">
        <v>2</v>
      </c>
      <c r="E6" s="5" t="n">
        <v>-2</v>
      </c>
      <c r="F6" s="5" t="n">
        <v>22</v>
      </c>
      <c r="J6" s="6" t="n">
        <v>-22</v>
      </c>
    </row>
    <row r="7">
      <c r="A7" s="4" t="inlineStr">
        <is>
          <t>Acquisition of own shares</t>
        </is>
      </c>
      <c r="B7" s="5" t="n">
        <v>-16</v>
      </c>
      <c r="C7" s="5" t="n">
        <v>-350</v>
      </c>
      <c r="D7" s="5" t="n">
        <v>16</v>
      </c>
      <c r="E7" s="5" t="n">
        <v>350</v>
      </c>
      <c r="G7" s="6" t="n">
        <v>-2237</v>
      </c>
      <c r="M7" s="5" t="n">
        <v>-2237</v>
      </c>
    </row>
    <row r="8">
      <c r="A8" s="4" t="inlineStr">
        <is>
          <t>Other comprehensive loss for the year</t>
        </is>
      </c>
      <c r="K8" s="5" t="n">
        <v>-8</v>
      </c>
      <c r="M8" s="5" t="n">
        <v>-8</v>
      </c>
    </row>
    <row r="9">
      <c r="A9" s="4" t="inlineStr">
        <is>
          <t>Profit for the year</t>
        </is>
      </c>
      <c r="L9" s="5" t="n">
        <v>8995</v>
      </c>
      <c r="M9" s="5" t="n">
        <v>8995</v>
      </c>
    </row>
    <row r="10">
      <c r="A10" s="4" t="inlineStr">
        <is>
          <t>Ending balance at Dec. 31, 2018</t>
        </is>
      </c>
      <c r="B10" s="5" t="n">
        <v>883</v>
      </c>
      <c r="C10" s="5" t="n">
        <v>36688</v>
      </c>
      <c r="D10" s="5" t="n">
        <v>23</v>
      </c>
      <c r="E10" s="5" t="n">
        <v>498</v>
      </c>
      <c r="F10" s="5" t="n">
        <v>504</v>
      </c>
      <c r="G10" s="5" t="n">
        <v>-2237</v>
      </c>
      <c r="H10" s="5" t="n">
        <v>320</v>
      </c>
      <c r="I10" s="5" t="n">
        <v>768</v>
      </c>
      <c r="K10" s="5" t="n">
        <v>-287</v>
      </c>
      <c r="L10" s="5" t="n">
        <v>27665</v>
      </c>
      <c r="M10" s="5" t="n">
        <v>64825</v>
      </c>
    </row>
    <row r="11">
      <c r="A11" s="4" t="inlineStr">
        <is>
          <t>Ordinary and Extraordinary Shareholders' Meeting held on April 24, 2019</t>
        </is>
      </c>
      <c r="H11" s="5" t="n">
        <v>1435</v>
      </c>
      <c r="I11" s="5" t="n">
        <v>26230</v>
      </c>
      <c r="L11" s="5" t="n">
        <v>-27665</v>
      </c>
    </row>
    <row r="12">
      <c r="A12" s="4" t="inlineStr">
        <is>
          <t>Acquisition of own shares</t>
        </is>
      </c>
      <c r="B12" s="5" t="n">
        <v>-8</v>
      </c>
      <c r="C12" s="5" t="n">
        <v>-284</v>
      </c>
      <c r="D12" s="5" t="n">
        <v>8</v>
      </c>
      <c r="E12" s="5" t="n">
        <v>284</v>
      </c>
      <c r="G12" s="5" t="n">
        <v>-816</v>
      </c>
      <c r="M12" s="5" t="n">
        <v>-816</v>
      </c>
    </row>
    <row r="13">
      <c r="A13" s="4" t="inlineStr">
        <is>
          <t>Other comprehensive loss for the year</t>
        </is>
      </c>
      <c r="K13" s="5" t="n">
        <v>-7</v>
      </c>
      <c r="M13" s="5" t="n">
        <v>-7</v>
      </c>
    </row>
    <row r="14">
      <c r="A14" s="4" t="inlineStr">
        <is>
          <t>Profit for the year</t>
        </is>
      </c>
      <c r="L14" s="5" t="n">
        <v>16518</v>
      </c>
      <c r="M14" s="5" t="n">
        <v>16518</v>
      </c>
    </row>
    <row r="15">
      <c r="A15" s="4" t="inlineStr">
        <is>
          <t>Ending balance at Dec. 31, 2019</t>
        </is>
      </c>
      <c r="B15" s="5" t="n">
        <v>875</v>
      </c>
      <c r="C15" s="5" t="n">
        <v>36404</v>
      </c>
      <c r="D15" s="5" t="n">
        <v>31</v>
      </c>
      <c r="E15" s="5" t="n">
        <v>782</v>
      </c>
      <c r="F15" s="5" t="n">
        <v>504</v>
      </c>
      <c r="G15" s="5" t="n">
        <v>-3053</v>
      </c>
      <c r="H15" s="5" t="n">
        <v>1755</v>
      </c>
      <c r="I15" s="5" t="n">
        <v>26998</v>
      </c>
      <c r="K15" s="5" t="n">
        <v>-294</v>
      </c>
      <c r="L15" s="5" t="n">
        <v>16518</v>
      </c>
      <c r="M15" s="5" t="n">
        <v>80520</v>
      </c>
    </row>
    <row r="16">
      <c r="A16" s="4" t="inlineStr">
        <is>
          <t>Ordinary and Extraordinary Shareholders' Meeting held on April 24, 2019</t>
        </is>
      </c>
      <c r="H16" s="5" t="n">
        <v>826</v>
      </c>
      <c r="I16" s="5" t="n">
        <v>15692</v>
      </c>
      <c r="L16" s="5" t="n">
        <v>-16518</v>
      </c>
    </row>
    <row r="17">
      <c r="A17" s="4" t="inlineStr">
        <is>
          <t>Other reserve constitution - Share-bases compensation plan</t>
        </is>
      </c>
      <c r="K17" s="5" t="n">
        <v>76</v>
      </c>
      <c r="M17" s="5" t="n">
        <v>76</v>
      </c>
    </row>
    <row r="18">
      <c r="A18" s="4" t="inlineStr">
        <is>
          <t>Profit for the year</t>
        </is>
      </c>
      <c r="L18" s="5" t="n">
        <v>-17698</v>
      </c>
      <c r="M18" s="5" t="n">
        <v>-17698</v>
      </c>
    </row>
    <row r="19">
      <c r="A19" s="4" t="inlineStr">
        <is>
          <t>Ending balance at Dec. 31, 2020</t>
        </is>
      </c>
      <c r="B19" s="6" t="n">
        <v>875</v>
      </c>
      <c r="C19" s="6" t="n">
        <v>36404</v>
      </c>
      <c r="D19" s="6" t="n">
        <v>31</v>
      </c>
      <c r="E19" s="6" t="n">
        <v>782</v>
      </c>
      <c r="F19" s="6" t="n">
        <v>504</v>
      </c>
      <c r="G19" s="6" t="n">
        <v>-3053</v>
      </c>
      <c r="H19" s="6" t="n">
        <v>2581</v>
      </c>
      <c r="I19" s="6" t="n">
        <v>42690</v>
      </c>
      <c r="K19" s="6" t="n">
        <v>-218</v>
      </c>
      <c r="L19" s="6" t="n">
        <v>-17698</v>
      </c>
      <c r="M19" s="6" t="n">
        <v>62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5 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Note 35 | Related-party transactions The following transactions were carried out with
related parties:
a. Income
Company Concept 12.31.20 12.31.19 12.31.18
PESA Impact study 40 27 -
Electrical assembly service - - 23
SACDE Reimbursement expenses 3 - 70
43 27 93
b. Expense
Company Concept 12.31.20 12.31.19 12.31.18
PESA Technical advisory services on financial matters (206) (185) (180)
SACME Operation and oversight of the electric power transmission system (102) (113) (171)
OSV Hiring life insurance for staff (27) (27) (41)
SB&amp;WM Abogados Legal fees (13) - -
FIDUS Legal fees (4) (1) -
ABELOVICH, POLANO&amp; ASOC. Legal fees (1) (2) (3)
(353) (328) (395) On October 30, 2020,
the Company’s Board of Directors resolved to extend the term of the Technical Advisory Agreement with PESA for a term of
five years to commence as from September 19, 2020. Except for the term of the agreement, the other conditions remain unchanged
with respect to the duly approved addenda in 2010 and 2015, described in Note 36 to the Financial Statements as of December 31,
2019.
c. Key Management personnel’s remuneration
12.31.20 12.31.19 12.31.18
Salaries 322 401 406 The balances with related parties are as follow:
d. Receivables and payables
12.31.20 12.31.19
Other receivables - Non current
SACME 3 5
Other receivables - Current
FIDUS SGR 18 34
SACME 1 1
19 35
Other payables
SACME (15) (17) The other receivables
with related parties are not secured and do not accrue interest. No allowances have been recorded for these concepts in any of
the periods covered by these financial statements. According to IAS 24,
paragraphs 25 and 26, the Company applies the exemption from the disclosure requirement of transactions with related parties when
the counterpart is a governmental agency that has control, joint control or significant influence. The agreements with
related parties that were in effect throughout fiscal year 2020 are detailed below: Agreement with SACME In the framework of
the regulation of the Argentine electric power sector established by Law No. 24,065 and SEE Resolution No. 61/92, and after the
awarding of the distribution areas of the CABA and Greater Buenos Aires to edenor The purpose of this
company is to manage, supervise and control the operation of both the electric power generation, transmission and sub-transmission
system in the CABA and the Buenos Aires metropolitan area and the interconnections with the Argentine Interconnection System, to
represent Distribution Companies in the operational management before CAMMESA, and, in general, to carry out the necessary actions
for the proper development of its activities. The operating costs
borne by the Company in fiscal year 2020 amounted to $ 102 million. Agreement with PESA The agreement comprises
the provision to the Company of technical advisory services on financial matters. It expires in 2025, but may be extended if so
agreed by the parties. In consideration of these services, the Company pays PESA an annual amount of USD 2.5 million. Any of the
parties may terminate the agreement at any time by giving 60 days’ notice, without having to comply with any further obligations
or paying any indemnification to the other party. Orígenes Seguros de
Vida In the framework of
the process for the taking out of the mandatory life insurance for its personnel, the Company invited different insurance companies
to submit their proposals. After having been analyzed, the one submitted by OSV was selected as the best proposal. This transaction
was approved by the Company’s Board of Directors at its meeting of March 7, 2016, with the Auditing Committee’s prior
favorable opinion. The operating costs
borne by the Company in fiscal year 2020 amounted to $ 27 million. Fidus Sociedad de Garantía
Recíproca The Company’s
Board of Directors, at its meeting of December 4, 2018, approved the making of a contribution of funds to Fidus SGR for a sum of
$ 25 million, in the capacity as protector partner and with the scope set forth in Law No. 24,467. Furthermore, on December
21, 2020, the contribution made as protector partner was refunded to the Company. SACDE Throughout 2018, by
virtue of the agreement entered into by and between the Federal Government and SACDE for the construction of the Presidente Perón
Highway’s extension, the Company received from SACDE requests for moving certain facilities owned by the Company located
in some specific places of the referred to highway’s path. As stipulated in edenor’s Concession Agreement, the entire
cost of the removals in question is to be borne by the requesting party; therefore, the Projects and Permits Area of the Company’s
Operations Department prepared the related works budgets in accordance with the Price List in effect, with the related percentages
for contingencies and edenor’s fee for the Project, works oversight and associated electric operations, in addition to the
estimated time period for the completion of the works. Given that SACDE is a related party under the terms of the Law on Capital
Markets, the aforementioned works contracts were approved by the Board of Directors at the Board meetings held on April 25, 2018
and January 30, 2019. CREAURBAN S.A. In April 2020, the
Company and CREAURBAN S.A. entered into an agreement on the execution of the architectural project work in the Company’s
new Tigre sector located at 940 Austria Norte. In October 2020, an amendment to the original agreement was made, pursuant to which
the originally agreed-upon deadlines, amounts and scope were extended. The total values of the aforementioned work, which is expected
to reach completion on December 31, 2021, amount to $ 349.3. As of December 31, 2020, the Company has made a down payment of $
26.5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6 Keeping of documentation</t>
        </is>
      </c>
      <c r="B1" s="2" t="inlineStr">
        <is>
          <t>12 Months Ended</t>
        </is>
      </c>
    </row>
    <row r="2">
      <c r="B2" s="2" t="inlineStr">
        <is>
          <t>Dec. 31, 2020</t>
        </is>
      </c>
    </row>
    <row r="3">
      <c r="A3" s="3" t="inlineStr">
        <is>
          <t>Keeping Of Documentation</t>
        </is>
      </c>
    </row>
    <row r="4">
      <c r="A4" s="4" t="inlineStr">
        <is>
          <t>Keeping of documentation</t>
        </is>
      </c>
      <c r="B4" s="4" t="inlineStr">
        <is>
          <t>Note 36 | Keeping of documentation On August 14, 2014,
the CNV issued General Resolution No. 629 which introduced changes to its regulations concerning the keeping and preservation of
corporate and accounting books and commercial documentation. In this regard, it is informed that for keeping purposes the Company
has sent its workpapers and non-sensitive information, whose periods for retention have not expired, to the warehouses of the firm
Iron Mountain Argentina S.A., located at:
- 1245 Azara St. – CABA
- 2163 Don Pedro de Mendoza Av. – CABA
- 2482 Amancio Alcorta Av. – CABA
- Tucumán St. on the corner of El Zonda, Carlos Spegazzini City, Ezeiza, Province of Buenos Aires The detail of the
documentation stored outside the Company’s offices for keeping purposes, as well as the documentation referred to in Section
5 sub-section a.3) of Caption I of Chapter V of Title II of the Regulations (Technical Rule No. 2,013, as amended) is available
at the Company’s registered off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7 Ordinary and Extraordinary Shareholders' Meeting</t>
        </is>
      </c>
      <c r="B1" s="2" t="inlineStr">
        <is>
          <t>12 Months Ended</t>
        </is>
      </c>
    </row>
    <row r="2">
      <c r="B2" s="2" t="inlineStr">
        <is>
          <t>Dec. 31, 2020</t>
        </is>
      </c>
    </row>
    <row r="3">
      <c r="A3" s="3" t="inlineStr">
        <is>
          <t>Ordinary And Extraordinary Shareholders Meeting</t>
        </is>
      </c>
    </row>
    <row r="4">
      <c r="A4" s="4" t="inlineStr">
        <is>
          <t>Ordinary and Extraordinary Shareholders' Meeting</t>
        </is>
      </c>
      <c r="B4" s="4" t="inlineStr">
        <is>
          <t>Note 37 | Ordinary and Extraordinary Shareholders’ Meeting The Company Ordinary
and Extraordinary Shareholders’ Meeting held on April 28, 2020 resolved, among other issues, the following:
- To approve edenor’s
- To allocate the $ 13,088.1 million profit for the year ended December 31, 2019 (at the purchasing power of the currency at December 31, 2020 amounts to $ 16,518 million) to the:
· Statutory reserve: $ 654.4 million (at the purchasing power of the currency at December 31, 2020 amounts to $ 826 million);
· Discretionary reserve: $ 12,433.7 million (at the purchasing power of the currency at December 31, 2020 amounts to $ 15,692 million) under the terms of section 70, 3rd paragraph, of Business Organizations Law No. 19,550.
- To approve the actions taken by the Directors and Supervisory Committee members, together with their respective remunerations;
- To appoint the authorities and the external auditors for the current fiscal year;
- To approve the amendment of Sections Nos. 13, 19, 23, 25 and 33 of the By-laws, subject to the approval of the ENRE and any other relevant administrative authority;
- To approve the consolidated text of the By-laws with the proposed amend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38 Termination of agreement on real estate asset</t>
        </is>
      </c>
      <c r="B1" s="2" t="inlineStr">
        <is>
          <t>12 Months Ended</t>
        </is>
      </c>
    </row>
    <row r="2">
      <c r="B2" s="2" t="inlineStr">
        <is>
          <t>Dec. 31, 2020</t>
        </is>
      </c>
    </row>
    <row r="3">
      <c r="A3" s="3" t="inlineStr">
        <is>
          <t>Termination Of Agreement On Real Estate Asset</t>
        </is>
      </c>
    </row>
    <row r="4">
      <c r="A4" s="4" t="inlineStr">
        <is>
          <t>Termination of agreement on real estate asset</t>
        </is>
      </c>
      <c r="B4" s="4" t="inlineStr">
        <is>
          <t>Note 38 | Termination of agreement on real estate asset With regard to the
real estate asset to be constructed, acquired by the Company in November 2015, the subsequent termination of the agreement due
to RDSA’s default in August 2018 and the respective legal actions brought by the Company against the seller and the insurance
company, and with respect to the settlement agreement dated September 30, 2019 that the Company entered into with Aseguradores
de Cauciones S.A., the following recent events stand out:
- With regard to the USD 1 million receivable resulting from the agreement with Aseguradora de Cauciones S.A., the Company has received to date the payment of USD 370,000. The remaining balance for USD 630,000 will be collected in five quarterly installments according to a new payment schedule agreed upon between the Company and the insurance company.
- With regard to RDSA reorganization proceedings, the Company has filed ancillary proceedings for review of the amount declared inadmissible, relating to the contractually agreed-upon penalty clause. The ancillary proceedings for review have been rejected by the Court, decision which the Company has appealed to the Court of Appeals in Commercial Matters, where it is pending resolution. Due to the pandemic declared by the WHO on March 11, 2020 and the mandatory and preventive social isolation ordered by DNU 297/2020, and the subsequent extensions thereof, the originally set procedural time limits have been extended, with the exclusivity period in order for the reorganization debtor to propose one or more reorganization plans and obtain the consent required by law for the confirmation of the eventual agreement being currently underway. Finally, as a result
of the assessment of different alternatives aimed at the recovery of the referred to claim, on January 18, 2021, the Company’s
Board of Directors accepted the “Offer for the Assignment of the Claim in Litigation” made by Creaurban S.A., whereby
edenor By virtue of the assignment,
Creaurban S.A. will assume the consequences and results deriving from the Reorganization proceedings, the Claim in Litigation and/or
any other action or arrangement deriving from the claim to collect the Claim in Litigation; whereas the Company agrees to immediately
give Creaurban S.A., with no deductions whatsoever, any amount or assets received on account of the referred to claim. The assignment of the
claim was agreed for a value of: (i) $ 400 million, which was paid by Creaurban S.A. on January 27, 2021; plus (ii) an additional
contingent price determined in meters that will be of 30% of the square meters to which the holder of the claim would be entitled
if an Internal Rate of Return of at least 15% per annum after taxes were applied to the New Tower Project, after having deducted
the New Tower’s development and construction costs and the commitments of the trust and the repayment of the mortgage loan
with Banco Patagonia S.A. To be valid, the assignment was subject to the acceptance by Banco Comafi S.A. of an offer under similar
terms, condition which was met on January 19, 2021, with the offer of assignment thus becoming accepted by edenor The collected $400
million was recognized as a gain in January 2021, inasmuch as an allowance had been set up for the full amount of the claim in
litig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39 Change of control</t>
        </is>
      </c>
      <c r="B1" s="2" t="inlineStr">
        <is>
          <t>12 Months Ended</t>
        </is>
      </c>
    </row>
    <row r="2">
      <c r="B2" s="2" t="inlineStr">
        <is>
          <t>Dec. 31, 2020</t>
        </is>
      </c>
    </row>
    <row r="3">
      <c r="A3" s="3" t="inlineStr">
        <is>
          <t>Change Of Control</t>
        </is>
      </c>
    </row>
    <row r="4">
      <c r="A4" s="4" t="inlineStr">
        <is>
          <t>Change of control</t>
        </is>
      </c>
      <c r="B4" s="4" t="inlineStr">
        <is>
          <t>Note 39 | Change of control On December 28, 2020,
Pampa Energía S.A., the holder of 100% of edenor edenor By virtue of such
agreement, Pampa Energía agreed, subject to certain conditions precedent, such as the approval of both its shareholders’
meeting and the ENRE, to sell control of edenor edenor In this regard, on
February 17, 2021, the Shareholders’ meeting of Pampa Energía approved the referred to transaction, whereas at the
date of issuance of these financial statements the Regulatory Authority’s authorization is in proce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40 Financial Statements translation into English language</t>
        </is>
      </c>
      <c r="B1" s="2" t="inlineStr">
        <is>
          <t>12 Months Ended</t>
        </is>
      </c>
    </row>
    <row r="2">
      <c r="B2" s="2" t="inlineStr">
        <is>
          <t>Dec. 31, 2020</t>
        </is>
      </c>
    </row>
    <row r="3">
      <c r="A3" s="3" t="inlineStr">
        <is>
          <t>Financial Statements Translation Into English Language</t>
        </is>
      </c>
    </row>
    <row r="4">
      <c r="A4" s="4" t="inlineStr">
        <is>
          <t>Financial Statements translation into English language</t>
        </is>
      </c>
      <c r="B4" s="4" t="inlineStr">
        <is>
          <t>Note 40 | Financial Statements translation into English language These financial statements
are the English translation of those originally prepared by the Company in Spanish and presented in accordance with accounting
principles generally accepted in Argentina. The effects of the differences between the accounting principles generally accepted
in Argentina and the accounting principles generally accepted in the countries in which the financial statements are to be used
have not been quantified. Accordingly, the accompanying financial statements are not intended to present the financial position,
statements of comprehensive income, changes in equity or cash flows in accordance with accounting principles generally accepted
in the countries of users of the financial statements, other than Argenti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4 Accounting policies (Policies)</t>
        </is>
      </c>
      <c r="B1" s="2" t="inlineStr">
        <is>
          <t>12 Months Ended</t>
        </is>
      </c>
    </row>
    <row r="2">
      <c r="B2" s="2" t="inlineStr">
        <is>
          <t>Dec. 31, 2020</t>
        </is>
      </c>
    </row>
    <row r="3">
      <c r="A3" s="3" t="inlineStr">
        <is>
          <t>Accounting Policies</t>
        </is>
      </c>
    </row>
    <row r="4">
      <c r="A4" s="4" t="inlineStr">
        <is>
          <t>New accounting standards, amendments and interpretations issued by the IASB</t>
        </is>
      </c>
      <c r="B4" s="4" t="inlineStr">
        <is>
          <t>Note 4.1 | New accounting standards, amendments and interpretations issued by the IASB, that are effective as of December 31, 2020 and have been adopted by the Company The
Company has first applied the following standards and/or amendments s
from January 1, 2020: - IFRS 16 “Leases”
(amended in May 2020). There are no new IFRS
or IFRIC applicable as from this fiscal year that have a material impact on the Company’s financial statements. New
accounting standards, amendments and interpretations issued by the IASB that are not yet effective and have not been
early adopted by the Company - IFRS 17 “Insurance
contracts”, issued in May 2017 and amended in June 2020. It replaces IFRS 4, introduced as an interim standard in 2004, which
allowed entities to account for insurance contracts using their local accounting requirements, resulting in multiple application
approaches. IFRS 17 sets the principles for the recognition, measurement, presentation, and disclosure of insurance contracts,
and applies to annual periods beginning on or after January 1, 2023, allowing for its early adoption for entities already applying
IFRS 9 and IFRS 15. The Company estimates that the application thereof will impact neither the Company’s results of operations
nor its financial position. - IAS 1 “Presentation
of financial statements”, amended in January and July 2020. It incorporates amendments to the classification of liabilities
as current or non-current. The amendments apply to annual periods beginning on or after January 1, 2023, with early adoption permitted.
The application thereof will impact neither the Company’s results of operations nor its financial position. - IFRS 3 “Business
combinations”, amended in May 2020. It incorporates references to the definitions of assets and liabilities in the new Conceptual
Framework and clarifications on contingent assets and liabilities that are incurred separately from those assumed in a business
combination. It applies to business combinations as from January 1, 2022, with early adoption permitted. - Annual improvements
to IFRS – 2018-2020 Cycle: the amendments were issued in May 2020 and apply to annual periods beginning on or after January
1, 2022. The Company estimates that the application thereof will impact neither the Company’s results of operations nor its
financial position. - IAS 16 “Property,
plant and equipment”, amended in May 2020. It incorporates amendments to the recognition of inventories, sales and costs
of items produced while bringing an item of property, plant and equipment to the location and condition necessary for its intended
use. The amendments apply to annual periods beginning on or after January 1, 2022, with early adoption permitted. The Company is
currently analyzing the impact of the application of the amendments on the Company’s results of operations or its financial
position. - IAS 37 “Provisions,
contingent liabilities and contingent assets”, amended in May 2020. It clarifies the scope of the concept of cost of fulfilling
an onerous contract. The amendments apply to annual periods beginning on or after January 1, 2022, with early adoption permitted.
The Company estimates that the application thereof will impact neither the Company’s results of operations nor its financial
position. - Amendments to IFRS
9 “Financial instruments”, IAS 39 “Financial instruments: Presentation”, IFRS 7 “Financial instruments:
Disclosures””, IFRS 4 “Insurance contracts” and IFRS 16 “Leases”, amended in August 2020. They
provide guidelines for the measurement of financial assets and liabilities at amortized cost affected by the interest rate benchmark
reform. The amendments apply to annual periods beginning on or after January 1, 2021. The Company is currently analyzing the impact
of the application of the amendments on the Company’s results of operations or its financial position.</t>
        </is>
      </c>
    </row>
    <row r="5">
      <c r="A5" s="4" t="inlineStr">
        <is>
          <t>Property, plant and equipment</t>
        </is>
      </c>
      <c r="B5" s="4" t="inlineStr">
        <is>
          <t>Note 4.2 | Property, plant and equipment Additions have been
valued at acquisition cost restated to reflect the effects of inflation, net of the related accumulated depreciation.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The Company considers
three alternative probability-weighted scenarios and analyzes the recoverability of its long-lived assets as described in Critical
accounting estimates and judgments (Note 6.c). The valuation of property,
plant and equipment, taken as a whole, does not exceed its recoverable value, which is measured as the higher of value in use and
fair value less costs to sell at the end of the year (Note 6.c).</t>
        </is>
      </c>
    </row>
    <row r="6">
      <c r="A6" s="4" t="inlineStr">
        <is>
          <t>Interests in joint ventures</t>
        </is>
      </c>
      <c r="B6" s="4" t="inlineStr">
        <is>
          <t>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t>
        </is>
      </c>
    </row>
    <row r="7">
      <c r="A7" s="4" t="inlineStr">
        <is>
          <t>Revenue recognition</t>
        </is>
      </c>
      <c r="B7" s="4" t="inlineStr">
        <is>
          <t>Note 4.4 | Revenue recognition
a. Revenue from sales Revenue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At the date of issuance of these financial statements, the Company
is negotiating the extensions of the Framework Agreement with the Federal and the Provincial Governments, as the case may be (Note
2.f). Revenue from operations
is recognized on an accrual basis and derives mainly from electricity distribution. Such revenue includes electricity supplied,
whether billed or unbilled, at the end of each year, which has been valued on the basis of applicable tariffs. The Company also recognizes
revenue from other concepts included in distribution services, such as new connections, reconnections, rights of use on poles,
transportat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Entity and the amount
of the transaction can be measured reliably. The classification
of commercial interest and surcharges in the Statement of Comprehensive (Loss) Income is modified, as the Company believes that
the concepts related to interest for delinquency in the payment of trade receivables and surcharges applied to customers due to
late payment or other associated penalties provide relevant information about the operation and operating cash flows of the business;
therefore, they are disclosed within the other operating income account. The Company’s Management believes this disclosure
reflects the impacts of the operating cycle, allowing for consistency with the treatment of other concepts such as the impairment
of receivables, particularly taking into consideration the current context detailed in Notes 1 and 2, which increased the delay
in the time taken to make payments, including in this last case the restriction on some measures aimed at limiting delays in payment
from customers.</t>
        </is>
      </c>
    </row>
    <row r="8">
      <c r="A8" s="4" t="inlineStr">
        <is>
          <t>Effects of the changes in foreign currency exchange rates</t>
        </is>
      </c>
      <c r="B8" s="4" t="inlineStr">
        <is>
          <t>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Income. The foreign currency
exchange rates used are the selling rate for monetary assets and liabilities, and the specific exchange rate for foreign currency
denominated transactions.</t>
        </is>
      </c>
    </row>
    <row r="9">
      <c r="A9" s="4" t="inlineStr">
        <is>
          <t>Trade and other receivables</t>
        </is>
      </c>
      <c r="B9" s="4" t="inlineStr">
        <is>
          <t>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so in line with revenue, when the Framework Agreement
has been renewed for the period in which the service was provided.
b. Other receivables The financial assets
included in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The rest of the other
receivables are initially recognized at the amount paid.</t>
        </is>
      </c>
    </row>
    <row r="10">
      <c r="A10" s="4" t="inlineStr">
        <is>
          <t>Inventories</t>
        </is>
      </c>
      <c r="B10" s="4" t="inlineStr">
        <is>
          <t>Note 4.7 | Inventories Inventories are valued
at the lower of acquisition cost restated to reflect the effects of inflation and net realizable value. They are valued based
on the purchase price, import duties (if applicable), and other taxes (that are not subsequently recovered by tax authorities),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 The valuation of inventories,
taken as a whole, does not exceed their recoverable value at the end of each year.</t>
        </is>
      </c>
    </row>
    <row r="11">
      <c r="A11" s="4" t="inlineStr">
        <is>
          <t>Financial assets</t>
        </is>
      </c>
      <c r="B11" s="4" t="inlineStr">
        <is>
          <t>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the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not measured at fair value through profit or loss, transaction
costs that are directly attributable to the acquisition thereof.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Income.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2">
      <c r="A12" s="4" t="inlineStr">
        <is>
          <t>Derivative financial instruments</t>
        </is>
      </c>
      <c r="B12" s="4" t="inlineStr">
        <is>
          <t>Note 4.9 | Derivative financial instruments Derivative financial
instruments are initially recognized at fair value on the date on which the relevant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20 and 2019, the economic impact of these transactions is recorded in the “Other finance costs” account
of the Statement of Comprehensive (Loss) Income. As of December 31,
2020 and 2019, the economic impact of the transactions carried out in those fiscal years resulted in losses of $ 77.4 million and
$ 286.9 million, respectively, which are recorded in the “Other finance costs” account of the Statement of Comprehensive
(Loss) Income.</t>
        </is>
      </c>
    </row>
    <row r="13">
      <c r="A13" s="4" t="inlineStr">
        <is>
          <t>Cash and cash equivalents</t>
        </is>
      </c>
      <c r="B13" s="4" t="inlineStr">
        <is>
          <t>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t>
        </is>
      </c>
    </row>
    <row r="14">
      <c r="A14" s="4" t="inlineStr">
        <is>
          <t>Equity</t>
        </is>
      </c>
      <c r="B14" s="4" t="inlineStr">
        <is>
          <t>Note 4.11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Represents recognition,
at the end of the year, of the actuarial (loss) gain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CNV General Resolution
No. 593/11 provided that Shareholders in the Meetings at which they should decide upon the approval of financial statements in
which the Retained earnings account has a positive balance, must adopt an express resolution as to the allocation of such balance,
whether to dividend distribution, capitalization, setting up of reserves or a combination of these. The Company Shareholders’
Meetings have complied with the above-mentioned requirement.</t>
        </is>
      </c>
    </row>
    <row r="15">
      <c r="A15" s="4" t="inlineStr">
        <is>
          <t>Trade and other payables</t>
        </is>
      </c>
      <c r="B15" s="4" t="inlineStr">
        <is>
          <t>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including the loans for consumption (mutuums) with CAMMESA, the Payment agreement with the ENRE, and
the advances for the execution of works, are initially recognized at fair value and subsequently measured at amortized cost. The recorded liabilities
for penalties accrued, whether imposed or not yet issued by the ENRE (Note 2.e), and other provisions are the best estimate of
the settlement value of the present obligation in the framework of IAS 37 provisions at the closing date of these financial statements. The balances of ENRE
Penalties and Discounts are updated in accordance with the regulatory framework applicable thereto and on the basis of the Company’s
estimate of the outcome of the renegotiation process described in Note 2.e.</t>
        </is>
      </c>
    </row>
    <row r="16">
      <c r="A16" s="4" t="inlineStr">
        <is>
          <t>Borrowings</t>
        </is>
      </c>
      <c r="B16" s="4" t="inlineStr">
        <is>
          <t>Note 4.13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t>
        </is>
      </c>
    </row>
    <row r="17">
      <c r="A17" s="4" t="inlineStr">
        <is>
          <t>Deferred revenue</t>
        </is>
      </c>
      <c r="B17" s="4" t="inlineStr">
        <is>
          <t>Note 4.14 | Deferred revenue Non-refundable
customer contributions
· Customer connection to the network: revenue is accrued until such connection is completed;
· Continuous provision of the electric power supply service: throughout the shorter of the useful life of the asset and the term for the provision of the service.</t>
        </is>
      </c>
    </row>
    <row r="18">
      <c r="A18" s="4" t="inlineStr">
        <is>
          <t>Employee benefits</t>
        </is>
      </c>
      <c r="B18" s="4" t="inlineStr">
        <is>
          <t>Note 4.15 | Employee benefits ·
Benefit plans The Company operates
various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s share-based
compensation plans under which it receives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spective
result.</t>
        </is>
      </c>
    </row>
    <row r="19">
      <c r="A19" s="4" t="inlineStr">
        <is>
          <t>Income tax</t>
        </is>
      </c>
      <c r="B19" s="4" t="inlineStr">
        <is>
          <t>Note 4.16 | Income tax The income tax is
recognized in profit or loss, other comprehensive income or in equity depending on the items from which it originates. The Company determines
the income tax payable by applying the current 30% rate on the estimated taxable profit.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tax rate that is in effect at the closing date of the financial statements and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Law No.
27,430 provides for the application of the tax inflation adjustment set forth in Title VI of the Income Tax Law for the first,
second and third fiscal year as from its effective date (in 2018), if the IPC cumulative variation, calculated from the beginning
to the end of each year, exceeds fifty-five percent (55%), thirty percent (30%) and fifteen percent (15%) for fiscal years 2018,
2019 and 2020, respectively. Although as of December 31, 2018, the IPC cumulative variation did not exceed the 55% threshold for
the application of the tax inflation adjustment in that first fiscal year, as of December 31, 2020 and 2019, the IPC cumulative
variations for the 12 months of each year amounted to 36.13% and 53.77%, respectively, which exceed the 15% and 30% thresholds
fixed for the third and second transition years of the tax inflation adjustment, and, therefore, the Company has applied the tax
inflation adjustment in the calculation of the current and deferred income tax provision.</t>
        </is>
      </c>
    </row>
    <row r="20">
      <c r="A20" s="4" t="inlineStr">
        <is>
          <t>Leases</t>
        </is>
      </c>
      <c r="B20" s="4" t="inlineStr">
        <is>
          <t>Note 4.17 | Leases Up until December
31, 2018, the leases of property, plant and equipment were classified as operating or finance leases in accordance with IAS 17.
Payments made on account of operating leases (net of any incentive received from the lessor) were charged to profit or loss on
a straight-line basis over the lease term. As from the application
of IFRS 16 in fiscal year 2019, a right-of-use asset and a lease liability are recognized for lease contracts from the date on
which the leased asset is available for use, at the present value of the payments to be made over the term of the contract, using
the discount rate implicit in the lease contract, if it can be determined, or the Company’s incremental borrowing rate. Subsequent to their
initial measurement, leases will be measured at cost less accumulated depreciation, impairment losses, and any adjustment resulting
from a new measurement of the lease liability.</t>
        </is>
      </c>
    </row>
    <row r="21">
      <c r="A21" s="4" t="inlineStr">
        <is>
          <t>Provisions and contingencies</t>
        </is>
      </c>
      <c r="B21" s="4" t="inlineStr">
        <is>
          <t>Note 4.18 | Provisions and contingencies 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 obligations. To estimate the
amount of provisions and the likelihood of an outflow of resources, the opinion of the Company’s legal advisors has been
taken into account.</t>
        </is>
      </c>
    </row>
    <row r="22">
      <c r="A22" s="4" t="inlineStr">
        <is>
          <t>Balances with related parties</t>
        </is>
      </c>
      <c r="B22" s="4" t="inlineStr">
        <is>
          <t xml:space="preserve">Note 4.19 | Balances with related parties Receivables and payables
with related parties are recognized at amortized cost in accordance with the terms agreed upon by the parties involv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 Regulatory framework (Tables)</t>
        </is>
      </c>
      <c r="B1" s="2" t="inlineStr">
        <is>
          <t>12 Months Ended</t>
        </is>
      </c>
    </row>
    <row r="2">
      <c r="B2" s="2" t="inlineStr">
        <is>
          <t>Dec. 31, 2020</t>
        </is>
      </c>
    </row>
    <row r="3">
      <c r="A3" s="3" t="inlineStr">
        <is>
          <t>Regulatory Framework</t>
        </is>
      </c>
    </row>
    <row r="4">
      <c r="A4" s="4" t="inlineStr">
        <is>
          <t>Schedule of electricity rate schedule</t>
        </is>
      </c>
      <c r="B4" s="4" t="inlineStr">
        <is>
          <t>At
the date of issuance of these financial statements, the Company has duly submitted to the ENRE the adjustment request of its Own
Distribution Costs (CPD), pursuant to the provisions of Appendix XV of ENRE Resolution No. 63/2017 “Procedure for determining
the electricity rate schedule”, in accordance with the following detail:
Period Date
of application CPD
adjustment
Jan.
19 - Jun. 19 Aug.
19 (1) 19.05%
Jul.
19 - Dec. 19 Feb.
20 24.65%
Jan.
20 - Jun. 20 Aug.
20 12.97% (1)
The CPD adjustment applicable in August 2019 was deferred until January 2020 by means of the Electricity Rate Schedule Maintenance
Agreement, and was finally not appli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5 Financial risk management (Tables)</t>
        </is>
      </c>
      <c r="B1" s="2" t="inlineStr">
        <is>
          <t>12 Months Ended</t>
        </is>
      </c>
    </row>
    <row r="2">
      <c r="B2" s="2" t="inlineStr">
        <is>
          <t>Dec. 31, 2020</t>
        </is>
      </c>
    </row>
    <row r="3">
      <c r="A3" s="3" t="inlineStr">
        <is>
          <t>Financial Risk Management</t>
        </is>
      </c>
    </row>
    <row r="4">
      <c r="A4" s="4" t="inlineStr">
        <is>
          <t>Schedule of balances in foreign currency</t>
        </is>
      </c>
      <c r="B4" s="4" t="inlineStr">
        <is>
          <t xml:space="preserve">As of December
31, 2020 and 2019, the Company’s balances in foreign currency are as follow:
Currency Amount in foreign currency Exchange rate (1) Total Total
ASSETS
CURRENT ASSETS
Other receivables USD 6 84.150 505 82
JPY 55 0.816 45 -
Financial assets at fair value through profit or loss USD - 84.150 - 3,798
Cash and cash equivalents USD 17 84.150 1,431 164
EUR - 103.530 - 1
TOTAL CURRENT ASSETS 1,981 4,045
TOTAL ASSETS 1,981 4,045
LIABILITIES
NON-CURRENT LIABILITIES
Borrowings USD 98 84.150 8,261 11,159
TOTAL NON-CURRENT LIABILITIES 8,261 11,159
CURRENT LIABILITIES
Trade payables USD 11 84.150 962 738
EUR - 103.530 - 39
CHF - 95.413 - 21
NOK - 8.211 - 1
Borrowings USD 2 84.150 143 2,259
Other payables USD 9 84.150 757 739
TOTAL CURRENT LIABILITIES 1,862 3,797
TOTAL LIABILITIES 10,123 14,956
(1) The exchange rates used are the BNA exchange rates in effect as of December 31, 2020 for US Dollars (USD), Euros (EUR), Swiss Francs (CHF), Norwegian Krones (NOK) and Japanese Yens (JPY). </t>
        </is>
      </c>
    </row>
    <row r="5">
      <c r="A5" s="4" t="inlineStr">
        <is>
          <t>Schedule of exposure to currency risk</t>
        </is>
      </c>
      <c r="B5" s="4" t="inlineStr">
        <is>
          <t>The
table below shows the Company’s exposure to currency risk resulting from the financial assets and liabilities denominated
in a currency other than the Company’s functional currency.
12.31.20 12.31.19
Net
position
US dollar (8,187) (10,851)
Japanese Yen 45 -
Euro - (38)
Norwegian krone - (1)
Swiss franc - (21)
Total (8,142) (10,911)</t>
        </is>
      </c>
    </row>
    <row r="6">
      <c r="A6" s="4" t="inlineStr">
        <is>
          <t>Schedule of decrease in results of operations</t>
        </is>
      </c>
      <c r="B6" s="4" t="inlineStr">
        <is>
          <t>The
Company estimates that a 10% devaluation of the Argentine peso with respect to each foreign currency, with all other variables
held constant, would give rise to the following decrease in the (loss) profit for the year:
12.31.20 12.31.19
Net
position
US dollar (819) (1,085)
Euro - (4)
Swiss franc - (2)
Decrease
in the results of operations for the year (819) (1,091)</t>
        </is>
      </c>
    </row>
    <row r="7">
      <c r="A7" s="4" t="inlineStr">
        <is>
          <t>Schedule of loans according to rate and currency</t>
        </is>
      </c>
      <c r="B7" s="4" t="inlineStr">
        <is>
          <t>The table below shows the
breakdown of the Company’s loans according to interest rate and the currency in which they are denominated:
12.31.20 12.31.19
Fixed rate:
US dollar 8,404 11,355
Floating rate:
US dollar - 2,063
Subtotal loans at floating rates - 2,063
Total loans 8,404 13,418 Based on the simulations
performed, a 1% increase in floating interest rates, with all other variables held constant, would give rise to the following decrease
in the (loss) profit for the year:
12.31.20 12.31.19
Floating rate:
US dollar - (4)
Decrease in the results of operations for the year - (4) Based on the simulations
performed, a 1% decrease in floating interest rates, with all other variables held constant, would give rise to the following increase
in the (loss) profit for the year:
12.31.20 12.31.19
Floating rate:
US dollar - 4
Increase in the results of operations for the year - 4</t>
        </is>
      </c>
    </row>
    <row r="8">
      <c r="A8" s="4" t="inlineStr">
        <is>
          <t>Schedule of analysis of non-derivative financial liabilities</t>
        </is>
      </c>
      <c r="B8" s="4" t="inlineStr">
        <is>
          <t>The
amounts disclosed in the table are the contractual undiscounted cash flows.
No
deadline Less
than 3 months From
1 to 2 years From
2 to 5 years More
than 5 years
As
of December 31, 2020
Trade and other
payables 18,169 19,908 200 8,856 -
Borrowings - - 8,261 - -
Total 18,169 19,908 8,461 8,856 -
As
of December 31, 2019
Trade and other
payables 1,045 21,746 284 6,809 290
Borrowings - - - 11,159 -
Total 1,045 21,746 284 17,968 290</t>
        </is>
      </c>
    </row>
    <row r="9">
      <c r="A9" s="4" t="inlineStr">
        <is>
          <t>Schedule of gearing ratios</t>
        </is>
      </c>
      <c r="B9" s="4" t="inlineStr">
        <is>
          <t>The
gearing ratios at December 31, 2020 and 2019 were as follow:
12.31.20 12.31.19
Total liabilities 85,898 82,113
Less: Cash and
cash equivalents and Financial assets at fair value through profit or loss (6,584) (4,356)
Net debt 79,314 77,757
Total Equity 62,898 80,520
Total capital
attributable to owners 142,212 158,277
Gearing
ratio 55.77% 49.13%</t>
        </is>
      </c>
    </row>
    <row r="10">
      <c r="A10" s="4" t="inlineStr">
        <is>
          <t>Schedule of financial assets and liabilities measured at fair value</t>
        </is>
      </c>
      <c r="B10" s="4" t="inlineStr">
        <is>
          <t>The
table below shows the Company’s financial assets and liabilities measured at fair value as of December 31, 2020 and 2019:
LEVEL
1 LEVEL
2 TOTAL
At
December 31, 2020
Assets
Financial
assets at fair value through profit or loss:
Government bonds 2,222 - 2,222
Cash
and cash equivalents:
Money market
funds 2,724 - 2,724
Total
assets 4,946 - 4,946
Liabilities
Derivative financial
instruments - 1 1
Total
liabilities - 1 1
At
December 31, 2019
Assets
Financial
assets at fair value through profit or loss:
Money market
funds 3,798 - 3,798
Cash
and cash equivalents
Money market
funds 340 - 340
Total
assets 4,138 - 4,138
Liabilities
Derivative financial
instruments - 279 279
Total
liabilities - 279 2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7 Interest in joint venture (Tables)</t>
        </is>
      </c>
      <c r="B1" s="2" t="inlineStr">
        <is>
          <t>12 Months Ended</t>
        </is>
      </c>
    </row>
    <row r="2">
      <c r="B2" s="2" t="inlineStr">
        <is>
          <t>Dec. 31, 2020</t>
        </is>
      </c>
    </row>
    <row r="3">
      <c r="A3" s="3" t="inlineStr">
        <is>
          <t>Interest In Joint Venture</t>
        </is>
      </c>
    </row>
    <row r="4">
      <c r="A4" s="4" t="inlineStr">
        <is>
          <t>Schedule of interest in joint ventures</t>
        </is>
      </c>
      <c r="B4" s="4" t="inlineStr">
        <is>
          <t>Percentage
interest held Equity
attributable to the owners
in
capital stock and votes 12.31.20 12.31.19
SACME 50.00% 11 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ARS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Profit for the year</t>
        </is>
      </c>
      <c r="B4" s="6" t="n">
        <v>-17698</v>
      </c>
      <c r="C4" s="6" t="n">
        <v>16518</v>
      </c>
      <c r="D4" s="6" t="n">
        <v>8995</v>
      </c>
    </row>
    <row r="5">
      <c r="A5" s="3" t="inlineStr">
        <is>
          <t>Adjustments to reconcile net (loss) profit to net cash flows from operating activities:</t>
        </is>
      </c>
    </row>
    <row r="6">
      <c r="A6" s="4" t="inlineStr">
        <is>
          <t>Depreciation of property, plants and equipments</t>
        </is>
      </c>
      <c r="B6" s="5" t="n">
        <v>6506</v>
      </c>
      <c r="C6" s="5" t="n">
        <v>6295</v>
      </c>
      <c r="D6" s="5" t="n">
        <v>5362</v>
      </c>
    </row>
    <row r="7">
      <c r="A7" s="4" t="inlineStr">
        <is>
          <t>Depreciation of right-of-use assets</t>
        </is>
      </c>
      <c r="B7" s="5" t="n">
        <v>321</v>
      </c>
      <c r="C7" s="5" t="n">
        <v>223</v>
      </c>
    </row>
    <row r="8">
      <c r="A8" s="4" t="inlineStr">
        <is>
          <t>Loss on disposals of property, plants and equipments</t>
        </is>
      </c>
      <c r="B8" s="5" t="n">
        <v>151</v>
      </c>
      <c r="C8" s="5" t="n">
        <v>86</v>
      </c>
      <c r="D8" s="5" t="n">
        <v>281</v>
      </c>
    </row>
    <row r="9">
      <c r="A9" s="4" t="inlineStr">
        <is>
          <t>Net accrued interest</t>
        </is>
      </c>
      <c r="B9" s="5" t="n">
        <v>9240</v>
      </c>
      <c r="C9" s="5" t="n">
        <v>9107</v>
      </c>
      <c r="D9" s="5" t="n">
        <v>10378</v>
      </c>
    </row>
    <row r="10">
      <c r="A10" s="4" t="inlineStr">
        <is>
          <t>Income from customer surcharges</t>
        </is>
      </c>
      <c r="B10" s="5" t="n">
        <v>-1550</v>
      </c>
      <c r="C10" s="5" t="n">
        <v>-1567</v>
      </c>
      <c r="D10" s="5" t="n">
        <v>-1385</v>
      </c>
    </row>
    <row r="11">
      <c r="A11" s="4" t="inlineStr">
        <is>
          <t>Exchange difference</t>
        </is>
      </c>
      <c r="B11" s="5" t="n">
        <v>2955</v>
      </c>
      <c r="C11" s="5" t="n">
        <v>5674</v>
      </c>
      <c r="D11" s="5" t="n">
        <v>5506</v>
      </c>
    </row>
    <row r="12">
      <c r="A12" s="4" t="inlineStr">
        <is>
          <t>Income tax</t>
        </is>
      </c>
      <c r="B12" s="5" t="n">
        <v>-3563</v>
      </c>
      <c r="C12" s="5" t="n">
        <v>14530</v>
      </c>
      <c r="D12" s="5" t="n">
        <v>3930</v>
      </c>
    </row>
    <row r="13">
      <c r="A13" s="4" t="inlineStr">
        <is>
          <t>Allowance for the impairment of trade and other receivables, net of recovery</t>
        </is>
      </c>
      <c r="B13" s="5" t="n">
        <v>4183</v>
      </c>
      <c r="C13" s="5" t="n">
        <v>1844</v>
      </c>
      <c r="D13" s="5" t="n">
        <v>2046</v>
      </c>
    </row>
    <row r="14">
      <c r="A14" s="4" t="inlineStr">
        <is>
          <t>Adjustment to present value of receivables</t>
        </is>
      </c>
      <c r="B14" s="5" t="n">
        <v>129</v>
      </c>
      <c r="C14" s="5" t="n">
        <v>104</v>
      </c>
      <c r="D14" s="5" t="n">
        <v>1</v>
      </c>
    </row>
    <row r="15">
      <c r="A15" s="4" t="inlineStr">
        <is>
          <t>Provision for contingencies</t>
        </is>
      </c>
      <c r="B15" s="5" t="n">
        <v>683</v>
      </c>
      <c r="C15" s="5" t="n">
        <v>1861</v>
      </c>
      <c r="D15" s="5" t="n">
        <v>1516</v>
      </c>
    </row>
    <row r="16">
      <c r="A16" s="4" t="inlineStr">
        <is>
          <t>Changes in fair value of financial assets</t>
        </is>
      </c>
      <c r="B16" s="5" t="n">
        <v>-989</v>
      </c>
      <c r="C16" s="5" t="n">
        <v>-383</v>
      </c>
      <c r="D16" s="5" t="n">
        <v>-1473</v>
      </c>
    </row>
    <row r="17">
      <c r="A17" s="4" t="inlineStr">
        <is>
          <t>Accrual of benefit plans</t>
        </is>
      </c>
      <c r="B17" s="5" t="n">
        <v>477</v>
      </c>
      <c r="C17" s="5" t="n">
        <v>357</v>
      </c>
      <c r="D17" s="5" t="n">
        <v>235</v>
      </c>
    </row>
    <row r="18">
      <c r="A18" s="4" t="inlineStr">
        <is>
          <t>Net gain from the repurchase of Corporate Notes</t>
        </is>
      </c>
      <c r="B18" s="5" t="n">
        <v>-415</v>
      </c>
      <c r="C18" s="5" t="n">
        <v>-622</v>
      </c>
      <c r="D18" s="5" t="n">
        <v>-10</v>
      </c>
    </row>
    <row r="19">
      <c r="A19" s="4" t="inlineStr">
        <is>
          <t>Gain from interest in joint ventures</t>
        </is>
      </c>
      <c r="C19" s="5" t="n">
        <v>-2</v>
      </c>
      <c r="D19" s="5" t="n">
        <v>-3</v>
      </c>
    </row>
    <row r="20">
      <c r="A20" s="4" t="inlineStr">
        <is>
          <t>Income from non-reimbursable customer contributions</t>
        </is>
      </c>
      <c r="B20" s="5" t="n">
        <v>-26</v>
      </c>
      <c r="C20" s="5" t="n">
        <v>-9</v>
      </c>
      <c r="D20" s="5" t="n">
        <v>-12</v>
      </c>
    </row>
    <row r="21">
      <c r="A21" s="4" t="inlineStr">
        <is>
          <t>Other reserve constitution - Share bases compensation plan</t>
        </is>
      </c>
      <c r="D21" s="5" t="n">
        <v>22</v>
      </c>
    </row>
    <row r="22">
      <c r="A22" s="4" t="inlineStr">
        <is>
          <t>Termination of agreement on real estate asset</t>
        </is>
      </c>
      <c r="C22" s="5" t="n">
        <v>-164</v>
      </c>
    </row>
    <row r="23">
      <c r="A23" s="4" t="inlineStr">
        <is>
          <t>Other financial results</t>
        </is>
      </c>
      <c r="B23" s="5" t="n">
        <v>206</v>
      </c>
      <c r="C23" s="5" t="n">
        <v>200</v>
      </c>
    </row>
    <row r="24">
      <c r="A24" s="4" t="inlineStr">
        <is>
          <t>Impairment of property, plant and equipment</t>
        </is>
      </c>
      <c r="B24" s="5" t="n">
        <v>17396</v>
      </c>
    </row>
    <row r="25">
      <c r="A25" s="4" t="inlineStr">
        <is>
          <t>Agreement on the Regularization of Obligations</t>
        </is>
      </c>
      <c r="C25" s="5" t="n">
        <v>-23270</v>
      </c>
    </row>
    <row r="26">
      <c r="A26" s="4" t="inlineStr">
        <is>
          <t>Monetary gain (RECPAM)</t>
        </is>
      </c>
      <c r="B26" s="5" t="n">
        <v>-9767</v>
      </c>
      <c r="C26" s="5" t="n">
        <v>-15236</v>
      </c>
      <c r="D26" s="5" t="n">
        <v>-17800</v>
      </c>
    </row>
    <row r="27">
      <c r="A27" s="3" t="inlineStr">
        <is>
          <t>Changes in operating assets and liabilities:</t>
        </is>
      </c>
    </row>
    <row r="28">
      <c r="A28" s="4" t="inlineStr">
        <is>
          <t>Increase in trade receivables</t>
        </is>
      </c>
      <c r="B28" s="5" t="n">
        <v>-3823</v>
      </c>
      <c r="C28" s="5" t="n">
        <v>-5164</v>
      </c>
      <c r="D28" s="5" t="n">
        <v>-4463</v>
      </c>
    </row>
    <row r="29">
      <c r="A29" s="4" t="inlineStr">
        <is>
          <t>(Increase) Decrease in other receivables</t>
        </is>
      </c>
      <c r="B29" s="5" t="n">
        <v>-350</v>
      </c>
      <c r="C29" s="5" t="n">
        <v>1172</v>
      </c>
      <c r="D29" s="5" t="n">
        <v>1746</v>
      </c>
    </row>
    <row r="30">
      <c r="A30" s="4" t="inlineStr">
        <is>
          <t>Decrease (Increase) in inventories</t>
        </is>
      </c>
      <c r="B30" s="5" t="n">
        <v>33</v>
      </c>
      <c r="C30" s="5" t="n">
        <v>-687</v>
      </c>
      <c r="D30" s="5" t="n">
        <v>-1716</v>
      </c>
    </row>
    <row r="31">
      <c r="A31" s="4" t="inlineStr">
        <is>
          <t>Increase in financial assets at amortized cost</t>
        </is>
      </c>
      <c r="B31" s="5" t="n">
        <v>-317</v>
      </c>
    </row>
    <row r="32">
      <c r="A32" s="4" t="inlineStr">
        <is>
          <t>Increase in deferred revenue</t>
        </is>
      </c>
      <c r="B32" s="5" t="n">
        <v>1259</v>
      </c>
      <c r="D32" s="5" t="n">
        <v>185</v>
      </c>
    </row>
    <row r="33">
      <c r="A33" s="4" t="inlineStr">
        <is>
          <t>(Decrease) Increase in trade payables</t>
        </is>
      </c>
      <c r="B33" s="5" t="n">
        <v>-296</v>
      </c>
      <c r="C33" s="5" t="n">
        <v>5139</v>
      </c>
      <c r="D33" s="5" t="n">
        <v>2602</v>
      </c>
    </row>
    <row r="34">
      <c r="A34" s="4" t="inlineStr">
        <is>
          <t>Increase in salaries and social security payable</t>
        </is>
      </c>
      <c r="B34" s="5" t="n">
        <v>1711</v>
      </c>
      <c r="C34" s="5" t="n">
        <v>1225</v>
      </c>
      <c r="D34" s="5" t="n">
        <v>1184</v>
      </c>
    </row>
    <row r="35">
      <c r="A35" s="4" t="inlineStr">
        <is>
          <t>Decrease in benefit plans</t>
        </is>
      </c>
      <c r="B35" s="5" t="n">
        <v>-14</v>
      </c>
      <c r="C35" s="5" t="n">
        <v>-61</v>
      </c>
      <c r="D35" s="5" t="n">
        <v>-116</v>
      </c>
    </row>
    <row r="36">
      <c r="A36" s="4" t="inlineStr">
        <is>
          <t>(Decrease) Increase in tax liabilities</t>
        </is>
      </c>
      <c r="B36" s="5" t="n">
        <v>-91</v>
      </c>
      <c r="C36" s="5" t="n">
        <v>1341</v>
      </c>
      <c r="D36" s="5" t="n">
        <v>-1079</v>
      </c>
    </row>
    <row r="37">
      <c r="A37" s="4" t="inlineStr">
        <is>
          <t>Decrease in other payables</t>
        </is>
      </c>
      <c r="B37" s="5" t="n">
        <v>-54</v>
      </c>
      <c r="C37" s="5" t="n">
        <v>-976</v>
      </c>
      <c r="D37" s="5" t="n">
        <v>6741</v>
      </c>
    </row>
    <row r="38">
      <c r="A38" s="4" t="inlineStr">
        <is>
          <t>Derivative financial instruments payments</t>
        </is>
      </c>
      <c r="B38" s="5" t="n">
        <v>-290</v>
      </c>
    </row>
    <row r="39">
      <c r="A39" s="4" t="inlineStr">
        <is>
          <t>Decrease in provisions</t>
        </is>
      </c>
      <c r="B39" s="5" t="n">
        <v>-117</v>
      </c>
      <c r="C39" s="5" t="n">
        <v>-133</v>
      </c>
      <c r="D39" s="5" t="n">
        <v>-681</v>
      </c>
    </row>
    <row r="40">
      <c r="A40" s="4" t="inlineStr">
        <is>
          <t>Payment of income tax payable</t>
        </is>
      </c>
      <c r="B40" s="5" t="n">
        <v>-2420</v>
      </c>
      <c r="C40" s="5" t="n">
        <v>-3572</v>
      </c>
      <c r="D40" s="5" t="n">
        <v>-1855</v>
      </c>
    </row>
    <row r="41">
      <c r="A41" s="4" t="inlineStr">
        <is>
          <t>Subtotal before variation in debt with CAMMESA</t>
        </is>
      </c>
      <c r="B41" s="5" t="n">
        <v>3470</v>
      </c>
      <c r="C41" s="5" t="n">
        <v>13830</v>
      </c>
      <c r="D41" s="5" t="n">
        <v>20137</v>
      </c>
    </row>
    <row r="42">
      <c r="A42" s="4" t="inlineStr">
        <is>
          <t>Increase in past due commercial debt with CAMMESA</t>
        </is>
      </c>
      <c r="B42" s="5" t="n">
        <v>13866</v>
      </c>
    </row>
    <row r="43">
      <c r="A43" s="4" t="inlineStr">
        <is>
          <t>Net cash flows generated by operating activities</t>
        </is>
      </c>
      <c r="B43" s="5" t="n">
        <v>17336</v>
      </c>
      <c r="C43" s="5" t="n">
        <v>13830</v>
      </c>
      <c r="D43" s="5" t="n">
        <v>20137</v>
      </c>
    </row>
    <row r="44">
      <c r="A44" s="3" t="inlineStr">
        <is>
          <t>Cash flows from investing activities</t>
        </is>
      </c>
    </row>
    <row r="45">
      <c r="A45" s="4" t="inlineStr">
        <is>
          <t>Payment of property, plants and equipments</t>
        </is>
      </c>
      <c r="B45" s="5" t="n">
        <v>-9847</v>
      </c>
      <c r="C45" s="5" t="n">
        <v>-12755</v>
      </c>
      <c r="D45" s="5" t="n">
        <v>-17309</v>
      </c>
    </row>
    <row r="46">
      <c r="A46" s="4" t="inlineStr">
        <is>
          <t>Net collection of financial assets</t>
        </is>
      </c>
      <c r="C46" s="5" t="n">
        <v>2220</v>
      </c>
      <c r="D46" s="5" t="n">
        <v>-4908</v>
      </c>
    </row>
    <row r="47">
      <c r="A47" s="4" t="inlineStr">
        <is>
          <t>Redemtion net of money market funds</t>
        </is>
      </c>
      <c r="B47" s="5" t="n">
        <v>2583</v>
      </c>
      <c r="C47" s="5" t="n">
        <v>3441</v>
      </c>
      <c r="D47" s="5" t="n">
        <v>4840</v>
      </c>
    </row>
    <row r="48">
      <c r="A48" s="4" t="inlineStr">
        <is>
          <t>Mutuum charges granted to third parties</t>
        </is>
      </c>
      <c r="B48" s="5" t="n">
        <v>35</v>
      </c>
      <c r="C48" s="5" t="n">
        <v>196</v>
      </c>
    </row>
    <row r="49">
      <c r="A49" s="4" t="inlineStr">
        <is>
          <t>Mutuum payments granted to third parties</t>
        </is>
      </c>
      <c r="C49" s="5" t="n">
        <v>-135</v>
      </c>
      <c r="D49" s="5" t="n">
        <v>-240</v>
      </c>
    </row>
    <row r="50">
      <c r="A50" s="4" t="inlineStr">
        <is>
          <t>Collection of receivables from sale of subsidiaries</t>
        </is>
      </c>
      <c r="B50" s="5" t="n">
        <v>10</v>
      </c>
      <c r="C50" s="5" t="n">
        <v>14</v>
      </c>
      <c r="D50" s="5" t="n">
        <v>185</v>
      </c>
    </row>
    <row r="51">
      <c r="A51" s="4" t="inlineStr">
        <is>
          <t>Net cash flows used in investing activities</t>
        </is>
      </c>
      <c r="B51" s="5" t="n">
        <v>-7219</v>
      </c>
      <c r="C51" s="5" t="n">
        <v>-7019</v>
      </c>
      <c r="D51" s="5" t="n">
        <v>-17432</v>
      </c>
    </row>
    <row r="52">
      <c r="A52" s="3" t="inlineStr">
        <is>
          <t>Cash flows from financing activities</t>
        </is>
      </c>
    </row>
    <row r="53">
      <c r="A53" s="4" t="inlineStr">
        <is>
          <t>Payment of borrowings</t>
        </is>
      </c>
      <c r="B53" s="5" t="n">
        <v>-750</v>
      </c>
      <c r="C53" s="5" t="n">
        <v>-2169</v>
      </c>
    </row>
    <row r="54">
      <c r="A54" s="4" t="inlineStr">
        <is>
          <t>Payment of lease liability</t>
        </is>
      </c>
      <c r="B54" s="5" t="n">
        <v>-686</v>
      </c>
      <c r="C54" s="5" t="n">
        <v>-291</v>
      </c>
    </row>
    <row r="55">
      <c r="A55" s="4" t="inlineStr">
        <is>
          <t>Payment of interests from borrowings</t>
        </is>
      </c>
      <c r="B55" s="5" t="n">
        <v>-918</v>
      </c>
      <c r="C55" s="5" t="n">
        <v>-1545</v>
      </c>
      <c r="D55" s="5" t="n">
        <v>-1366</v>
      </c>
    </row>
    <row r="56">
      <c r="A56" s="4" t="inlineStr">
        <is>
          <t>Repurchase of Corporate Notes</t>
        </is>
      </c>
      <c r="B56" s="5" t="n">
        <v>-3798</v>
      </c>
      <c r="C56" s="5" t="n">
        <v>-2084</v>
      </c>
      <c r="D56" s="5" t="n">
        <v>-786</v>
      </c>
    </row>
    <row r="57">
      <c r="A57" s="4" t="inlineStr">
        <is>
          <t>Acquisition of own shares</t>
        </is>
      </c>
      <c r="C57" s="5" t="n">
        <v>-816</v>
      </c>
      <c r="D57" s="5" t="n">
        <v>-2237</v>
      </c>
    </row>
    <row r="58">
      <c r="A58" s="4" t="inlineStr">
        <is>
          <t>Net cash flows used in financing activities</t>
        </is>
      </c>
      <c r="B58" s="5" t="n">
        <v>-6152</v>
      </c>
      <c r="C58" s="5" t="n">
        <v>-6905</v>
      </c>
      <c r="D58" s="5" t="n">
        <v>-4389</v>
      </c>
    </row>
    <row r="59">
      <c r="A59" s="4" t="inlineStr">
        <is>
          <t>Increase (decrease) in cash and cash equivalents</t>
        </is>
      </c>
      <c r="B59" s="5" t="n">
        <v>3965</v>
      </c>
      <c r="C59" s="5" t="n">
        <v>-94</v>
      </c>
      <c r="D59" s="5" t="n">
        <v>-1684</v>
      </c>
    </row>
    <row r="60">
      <c r="A60" s="4" t="inlineStr">
        <is>
          <t>Cash and cash equivalents at the beginning of year</t>
        </is>
      </c>
      <c r="B60" s="5" t="n">
        <v>558</v>
      </c>
      <c r="C60" s="5" t="n">
        <v>58</v>
      </c>
      <c r="D60" s="5" t="n">
        <v>256</v>
      </c>
    </row>
    <row r="61">
      <c r="A61" s="4" t="inlineStr">
        <is>
          <t>Exchange differences in cash and cash equivalents</t>
        </is>
      </c>
      <c r="B61" s="5" t="n">
        <v>-364</v>
      </c>
      <c r="C61" s="5" t="n">
        <v>597</v>
      </c>
      <c r="D61" s="5" t="n">
        <v>327</v>
      </c>
    </row>
    <row r="62">
      <c r="A62" s="4" t="inlineStr">
        <is>
          <t>Result from exposure to inflation</t>
        </is>
      </c>
      <c r="B62" s="5" t="n">
        <v>203</v>
      </c>
      <c r="C62" s="5" t="n">
        <v>-3</v>
      </c>
      <c r="D62" s="5" t="n">
        <v>1159</v>
      </c>
    </row>
    <row r="63">
      <c r="A63" s="4" t="inlineStr">
        <is>
          <t>Increase (decrease) in cash and cash equivalents</t>
        </is>
      </c>
      <c r="B63" s="5" t="n">
        <v>3965</v>
      </c>
      <c r="C63" s="5" t="n">
        <v>-94</v>
      </c>
      <c r="D63" s="5" t="n">
        <v>-1684</v>
      </c>
    </row>
    <row r="64">
      <c r="A64" s="4" t="inlineStr">
        <is>
          <t>Cash and cash equivalents at the end of the year</t>
        </is>
      </c>
      <c r="B64" s="5" t="n">
        <v>4362</v>
      </c>
      <c r="C64" s="5" t="n">
        <v>558</v>
      </c>
      <c r="D64" s="5" t="n">
        <v>58</v>
      </c>
    </row>
    <row r="65">
      <c r="A65" s="3" t="inlineStr">
        <is>
          <t>Supplemental cash flows information Non-cash activities</t>
        </is>
      </c>
    </row>
    <row r="66">
      <c r="A66" s="4" t="inlineStr">
        <is>
          <t>Adquisition of advances to suppliers, property, plant and equipment through increased trade payables</t>
        </is>
      </c>
      <c r="B66" s="5" t="n">
        <v>-1226</v>
      </c>
      <c r="C66" s="5" t="n">
        <v>-746</v>
      </c>
      <c r="D66" s="5" t="n">
        <v>-1417</v>
      </c>
    </row>
    <row r="67">
      <c r="A67" s="4" t="inlineStr">
        <is>
          <t>Adquisition of advances to suppliers, right-of-use assets through increased trade payables</t>
        </is>
      </c>
      <c r="B67" s="6" t="n">
        <v>-246</v>
      </c>
      <c r="C67" s="6" t="n">
        <v>-579</v>
      </c>
    </row>
    <row r="68">
      <c r="A68" s="4" t="inlineStr">
        <is>
          <t>Decrease of property, plant and equipment through increased other receivables</t>
        </is>
      </c>
      <c r="D68" s="6" t="n">
        <v>9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9 Revenue from sales and energy purchases (Tables)</t>
        </is>
      </c>
      <c r="B1" s="2" t="inlineStr">
        <is>
          <t>12 Months Ended</t>
        </is>
      </c>
    </row>
    <row r="2">
      <c r="B2" s="2" t="inlineStr">
        <is>
          <t>Dec. 31, 2020</t>
        </is>
      </c>
    </row>
    <row r="3">
      <c r="A3" s="3" t="inlineStr">
        <is>
          <t>Revenue From Sales And Energy Purchases</t>
        </is>
      </c>
    </row>
    <row r="4">
      <c r="A4" s="4" t="inlineStr">
        <is>
          <t>Schedule of sales of electricity</t>
        </is>
      </c>
      <c r="B4" s="4" t="inlineStr">
        <is>
          <t>12.31.20 12.31.19 12.31.18
GWh $ GWh $ GWh $
Sales of electricity
Small
demand segment: Residential use and public lighting (T1) 11,600 57,356 10,768 72,579 11,482 78,952
Medium
demand segment: Commercial and industrial (T2) 1,341 10,544 1,549 15,975 1,668 12,658
Large
demand segment (T3) 3,210 19,830 3,503 31,947 3,646 23,579
Other:
(Shantytowns/Wheeling system) 4,028 3,112 4,154 1,431 4,376 1,379
Subtotal - Sales
of electricity 20,179 90,842 19,974 121,932 21,172 116,568
Other services
Right of use
of poles 421 386 398
Connection
and reconnection charges 53 119 154
Subtotal - Other
services 474 505 552
Total - Revenue 91,316 122,437 117,120
12.31.20 12.31.19 12.31.18
GWh $ GWh $ GWh $
Energy
purchases (1) 25,124 (57,930) 24,960 (77,649) 25,906 (66,721)
(1) As of December 31,
2020, 2019 and 2018, includes technical and non-technical energy losses for 4,945 GWh, 4,986 GWh and 4,734 GWh,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Expenses by nature (Tables)</t>
        </is>
      </c>
      <c r="B1" s="2" t="inlineStr">
        <is>
          <t>12 Months Ended</t>
        </is>
      </c>
    </row>
    <row r="2">
      <c r="B2" s="2" t="inlineStr">
        <is>
          <t>Dec. 31, 2020</t>
        </is>
      </c>
    </row>
    <row r="3">
      <c r="A3" s="3" t="inlineStr">
        <is>
          <t>Expenses By Nature</t>
        </is>
      </c>
    </row>
    <row r="4">
      <c r="A4" s="4" t="inlineStr">
        <is>
          <t>Schedule of expenses by nature</t>
        </is>
      </c>
      <c r="B4" s="4" t="inlineStr">
        <is>
          <t>The
detail of expenses by nature is as follows:
Expenses
by nature at 12.31.20
Description Transmission
and distribution expenses Selling expenses Administrative
expenses Total
Salaries and social security taxes 7,756 1,287 2,272 11,315
Pension plans 327 54 96 477
Communications expenses 218 444 - 662
Allowance for the impairment of trade and other
receivables - 4,183 - 4,183
Supplies consumption 1,878 - 148 2,026
Leases and insurance 1 1 315 317
Security service 306 32 35 373
Fees and remuneration for services 3,900 2,169 1,534 7,603
Public relations and marketing - 19 - 19
Advertising and sponsorship - 10 - 10
Reimbursements to personnel - - 1 1
Depreciation
of property, plants and 5,118 762 626 6,506
Depreciation
of right-of-use asset 32 64 225 321
Directors
and Supervisory Committee - - 28 28
ENRE penalties 330 365 - 695
Taxes and charges - 1,453 64 1,517
Other - - 9 9
At
12.31.20 19,866 10,843 5,353 36,062
(1) Includes recovery
of technical service quality-related penalties of six-month control periods Nos. 47 and 48 for $ 700.8 million, due to the
fact that quality levels were better than estimated.
Expenses
by nature at 12.31.19
Description Transmission
and distribution expenses Selling expenses Administrative
expenses Total
Salaries and social security taxes 8,666 1,424 1,819 11,909
Pension plans 260 43 54 357
Communications expenses 113 504 23 640
Allowance for
the impairment of trade and other receivables - 1,844 - 1,844
Supplies consumption 2,200 - 156 2,356
Leases and insurance - - 308 308
Security service 323 58 126 507
Fees and remuneration for services 3,481 2,203 1,856 7,540
Public relations and marketing - 56 - 56
Advertising and sponsorship - 29 - 29
Reimbursements to personnel - - 1 1
Depreciation
of property, plants and equipments 4,952 738 605 6,295
Depreciation
of right-of-use asset 22 45 156 223
Directors
and Supervisory Committee - - 30 30
ENRE penalties 1,963 1,806 - 3,769
Taxes and charges - 1,257 68 1,325
Other - - 21 21
At
12.31.19 21,980 10,007 5,223 37,210
Expenses
by nature at 12.31.18
Description Transmission
and distribution expenses Selling expenses Administrative
expenses Total
Salaries and social security taxes 9,066 1,627 1,914 12,607
Pension plans 169 30 36 235
Communications expenses 170 564 34 768
Allowance for the impairment of trade and other
receivables - 2,046 - 2,046
Supplies consumption 1,654 - 257 1,911
Leases and insurance 1 - 377 378
Security service 286 4 269 559
Fees and remuneration for services 2,956 2,177 2,108 7,241
Public relations and marketing - - 67 67
Advertising and sponsorship - - 35 35
Reimbursements to personnel - - 1 1
Depreciation
of property, plants and 4,217 629 516 5,362
Directors
and Supervisory Committee - - 46 46
ENRE penalties 4,321 2,202 - 6,523
Taxes and charges - 1,254 340 1,594
Other 2 1 12 15
At
12.31.18 22,842 10,534 6,012 39,3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1 Other operating income (expense) (Tables)</t>
        </is>
      </c>
      <c r="B1" s="2" t="inlineStr">
        <is>
          <t>12 Months Ended</t>
        </is>
      </c>
    </row>
    <row r="2">
      <c r="B2" s="2" t="inlineStr">
        <is>
          <t>Dec. 31, 2020</t>
        </is>
      </c>
    </row>
    <row r="3">
      <c r="A3" s="3" t="inlineStr">
        <is>
          <t>Other Operating Expense Net</t>
        </is>
      </c>
    </row>
    <row r="4">
      <c r="A4" s="4" t="inlineStr">
        <is>
          <t>Schedule of other operating income (expense)</t>
        </is>
      </c>
      <c r="B4" s="4" t="inlineStr">
        <is>
          <t>Note 12.31.20 12.31.19 12.31.18
Other operating income
Income from customer surcharges 1,550 1,567 1,385
Commissions on municipal taxes collection 224 175 161
Fines to suppliers - 27 161
Services provided to third parties 240 245 -
Related parties 35.a 43 27 93
Income from non-reimbursable customer 26 9 12
Other 46 91 91
Total other operating income 2,200 2,364 1,903
Other operating expense
Gratifications for services (51) (262) (155)
Cost for services provided to third parties (96) (132) (110)
Severance paid (25) (29) (35)
Debit and Credit Tax (818) (1,079) (1,245)
Provision for contingencies (683) (1,861) (1,516)
Disposals of property, plant and equipment (151) (86) (281)
Refund of fines to suppliers (129) - -
Other (92) (30) (96)
Total other operating expense (2,045) (3,479) (3,438)
Other operating expense 155 (1,115) (1,535)
(1) Impairment charge of property, plant and equipment (Note 6.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2 Net finance costs (Tables)</t>
        </is>
      </c>
      <c r="B1" s="2" t="inlineStr">
        <is>
          <t>12 Months Ended</t>
        </is>
      </c>
    </row>
    <row r="2">
      <c r="B2" s="2" t="inlineStr">
        <is>
          <t>Dec. 31, 2020</t>
        </is>
      </c>
    </row>
    <row r="3">
      <c r="A3" s="3" t="inlineStr">
        <is>
          <t>Net Finance Costs</t>
        </is>
      </c>
    </row>
    <row r="4">
      <c r="A4" s="4" t="inlineStr">
        <is>
          <t>Schedule of net finance costs</t>
        </is>
      </c>
      <c r="B4" s="4" t="inlineStr">
        <is>
          <t>Note 12.31.20 12.31.19 12.31.18
Financial
income
Financial interest 25 75 72
Other interest 35.a 30 3 104
Total
financial income 55 78 176
Finance costs
Commercial interest (5,986) (4,069) (6,191)
Interest and
other (3,170) (5,106) (4,159)
Fiscal interest (109) (7) (48)
Bank fees and
expenses (11) (23) (18)
Total
finance costs (9,276) (9,205) (10,416)
Other financial
results
Changes in fair
value of financial assets 989 383 1,563
Net gain from
the repurchase of 415 622 10
Exchange differences (2,955) (5,674) (5,506)
Adjustment to
present value of receivables (129) (104) (1)
Recovery of provision
for credit RDSA - - -
Other finance
costs (210) (23) (180)
Total
other finance costs (1,890) (4,796) (4,114)
Total
net finance costs (11,111) (13,923) (14,3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3 Basic and diluted (loss) profit per share (Tables)</t>
        </is>
      </c>
      <c r="B1" s="2" t="inlineStr">
        <is>
          <t>12 Months Ended</t>
        </is>
      </c>
    </row>
    <row r="2">
      <c r="B2" s="2" t="inlineStr">
        <is>
          <t>Dec. 31, 2020</t>
        </is>
      </c>
    </row>
    <row r="3">
      <c r="A3" s="3" t="inlineStr">
        <is>
          <t>Basic and diluted (loss) profit per share:</t>
        </is>
      </c>
    </row>
    <row r="4">
      <c r="A4" s="4" t="inlineStr">
        <is>
          <t>Schedule of basic and diluted (loss) profit per share</t>
        </is>
      </c>
      <c r="B4" s="4" t="inlineStr">
        <is>
          <t>The
basic earnings per share coincides with the diluted earnings per share, inasmuch as the Company has issued neither preferred shares
nor Corporate Notes convertible into common shares.
12.31.20 12.31.19 12.31.18
(Loss)
Profit for the period attributable to the owners of the Company (17,698) 16,518 8,995
Weighted
average number of common shares outstanding 875 875 890
Basic
and diluted profit per share – in pesos (*) (20.23) 18.88 10.11 (*)
As of December 31, 2019, includes the result of the Agreement on the Regularization of Oblig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Lands
and buildings Substations High,
medium and low voltage lines Meters
and Transformer chambers and platforms Tools,
Furniture, vehicles, equipment, communications and advances to suppliers Construction
in process Supplies
and spare parts Total
At 12.31.19
Cost 3,256 29,997 85,400 36,386 5,445 30,770 331 191,585
Accumulated depreciation (623) (9,341) (28,087) (12,193) (3,447) - - (53,691)
Net
amount 2,633 20,656 57,313 24,193 1,998 30,770 331 137,894
Additions 42 1,271 144 293 725 8,511 87 11,073
Disposals - (2) (52) (97) - - - (151)
Transfers 347 4,187 4,148 2,550 101 (11,238) (95) -
Depreciation for the year (93) (1,192) (3,021) (1,542) (658) - - (6,506)
Impairment - (3,982) (9,355) (4,059) - - - (17,396)
Net
amount 12.31.20 2,929 20,938 49,177 21,338 2,166 28,043 323 124,914
At 12.31.20
Cost 3,644 31,469 80,175 35,036 6,271 28,043 323 184,961
Accumulated depreciation (715) (10,531) (30,998) (13,698) (4,105) - - (60,047)
Net
amount 2,929 20,938 49,177 21,338 2,166 28,043 323 124,914
Lands
and buildings Substations High,
medium and low voltage lines Meters
and Transformer chambers and platforms Tools,
Furniture, vehicles, equipment, communications and advances to suppliers Construction
in process Supplies
and spare parts Total
At 12.31.18
Cost 3,034 28,822 79,671 32,967 5,561 28,070 409 178,534
Accumulated depreciation (510) (8,319) (25,479) (10,804) (2,648) - - (47,760)
Net
amount 2,524 20,503 54,192 22,163 2,913 28,070 409 130,774
Additions 49 10 213 393 1,410 11,293 133 13,501
Disposals - - (10) (72) (4) - - (86)
Transfers 172 1,165 5,866 3,127 (1,526) (8,593) (211) -
Depreciation for the year (112) (1,022) (2,948) (1,418) (795) - - (6,295)
Net
amount 12.31.19 2,633 20,656 57,313 24,193 1,998 30,770 331 137,894
At 12.31.19
Cost 3,256 29,997 85,400 36,386 5,445 30,770 331 191,585
Accumulated depreciation (623) (9,341) (28,087) (12,193) (3,447) - - (53,691)
Net
amount 2,633 20,656 57,313 24,193 1,998 30,770 331 137,894
Lands
and buildings Substations High,
medium and low voltage lines Meters
and Transformer chambers and platforms Tools,
Furniture, vehicles, equipment, communications and advances to suppliers Construction
in process Supplies
and spare parts Total
At 12.31.17
Cost 2,881 28,198 76,254 31,496 5,247 18,248 190 162,514
Accumulated depreciation (430) (7,476) (23,548) (9,710) (1,910) - - (43,074)
Net
amount 2,451 20,722 52,706 21,786 3,337 18,248 190 119,440
Additions 39 238 797 108 1,081 15,362 272 17,897
Disposals - (5) (198) (75) (923) - - (1,201)
Transfers 187 393 3,339 1,487 187 (5,540) (53) -
Depreciation for the year (153) (845) (2,452) (1,143) (769) - - (5,362)
Net
amount 12.31.18 2,524 20,503 54,192 22,163 2,913 28,070 409 130,774
At 12.31.18
Cost 3,034 28,822 79,671 32,967 5,561 28,070 409 178,534
Accumulated depreciation (510) (8,319) (25,479) (10,804) (2,648) - - (47,760)
Net
amount 2,524 20,503 54,192 22,163 2,913 28,070 409 130,77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15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financial instruments by category</t>
        </is>
      </c>
      <c r="B4" s="4" t="inlineStr">
        <is>
          <t>Financial
assets at amortized cost Financial
assets at fair value through profit or loss Non-financial
assets Total
As
of December 31, 2020
Assets
Trade receivables 14,151 - - 14,151
Other receivables 340 - 326 666
Cash and cash equivalents
Cash and Banks 1,638 - - 1,638
Money market funds - 2,724 - 2,724
Financial assets
at fair value through profit or loss:
Government
bonds - 2,222 - 2,222
Financial
assets at amortized cost:
Government
bonds 317 - - 317
Total 16,446 4,946 326 21,718
As
of December 31, 2019
Assets
Trade receivables 16,961 - - 16,961
Other receivables 429 - - 429
Cash and cash equivalents - -
Cash and Banks 218 - - 218
Financial
assets at fair value through profit or loss:
Money
market funds - 3,798 - 3,798
Total 17,608 3,798 - 21,406
Financial
liabilities at amortized cost Financial
liabilities at fair value through profit or loss Total
As
of December 31, 2020
Liabilities
Trade
payables 33,540 - 33,540
Other
payables 9,284 - 9,284
Borrowings 8,404 - 8,404
Derivative
financial instruments - 1 1
Total 51,228 - 51,228
As
of December 31, 2019
Liabilities
Trade
payables 17,791 - 17,791
Other
payables 10,367 - 10,367
Borrowings 13,418 - 13,418
Total 41,576 - 41,576</t>
        </is>
      </c>
    </row>
    <row r="5">
      <c r="A5" s="4" t="inlineStr">
        <is>
          <t>Schedule of income, expenses, gains and losses of financial instruments</t>
        </is>
      </c>
      <c r="B5" s="4" t="inlineStr">
        <is>
          <t>The
income, expenses, gains and losses resulting from each category of financial instruments are as follow:
Financial
assets at amortized cost Financial
assets at fair value through profit or loss Total
As
of December 31, 2020
Interest income 55 - 55
Exchange differences 570 579 1,149
Changes in fair value of financial assets - 989 989
Corporate Notes 415 - 415
Total 1,040 1,568 2,608
As
of December 31, 2019
Interest income 78 - 78
Exchange differences 830 1,456 2,286
Changes in fair value of financial assets - 383 383
Adjustment to present value 622 - 622
Total 1,530 1,839 3,369
As
of December 31, 2018
Interest income 1,406 - 1,406
Exchange differences 6,000 - 6,000
Bank fees and expenses (18) - (18)
Changes in fair value of financial assets - 1,563 1,563
Adjustment to present value (1) - (1)
Total 7,387 1,563 8,950</t>
        </is>
      </c>
    </row>
    <row r="6">
      <c r="A6" s="4" t="inlineStr">
        <is>
          <t>Schedule of credit quality of financial assets</t>
        </is>
      </c>
      <c r="B6" s="4" t="inlineStr">
        <is>
          <t>The
credit quality of financial assets that are neither past due nor impaired may be assessed based on external credit ratings or
historical information:
12.31.20 12.31.19
Customers with
no external credit rating:
Group 1(i) 10,437 14,376
Group 2 (ii) 864 721
Group 3 (iii) 2,850 1,864
Total
trade receivables 14,151 16,961 (i)
Relates to customers with debt to become due. (ii)
Relates to customers with past due debt from 0 to 3 months. (iii)
Relates to customers with past due debt from 3 to 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Right-of-use asset (Tables)</t>
        </is>
      </c>
      <c r="B1" s="2" t="inlineStr">
        <is>
          <t>12 Months Ended</t>
        </is>
      </c>
    </row>
    <row r="2">
      <c r="B2" s="2" t="inlineStr">
        <is>
          <t>Dec. 31, 2020</t>
        </is>
      </c>
    </row>
    <row r="3">
      <c r="A3" s="3" t="inlineStr">
        <is>
          <t>Right-of-use Asset</t>
        </is>
      </c>
    </row>
    <row r="4">
      <c r="A4" s="4" t="inlineStr">
        <is>
          <t>Schedule of right-of-use asset</t>
        </is>
      </c>
      <c r="B4" s="4" t="inlineStr">
        <is>
          <t>The
leases recognized as right-of-use assets in accordance with IFRS 16 are disclosed below:
12.31.20 12.31.19
Total
right-of-use asset by leases 280 355 The
development of right-of-use assets is as follows:
12.31.20 12.31.19
Balance
at beginning of year 355 -
Incorporation by adoption
of IFRS 16 - 574
Additions 246 4
Depreciation
for the year (321) (223)
Balance
at end of the year 280 35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7 Other receivables (Tables)</t>
        </is>
      </c>
      <c r="B1" s="2" t="inlineStr">
        <is>
          <t>12 Months Ended</t>
        </is>
      </c>
    </row>
    <row r="2">
      <c r="B2" s="2" t="inlineStr">
        <is>
          <t>Dec. 31, 2020</t>
        </is>
      </c>
    </row>
    <row r="3">
      <c r="A3" s="3" t="inlineStr">
        <is>
          <t>Other Receivables</t>
        </is>
      </c>
    </row>
    <row r="4">
      <c r="A4" s="4" t="inlineStr">
        <is>
          <t>Schedule of other receivables</t>
        </is>
      </c>
      <c r="B4" s="4" t="inlineStr">
        <is>
          <t>Note 12.31.20 12.31.19
Non-current:
Credit for Real estate
asset 2,151 2,894
Financial credit 14 30
Related parties 35.d 3 5
Allowance for the impairment of other receivables (2,126) (2,894)
Total
non-current 42 35
Current:
Credit for Real estate asset 38 36 82
Judicial
deposits 77 93
Security deposits 38 34
Prepaid expenses 43 21
Advances to personnel 2 -
Financial credit 18 61
Advances to suppliers 73 -
Tax credits 326 20
Related parties 35.d 19 35
Subtotal 632 346
Debtors for complementary activities 69 137
Allowance for the impairment of other receivables (77) (89)
Total
current 624 394</t>
        </is>
      </c>
    </row>
    <row r="5">
      <c r="A5" s="4" t="inlineStr">
        <is>
          <t>Schedule of roll forward of the allowance for the impairment of other receivables</t>
        </is>
      </c>
      <c r="B5" s="4" t="inlineStr">
        <is>
          <t>The
roll forward of the allowance for the impairment of other receivables is as follows:
12.31.20 12.31.19
Balance at beginning
of year 2,983 162
Increase (1) 93 2,935
Result from exposure
to inlfation (790) (58)
Recovery (83) (56)
Balance
at end of the year 2,203 2,983 (1)
As of December 31, 2019, the impairment charge was charged to finance costs, net of the receivable revaluation.</t>
        </is>
      </c>
    </row>
    <row r="6">
      <c r="A6" s="4" t="inlineStr">
        <is>
          <t>Schedule of aging analysis</t>
        </is>
      </c>
      <c r="B6" s="4" t="inlineStr">
        <is>
          <t>The
aging analysis of these other receivables is as follows:
12.31.20 12.31.19
Without expiry
date 134 160
Past due 65 69
Up to 3 months 83 125
From 3 to 6 months 317 20
From 6 to 9 months 11 16
From 9 to 12
months 14 4
More than 12
months 42 35
Total
other receivables 666 4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18 Trade receivables (Tables)</t>
        </is>
      </c>
      <c r="B1" s="2" t="inlineStr">
        <is>
          <t>12 Months Ended</t>
        </is>
      </c>
    </row>
    <row r="2">
      <c r="B2" s="2" t="inlineStr">
        <is>
          <t>Dec. 31, 2020</t>
        </is>
      </c>
    </row>
    <row r="3">
      <c r="A3" s="3" t="inlineStr">
        <is>
          <t>Trade Receivables</t>
        </is>
      </c>
    </row>
    <row r="4">
      <c r="A4" s="4" t="inlineStr">
        <is>
          <t>Schedule of trade receivables</t>
        </is>
      </c>
      <c r="B4" s="4" t="inlineStr">
        <is>
          <t>12.31.20 12.31.19
Current:
Sales of electricity – Billed 12,304 10,501
Framework Agreement (1) 9 12
Receivables in litigation 300 293
Allowance for the impairment
of trade receivables (4,605) (2,105)
Subtotal 8,008 8,701
Sales of electricity
– Unbilled 5,812 7,884
PBA &amp; CABA
government credit 329 342
Fee
payable for the expansion of the transportation and others 2 34
Total
current 14,151 16,961
(1) As
of December 31, 2020, the Province of Buenos Aires and the Federal Government have a debt with the Company for the consumption
of electricity by low-income areas and shantytowns. The indicated amount does not include interest and no revenue for this
concept has been recognized by the Company .
See Note 2.f).</t>
        </is>
      </c>
    </row>
    <row r="5">
      <c r="A5" s="4" t="inlineStr">
        <is>
          <t>Schedule of allowance for the impairment of trade receivables</t>
        </is>
      </c>
      <c r="B5" s="4" t="inlineStr">
        <is>
          <t>The
roll forward of the allowance for the impairment of trade receivables is as follows:
12.31.20 12.31.19
Balance at beginning
of the year 2,105 1,887
Increase 4,173 1,858
Decrease (615) (1,050)
Result from exposure
to inlfation (1,058) (590)
Balance
at end of the year 4,605 2,105</t>
        </is>
      </c>
    </row>
    <row r="6">
      <c r="A6" s="4" t="inlineStr">
        <is>
          <t>Schedule of aging analysis of trade receivables</t>
        </is>
      </c>
      <c r="B6" s="4" t="inlineStr">
        <is>
          <t>The
aging analysis of these trade receivables is as follows:
12.31.20 12.31.19
Not due 9 11
Past due 3,714 2,586
Up to 3 months 10,428 14,364
Total
trade receivables 14,151 16,961</t>
        </is>
      </c>
    </row>
    <row r="7">
      <c r="A7" s="4" t="inlineStr">
        <is>
          <t>Schedule of sensitivity analysis</t>
        </is>
      </c>
      <c r="B7" s="4" t="inlineStr">
        <is>
          <t>Sensitivity
analysis of the allowance for impairment of trade receivables:
-
5% increase in the uncollectibility rate estimate
12.31.20
Allowance 4,835
Variation 230
-
5% decrease in the uncollectibility rate estimate
12.31.20
Allowance 4,374
Variation (2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 General information</t>
        </is>
      </c>
      <c r="B1" s="2" t="inlineStr">
        <is>
          <t>12 Months Ended</t>
        </is>
      </c>
    </row>
    <row r="2">
      <c r="B2" s="2" t="inlineStr">
        <is>
          <t>Dec. 31, 2020</t>
        </is>
      </c>
    </row>
    <row r="3">
      <c r="A3" s="3" t="inlineStr">
        <is>
          <t>General Information</t>
        </is>
      </c>
    </row>
    <row r="4">
      <c r="A4" s="4" t="inlineStr">
        <is>
          <t>General information</t>
        </is>
      </c>
      <c r="B4" s="4" t="inlineStr">
        <is>
          <t xml:space="preserve">Note 1 | General information History and development
of the Company edenor By means of an International
Public Bidding, the PEN awarded 51% of the Company’s capital stock, represented by the Class "A" shares, to the bid made
by EASA, the parent company of edenor On September 1, 1992,
EASA took over the operations of edenor As a consequence of
the merger processes of EASA and its parent IEASA with and into CTLL, and, in turn, of the latter with and into PESA, formalized
in 2018, at present, PESA is the controlling company of edenor The corporate purpose
of edenor edenor The Company’s
economic and financial situation In the last five fiscal
years, the Company recorded negative working capital. This situation is due mainly to the suspension of the electricity rate update
from February 2019 to date, in spite of the constant increase of the operating costs and the investments necessary, both for the
operation of the network and to maintain the quality of the service, in a context of inflation and sustained recession in which
the Argentine economy has been since mid-2018. The Company has been significantly affected by such freeze on electricity rates,
therefore, its revenues are at December 2018 values, in spite of the high levels of inflation experienced over the past three years
making it uncertain when the update of costs will be finally recognized. Additionally, this
situation was exacerbated by the effects of the COVID-19 pandemic, which has had a severe social, economic and financial impact.
Most of the world’s countries implemented exceptional actions, which had an immediate impact on their economies, as rapidly
evidenced by the falls recorded in production and activity indicators. The governments’ immediate response to these consequences
was the implementation of tax aids to sustain their citizens’ income and thereby reduce the risk of a breakdown in the chain
of payments, with the aim of avoiding an economic and financial crisis. With regard to the
Company, significant impacts were generated that affected the economic and financial equation generated by the freeze on electricity
rates even further, such as the increase in delinquency rates and the decrease in demand, as a consequence of which the Company’s
Management was forced to partially postpone payments to CAMMESA for energy purchased in the Wholesale Electricity Market (“MEM”)
as from the maturities taking place in March 2020; payment obligations which have been partially regularized, but as of December
31, 2020 accumulate a principal balance of $ 19,008, plus interest and charges for $ 2,376. This whole situation
is aggravated by a complex and vulnerable economic context, as reflected by the country’s economic conditions described below: o
Economic contraction by an estimated 11.8% for 2020 (IMF
– October 2020 World Economic Outlook Report); o
Increase of both public spending and the fiscal deficit;
o
Inflation rate of 36% in 2020 that is expected not only
to continue but in fact to increase over time; o
41% devaluation of the Argentine peso against the United
States dollar, considering the BNA’s rate of exchange, with the gap between the official and the blue-chip swap dollar exchange
rates amounting to 67%; o
Imposition of currency restrictions by the monetary
authority, which directly affect the value of the foreign currency for certain restricted foreign exchange transactions taking
place outside the MULC. As for the currency
restrictions, the BCRA’s prior authorization is required for certain transactions, such as the Company’s transactions
associated with the payment of imports of goods from abroad that are necessary for the provision of the service, and debt service
payments. These currency restrictions, or those to be implemented in the future, could affect the Company’s ability to access
the MULC in order to acquire the foreign currency necessary to face its operating and financial obligations. Additionally, DNU
No. 1020 of December 16, 2020 extended until March 31, 2021 the freeze on electricity rates prescribed by Law No. 27,541 on Social
Solidarity and Production Reactivation in the framework of the Economic Emergency enacted by the end of 2019, which authorized
the PEN to keep electricity rates under federal jurisdiction unchanged, with the direct impact such extension has on the Company’s
financial soundness. Despite the previously
described situation, it is worth pointing out that, in general terms, the quality of the electricity distribution service has been
significantly improved, both in duration and frequency of power cuts. In view of the continuous increase of the costs associated
with the provision of the service, as well as the need for additional investments to meet the demand, the Company, as previously
mentioned, is analyzing different measures aimed at mitigating the negative effects of this situation on its financial structure,
minimizing the impact on the sources of employment, the execution of the investment plan, and the carrying out of the essential
operation, maintenance and improvement-related works that are necessary to maintain the provision of the public service, object
of the concession, in a satisfactory manner in terms of quality and safety. Taking into consideration
that the realization of the measures necessary to reverse the manifested negative trend depends on the occurrence of certain events
that are not under the Company’s control, the Board of Directors has raised substantial doubt about edenor Despite what has
been previously described, these financial statements have been prepared assuming that the Company will continue to operate as
a going concern and do not include the adjustments or reclassifications that might result from the outcome of these uncertainti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9 Financial assets at fair value through profit or loss (Tables)</t>
        </is>
      </c>
      <c r="B1" s="2" t="inlineStr">
        <is>
          <t>12 Months Ended</t>
        </is>
      </c>
    </row>
    <row r="2">
      <c r="B2" s="2" t="inlineStr">
        <is>
          <t>Dec. 31, 2020</t>
        </is>
      </c>
    </row>
    <row r="3">
      <c r="A3" s="3" t="inlineStr">
        <is>
          <t>Financial assets at fair value through profit or loss [abstract]</t>
        </is>
      </c>
    </row>
    <row r="4">
      <c r="A4" s="4" t="inlineStr">
        <is>
          <t>Schedule of financial assets at fair value through profit or loss</t>
        </is>
      </c>
      <c r="B4" s="4" t="inlineStr">
        <is>
          <t>12.31.20 12.31.19
Current
Government bonds 2,222 -
Money market
funds - 3,798
Total
current 2,222 3,79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0 Financial assets at amortized cost (Tables)</t>
        </is>
      </c>
      <c r="B1" s="2" t="inlineStr">
        <is>
          <t>12 Months Ended</t>
        </is>
      </c>
    </row>
    <row r="2">
      <c r="B2" s="2" t="inlineStr">
        <is>
          <t>Dec. 31, 2020</t>
        </is>
      </c>
    </row>
    <row r="3">
      <c r="A3" s="3" t="inlineStr">
        <is>
          <t>Financial Assets At Amortized Cost</t>
        </is>
      </c>
    </row>
    <row r="4">
      <c r="A4" s="4" t="inlineStr">
        <is>
          <t>Schedule of financial assets at amortized cost</t>
        </is>
      </c>
      <c r="B4" s="4" t="inlineStr">
        <is>
          <t>12.31.20 12.31.19
Non-current
Government bonds 239 -
Current
Government bonds 7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1 Inventories (Tables)</t>
        </is>
      </c>
      <c r="B1" s="2" t="inlineStr">
        <is>
          <t>12 Months Ended</t>
        </is>
      </c>
    </row>
    <row r="2">
      <c r="B2" s="2" t="inlineStr">
        <is>
          <t>Dec. 31, 2020</t>
        </is>
      </c>
    </row>
    <row r="3">
      <c r="A3" s="3" t="inlineStr">
        <is>
          <t>Inventories Abstract</t>
        </is>
      </c>
    </row>
    <row r="4">
      <c r="A4" s="4" t="inlineStr">
        <is>
          <t>Schedule of inventories</t>
        </is>
      </c>
      <c r="B4" s="4" t="inlineStr">
        <is>
          <t>12.31.20 12.31.19
Current
Supplies and
spare-parts 1,839 2,524
Advance to suppliers 34 99
Total
inventories 1,873 2,6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2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12.31.20 12.31.19
Cash and banks 1,638 218
Money market
funds 2,724 340
Total
cash and cash equivalents 4,362 55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3 Share capital and additional paid-in capital (Tables)</t>
        </is>
      </c>
      <c r="B1" s="2" t="inlineStr">
        <is>
          <t>12 Months Ended</t>
        </is>
      </c>
    </row>
    <row r="2">
      <c r="B2" s="2" t="inlineStr">
        <is>
          <t>Dec. 31, 2020</t>
        </is>
      </c>
    </row>
    <row r="3">
      <c r="A3" s="3" t="inlineStr">
        <is>
          <t>Share Capital And Additional Paid-in Capital</t>
        </is>
      </c>
    </row>
    <row r="4">
      <c r="A4" s="4" t="inlineStr">
        <is>
          <t>Schedule of share capital and additional paid-in capital</t>
        </is>
      </c>
      <c r="B4" s="4" t="inlineStr">
        <is>
          <t>Share
capital Additional
paid-in capital Total
Balance
at December 31, 2020 and 2019 38,092 504 38,59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6 Trade payables (Tables)</t>
        </is>
      </c>
      <c r="B1" s="2" t="inlineStr">
        <is>
          <t>12 Months Ended</t>
        </is>
      </c>
    </row>
    <row r="2">
      <c r="B2" s="2" t="inlineStr">
        <is>
          <t>Dec. 31, 2020</t>
        </is>
      </c>
    </row>
    <row r="3">
      <c r="A3" s="3" t="inlineStr">
        <is>
          <t>Trade Payables</t>
        </is>
      </c>
    </row>
    <row r="4">
      <c r="A4" s="4" t="inlineStr">
        <is>
          <t>Schedule of trade payables</t>
        </is>
      </c>
      <c r="B4" s="4" t="inlineStr">
        <is>
          <t>Note 12.31.20 12.31.19
Non-current
Customer guarantees 274 290
Customer contributions 247 213
Total
non-current 521 503
Current
Payables for purchase of electricity - CAMMESA 2.b 21,384 5,945
Provision for
unbilled electricity purchases - CAMMESA 2.b 6,644 6,722
Suppliers 4,560 4,140
Advance to customer 362 388
Customer contributions 32 42
Discounts to customers 37 51
Total
current 33,019 17,28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27 Other payables (Tables)</t>
        </is>
      </c>
      <c r="B1" s="2" t="inlineStr">
        <is>
          <t>12 Months Ended</t>
        </is>
      </c>
    </row>
    <row r="2">
      <c r="B2" s="2" t="inlineStr">
        <is>
          <t>Dec. 31, 2020</t>
        </is>
      </c>
    </row>
    <row r="3">
      <c r="A3" s="3" t="inlineStr">
        <is>
          <t>Other Payables</t>
        </is>
      </c>
    </row>
    <row r="4">
      <c r="A4" s="4" t="inlineStr">
        <is>
          <t>Schedule of other payables</t>
        </is>
      </c>
      <c r="B4" s="4" t="inlineStr">
        <is>
          <t>Note 12.31.20 12.31.19
Non-current
ENRE penalties and discounts 6,224 5,353
Financial Lease Liability (1) 61 119
Total
Non-current 6,285 5,472
Current
ENRE penalties and discounts 2,675 4,610
Related parties 35.d 15 17
Advances
for works to be performed 13 8
Payment
agreements with ENRE - 66
Financial Lease Liability (1) 295 182
Other 1 12
Total
Current 2,999 4,895</t>
        </is>
      </c>
    </row>
    <row r="5">
      <c r="A5" s="4" t="inlineStr">
        <is>
          <t>Schedule of financial lease liability</t>
        </is>
      </c>
      <c r="B5" s="4" t="inlineStr">
        <is>
          <t>The development
of the financial lease liability is as follows:
12.31.20 12.31.19
Balance
at beginning of year 301 -
Incorporation
by adoption of IFRS 16 - 574
Increase 246 4
Payments (686) (289)
Exchange difference
and gain on net monetary position 495 12
Balance at end
of the year 356 301</t>
        </is>
      </c>
    </row>
    <row r="6">
      <c r="A6" s="4" t="inlineStr">
        <is>
          <t>Schedule of future minimum lease payments</t>
        </is>
      </c>
      <c r="B6" s="4" t="inlineStr">
        <is>
          <t>As
of December 31, 2020, future minimum payments with respect to finance leases are those detailed below:
12.31.20 12.31.19
2021 296 188
2022 41 4
2023 20 -
Total
future minimum lease payments 357 192</t>
        </is>
      </c>
    </row>
    <row r="7">
      <c r="A7" s="4" t="inlineStr">
        <is>
          <t>Schedule of future minimum collections with respect to operating assignments</t>
        </is>
      </c>
      <c r="B7" s="4" t="inlineStr">
        <is>
          <t>As
of December 31, 2020 and 2019, future minimum collections with respect to operating assignments of use are those detailed below.
12.31.20 12.31.19
2021 474 442
2022 472 -
Total
future minimum lease collections 946 44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8 Deferred revenue (Tables)</t>
        </is>
      </c>
      <c r="B1" s="2" t="inlineStr">
        <is>
          <t>12 Months Ended</t>
        </is>
      </c>
    </row>
    <row r="2">
      <c r="B2" s="2" t="inlineStr">
        <is>
          <t>Dec. 31, 2020</t>
        </is>
      </c>
    </row>
    <row r="3">
      <c r="A3" s="3" t="inlineStr">
        <is>
          <t>Disclosure deferred revenue [abstract]</t>
        </is>
      </c>
    </row>
    <row r="4">
      <c r="A4" s="4" t="inlineStr">
        <is>
          <t>Schedule of deferred revenue</t>
        </is>
      </c>
      <c r="B4" s="4" t="inlineStr">
        <is>
          <t>12.31.20 12.31.19
Non-current
Nonrefundable customer contributions 1,471 368
Total Non-current 1,471 368
12.31.20 12.31.19
Current
Nonrefundable customer contributions 37 7
Total Current 37 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29 Borrowings (Tables)</t>
        </is>
      </c>
      <c r="B1" s="2" t="inlineStr">
        <is>
          <t>12 Months Ended</t>
        </is>
      </c>
    </row>
    <row r="2">
      <c r="B2" s="2" t="inlineStr">
        <is>
          <t>Dec. 31, 2020</t>
        </is>
      </c>
    </row>
    <row r="3">
      <c r="A3" s="3" t="inlineStr">
        <is>
          <t>Borrowings [abstract]</t>
        </is>
      </c>
    </row>
    <row r="4">
      <c r="A4" s="4" t="inlineStr">
        <is>
          <t>Schedule of borrowings</t>
        </is>
      </c>
      <c r="B4" s="4" t="inlineStr">
        <is>
          <t>12.31.20 12.31.19
Non-current
Corporate notes (1) 8,261 11,159
Current
Interest from corporate notes 143 196
Borrowing - 2,063
Total
current 143 2,259
(1) Net of debt issuance,
repurchase and redemption expenses.</t>
        </is>
      </c>
    </row>
    <row r="5">
      <c r="A5" s="4" t="inlineStr">
        <is>
          <t>Schedule of borrowings currency denominations</t>
        </is>
      </c>
      <c r="B5" s="4" t="inlineStr">
        <is>
          <t>The
Company’s borrowings are denominated in the following currencies:
12.31.20 12.31.19
US dollars 8,404 13,418</t>
        </is>
      </c>
    </row>
    <row r="6">
      <c r="A6" s="4" t="inlineStr">
        <is>
          <t>Schedule of maturities of the company's borrowings and exposure to interest rate</t>
        </is>
      </c>
      <c r="B6" s="4" t="inlineStr">
        <is>
          <t>The
maturities of the Company’s borrowings and its exposure to interest rate are as follow:
12.31.20 12.31.19
Fixed
rate
Less than 1 year 143 196
From 1 to 2 years 8,261 -
From 2 to 5 years - 11,159
8,404 11,355
Floating
rate
Less than 1 year - 2,063
- 2,063
8,404 13,418</t>
        </is>
      </c>
    </row>
    <row r="7">
      <c r="A7" s="4" t="inlineStr">
        <is>
          <t>Schedule of roll forward of the company's borrowings</t>
        </is>
      </c>
      <c r="B7" s="4" t="inlineStr">
        <is>
          <t>The
roll forward of the Company’s borrowings during the year was as follows:
12.31.20 12.31.19
Balance at beginning
of the year 13,418 17,311
Payment of borrowings' interests (918) (1,545)
Paid from repurchase
of Corporate Notes (3,798) (2,084)
Payment of borrowings (750) (2,169)
Gain from repurchase
of Corporate Notes (415) (622)
Exchange diference and interest accrued 4,051 9,104
Result from exposure to inlfation (3,184) (6,577)
Balance at the
end of year 8,404 13,418</t>
        </is>
      </c>
    </row>
    <row r="8">
      <c r="A8" s="4" t="inlineStr">
        <is>
          <t>Schedule of debt issued</t>
        </is>
      </c>
      <c r="B8" s="4" t="inlineStr">
        <is>
          <t>Debt
issued in United States dollars
USD $
Corporate
Notes Class Rate Year
of Maturity Debt
structure at 12.31.19 Debt
repurchase Debt
structure at 12.31.20 At
12.31.20
Fixed
Rate Par Note 9 9.75 2022 137 (39) 98 8,261
Total 137 (39) 98 8,261
USD $
Corporate
Notes Class Rate Year
of Maturity Debt
structure at 12.31.18 Debt
repurchase Debt
structure at 12.31.19 At
12.31.19
Fixed
Rate Par Note 9 9.75 2022 166 (29) 137 11,159
Total 166 (29) 137 11,15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30 Salaries and social security taxes payable (Tables)</t>
        </is>
      </c>
      <c r="B1" s="2" t="inlineStr">
        <is>
          <t>12 Months Ended</t>
        </is>
      </c>
    </row>
    <row r="2">
      <c r="B2" s="2" t="inlineStr">
        <is>
          <t>Dec. 31, 2020</t>
        </is>
      </c>
    </row>
    <row r="3">
      <c r="A3" s="3" t="inlineStr">
        <is>
          <t>Salaries And Social Security Taxes Payable</t>
        </is>
      </c>
    </row>
    <row r="4">
      <c r="A4" s="4" t="inlineStr">
        <is>
          <t>Schedule of salaries and social security taxes payable</t>
        </is>
      </c>
      <c r="B4" s="4" t="inlineStr">
        <is>
          <t>a. Salaries and
social security taxes payable
12.31.20 12.31.19
Non-current
Early retirements
payable 24 54
Seniority-based
bonus 279 273
Total
non-current 303 327
Current
Salaries payable
and provisions 3,376 2,866
Social security
payable 332 374
Early retirements
payable 26 38
Total
current 3,734 3,278</t>
        </is>
      </c>
    </row>
    <row r="5">
      <c r="A5" s="4" t="inlineStr">
        <is>
          <t>Schedule of salaries and social security taxes charged to profit or loss</t>
        </is>
      </c>
      <c r="B5" s="4" t="inlineStr">
        <is>
          <t>b. Salaries and
social security taxes charged to profit or loss
12.31.20 12.31.19 12.31.18
Salaries 8,147 8,574 9,077
Social security
taxes 3,168 3,335 3,530
Total
salaries and social security taxes 11,315 11,909 12,60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 Regulatory framework</t>
        </is>
      </c>
      <c r="B1" s="2" t="inlineStr">
        <is>
          <t>12 Months Ended</t>
        </is>
      </c>
    </row>
    <row r="2">
      <c r="B2" s="2" t="inlineStr">
        <is>
          <t>Dec. 31, 2020</t>
        </is>
      </c>
    </row>
    <row r="3">
      <c r="A3" s="3" t="inlineStr">
        <is>
          <t>Regulatory Framework</t>
        </is>
      </c>
    </row>
    <row r="4">
      <c r="A4" s="4" t="inlineStr">
        <is>
          <t>Regulatory framework</t>
        </is>
      </c>
      <c r="B4" s="4" t="inlineStr">
        <is>
          <t xml:space="preserve">Note 2 | Regulatory framework
a) Concession The term of the concession
is 95 years, which may be extended for an additional maximum period of 10 years. The term of the concession is divided into management
periods. At the end of each management period, the Class “A” shares representing 51% of edenor‘s share capital,
currently held by PESA, must be offered for sale through a public bidding. If PESA makes the highest bid, it will continue to hold
the Class “A” shares, and no further disbursements will be necessary. On the contrary, if PESA is not the highest bidder,
then the bidder who makes the highest bid shall pay PESA the amount of the bid in accordance with the conditions of the public
bidding. The proceeds from the sale of the Class “A” shares will be delivered to PESA after deducting any amounts receivable
to which the Grantor of the concession may be entitled. The current management period ends on December 31, 2021. The Company has the
exclusive right to render electric power distribution and sales services within the concession area to all the customers who are
not authorized to obtain their power supply from the MEM, thus being obliged to supply all the electric power that may be required
in due time and in accordance with the established quality levels. In addition, the Company must allow free access to its facilities
to any MEM agents whenever required, under the terms of the Concession. No specific fee must be paid by the Company under the Concession
Agreement during the term of the concession. The Company is subject
to the terms and conditions of its Concession Agreement and the provisions of the Regulatory Framework comprised of Federal Laws
Nos. 14,772, 15,336 and 24,065, resolutions and regulatory and supplementary regulations issued by the authorities responsible
for this matter, with the Company being responsible for the provision of the public service of electricity distribution and sale
with a satisfactory quality level, complying for such purpose with the requirements set forth in both the aforementioned agreement
and the Regulatory Framework. Failure to comply
with the established guidelines will result in the application of fines, based on the economic damage suffered by the customer
when the service is provided in an unsatisfactory manner, the amounts of which will be determined in accordance with the methodology
stipulated in the above-mentioned agreement. The ENRE is the authority in charge of controlling strict compliance with the pre-established
guidelines.
b) Electricity rate situation In 2020, the Company
made different presentations to the ENRE with the estimates of the electricity rate schedules that were to be applied during the
year according to the terms of the Electricity Rate Schedules Maintenance Agreement entered into by and between the Company and
the Federal Government, disclosed in Note 2.b) to the Financial Statements as of December 31, 2019; however, the ENRE has instructed
the Company not to applied them, in the framework of the economic emergency and in accordance with Law No. 27,541 on Social Solidarity
and Production Reactivation. At the date of issuance
of these financial statements, the Company has duly submitted to the ENRE the adjustment request of its Own Distribution Costs
(CPD), pursuant to the provisions of Appendix XV of ENRE Resolution No. 63/2017 “Procedure for determining the electricity
rate schedule”, in accordance with the following detail:
Period Date
of application CPD
adjustment
Jan. 19 - Jun. 19 Aug. 19 (1) 19.05%
Jul. 19 - Dec. 19 Feb. 20 24.65%
Jan. 20 - Jun. 20 Aug. 20 12.97% (1)
The CPD adjustment applicable in August 2019 was
deferred until January 2020 by means of the Electricity Rate Schedule Maintenance Agreement, and was finally not applied. The indicated CPD
and the other concepts detailed in the “Electricity Rate Schedules Maintenance Agreement” entered into with the Federal
Government on September 19, 2019, neither transferred to tariffs nor authorized to be collected by other means accumulate as of
December 31, 2020 a total of approximately $ 20,939 million, excluding interest. On December 11, 2020,
by means of Executive Order No. 990/20, the 2021 Budget Law was partially approved. In its section 87, the law provides for a system
for the settlement of debts with CAMMESA and/or the MEM accumulated by Electricity Distribution Companies as of December 31, 2020,
whether on account of the consumption of energy, power, interest and/or penalties, in accordance with the conditions to be set
out by the application authority, which may provide for credits equivalent to up to five times the monthly average bill or to sixty-six
percent of the existing debt, whereas the remaining debt is to be paid in up to sixty monthly installments, with a grace period
of up to six months, and at the rate in effect in the MEM, reduced by fifty percent. Consequently, by means
of Resolution 40/2021, the Energy Secretariat implemented a “Special System for the Regularization of Payment Obligations”
of Electricity Distribution Companies that are agents of the MEM for the debts held with CAMMESA and/or the WHOLESALE ELECTRICITY
MARKET whether on account of the consumption of energy, power, interest and/or penalties, accumulated as of September 30, 2020.
It also implemented a “Special System of Credits” for those Electricity Distribution Companies that are agents of the
MEM and have no debts with CAMMESA and/or the MEM or whose debts are regarded as being within reasonable values vis-à-vis
their levels of transactions as of September 30, 2020. Furthermore, on December
16, 2020, by means of Executive Order No. 1020/20, the PEN provided for the commencement of the Tariff Structure Review renegotiation
process, which may not exceed two years, suspending until then the Agreements relating to the respective Tariff Structure Reviews
in effect, with the scope to be determined in each case by the Regulatory Authorities. It is provided that Interim Renegotiation
Agreements may be entered into, which modify to a limited extent the particular conditions of the tariff review imposing a Transitional
Tariff System until a Definitive Renegotiation Agreement is reached. Moreover, the freeze
on electricity rates was extended until March 31, 2021, or until the new transitional electricity rate schedules resulting from
the Transitional Tariff System come into effect, whichever occurs first. In that framework,
on January 19, 2021, the ENRE issued Resolution No. 16, providing for the commencement of the transitional tariff adjustment procedure,
with the aim of setting a Transitional Tariff System until a Definitive Renegotiation Agreement is reached, and inviting edenor
to participate in it. To that end, the Regulatory Authority has requested as a first measure that it be provided with certain financial
information as well as with information about the 2021-2022 investment plan, on the basis of the investment plan set forth in the
2017 RTI. Furthermore, the ENRE’s
administrative intervention provided for by Executive Order No. 277/20, was extended until December 31, 2021, or until the tariff
review renegotiation is finalized. At the date of issuance
of these financial statements, the implementation of the system for the settlement of debts with CAMMESA and the RTI renegotiation
process were still underway and the outcome thereof was still uncertain; therefore, the Company is still assessing the scope and
implications of such acts. Finally, on February
24, 2021, by means of Resolution No. 53/2021, the ENRE called a Public Hearing to be held on March 30, 2021 to inform and listen
to opinions about the Transitional Tariff System to be applied to Distributors Edesur and edenor
c) Effects related to the COVID-19 1.
Suspension of customer service in commercial
offices: 2.
Prohibition against the interruption of service
provision: 3.
System of payment for the service: 4.
Consumption estimate:
in the framework of the mandatory and preventive social isolation provided for by the PEN and the provisions of ENRE Resolution
No. 3/2020, on April 13, 2020, the Regulatory Authority authorized the Company to apply the methodology for validating meter readings
and consumption estimates (ENRE Resolution No. 209/2018), excluding the cases of remote readings and non-metered consumptions.
Furthermore, the ENRE issued two instructions, one of them on April 30, 2020 and the other on May 5, 2020, in relation to the application
of the aforementioned methodology, mainly with regard to the communication to be provided to customers, the mechanisms for challenging
meter readings and the information about this process to be provided on a periodical basis to the Regulatory Authority. Subsequently,
on May 6, 2020, the ENRE authorized Distribution Companies to perform meter reading activities for the electricity consumption
of medium and large demand user categories, tariff 2 and 3. In this regard, by
means of Resolution No. 27/2020, the ENRE resolved that in the case of T1R (small-demand residential tariff) category users with
no remote meter reading, the lowest consumption recorded over the last three years prior to the issuance of the bill for the same
estimated period is to be applied until actual meter readings are available. Furthermore, by means
of Resolution No. 35/2020, the ENRE resolved that T2 (medium-demand), T3 (large-demand) and Wheeling system tariff category users
subject to compliance with the mandatory lockdown, who have suffered a reduction of at least 50% in their demand for power, may
either suspend payment or make partial payments on account of the contracted power under electricity supply contracts, until 70%
of the demand is recovered, maintaining the obligation to pay the other charges. Finally, by means
of note dated May 15, 2020, the ENRE instructed the Company to begin to carry out reading tasks of T1 (small-demand tariff) users’
meters so that the billing reflects actual consumption. In this regard, it
was provided that if from the previous consumption estimate process a difference arises in favor of the user, it must be reimbursed
by the Company in the first bill with actual reading. Furthermore, if the difference is in favor of the Company, the resulting
amount will have to be paid in 6 equal and consecutive installments, which will be included in the bills to be issued with the
consumption recorded as from September 1, 2020, which was extended to November 1, 2020. Finally, by means of note dated October
26, 2020, the ENRE suspended the commencement of the payment of the installments of the amounts owed by T1 (small-demand tariff)
users until new instructions are given in this regard. The cumulative amount pending collection totals $ 552 million. Furthermore, by means
of DNU No. 875/2020 of November 7, 2020, the PEN provided for the Mandatory and Preventive Social Distancing, eliminating certain
restrictions in the CABA and the AMBA. Finally, on February
18, 2021, by means of Resolution No. 37, the ENRE instructed the Company to issue neither Debit Notes nor Supplementary bills for
unrecorded consumption, as well as to refrain from suspending electricity supplies due to non-payment of amounts originated from
the recovery of energy. All that which has
been previously described impacts the Company’s economic and financial situation.
d) Change of Jurisdiction and Regularization of Obligations On February 19, 2021,
the Company assented to the Agreement on the Joint Exercise of the Regulation and Control of the Public Service of Electricity
Distribution entered into by the Federal Government, the PBA and the CABA, whereby it is recognized that the Federal Government
currently retains the ownership and capacity as Grantor of the Concession of the public service of electricity distribution in
the Company’s concession area, being it agreed that a number of instruments related to the transfer of the referred to service
to the local jurisdictions will no longer be in effect and that a Tripartite agency in charge of the activity’s regulation
and control will be set up. On February 23, 2021, such agreement was ratified by the Company’s Extraordinary Shareholders’
Meeting. With regard to the
Agreement on the Regularization of Payment Obligations, as of December 31, 2019 a profit of $ 23,270 million was recognized, which
did not imply any cash inflows. The Agreement consisted of edenor
e) Penalties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As of December 31,
2020 and 2019, the Company has recognized in its financial statements the penalties accrued, whether imposed or not yet issued
by the ENRE, relating to the control periods elapsed as of those dates, following the criteria and estimates available, which may
differ from the actual ones. Furthermore, ENRE
Resolution No. 63/17 has set out the control procedures, the service quality assessment methodologies, and the penalty system,
applicable as from February 1, 2017, for the 2017 – 2021 period. In accordance with
the provisions of Sub-Appendix XVI to the referred to Resolution, the Company is required to submit in a term of 60 calendar days
the calculation of global indicators, interruptions for which force majeure had been alleged, the calculation of individual indicators,
and will determine the related discounts, crediting the amounts thereof within 10 business days. In turn, the ENRE will examine
the information submitted by the Company, and in the event that the crediting of such discounts were not verified will impose a
fine, payable to the Federal Government, equivalent to twice the value that should have been recorded. In this regard, the
ENRE has implemented an automatic penalty mechanism in order that the discounts on account of deviations from the established limits
may be credited to customers within a term of 60 days as from the end of the controlled six-month period. The penalty system
provides that penalties are updated in accordance with the variation of the Distributor’s CPD or by the energy tariff average
price, as the case may be. Subsequently, in different resolutions related to commercial penalties and penalties relating to the
safety on streets and public spaces, the Regulatory Authority provided for the application of increases and adjustments, applying
for such purpose a criterion different from the one applied by the Company. On June 3, 2020, by
means of Resolution No. 42/2020, the ENRE approved the new methodology for crediting and distributing the penalties payable to
all the active users, and the regulations of the methodology for crediting the penalties payable to disconnected users, as well
as the manner in which distribution companies must produce that information and send it to the ENRE. As of December 31, 2020, the
totality of the penalties payable to active users has been credited. By means of Resolution
No. 15/2021, the ENRE approved the new methodology for crediting and distributing the penalties payable to all the Active Users
and the modality of crediting penalties to the Solidarity Account for Users in Vulnerable Situations, as well as the manner in
which edenor At the date of issuance
of these financial statements, and despite the unilateral breach by the grantor of the concession of the Electricity Rate Schedules
Maintenance Agreement signed with the Federal Government on September 19, 2019, mentioned in the Financial Statements as of December
31, 2019, the Company has complied with the payment of the six penalty-related installments, whose payment had been deferred.
f) Framework agreement On December 16, 2020,
the “Agreement on the Development of the Preventive and Corrective Maintenance Work Plan for the Electricity Distribution
Network of the Buenos Aires Metropolitan Area”, was signed with the Federal Government and the province of Buenos Aires,
to guarantee the electricity supply to vulnerable neighborhoods of the Buenos Aires Metropolitan Area. As of December 31,
2020, the debt for the electricity supplied in the October 2017 – July 2020 period to low-income areas and shantytowns in
edenor All these amounts
will be applied to the Work Plan in order that the necessary investment and preventive and corrective maintenance works can be
carried out in the networks in charge of distribution companies and related to vulnerable neighborhoods and other areas of the
concession area, with the aim of improving the service therein provided and meeting the contingencies and any peak demand that
often occurs in the summer. On January 14, 2021,
the Company received the first disbursement for $ 1,500 million; the second disbursement for $ 500 million is expected to be received
in the first quarter of 2021; the third disbursement for $ 500 million in the second quarter of 2021; and the fourth disbursement
in accordance with that which the ENRE will validate and inform about the vulnerable neighborhoods’ total consumption between
August and December 2020. The aforementioned disbursements are subject to both compliance with the Work Plan mentioned in the previous
paragraph and the control thereof by the ENRE and the Federal Government.
g) Restriction on the transfer of the Company’s common shares The by-laws provide
that Class “A” shareholders may transfer their shares only with the prior approval of the ENRE. The ENRE must communicate
its decision within 90 days upon submission of the request for such approval, otherwise the transfer will be deemed approved. Furthermore, Caja
de Valores S.A. (the Public Register Office), which keeps the Share Register of the shares, is entitled (as stated in the by-laws)
to reject such entries which, at its criterion, do not comply with the rules for the transfer of common shares included in (i)
the Business Organizations Law, (ii) the Concession Agreement and (iii) the By-laws. In addition, the Class
“A” shares will be pledged during the entire term of the concession as collateral to secure the performance of the
obligations assumed under the Concession Agreement. In connection with
the issuance of Corporate Notes, during the term thereof, PESA is required to be the beneficial owner and owner of record of not
less than 51% of the Company’s issued, voting and outstanding shares, otherwise the maturity of principal of the corporate
notes could be acceler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31 Benefit plans (Tables)</t>
        </is>
      </c>
      <c r="B1" s="2" t="inlineStr">
        <is>
          <t>12 Months Ended</t>
        </is>
      </c>
    </row>
    <row r="2">
      <c r="B2" s="2" t="inlineStr">
        <is>
          <t>Dec. 31, 2020</t>
        </is>
      </c>
    </row>
    <row r="3">
      <c r="A3" s="3" t="inlineStr">
        <is>
          <t>Benefit Plans</t>
        </is>
      </c>
    </row>
    <row r="4">
      <c r="A4" s="4" t="inlineStr">
        <is>
          <t>Schedule of benefit plans</t>
        </is>
      </c>
      <c r="B4" s="4" t="inlineStr">
        <is>
          <t>The
amounts and conditions vary depending on the collective bargaining agreement and for non-unionized personnel.
12.31.20 12.31.19
Non-current 749 713
Current 84 70
Total
Benefit plans 833 783</t>
        </is>
      </c>
    </row>
    <row r="5">
      <c r="A5" s="4" t="inlineStr">
        <is>
          <t>Schedule of benefit payment obligations</t>
        </is>
      </c>
      <c r="B5" s="4" t="inlineStr">
        <is>
          <t>The
detail of the benefit plan obligations as of December 31, 2020 and 2019 is as follows:
12.31.20 12.31.19
Benefit payment obligations at beginning of
year 783 874
Current service cost 161 150
Interest cost 316 207
Actuarial losses (108) 10
Result from exposure
to inflation for the year (305) (397)
Benefits paid to participating employees (14) (61)
Benefit payment
obligations at end of year 833 783</t>
        </is>
      </c>
    </row>
    <row r="6">
      <c r="A6" s="4" t="inlineStr">
        <is>
          <t>Schedule of detail of the charge recognized in the statement of comprehensive loss income</t>
        </is>
      </c>
      <c r="B6" s="4" t="inlineStr">
        <is>
          <t>The
detail of the charge recognized in the Statement of Comprehensive (Loss) Income is as follows:
12.31.20 12.31.19 12.31.18
Cost 161 150 69
Interest 316 207 166
Actuarial results
- Other comprehensive (income) loss (108) 10 12
369 367 247</t>
        </is>
      </c>
    </row>
    <row r="7">
      <c r="A7" s="4" t="inlineStr">
        <is>
          <t>Schedule of actuarial assumptions</t>
        </is>
      </c>
      <c r="B7" s="4" t="inlineStr">
        <is>
          <t>The main assumptions used
are as follow:
12.31.20 12.31.19
Discount rate 5% 5%
Salary increase 1% 1%
Inflation 50% 31%</t>
        </is>
      </c>
    </row>
    <row r="8">
      <c r="A8" s="4" t="inlineStr">
        <is>
          <t>Schedule of benefit plan sensitivity analysis</t>
        </is>
      </c>
      <c r="B8" s="4" t="inlineStr">
        <is>
          <t>Sensitivity
analysis:
12.31.20
Discount
Rate: 4%
Obligation 910
Variation 77
9%
Discount Rate:
6%
Obligation 767
Variation (66)
(8%)
Salary Increase
: 0%
Obligation 764
Variation (69)
(8%)
Salary Increase:
2%
Obligation 913
Variation 80
10%</t>
        </is>
      </c>
    </row>
    <row r="9">
      <c r="A9" s="4" t="inlineStr">
        <is>
          <t>Schedule of expected payments of benefits</t>
        </is>
      </c>
      <c r="B9" s="4" t="inlineStr">
        <is>
          <t>The
expected payments of benefits are as follow:
In
2021 In
2022 In
2023 In
2024 In
2025 Between
2026 to 2030
At
December 31, 2020
Benefit payment
obligations 84 15 16 17 4 1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32 Income tax and deferred tax (Tables)</t>
        </is>
      </c>
      <c r="B1" s="2" t="inlineStr">
        <is>
          <t>12 Months Ended</t>
        </is>
      </c>
    </row>
    <row r="2">
      <c r="B2" s="2" t="inlineStr">
        <is>
          <t>Dec. 31, 2020</t>
        </is>
      </c>
    </row>
    <row r="3">
      <c r="A3" s="3" t="inlineStr">
        <is>
          <t>Income Tax Deferred Tax</t>
        </is>
      </c>
    </row>
    <row r="4">
      <c r="A4" s="4" t="inlineStr">
        <is>
          <t>Schedule of analysis of deferred tax assets and liabilities</t>
        </is>
      </c>
      <c r="B4" s="4" t="inlineStr">
        <is>
          <t>The
detail of deferred tax assets and liabilities is as follows:
12.31.19 Result
from exposure to inflation Charged
to Profit and loss Charged
to Other comprenhen- sive income 12.31.20
Deferred tax assets
Tax
loss carryforward - - 248 - 248
Trade
receivables and other receivables 754 (200) 797 - 1,351
Trade payables and other payables 819 (217) 75 - 677
Salaries and
social security taxes payable 154 (40) 141 - 255
Benefit plans 147 (39) 1 (33) 76
Tax liabilities 25 (7) 1 - 19
Provisions 916 (243) 145 - 818
Deferred tax asset 2,815 (746) 1,408 (33) 3,444
Deferred tax liabilities:
Property,
plant and equipment (26,740) 7,098 (3,741) - (23,383)
Financial assets
at fair value through profit or loss (283) 75 (90) - (298)
Borrowings (5) 2 1 - (2)
Tax
inflation adjustment (3,087) 820 (1,203) - (3,470)
Deferred tax liability (30,115) 7,995 (5,033) - (27,153)
Net deferred tax
liability (27,300) 7,249 (3,625) (33) (23,709)
12.31.18 Result
from exposure to inflation Charged
to Profit and loss Charged
to Other comprenhen- sive income 12.31.19
Deferred tax assets
Tax
loss carryforward - - - - -
Inventories - - - - -
Trade
receivables and other receivables 932 (326) 148 - 754
Trade payables and other payables 4,092 (1,431) (1,842) - 819
Salaries and
social security taxes payable 103 (36) 87 - 154
Benefit plans 222 (78) - 3 147
Tax liabilities 33 (11) 3 - 25
Provisions 724 (253) 445 - 916
Deferred tax asset 6,106 (2,135) (1,159) 3 2,815
Deferred tax liabilities:
Property,
plant and equipment (22,498) 7,867 (12,109) - (26,740)
Financial assets
at fair value through profit or loss (445) 156 6 - (283)
Borrowings (9) 3 1 - (5)
Tax
inflation adjustment - - (3,087) - (3,087)
Deferred tax liability (22,952) 8,026 (15,189) - (30,115)
Net deferred tax
liability (16,846) 5,891 (16,348) 3 (27,300)
12.31.17 Result
from exposure to inflation Charged
to profit and loss Charged
to other comprenhen- sive income 12.31.18
Deferred tax assets
Tax
loss carryforward 113 (113) - - -
Inventories 28 (19) (9) - -
Trade
receivables and other receivables 1,006 (775) 701 - 932
Trade payables and other payables 889 1,586 1,617 - 4,092
Salaries and social security taxes payable (201) 273 31 - 103
Benefit plans 459 (270) 29 4 222
Tax liabilities 117 (91) 7 - 33
Provisions (1,143) 1,580 287 - 724
Deferred tax asset 1,268 2,171 2,663 4 6,106
Deferred tax liabilities:
Property,
plant and equipment (15,628) 1,890 (8,760) - (22,498)
Financial assets
at fair value through profit or loss (809) 785 (421) - (445)
Borrowings (91) 80 2 - (9)
Deferred tax liability (16,528) 2,755 (9,179) - (22,952)
Net deferred tax
liability (15,260) 4,926 (6,516) 4 (16,846)
12.31.20 12.31.19 12.31.18
Deferred tax assets:
To be recover in more than 12 months 3,444 2,815 6,105
Deferred tax asset 3,444 2,815 6,105
Deferred tax liabilities:
To be recover in more than 12 months (27,153) (30,115) (22,952)
Deferred tax liability (27,153) (30,115) (22,952)
Net deferred tax
liability (23,709) (27,300) (16,847)</t>
        </is>
      </c>
    </row>
    <row r="5">
      <c r="A5" s="4" t="inlineStr">
        <is>
          <t>Schedule of income tax expense</t>
        </is>
      </c>
      <c r="B5" s="4" t="inlineStr">
        <is>
          <t>The
detail of the income tax expense is as follows:
12.31.20 12.31.19 12.31.18
Deferred
tax 3,624 (10,457) (1,590)
Current
tax - (3,953) (2,333)
Difference
between provision and tax return (61) (120) (7)
Income tax expense 3,563 (14,530) (3,930)
12.31.20 12.31.19 12.31.18
(Loss) Profit for
the year before taxes (21,261) 31,048 12,925
Applicable tax rate 30% 30% 30%
Result
for the year at the tax rate 6,378 (9,314) (3,878)
Gain on net monetary position (1,339) (2,613) (2,108)
Adjustment
effect on tax inflation (2,225) (3,818) -
Income
tax expense 810 1,232 464
Change in the income tax rate - - 1,599
Difference
between provision and tax return (61) (17) (7)
Income tax expense 3,563 (14,530) (3,930)</t>
        </is>
      </c>
    </row>
    <row r="6">
      <c r="A6" s="4" t="inlineStr">
        <is>
          <t>Schedule of income tax provisions</t>
        </is>
      </c>
      <c r="B6" s="4" t="inlineStr">
        <is>
          <t>The
income tax payable, net of withholdings is detailed below.
12.31.20 12.31.19
Current
Tax payable - 3,953
Tax withholdings - (1,272)
Total
current - 2,68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3 Tax liabilities (Tables)</t>
        </is>
      </c>
      <c r="B1" s="2" t="inlineStr">
        <is>
          <t>12 Months Ended</t>
        </is>
      </c>
    </row>
    <row r="2">
      <c r="B2" s="2" t="inlineStr">
        <is>
          <t>Dec. 31, 2020</t>
        </is>
      </c>
    </row>
    <row r="3">
      <c r="A3" s="3" t="inlineStr">
        <is>
          <t>Tax Liabilities</t>
        </is>
      </c>
    </row>
    <row r="4">
      <c r="A4" s="4" t="inlineStr">
        <is>
          <t>Schedule of tax liabilities</t>
        </is>
      </c>
      <c r="B4" s="4" t="inlineStr">
        <is>
          <t>12.31.20 12.31.19
Non-current
Current
Provincial, municipal and federal contributions
and taxes 459 244
VAT payable 920 1,772
Tax withholdings 171 200
SUSS
withholdings 10 11
Municipal taxes 233 188
Total
current 1,793 2,41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4 Provisions (Tables)</t>
        </is>
      </c>
      <c r="B1" s="2" t="inlineStr">
        <is>
          <t>12 Months Ended</t>
        </is>
      </c>
    </row>
    <row r="2">
      <c r="B2" s="2" t="inlineStr">
        <is>
          <t>Dec. 31, 2020</t>
        </is>
      </c>
    </row>
    <row r="3">
      <c r="A3" s="3" t="inlineStr">
        <is>
          <t>Provisions [abstract]</t>
        </is>
      </c>
    </row>
    <row r="4">
      <c r="A4" s="4" t="inlineStr">
        <is>
          <t>Schedule of provisions</t>
        </is>
      </c>
      <c r="B4" s="4" t="inlineStr">
        <is>
          <t>Non-current
liabilities Current
liabilities
Contingencies
At
12.31.19 2,808 291
Increases 1,107 163
Decreases (105) (12)
Recovery (587) -
Result from exposure
to inflation for the year (792) (84)
At
12.31.20 2,431 358
At
12.31.18 2,240 392
Increases 1,687 174
Decreases (28) (105)
Result from exposure
to inflation for the year (1,091) (170)
At
12.31.19 2,808 29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35 Related-party transactions (Tables)</t>
        </is>
      </c>
      <c r="B1" s="2" t="inlineStr">
        <is>
          <t>12 Months Ended</t>
        </is>
      </c>
    </row>
    <row r="2">
      <c r="B2" s="2" t="inlineStr">
        <is>
          <t>Dec. 31, 2020</t>
        </is>
      </c>
    </row>
    <row r="3">
      <c r="A3" s="3" t="inlineStr">
        <is>
          <t>Related party transactions [abstract]</t>
        </is>
      </c>
    </row>
    <row r="4">
      <c r="A4" s="4" t="inlineStr">
        <is>
          <t>Schedule of related party income</t>
        </is>
      </c>
      <c r="B4" s="4" t="inlineStr">
        <is>
          <t>a. Income
Company Concept 12.31.20 12.31.19 12.31.18
PESA Impact study 40 27 -
Electrical
assembly service - - 23
SACDE Reimbursement expenses 3 - 70
43 27 93</t>
        </is>
      </c>
    </row>
    <row r="5">
      <c r="A5" s="4" t="inlineStr">
        <is>
          <t>Schedule of related party expenses</t>
        </is>
      </c>
      <c r="B5" s="4" t="inlineStr">
        <is>
          <t>b. Expense
Company Concept 12.31.20 12.31.19 12.31.18
PESA Technical advisory services on financial matters (206) (185) (180)
SACME Operation and oversight of the electric power
transmission system (102) (113) (171)
OSV Hiring life insurance for staff (27) (27) (41)
SB&amp;WM Abogados Legal fees (13) - -
FIDUS Legal fees (4) (1) -
ABELOVICH, POLANO&amp; ASOC. Legal fees (1) (2) (3)
(353) (328) (395)</t>
        </is>
      </c>
    </row>
    <row r="6">
      <c r="A6" s="4" t="inlineStr">
        <is>
          <t>Schedule of key management personnel's remuneration</t>
        </is>
      </c>
      <c r="B6" s="4" t="inlineStr">
        <is>
          <t>Key Management personnel’s remuneration
12.31.20 12.31.19 12.31.18
Salaries 322 401 406</t>
        </is>
      </c>
    </row>
    <row r="7">
      <c r="A7" s="4" t="inlineStr">
        <is>
          <t>Schedule of related party receivables and payables</t>
        </is>
      </c>
      <c r="B7" s="4" t="inlineStr">
        <is>
          <t>Receivables and payables
12.31.20 12.31.19
Other
receivables - Non current
SACME 3 5
Other
receivables - Current
FIDUS SGR 18 34
SACME 1 1
19 35
Other
payables
SACME (15) (1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1 General information (Details Narrative) $ in Millions</t>
        </is>
      </c>
      <c r="B1" s="2" t="inlineStr">
        <is>
          <t>12 Months Ended</t>
        </is>
      </c>
    </row>
    <row r="2">
      <c r="B2" s="2" t="inlineStr">
        <is>
          <t>Dec. 31, 2020ARS ($)</t>
        </is>
      </c>
    </row>
    <row r="3">
      <c r="A3" s="3" t="inlineStr">
        <is>
          <t>Disclosure of detailed information about borrowings [line items]</t>
        </is>
      </c>
    </row>
    <row r="4">
      <c r="A4" s="4" t="inlineStr">
        <is>
          <t>Awarded percentage</t>
        </is>
      </c>
      <c r="B4" s="4" t="inlineStr">
        <is>
          <t>51.00%</t>
        </is>
      </c>
    </row>
    <row r="5">
      <c r="A5" s="4" t="inlineStr">
        <is>
          <t>Description of economic conditions</t>
        </is>
      </c>
      <c r="B5" s="4" t="inlineStr">
        <is>
          <t>o      Economic contraction by an estimated 11.8% for 2020 (IMF – October 2020 World Economic Outlook Report);    o      Increase of both public spending and the fiscal deficit;     o      Inflation rate of 36% in 2020 that is expected not only to continue but in fact to increase over time;    o      41% devaluation of the Argentine peso against the United States dollar, considering the BNA’s rate of exchange, with the gap between the official and the blue-chip swap dollar exchange rates amounting to 67%;    o      Imposition of currency restrictions by the monetary authority, which directly affect the value of the foreign currency for certain restricted foreign exchange transactions taking place outside the MULC.</t>
        </is>
      </c>
    </row>
    <row r="6">
      <c r="A6" s="4" t="inlineStr">
        <is>
          <t>Wholesale Electricity Market ("MEM") [member] | Loans (mutuum) with CAMMESA [member]</t>
        </is>
      </c>
    </row>
    <row r="7">
      <c r="A7" s="3" t="inlineStr">
        <is>
          <t>Disclosure of detailed information about borrowings [line items]</t>
        </is>
      </c>
    </row>
    <row r="8">
      <c r="A8" s="4" t="inlineStr">
        <is>
          <t>Maturity</t>
        </is>
      </c>
      <c r="B8" s="4" t="inlineStr">
        <is>
          <t>maturities taking place in March 2020</t>
        </is>
      </c>
    </row>
    <row r="9">
      <c r="A9" s="4" t="inlineStr">
        <is>
          <t>Principal balance</t>
        </is>
      </c>
      <c r="B9" s="6" t="n">
        <v>19008</v>
      </c>
    </row>
    <row r="10">
      <c r="A10" s="4" t="inlineStr">
        <is>
          <t>Interest and charges</t>
        </is>
      </c>
      <c r="B10" s="6" t="n">
        <v>23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2 Regulatory framework (Details) - ENRE [member]</t>
        </is>
      </c>
      <c r="B1" s="2" t="inlineStr">
        <is>
          <t>6 Months Ended</t>
        </is>
      </c>
    </row>
    <row r="2">
      <c r="B2" s="2" t="inlineStr">
        <is>
          <t>Jun. 30, 2020</t>
        </is>
      </c>
      <c r="C2" s="2" t="inlineStr">
        <is>
          <t>Dec. 31, 2019</t>
        </is>
      </c>
      <c r="D2" s="2" t="inlineStr">
        <is>
          <t>Jun. 30, 2019</t>
        </is>
      </c>
    </row>
    <row r="3">
      <c r="A3" s="3" t="inlineStr">
        <is>
          <t>Disclosure of information about activities subject to rate regulation [line items]</t>
        </is>
      </c>
    </row>
    <row r="4">
      <c r="A4" s="4" t="inlineStr">
        <is>
          <t>Date of application</t>
        </is>
      </c>
      <c r="B4" s="4" t="inlineStr">
        <is>
          <t>Aug. 20</t>
        </is>
      </c>
      <c r="C4" s="4" t="inlineStr">
        <is>
          <t>Feb. 20</t>
        </is>
      </c>
      <c r="D4" s="4" t="inlineStr">
        <is>
          <t>Aug. 19</t>
        </is>
      </c>
      <c r="E4" s="4" t="inlineStr">
        <is>
          <t>[1]</t>
        </is>
      </c>
    </row>
    <row r="5">
      <c r="A5" s="4" t="inlineStr">
        <is>
          <t>CPD adjustment</t>
        </is>
      </c>
      <c r="B5" s="4" t="inlineStr">
        <is>
          <t>12.97%</t>
        </is>
      </c>
      <c r="C5" s="4" t="inlineStr">
        <is>
          <t>24.65%</t>
        </is>
      </c>
      <c r="D5" s="4" t="inlineStr">
        <is>
          <t>19.05%</t>
        </is>
      </c>
    </row>
    <row r="6"/>
    <row r="7">
      <c r="A7" s="4" t="inlineStr">
        <is>
          <t>[1]</t>
        </is>
      </c>
      <c r="B7" s="4" t="inlineStr">
        <is>
          <t>The CPD adjustment applicable in August 2019 was deferred until January 2020 by means of the Electricity Rate Schedule Maintenance Agreement, and was finally not applied.</t>
        </is>
      </c>
    </row>
  </sheetData>
  <mergeCells count="5">
    <mergeCell ref="A1:A2"/>
    <mergeCell ref="B1:E1"/>
    <mergeCell ref="D2:E2"/>
    <mergeCell ref="A6:E6"/>
    <mergeCell ref="B7:E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2 Regulatory framework (Details Narrative) - ARS ($) $ in Millions</t>
        </is>
      </c>
      <c r="B1" s="2" t="inlineStr">
        <is>
          <t>Jan. 14, 2021</t>
        </is>
      </c>
      <c r="C1" s="2" t="inlineStr">
        <is>
          <t>Dec. 31, 2020</t>
        </is>
      </c>
      <c r="D1" s="2" t="inlineStr">
        <is>
          <t>Dec. 31, 2019</t>
        </is>
      </c>
    </row>
    <row r="2">
      <c r="A2" s="3" t="inlineStr">
        <is>
          <t>RegulatoryFrameworkLineItems [Line Items]</t>
        </is>
      </c>
    </row>
    <row r="3">
      <c r="A3" s="4" t="inlineStr">
        <is>
          <t>Term of concession</t>
        </is>
      </c>
      <c r="C3" s="4" t="inlineStr">
        <is>
          <t>95 years</t>
        </is>
      </c>
    </row>
    <row r="4">
      <c r="A4" s="4" t="inlineStr">
        <is>
          <t>Additional term of concession</t>
        </is>
      </c>
      <c r="C4" s="4" t="inlineStr">
        <is>
          <t>10 years</t>
        </is>
      </c>
    </row>
    <row r="5">
      <c r="A5" s="4" t="inlineStr">
        <is>
          <t>Other accumulate amount excluding interest</t>
        </is>
      </c>
      <c r="C5" s="6" t="n">
        <v>20939</v>
      </c>
    </row>
    <row r="6">
      <c r="A6" s="4" t="inlineStr">
        <is>
          <t>Description of system of payment for the service</t>
        </is>
      </c>
      <c r="C6" s="4" t="inlineStr">
        <is>
          <t>the prohibition against the interruption of the service due to non-payment of up to seven bills (universe of customers mentioned in the preceding paragraph), may pay their unpaid bills for the electricity distribution service in up to 30 monthly, equal and consecutive installments with an interest rate to be determined by the application authority, with the first installment maturing on December 31, 2020.</t>
        </is>
      </c>
    </row>
    <row r="7">
      <c r="A7" s="4" t="inlineStr">
        <is>
          <t>Description of suspend payment or make partial payments</t>
        </is>
      </c>
      <c r="C7" s="4" t="inlineStr">
        <is>
          <t>suffered a reduction of at least 50% in their demand for power, may either suspend payment or make partial payments on account of the contracted power under electricity supply contracts, until 70% of the demand is recovered, maintaining the obligation to pay the other charges.</t>
        </is>
      </c>
    </row>
    <row r="8">
      <c r="A8" s="4" t="inlineStr">
        <is>
          <t>Regularization of payment obligations</t>
        </is>
      </c>
      <c r="D8" s="6" t="n">
        <v>23270</v>
      </c>
    </row>
    <row r="9">
      <c r="A9" s="4" t="inlineStr">
        <is>
          <t>Concession area amounted</t>
        </is>
      </c>
      <c r="C9" s="6" t="n">
        <v>2126</v>
      </c>
    </row>
    <row r="10">
      <c r="A10" s="4" t="inlineStr">
        <is>
          <t>Non-adjusting events after reporting period [member]</t>
        </is>
      </c>
    </row>
    <row r="11">
      <c r="A11" s="3" t="inlineStr">
        <is>
          <t>RegulatoryFrameworkLineItems [Line Items]</t>
        </is>
      </c>
    </row>
    <row r="12">
      <c r="A12" s="4" t="inlineStr">
        <is>
          <t>Description of disbursement payments</t>
        </is>
      </c>
      <c r="B12" s="4" t="inlineStr">
        <is>
          <t>On January 14, 2021, the Company received the first disbursement for $ 1,500 million; the second disbursement for $ 500 million is expected to be received in the first quarter of 2021; the third disbursement for $ 500 million in the second quarter of 2021;</t>
        </is>
      </c>
    </row>
    <row r="13">
      <c r="A13" s="4" t="inlineStr">
        <is>
          <t>T1 (small demand segment) [member]</t>
        </is>
      </c>
    </row>
    <row r="14">
      <c r="A14" s="3" t="inlineStr">
        <is>
          <t>RegulatoryFrameworkLineItems [Line Items]</t>
        </is>
      </c>
    </row>
    <row r="15">
      <c r="A15" s="4" t="inlineStr">
        <is>
          <t>Cumulative amount pending collection</t>
        </is>
      </c>
      <c r="C15" s="6" t="n">
        <v>552</v>
      </c>
    </row>
    <row r="16">
      <c r="A16" s="4" t="inlineStr">
        <is>
          <t>Wholesale Electricity Market ("MEM") [member] | Loans (mutuum) with CAMMESA [member]</t>
        </is>
      </c>
    </row>
    <row r="17">
      <c r="A17" s="3" t="inlineStr">
        <is>
          <t>RegulatoryFrameworkLineItems [Line Items]</t>
        </is>
      </c>
    </row>
    <row r="18">
      <c r="A18" s="4" t="inlineStr">
        <is>
          <t>Description of consumption of energy, power, interest and/or penalties</t>
        </is>
      </c>
      <c r="C18" s="4" t="inlineStr">
        <is>
          <t>accordance with the conditions to be set out by the application authority, which may provide for credits equivalent to up to five times the monthly average bill or to sixty-six percent of the existing debt, whereas the remaining debt is to be paid in up to sixty monthly installments, with a grace period of up to six months, and at the rate in effect in the MEM, reduced by fifty percent.</t>
        </is>
      </c>
    </row>
    <row r="19">
      <c r="A19" s="4" t="inlineStr">
        <is>
          <t>PESA [member]</t>
        </is>
      </c>
    </row>
    <row r="20">
      <c r="A20" s="3" t="inlineStr">
        <is>
          <t>RegulatoryFrameworkLineItems [Line Items]</t>
        </is>
      </c>
    </row>
    <row r="21">
      <c r="A21" s="4" t="inlineStr">
        <is>
          <t>Share capital percentag</t>
        </is>
      </c>
      <c r="C21" s="4" t="inlineStr">
        <is>
          <t>5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3 Basis of preparation (Details Narrative)</t>
        </is>
      </c>
      <c r="B1" s="2" t="inlineStr">
        <is>
          <t>12 Months Ended</t>
        </is>
      </c>
    </row>
    <row r="2">
      <c r="B2" s="2" t="inlineStr">
        <is>
          <t>Dec. 31, 2020</t>
        </is>
      </c>
      <c r="C2" s="2" t="inlineStr">
        <is>
          <t>Dec. 31, 2019</t>
        </is>
      </c>
      <c r="D2" s="2" t="inlineStr">
        <is>
          <t>Dec. 31, 2018</t>
        </is>
      </c>
      <c r="E2" s="2" t="inlineStr">
        <is>
          <t>Dec. 31, 2017</t>
        </is>
      </c>
    </row>
    <row r="3">
      <c r="A3" s="3" t="inlineStr">
        <is>
          <t>Basis Of Preparation</t>
        </is>
      </c>
    </row>
    <row r="4">
      <c r="A4" s="4" t="inlineStr">
        <is>
          <t>Inflation rate</t>
        </is>
      </c>
      <c r="B4" s="4" t="inlineStr">
        <is>
          <t>36.13%</t>
        </is>
      </c>
      <c r="C4" s="4" t="inlineStr">
        <is>
          <t>53.77%</t>
        </is>
      </c>
      <c r="D4" s="4" t="inlineStr">
        <is>
          <t>47.66%</t>
        </is>
      </c>
      <c r="E4" s="4" t="inlineStr">
        <is>
          <t>24.79%</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4 Accounting policies (Detail Narrative) - ARS ($) $ in Millions</t>
        </is>
      </c>
      <c r="B1" s="2" t="inlineStr">
        <is>
          <t>12 Months Ended</t>
        </is>
      </c>
    </row>
    <row r="2">
      <c r="B2" s="2" t="inlineStr">
        <is>
          <t>Dec. 31, 2020</t>
        </is>
      </c>
      <c r="C2" s="2" t="inlineStr">
        <is>
          <t>Dec. 31, 2019</t>
        </is>
      </c>
      <c r="D2" s="2" t="inlineStr">
        <is>
          <t>Dec. 31, 2018</t>
        </is>
      </c>
    </row>
    <row r="3">
      <c r="A3" s="3" t="inlineStr">
        <is>
          <t>Disclosure of accounting policies [line items]</t>
        </is>
      </c>
    </row>
    <row r="4">
      <c r="A4" s="4" t="inlineStr">
        <is>
          <t>Other finance costs</t>
        </is>
      </c>
      <c r="B4" s="6" t="n">
        <v>1890</v>
      </c>
      <c r="C4" s="6" t="n">
        <v>4796</v>
      </c>
      <c r="D4" s="6" t="n">
        <v>4114</v>
      </c>
    </row>
    <row r="5">
      <c r="A5" s="4" t="inlineStr">
        <is>
          <t>Description of income tax percentage</t>
        </is>
      </c>
      <c r="B5" s="4" t="inlineStr">
        <is>
          <t>Calculated from the beginning to the end of each year, exceeds fifty-five percent (55%), thirty percent (30%) and fifteen percent (15%) for fiscal years 2018, 2019 and 2020, respectively. Although as of December 31, 2018, the IPC cumulative variation did not exceed the 55% threshold for the application of the tax inflation adjustment in that first fiscal year, as of December 31, 2020 and 2019, the IPC cumulative variations for the 12 months of each year amounted to 36.13% and 53.77%, respectively, which exceed the 15% and 30% thresholds fixed for the third and second transition years of the tax inflation adjustment, and, therefore, the Company has applied the tax inflation adjustment in the calculation of the current and deferred income tax provision.</t>
        </is>
      </c>
    </row>
    <row r="6">
      <c r="A6" s="4" t="inlineStr">
        <is>
          <t>Income tax payable rate</t>
        </is>
      </c>
      <c r="B6" s="4" t="inlineStr">
        <is>
          <t>30.00%</t>
        </is>
      </c>
      <c r="C6" s="4" t="inlineStr">
        <is>
          <t>30.00%</t>
        </is>
      </c>
      <c r="D6" s="4" t="inlineStr">
        <is>
          <t>30.00%</t>
        </is>
      </c>
    </row>
    <row r="7">
      <c r="A7" s="4" t="inlineStr">
        <is>
          <t>Facilities in service [member]</t>
        </is>
      </c>
    </row>
    <row r="8">
      <c r="A8" s="3" t="inlineStr">
        <is>
          <t>Disclosure of accounting policies [line items]</t>
        </is>
      </c>
    </row>
    <row r="9">
      <c r="A9" s="4" t="inlineStr">
        <is>
          <t>Estimated useful lives</t>
        </is>
      </c>
      <c r="B9" s="4" t="inlineStr">
        <is>
          <t>Between 30 and 50 years</t>
        </is>
      </c>
    </row>
    <row r="10">
      <c r="A10" s="4" t="inlineStr">
        <is>
          <t>Furniture, tools and equipment [member]</t>
        </is>
      </c>
    </row>
    <row r="11">
      <c r="A11" s="3" t="inlineStr">
        <is>
          <t>Disclosure of accounting policies [line items]</t>
        </is>
      </c>
    </row>
    <row r="12">
      <c r="A12" s="4" t="inlineStr">
        <is>
          <t>Estimated useful lives</t>
        </is>
      </c>
      <c r="B12" s="4" t="inlineStr">
        <is>
          <t>Between 5 and 20 years</t>
        </is>
      </c>
    </row>
    <row r="13">
      <c r="A13" s="4" t="inlineStr">
        <is>
          <t>Land [member]</t>
        </is>
      </c>
    </row>
    <row r="14">
      <c r="A14" s="3" t="inlineStr">
        <is>
          <t>Disclosure of accounting policies [line items]</t>
        </is>
      </c>
    </row>
    <row r="15">
      <c r="A15" s="4" t="inlineStr">
        <is>
          <t>Estimated useful lives</t>
        </is>
      </c>
      <c r="B15" s="4" t="inlineStr">
        <is>
          <t>Not depreciated</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Basis of preparation</t>
        </is>
      </c>
      <c r="B1" s="2" t="inlineStr">
        <is>
          <t>12 Months Ended</t>
        </is>
      </c>
    </row>
    <row r="2">
      <c r="B2" s="2" t="inlineStr">
        <is>
          <t>Dec. 31, 2020</t>
        </is>
      </c>
    </row>
    <row r="3">
      <c r="A3" s="3" t="inlineStr">
        <is>
          <t>Basis Of Preparation</t>
        </is>
      </c>
    </row>
    <row r="4">
      <c r="A4" s="4" t="inlineStr">
        <is>
          <t>Basis of preparation</t>
        </is>
      </c>
      <c r="B4" s="4" t="inlineStr">
        <is>
          <t xml:space="preserve">Note 3 | Basis of preparation The financial statements
for the year ended December 31, 2020 have been prepared in accordance with IFRS issued by the IASB and IFRIC interpretations, incorporated
by the CNV. These financial statements
were approved for issue by the Company’s Board of Directors on March 9, 2021. Comparative information
The balances as of
December 31, 2019, disclosed in these financial statements for comparative purposes, arise as a result of restating the financial
statements as of that date to the purchasing power of the currency at December 31, 2020. This, as a consequence of the restatement
of the financial information described hereunder. Furthermore, certain amounts of the financial statements presented on a comparative
basis have been reclassified in order to maintain consistency of presentation with the amounts of the current year. Restatement of
financial information The financial statements
as of December 31, 2020, including the figures relating to the previous year, have been stated in terms of the measuring unit current
at December 31, 2020, in accordance with IAS 29 “Financial reporting in hyperinflationary economies”, using the BCRA
Market Expectations Survey index for the last month of the period, inasmuch as the FACPCE index was not yet available at the closing
date of the Company’s accounting processes. As a result thereof, the financial statements are stated in terms of the measuring
unit current at the end of the reporting year. The inflation rate
applied for the year commenced January 1, 2020 and ended December 31, 2020, based on that indicated in the preceding paragraph,
amounted to 36.13%. It does not cause significant distortions that, in the Company’s opinion, could affect the interpretation
of these financial statements or investor decisions if the definitive index established by the FACPCE, which was published subsequent
to the closing of the Company’s accounting process, had been used. According to IAS 29,
the restatement of financial statements is necessary when the functional currency of an entity is that of a hyperinflationary economy.
To define a state of hyperinflation, IAS 29 provides a series of guidelines, including but not limited to the following, which
consist of (i) analyzing the behavior of population, prices, interest rates and wages faced with the development of price indexes
and the loss of the currency’s purchasing power, and (ii) as a quantitative feature, which, in practice, is the mostly considered
condition, verifying whether the cumulative inflation rate over three years approaches or exceeds 100%. In 2018 the Argentine
economy began to be considered hyperinflationary. Therefore, according to IAS 29, the Argentine economy should be regarded as highly
inflationary as from July 1, 2018. The standard states that the adjustment will be resumed from the date on which it was last made,
February 2003. Moreover, on July 24, 2018, the FACPCE issued a communication confirming that which has been previously mentioned.
Additionally, it should be taken into account that on December 4, 2018 the Official Gazette In order to not only
assess the aforementioned quantitative condition but also restate the financial statements, the CNV has stated that the series
of indexes to be used for the application of IAS 29 is that determined by the FACPCE. That series of indexes combines the IPC published
by the INDEC from January 2017 (base month: December 2016) with the IPIM published by the INDEC through that date, computing for
the months of November and December 2015 -in respect of which there is no available information from the INDEC on the development
of the IPIM-, the variation recorded in the IPC of the City of Buenos Aires. Taking into consideration
the above-mentioned index, in the fiscal years ended December 31, 2020, 2019, 2018 and 2017, the inflation rate amounted to 36.13%,
53.77%, 47.66% and 24.79%, respectively. The effects of the
application of IAS 29 are summarized below: Restatement of
the Statement of Financial Position
(i) Monetary items (those with a fixed nominal value in local currency) are not restated inasmuch as they are already expressed in terms of the measuring unit current at the closing date of the reporting year.
(ii) Non-monetary items carried at historical cost or at the current value of a date prior to the end of the reporting year are restated using coefficients that reflect the variation recorded in the general level of prices from the date of acquisition or revaluation to the closing date of the reporting year. Depreciation charges of property, plant and equipment and amortization charges of intangible assets recognized in profit or loss for the year, as well as any other consumption of non-monetary assets will be determined on the basis of the new restated amounts.
(iii) The restatement of non-monetary assets in terms of the measuring unit current at the end of the reporting year without an equivalent adjustment for tax purposes, gives rise to a taxable temporary difference and to the recognition of a deferred tax liability, whose contra-account is recognized. Restatement of
the Statement of Profit or Loss and Other Comprehensive Income
(i) Income and expenses are restated from the date when they were recorded, except for those profit or loss items that reflect or include in their determination the consumption of assets carried at the purchasing power of the currency as of a date prior to the recording of the consumption, which are restated based on the date when the asset to which the item is related originated (for example, depreciation, impairment and other consumptions of assets valued at historical cost).
(ii) The net gain from the maintenance of monetary assets and liabilities is presented in a line item separately from the profit or loss for the year, called RECPAM. Restatement of
the Statement of Changes in Equity
(i) The components of equity, except for reserved earnings and unappropriated retained earnings, have been restated from the dates on which they were contributed, or on which they otherwise arose.
(ii) The restated unappropriated retained earnings were determined by the difference between net assets restated at the date of transition and the other components of opening equity expressed as indicated in the preceding headings.
(iii) After the restatement at the date of transition indicated in (i) above, all components of equity are restated by applying the general price index from the beginning of the year, and each variation of those components is restated from the date of contribution or the date on which it otherwise arose. Restatement of
the Statement of Cash Flows IAS 29 requires all
the items of this Statement to be restated in terms of the measuring unit current at the closing date of the reporting year. The monetary gain
or loss generated by cash and cash equivalents is presented in the statement of cash flows separately from cash flows from operating,
investing and financing activities, as a specific item of the reconciliation between cash and cash equivalents at the beginning
and end of the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38" customWidth="1" min="3" max="3"/>
    <col width="26" customWidth="1" min="4" max="4"/>
  </cols>
  <sheetData>
    <row r="1">
      <c r="A1" s="1" t="inlineStr">
        <is>
          <t>5 Financial risk management (Details) $ in Millions</t>
        </is>
      </c>
      <c r="C1" s="2" t="inlineStr">
        <is>
          <t>Dec. 31, 2020ARS ($)ExchangeRate$ / $</t>
        </is>
      </c>
      <c r="D1" s="2" t="inlineStr">
        <is>
          <t>Dec. 31, 2019ARS ($)$ / $</t>
        </is>
      </c>
    </row>
    <row r="2">
      <c r="A2" s="3" t="inlineStr">
        <is>
          <t>Summary of financial risk management [line items]</t>
        </is>
      </c>
    </row>
    <row r="3">
      <c r="A3" s="4" t="inlineStr">
        <is>
          <t>Exchange rate | $ / $</t>
        </is>
      </c>
      <c r="C3" s="8" t="n">
        <v>84.15000000000001</v>
      </c>
      <c r="D3" s="8" t="n">
        <v>59.89</v>
      </c>
    </row>
    <row r="4">
      <c r="A4" s="4" t="inlineStr">
        <is>
          <t>Current assets [member]</t>
        </is>
      </c>
    </row>
    <row r="5">
      <c r="A5" s="3" t="inlineStr">
        <is>
          <t>Summary of financial risk management [line items]</t>
        </is>
      </c>
    </row>
    <row r="6">
      <c r="A6" s="4" t="inlineStr">
        <is>
          <t>Foreign currency balance assets</t>
        </is>
      </c>
      <c r="C6" s="6" t="n">
        <v>1981</v>
      </c>
      <c r="D6" s="6" t="n">
        <v>4045</v>
      </c>
    </row>
    <row r="7">
      <c r="A7" s="4" t="inlineStr">
        <is>
          <t>Current assets [member] | Other receivables [member] | USD</t>
        </is>
      </c>
    </row>
    <row r="8">
      <c r="A8" s="3" t="inlineStr">
        <is>
          <t>Summary of financial risk management [line items]</t>
        </is>
      </c>
    </row>
    <row r="9">
      <c r="A9" s="4" t="inlineStr">
        <is>
          <t>Amount of foreign currency</t>
        </is>
      </c>
      <c r="C9" s="6" t="n">
        <v>6</v>
      </c>
    </row>
    <row r="10">
      <c r="A10" s="4" t="inlineStr">
        <is>
          <t>Exchange rate | ExchangeRate</t>
        </is>
      </c>
      <c r="B10" s="4" t="inlineStr">
        <is>
          <t>[1]</t>
        </is>
      </c>
      <c r="C10" s="9" t="n">
        <v>84.15000000000001</v>
      </c>
    </row>
    <row r="11">
      <c r="A11" s="4" t="inlineStr">
        <is>
          <t>Foreign currency balance assets</t>
        </is>
      </c>
      <c r="C11" s="6" t="n">
        <v>505</v>
      </c>
      <c r="D11" s="5" t="n">
        <v>82</v>
      </c>
    </row>
    <row r="12">
      <c r="A12" s="4" t="inlineStr">
        <is>
          <t>Current assets [member] | Other receivables [member] | JPY</t>
        </is>
      </c>
    </row>
    <row r="13">
      <c r="A13" s="3" t="inlineStr">
        <is>
          <t>Summary of financial risk management [line items]</t>
        </is>
      </c>
    </row>
    <row r="14">
      <c r="A14" s="4" t="inlineStr">
        <is>
          <t>Amount of foreign currency</t>
        </is>
      </c>
      <c r="C14" s="6" t="n">
        <v>55</v>
      </c>
    </row>
    <row r="15">
      <c r="A15" s="4" t="inlineStr">
        <is>
          <t>Exchange rate | ExchangeRate</t>
        </is>
      </c>
      <c r="B15" s="4" t="inlineStr">
        <is>
          <t>[1]</t>
        </is>
      </c>
      <c r="C15" s="9" t="n">
        <v>0.8159999999999999</v>
      </c>
    </row>
    <row r="16">
      <c r="A16" s="4" t="inlineStr">
        <is>
          <t>Foreign currency balance assets</t>
        </is>
      </c>
      <c r="C16" s="6" t="n">
        <v>45</v>
      </c>
      <c r="D16" s="4" t="inlineStr">
        <is>
          <t xml:space="preserve"> </t>
        </is>
      </c>
    </row>
    <row r="17">
      <c r="A17" s="4" t="inlineStr">
        <is>
          <t>Current assets [member] | Financial assets at fair value through profit or loss [member] | USD</t>
        </is>
      </c>
    </row>
    <row r="18">
      <c r="A18" s="3" t="inlineStr">
        <is>
          <t>Summary of financial risk management [line items]</t>
        </is>
      </c>
    </row>
    <row r="19">
      <c r="A19" s="4" t="inlineStr">
        <is>
          <t>Amount of foreign currency</t>
        </is>
      </c>
      <c r="C19" s="4" t="inlineStr">
        <is>
          <t xml:space="preserve"> </t>
        </is>
      </c>
    </row>
    <row r="20">
      <c r="A20" s="4" t="inlineStr">
        <is>
          <t>Exchange rate | ExchangeRate</t>
        </is>
      </c>
      <c r="B20" s="4" t="inlineStr">
        <is>
          <t>[1]</t>
        </is>
      </c>
      <c r="C20" s="9" t="n">
        <v>84.15000000000001</v>
      </c>
    </row>
    <row r="21">
      <c r="A21" s="4" t="inlineStr">
        <is>
          <t>Foreign currency balance assets</t>
        </is>
      </c>
      <c r="C21" s="4" t="inlineStr">
        <is>
          <t xml:space="preserve"> </t>
        </is>
      </c>
      <c r="D21" s="5" t="n">
        <v>3798</v>
      </c>
    </row>
    <row r="22">
      <c r="A22" s="4" t="inlineStr">
        <is>
          <t>Current assets [member] | Cash and cash equivalents [member] | USD</t>
        </is>
      </c>
    </row>
    <row r="23">
      <c r="A23" s="3" t="inlineStr">
        <is>
          <t>Summary of financial risk management [line items]</t>
        </is>
      </c>
    </row>
    <row r="24">
      <c r="A24" s="4" t="inlineStr">
        <is>
          <t>Amount of foreign currency</t>
        </is>
      </c>
      <c r="C24" s="6" t="n">
        <v>17</v>
      </c>
    </row>
    <row r="25">
      <c r="A25" s="4" t="inlineStr">
        <is>
          <t>Exchange rate | ExchangeRate</t>
        </is>
      </c>
      <c r="B25" s="4" t="inlineStr">
        <is>
          <t>[1]</t>
        </is>
      </c>
      <c r="C25" s="9" t="n">
        <v>84.15000000000001</v>
      </c>
    </row>
    <row r="26">
      <c r="A26" s="4" t="inlineStr">
        <is>
          <t>Foreign currency balance assets</t>
        </is>
      </c>
      <c r="C26" s="6" t="n">
        <v>1431</v>
      </c>
      <c r="D26" s="5" t="n">
        <v>164</v>
      </c>
    </row>
    <row r="27">
      <c r="A27" s="4" t="inlineStr">
        <is>
          <t>Current assets [member] | Cash and cash equivalents [member] | EUR</t>
        </is>
      </c>
    </row>
    <row r="28">
      <c r="A28" s="3" t="inlineStr">
        <is>
          <t>Summary of financial risk management [line items]</t>
        </is>
      </c>
    </row>
    <row r="29">
      <c r="A29" s="4" t="inlineStr">
        <is>
          <t>Amount of foreign currency</t>
        </is>
      </c>
      <c r="C29" s="4" t="inlineStr">
        <is>
          <t xml:space="preserve"> </t>
        </is>
      </c>
    </row>
    <row r="30">
      <c r="A30" s="4" t="inlineStr">
        <is>
          <t>Exchange rate | ExchangeRate</t>
        </is>
      </c>
      <c r="B30" s="4" t="inlineStr">
        <is>
          <t>[1]</t>
        </is>
      </c>
      <c r="C30" s="9" t="n">
        <v>103.53</v>
      </c>
    </row>
    <row r="31">
      <c r="A31" s="4" t="inlineStr">
        <is>
          <t>Foreign currency balance assets</t>
        </is>
      </c>
      <c r="C31" s="4" t="inlineStr">
        <is>
          <t xml:space="preserve"> </t>
        </is>
      </c>
      <c r="D31" s="5" t="n">
        <v>1</v>
      </c>
    </row>
    <row r="32">
      <c r="A32" s="4" t="inlineStr">
        <is>
          <t>Total Assets [member]</t>
        </is>
      </c>
    </row>
    <row r="33">
      <c r="A33" s="3" t="inlineStr">
        <is>
          <t>Summary of financial risk management [line items]</t>
        </is>
      </c>
    </row>
    <row r="34">
      <c r="A34" s="4" t="inlineStr">
        <is>
          <t>Foreign currency balance assets</t>
        </is>
      </c>
      <c r="C34" s="5" t="n">
        <v>1981</v>
      </c>
      <c r="D34" s="5" t="n">
        <v>4045</v>
      </c>
    </row>
    <row r="35">
      <c r="A35" s="4" t="inlineStr">
        <is>
          <t>Non-current liabilities [member]</t>
        </is>
      </c>
    </row>
    <row r="36">
      <c r="A36" s="3" t="inlineStr">
        <is>
          <t>Summary of financial risk management [line items]</t>
        </is>
      </c>
    </row>
    <row r="37">
      <c r="A37" s="4" t="inlineStr">
        <is>
          <t>Foreign currency balance liabilities</t>
        </is>
      </c>
      <c r="C37" s="5" t="n">
        <v>8261</v>
      </c>
      <c r="D37" s="5" t="n">
        <v>11159</v>
      </c>
    </row>
    <row r="38">
      <c r="A38" s="4" t="inlineStr">
        <is>
          <t>Non-current liabilities [member] | USD | Borrowings [member]</t>
        </is>
      </c>
    </row>
    <row r="39">
      <c r="A39" s="3" t="inlineStr">
        <is>
          <t>Summary of financial risk management [line items]</t>
        </is>
      </c>
    </row>
    <row r="40">
      <c r="A40" s="4" t="inlineStr">
        <is>
          <t>Amount of foreign currency</t>
        </is>
      </c>
      <c r="C40" s="6" t="n">
        <v>98</v>
      </c>
    </row>
    <row r="41">
      <c r="A41" s="4" t="inlineStr">
        <is>
          <t>Exchange rate | ExchangeRate</t>
        </is>
      </c>
      <c r="B41" s="4" t="inlineStr">
        <is>
          <t>[1]</t>
        </is>
      </c>
      <c r="C41" s="9" t="n">
        <v>84.15000000000001</v>
      </c>
    </row>
    <row r="42">
      <c r="A42" s="4" t="inlineStr">
        <is>
          <t>Foreign currency balance liabilities</t>
        </is>
      </c>
      <c r="C42" s="6" t="n">
        <v>8261</v>
      </c>
      <c r="D42" s="5" t="n">
        <v>11159</v>
      </c>
    </row>
    <row r="43">
      <c r="A43" s="4" t="inlineStr">
        <is>
          <t>Current liabilities [member]</t>
        </is>
      </c>
    </row>
    <row r="44">
      <c r="A44" s="3" t="inlineStr">
        <is>
          <t>Summary of financial risk management [line items]</t>
        </is>
      </c>
    </row>
    <row r="45">
      <c r="A45" s="4" t="inlineStr">
        <is>
          <t>Foreign currency balance liabilities</t>
        </is>
      </c>
      <c r="C45" s="5" t="n">
        <v>1862</v>
      </c>
      <c r="D45" s="5" t="n">
        <v>3797</v>
      </c>
    </row>
    <row r="46">
      <c r="A46" s="4" t="inlineStr">
        <is>
          <t>Current liabilities [member] | USD | Borrowings [member]</t>
        </is>
      </c>
    </row>
    <row r="47">
      <c r="A47" s="3" t="inlineStr">
        <is>
          <t>Summary of financial risk management [line items]</t>
        </is>
      </c>
    </row>
    <row r="48">
      <c r="A48" s="4" t="inlineStr">
        <is>
          <t>Amount of foreign currency</t>
        </is>
      </c>
      <c r="C48" s="6" t="n">
        <v>2</v>
      </c>
    </row>
    <row r="49">
      <c r="A49" s="4" t="inlineStr">
        <is>
          <t>Exchange rate | ExchangeRate</t>
        </is>
      </c>
      <c r="B49" s="4" t="inlineStr">
        <is>
          <t>[1]</t>
        </is>
      </c>
      <c r="C49" s="9" t="n">
        <v>84.15000000000001</v>
      </c>
    </row>
    <row r="50">
      <c r="A50" s="4" t="inlineStr">
        <is>
          <t>Foreign currency balance liabilities</t>
        </is>
      </c>
      <c r="C50" s="6" t="n">
        <v>143</v>
      </c>
      <c r="D50" s="5" t="n">
        <v>2259</v>
      </c>
    </row>
    <row r="51">
      <c r="A51" s="4" t="inlineStr">
        <is>
          <t>Current liabilities [member] | USD | Trade payables [member]</t>
        </is>
      </c>
    </row>
    <row r="52">
      <c r="A52" s="3" t="inlineStr">
        <is>
          <t>Summary of financial risk management [line items]</t>
        </is>
      </c>
    </row>
    <row r="53">
      <c r="A53" s="4" t="inlineStr">
        <is>
          <t>Amount of foreign currency</t>
        </is>
      </c>
      <c r="C53" s="6" t="n">
        <v>11</v>
      </c>
    </row>
    <row r="54">
      <c r="A54" s="4" t="inlineStr">
        <is>
          <t>Exchange rate | ExchangeRate</t>
        </is>
      </c>
      <c r="B54" s="4" t="inlineStr">
        <is>
          <t>[1]</t>
        </is>
      </c>
      <c r="C54" s="9" t="n">
        <v>84.15000000000001</v>
      </c>
    </row>
    <row r="55">
      <c r="A55" s="4" t="inlineStr">
        <is>
          <t>Foreign currency balance liabilities</t>
        </is>
      </c>
      <c r="C55" s="6" t="n">
        <v>962</v>
      </c>
      <c r="D55" s="5" t="n">
        <v>738</v>
      </c>
    </row>
    <row r="56">
      <c r="A56" s="4" t="inlineStr">
        <is>
          <t>Current liabilities [member] | USD | Other payables [member]</t>
        </is>
      </c>
    </row>
    <row r="57">
      <c r="A57" s="3" t="inlineStr">
        <is>
          <t>Summary of financial risk management [line items]</t>
        </is>
      </c>
    </row>
    <row r="58">
      <c r="A58" s="4" t="inlineStr">
        <is>
          <t>Amount of foreign currency</t>
        </is>
      </c>
      <c r="C58" s="6" t="n">
        <v>9</v>
      </c>
    </row>
    <row r="59">
      <c r="A59" s="4" t="inlineStr">
        <is>
          <t>Exchange rate | ExchangeRate</t>
        </is>
      </c>
      <c r="B59" s="4" t="inlineStr">
        <is>
          <t>[1]</t>
        </is>
      </c>
      <c r="C59" s="9" t="n">
        <v>84.15000000000001</v>
      </c>
    </row>
    <row r="60">
      <c r="A60" s="4" t="inlineStr">
        <is>
          <t>Foreign currency balance liabilities</t>
        </is>
      </c>
      <c r="C60" s="6" t="n">
        <v>757</v>
      </c>
      <c r="D60" s="5" t="n">
        <v>739</v>
      </c>
    </row>
    <row r="61">
      <c r="A61" s="4" t="inlineStr">
        <is>
          <t>Current liabilities [member] | EUR | Trade payables [member]</t>
        </is>
      </c>
    </row>
    <row r="62">
      <c r="A62" s="3" t="inlineStr">
        <is>
          <t>Summary of financial risk management [line items]</t>
        </is>
      </c>
    </row>
    <row r="63">
      <c r="A63" s="4" t="inlineStr">
        <is>
          <t>Amount of foreign currency</t>
        </is>
      </c>
      <c r="C63" s="4" t="inlineStr">
        <is>
          <t xml:space="preserve"> </t>
        </is>
      </c>
    </row>
    <row r="64">
      <c r="A64" s="4" t="inlineStr">
        <is>
          <t>Exchange rate | ExchangeRate</t>
        </is>
      </c>
      <c r="B64" s="4" t="inlineStr">
        <is>
          <t>[1]</t>
        </is>
      </c>
      <c r="C64" s="9" t="n">
        <v>103.53</v>
      </c>
    </row>
    <row r="65">
      <c r="A65" s="4" t="inlineStr">
        <is>
          <t>Foreign currency balance liabilities</t>
        </is>
      </c>
      <c r="C65" s="4" t="inlineStr">
        <is>
          <t xml:space="preserve"> </t>
        </is>
      </c>
      <c r="D65" s="5" t="n">
        <v>39</v>
      </c>
    </row>
    <row r="66">
      <c r="A66" s="4" t="inlineStr">
        <is>
          <t>Current liabilities [member] | CHF | Trade payables [member]</t>
        </is>
      </c>
    </row>
    <row r="67">
      <c r="A67" s="3" t="inlineStr">
        <is>
          <t>Summary of financial risk management [line items]</t>
        </is>
      </c>
    </row>
    <row r="68">
      <c r="A68" s="4" t="inlineStr">
        <is>
          <t>Amount of foreign currency</t>
        </is>
      </c>
      <c r="C68" s="4" t="inlineStr">
        <is>
          <t xml:space="preserve"> </t>
        </is>
      </c>
    </row>
    <row r="69">
      <c r="A69" s="4" t="inlineStr">
        <is>
          <t>Exchange rate | ExchangeRate</t>
        </is>
      </c>
      <c r="B69" s="4" t="inlineStr">
        <is>
          <t>[1]</t>
        </is>
      </c>
      <c r="C69" s="9" t="n">
        <v>95.413</v>
      </c>
    </row>
    <row r="70">
      <c r="A70" s="4" t="inlineStr">
        <is>
          <t>Foreign currency balance liabilities</t>
        </is>
      </c>
      <c r="C70" s="4" t="inlineStr">
        <is>
          <t xml:space="preserve"> </t>
        </is>
      </c>
      <c r="D70" s="5" t="n">
        <v>21</v>
      </c>
    </row>
    <row r="71">
      <c r="A71" s="4" t="inlineStr">
        <is>
          <t>Current liabilities [member] | NOK | Trade payables [member]</t>
        </is>
      </c>
    </row>
    <row r="72">
      <c r="A72" s="3" t="inlineStr">
        <is>
          <t>Summary of financial risk management [line items]</t>
        </is>
      </c>
    </row>
    <row r="73">
      <c r="A73" s="4" t="inlineStr">
        <is>
          <t>Amount of foreign currency</t>
        </is>
      </c>
      <c r="C73" s="4" t="inlineStr">
        <is>
          <t xml:space="preserve"> </t>
        </is>
      </c>
    </row>
    <row r="74">
      <c r="A74" s="4" t="inlineStr">
        <is>
          <t>Exchange rate | ExchangeRate</t>
        </is>
      </c>
      <c r="B74" s="4" t="inlineStr">
        <is>
          <t>[1]</t>
        </is>
      </c>
      <c r="C74" s="9" t="n">
        <v>8.211</v>
      </c>
    </row>
    <row r="75">
      <c r="A75" s="4" t="inlineStr">
        <is>
          <t>Foreign currency balance liabilities</t>
        </is>
      </c>
      <c r="C75" s="4" t="inlineStr">
        <is>
          <t xml:space="preserve"> </t>
        </is>
      </c>
      <c r="D75" s="5" t="n">
        <v>1</v>
      </c>
    </row>
    <row r="76">
      <c r="A76" s="4" t="inlineStr">
        <is>
          <t>Total Liabilities [member]</t>
        </is>
      </c>
    </row>
    <row r="77">
      <c r="A77" s="3" t="inlineStr">
        <is>
          <t>Summary of financial risk management [line items]</t>
        </is>
      </c>
    </row>
    <row r="78">
      <c r="A78" s="4" t="inlineStr">
        <is>
          <t>Foreign currency balance liabilities</t>
        </is>
      </c>
      <c r="C78" s="6" t="n">
        <v>10123</v>
      </c>
      <c r="D78" s="6" t="n">
        <v>14956</v>
      </c>
    </row>
    <row r="79"/>
    <row r="80">
      <c r="A80" s="4" t="inlineStr">
        <is>
          <t>[1]</t>
        </is>
      </c>
      <c r="B80" s="4" t="inlineStr">
        <is>
          <t>The exchange rates used are the BNA exchange rates in effect as of December 31, 2020 for US Dollars (USD), Euros (EUR), Swiss Francs (CHF), Norwegian Krones (NOK) and Japanese Yens (JPY).</t>
        </is>
      </c>
    </row>
  </sheetData>
  <mergeCells count="3">
    <mergeCell ref="A1:B1"/>
    <mergeCell ref="A79:C79"/>
    <mergeCell ref="B80:C8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5 Financial risk management (Details 1) - ARS ($) $ in Millions</t>
        </is>
      </c>
      <c r="B1" s="2" t="inlineStr">
        <is>
          <t>12 Months Ended</t>
        </is>
      </c>
    </row>
    <row r="2">
      <c r="B2" s="2" t="inlineStr">
        <is>
          <t>Dec. 31, 2020</t>
        </is>
      </c>
      <c r="C2" s="2" t="inlineStr">
        <is>
          <t>Dec. 31, 2019</t>
        </is>
      </c>
    </row>
    <row r="3">
      <c r="A3" s="3" t="inlineStr">
        <is>
          <t>Summary of financial risk management [line items]</t>
        </is>
      </c>
    </row>
    <row r="4">
      <c r="A4" s="4" t="inlineStr">
        <is>
          <t>Net position assets/(liabilities)</t>
        </is>
      </c>
      <c r="B4" s="6" t="n">
        <v>-8142</v>
      </c>
      <c r="C4" s="6" t="n">
        <v>-10911</v>
      </c>
    </row>
    <row r="5">
      <c r="A5" s="4" t="inlineStr">
        <is>
          <t>US dollar</t>
        </is>
      </c>
    </row>
    <row r="6">
      <c r="A6" s="3" t="inlineStr">
        <is>
          <t>Summary of financial risk management [line items]</t>
        </is>
      </c>
    </row>
    <row r="7">
      <c r="A7" s="4" t="inlineStr">
        <is>
          <t>Net position assets/(liabilities)</t>
        </is>
      </c>
      <c r="B7" s="5" t="n">
        <v>-8187</v>
      </c>
      <c r="C7" s="5" t="n">
        <v>-10851</v>
      </c>
    </row>
    <row r="8">
      <c r="A8" s="4" t="inlineStr">
        <is>
          <t>Japanese Yen (JPY)</t>
        </is>
      </c>
    </row>
    <row r="9">
      <c r="A9" s="3" t="inlineStr">
        <is>
          <t>Summary of financial risk management [line items]</t>
        </is>
      </c>
    </row>
    <row r="10">
      <c r="A10" s="4" t="inlineStr">
        <is>
          <t>Net position assets/(liabilities)</t>
        </is>
      </c>
      <c r="B10" s="5" t="n">
        <v>45</v>
      </c>
      <c r="C10" s="4" t="inlineStr">
        <is>
          <t xml:space="preserve"> </t>
        </is>
      </c>
    </row>
    <row r="11">
      <c r="A11" s="4" t="inlineStr">
        <is>
          <t>Euro</t>
        </is>
      </c>
    </row>
    <row r="12">
      <c r="A12" s="3" t="inlineStr">
        <is>
          <t>Summary of financial risk management [line items]</t>
        </is>
      </c>
    </row>
    <row r="13">
      <c r="A13" s="4" t="inlineStr">
        <is>
          <t>Net position assets/(liabilities)</t>
        </is>
      </c>
      <c r="B13" s="4" t="inlineStr">
        <is>
          <t xml:space="preserve"> </t>
        </is>
      </c>
      <c r="C13" s="5" t="n">
        <v>-38</v>
      </c>
    </row>
    <row r="14">
      <c r="A14" s="4" t="inlineStr">
        <is>
          <t>Norwegian krone (NOK)</t>
        </is>
      </c>
    </row>
    <row r="15">
      <c r="A15" s="3" t="inlineStr">
        <is>
          <t>Summary of financial risk management [line items]</t>
        </is>
      </c>
    </row>
    <row r="16">
      <c r="A16" s="4" t="inlineStr">
        <is>
          <t>Net position assets/(liabilities)</t>
        </is>
      </c>
      <c r="B16" s="4" t="inlineStr">
        <is>
          <t xml:space="preserve"> </t>
        </is>
      </c>
      <c r="C16" s="5" t="n">
        <v>-1</v>
      </c>
    </row>
    <row r="17">
      <c r="A17" s="4" t="inlineStr">
        <is>
          <t>Swiss franc (CHF)</t>
        </is>
      </c>
    </row>
    <row r="18">
      <c r="A18" s="3" t="inlineStr">
        <is>
          <t>Summary of financial risk management [line items]</t>
        </is>
      </c>
    </row>
    <row r="19">
      <c r="A19" s="4" t="inlineStr">
        <is>
          <t>Net position assets/(liabilities)</t>
        </is>
      </c>
      <c r="B19" s="4" t="inlineStr">
        <is>
          <t xml:space="preserve"> </t>
        </is>
      </c>
      <c r="C19" s="6" t="n">
        <v>-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5 Financial risk management (Details 2) - ARS ($) $ in Millions</t>
        </is>
      </c>
      <c r="B1" s="2" t="inlineStr">
        <is>
          <t>12 Months Ended</t>
        </is>
      </c>
    </row>
    <row r="2">
      <c r="B2" s="2" t="inlineStr">
        <is>
          <t>Dec. 31, 2020</t>
        </is>
      </c>
      <c r="C2" s="2" t="inlineStr">
        <is>
          <t>Dec. 31, 2019</t>
        </is>
      </c>
    </row>
    <row r="3">
      <c r="A3" s="3" t="inlineStr">
        <is>
          <t>Summary of financial risk management [line items]</t>
        </is>
      </c>
    </row>
    <row r="4">
      <c r="A4" s="4" t="inlineStr">
        <is>
          <t>Decrease in the results of operations for the year</t>
        </is>
      </c>
      <c r="B4" s="6" t="n">
        <v>-819</v>
      </c>
      <c r="C4" s="6" t="n">
        <v>-1091</v>
      </c>
    </row>
    <row r="5">
      <c r="A5" s="4" t="inlineStr">
        <is>
          <t>US dollar</t>
        </is>
      </c>
    </row>
    <row r="6">
      <c r="A6" s="3" t="inlineStr">
        <is>
          <t>Summary of financial risk management [line items]</t>
        </is>
      </c>
    </row>
    <row r="7">
      <c r="A7" s="4" t="inlineStr">
        <is>
          <t>Decrease in the results of operations for the year</t>
        </is>
      </c>
      <c r="B7" s="5" t="n">
        <v>-819</v>
      </c>
      <c r="C7" s="5" t="n">
        <v>-1085</v>
      </c>
    </row>
    <row r="8">
      <c r="A8" s="4" t="inlineStr">
        <is>
          <t>Euro</t>
        </is>
      </c>
    </row>
    <row r="9">
      <c r="A9" s="3" t="inlineStr">
        <is>
          <t>Summary of financial risk management [line items]</t>
        </is>
      </c>
    </row>
    <row r="10">
      <c r="A10" s="4" t="inlineStr">
        <is>
          <t>Decrease in the results of operations for the year</t>
        </is>
      </c>
      <c r="B10" s="4" t="inlineStr">
        <is>
          <t xml:space="preserve"> </t>
        </is>
      </c>
      <c r="C10" s="5" t="n">
        <v>-4</v>
      </c>
    </row>
    <row r="11">
      <c r="A11" s="4" t="inlineStr">
        <is>
          <t>Swiss franc (CHF)</t>
        </is>
      </c>
    </row>
    <row r="12">
      <c r="A12" s="3" t="inlineStr">
        <is>
          <t>Summary of financial risk management [line items]</t>
        </is>
      </c>
    </row>
    <row r="13">
      <c r="A13" s="4" t="inlineStr">
        <is>
          <t>Decrease in the results of operations for the year</t>
        </is>
      </c>
      <c r="B13" s="4" t="inlineStr">
        <is>
          <t xml:space="preserve"> </t>
        </is>
      </c>
      <c r="C13" s="6"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5 Financial risk management (Details 3) - ARS ($) $ in Millions</t>
        </is>
      </c>
      <c r="B1" s="2" t="inlineStr">
        <is>
          <t>12 Months Ended</t>
        </is>
      </c>
    </row>
    <row r="2">
      <c r="B2" s="2" t="inlineStr">
        <is>
          <t>Dec. 31, 2020</t>
        </is>
      </c>
      <c r="C2" s="2" t="inlineStr">
        <is>
          <t>Dec. 31, 2019</t>
        </is>
      </c>
      <c r="D2" s="2" t="inlineStr">
        <is>
          <t>Dec. 31, 2018</t>
        </is>
      </c>
    </row>
    <row r="3">
      <c r="A3" s="3" t="inlineStr">
        <is>
          <t>Summary of financial risk management [line items]</t>
        </is>
      </c>
    </row>
    <row r="4">
      <c r="A4" s="4" t="inlineStr">
        <is>
          <t>Total loans</t>
        </is>
      </c>
      <c r="B4" s="6" t="n">
        <v>8404</v>
      </c>
      <c r="C4" s="6" t="n">
        <v>13418</v>
      </c>
      <c r="D4" s="6" t="n">
        <v>17311</v>
      </c>
    </row>
    <row r="5">
      <c r="A5" s="4" t="inlineStr">
        <is>
          <t>US dollar</t>
        </is>
      </c>
    </row>
    <row r="6">
      <c r="A6" s="3" t="inlineStr">
        <is>
          <t>Summary of financial risk management [line items]</t>
        </is>
      </c>
    </row>
    <row r="7">
      <c r="A7" s="4" t="inlineStr">
        <is>
          <t>Total loans</t>
        </is>
      </c>
      <c r="B7" s="5" t="n">
        <v>8404</v>
      </c>
      <c r="C7" s="5" t="n">
        <v>13418</v>
      </c>
    </row>
    <row r="8">
      <c r="A8" s="4" t="inlineStr">
        <is>
          <t>Fixed rate [member]</t>
        </is>
      </c>
    </row>
    <row r="9">
      <c r="A9" s="3" t="inlineStr">
        <is>
          <t>Summary of financial risk management [line items]</t>
        </is>
      </c>
    </row>
    <row r="10">
      <c r="A10" s="4" t="inlineStr">
        <is>
          <t>Total loans</t>
        </is>
      </c>
      <c r="B10" s="5" t="n">
        <v>8404</v>
      </c>
      <c r="C10" s="5" t="n">
        <v>11355</v>
      </c>
    </row>
    <row r="11">
      <c r="A11" s="4" t="inlineStr">
        <is>
          <t>Fixed rate [member] | US dollar</t>
        </is>
      </c>
    </row>
    <row r="12">
      <c r="A12" s="3" t="inlineStr">
        <is>
          <t>Summary of financial risk management [line items]</t>
        </is>
      </c>
    </row>
    <row r="13">
      <c r="A13" s="4" t="inlineStr">
        <is>
          <t>Total loans</t>
        </is>
      </c>
      <c r="B13" s="5" t="n">
        <v>8404</v>
      </c>
      <c r="C13" s="5" t="n">
        <v>11355</v>
      </c>
    </row>
    <row r="14">
      <c r="A14" s="4" t="inlineStr">
        <is>
          <t>Floating rate [member]</t>
        </is>
      </c>
    </row>
    <row r="15">
      <c r="A15" s="3" t="inlineStr">
        <is>
          <t>Summary of financial risk management [line items]</t>
        </is>
      </c>
    </row>
    <row r="16">
      <c r="A16" s="4" t="inlineStr">
        <is>
          <t>Total loans</t>
        </is>
      </c>
      <c r="B16" s="4" t="inlineStr">
        <is>
          <t xml:space="preserve"> </t>
        </is>
      </c>
      <c r="C16" s="5" t="n">
        <v>2063</v>
      </c>
    </row>
    <row r="17">
      <c r="A17" s="4" t="inlineStr">
        <is>
          <t>Floating rate [member] | US dollar</t>
        </is>
      </c>
    </row>
    <row r="18">
      <c r="A18" s="3" t="inlineStr">
        <is>
          <t>Summary of financial risk management [line items]</t>
        </is>
      </c>
    </row>
    <row r="19">
      <c r="A19" s="4" t="inlineStr">
        <is>
          <t>Total loans</t>
        </is>
      </c>
      <c r="B19" s="4" t="inlineStr">
        <is>
          <t xml:space="preserve"> </t>
        </is>
      </c>
      <c r="C19" s="5" t="n">
        <v>2063</v>
      </c>
    </row>
    <row r="20">
      <c r="A20" s="4" t="inlineStr">
        <is>
          <t>Decrease in the profit (loss) due to a 1% increase in floating interest rates</t>
        </is>
      </c>
      <c r="B20" s="4" t="inlineStr">
        <is>
          <t xml:space="preserve"> </t>
        </is>
      </c>
      <c r="C20" s="5" t="n">
        <v>-4</v>
      </c>
    </row>
    <row r="21">
      <c r="A21" s="4" t="inlineStr">
        <is>
          <t>Increase in the profit (loss) due to a 1% decrease in floating interest rates</t>
        </is>
      </c>
      <c r="B21" s="4" t="inlineStr">
        <is>
          <t xml:space="preserve"> </t>
        </is>
      </c>
      <c r="C21" s="6" t="n">
        <v>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5 Financial risk management (Details 4) - ARS ($) $ in Millions</t>
        </is>
      </c>
      <c r="B1" s="2" t="inlineStr">
        <is>
          <t>Dec. 31, 2020</t>
        </is>
      </c>
      <c r="C1" s="2" t="inlineStr">
        <is>
          <t>Dec. 31, 2019</t>
        </is>
      </c>
    </row>
    <row r="2">
      <c r="A2" s="4" t="inlineStr">
        <is>
          <t>Less than 3 months [member]</t>
        </is>
      </c>
    </row>
    <row r="3">
      <c r="A3" s="3" t="inlineStr">
        <is>
          <t>Summary of financial risk management [line items]</t>
        </is>
      </c>
    </row>
    <row r="4">
      <c r="A4" s="4" t="inlineStr">
        <is>
          <t>Non-derivative financial liabilities</t>
        </is>
      </c>
      <c r="B4" s="6" t="n">
        <v>19908</v>
      </c>
      <c r="C4" s="6" t="n">
        <v>21746</v>
      </c>
    </row>
    <row r="5">
      <c r="A5" s="4" t="inlineStr">
        <is>
          <t>Less than 3 months [member] | Trade and other payables [member]</t>
        </is>
      </c>
    </row>
    <row r="6">
      <c r="A6" s="3" t="inlineStr">
        <is>
          <t>Summary of financial risk management [line items]</t>
        </is>
      </c>
    </row>
    <row r="7">
      <c r="A7" s="4" t="inlineStr">
        <is>
          <t>Non-derivative financial liabilities</t>
        </is>
      </c>
      <c r="B7" s="5" t="n">
        <v>19908</v>
      </c>
      <c r="C7" s="5" t="n">
        <v>21746</v>
      </c>
    </row>
    <row r="8">
      <c r="A8" s="4" t="inlineStr">
        <is>
          <t>Less than 3 months [member] | Borrowings [member]</t>
        </is>
      </c>
    </row>
    <row r="9">
      <c r="A9" s="3" t="inlineStr">
        <is>
          <t>Summary of financial risk management [line items]</t>
        </is>
      </c>
    </row>
    <row r="10">
      <c r="A10" s="4" t="inlineStr">
        <is>
          <t>Non-derivative financial liabilities</t>
        </is>
      </c>
      <c r="B10" s="4" t="inlineStr">
        <is>
          <t xml:space="preserve"> </t>
        </is>
      </c>
      <c r="C10" s="4" t="inlineStr">
        <is>
          <t xml:space="preserve"> </t>
        </is>
      </c>
    </row>
    <row r="11">
      <c r="A11" s="4" t="inlineStr">
        <is>
          <t>More than 5 years [member]</t>
        </is>
      </c>
    </row>
    <row r="12">
      <c r="A12" s="3" t="inlineStr">
        <is>
          <t>Summary of financial risk management [line items]</t>
        </is>
      </c>
    </row>
    <row r="13">
      <c r="A13" s="4" t="inlineStr">
        <is>
          <t>Non-derivative financial liabilities</t>
        </is>
      </c>
      <c r="B13" s="4" t="inlineStr">
        <is>
          <t xml:space="preserve"> </t>
        </is>
      </c>
      <c r="C13" s="5" t="n">
        <v>290</v>
      </c>
    </row>
    <row r="14">
      <c r="A14" s="4" t="inlineStr">
        <is>
          <t>More than 5 years [member] | Trade and other payables [member]</t>
        </is>
      </c>
    </row>
    <row r="15">
      <c r="A15" s="3" t="inlineStr">
        <is>
          <t>Summary of financial risk management [line items]</t>
        </is>
      </c>
    </row>
    <row r="16">
      <c r="A16" s="4" t="inlineStr">
        <is>
          <t>Non-derivative financial liabilities</t>
        </is>
      </c>
      <c r="B16" s="4" t="inlineStr">
        <is>
          <t xml:space="preserve"> </t>
        </is>
      </c>
      <c r="C16" s="5" t="n">
        <v>290</v>
      </c>
    </row>
    <row r="17">
      <c r="A17" s="4" t="inlineStr">
        <is>
          <t>More than 5 years [member] | Borrowings [member]</t>
        </is>
      </c>
    </row>
    <row r="18">
      <c r="A18" s="3" t="inlineStr">
        <is>
          <t>Summary of financial risk management [line items]</t>
        </is>
      </c>
    </row>
    <row r="19">
      <c r="A19" s="4" t="inlineStr">
        <is>
          <t>Non-derivative financial liabilities</t>
        </is>
      </c>
      <c r="B19" s="4" t="inlineStr">
        <is>
          <t xml:space="preserve"> </t>
        </is>
      </c>
      <c r="C19" s="4" t="inlineStr">
        <is>
          <t xml:space="preserve"> </t>
        </is>
      </c>
    </row>
    <row r="20">
      <c r="A20" s="4" t="inlineStr">
        <is>
          <t>No deadline [member] | Trade and other payables [member]</t>
        </is>
      </c>
    </row>
    <row r="21">
      <c r="A21" s="3" t="inlineStr">
        <is>
          <t>Summary of financial risk management [line items]</t>
        </is>
      </c>
    </row>
    <row r="22">
      <c r="A22" s="4" t="inlineStr">
        <is>
          <t>Non-derivative financial liabilities</t>
        </is>
      </c>
      <c r="B22" s="5" t="n">
        <v>18169</v>
      </c>
      <c r="C22" s="5" t="n">
        <v>1045</v>
      </c>
    </row>
    <row r="23">
      <c r="A23" s="4" t="inlineStr">
        <is>
          <t>No deadline [member] | Borrowings [member]</t>
        </is>
      </c>
    </row>
    <row r="24">
      <c r="A24" s="3" t="inlineStr">
        <is>
          <t>Summary of financial risk management [line items]</t>
        </is>
      </c>
    </row>
    <row r="25">
      <c r="A25" s="4" t="inlineStr">
        <is>
          <t>Non-derivative financial liabilities</t>
        </is>
      </c>
      <c r="B25" s="4" t="inlineStr">
        <is>
          <t xml:space="preserve"> </t>
        </is>
      </c>
      <c r="C25" s="4" t="inlineStr">
        <is>
          <t xml:space="preserve"> </t>
        </is>
      </c>
    </row>
    <row r="26">
      <c r="A26" s="4" t="inlineStr">
        <is>
          <t>From 1 to 2 years [Member] | Trade and other payables [member]</t>
        </is>
      </c>
    </row>
    <row r="27">
      <c r="A27" s="3" t="inlineStr">
        <is>
          <t>Summary of financial risk management [line items]</t>
        </is>
      </c>
    </row>
    <row r="28">
      <c r="A28" s="4" t="inlineStr">
        <is>
          <t>Non-derivative financial liabilities</t>
        </is>
      </c>
      <c r="B28" s="5" t="n">
        <v>200</v>
      </c>
      <c r="C28" s="5" t="n">
        <v>284</v>
      </c>
    </row>
    <row r="29">
      <c r="A29" s="4" t="inlineStr">
        <is>
          <t>From 1 to 2 years [Member] | Borrowings [member]</t>
        </is>
      </c>
    </row>
    <row r="30">
      <c r="A30" s="3" t="inlineStr">
        <is>
          <t>Summary of financial risk management [line items]</t>
        </is>
      </c>
    </row>
    <row r="31">
      <c r="A31" s="4" t="inlineStr">
        <is>
          <t>Non-derivative financial liabilities</t>
        </is>
      </c>
      <c r="B31" s="5" t="n">
        <v>8261</v>
      </c>
      <c r="C31" s="4" t="inlineStr">
        <is>
          <t xml:space="preserve"> </t>
        </is>
      </c>
    </row>
    <row r="32">
      <c r="A32" s="4" t="inlineStr">
        <is>
          <t>From 2 to 5 years [member] | Trade and other payables [member]</t>
        </is>
      </c>
    </row>
    <row r="33">
      <c r="A33" s="3" t="inlineStr">
        <is>
          <t>Summary of financial risk management [line items]</t>
        </is>
      </c>
    </row>
    <row r="34">
      <c r="A34" s="4" t="inlineStr">
        <is>
          <t>Non-derivative financial liabilities</t>
        </is>
      </c>
      <c r="B34" s="5" t="n">
        <v>8856</v>
      </c>
      <c r="C34" s="5" t="n">
        <v>6809</v>
      </c>
    </row>
    <row r="35">
      <c r="A35" s="4" t="inlineStr">
        <is>
          <t>From 2 to 5 years [member] | Borrowings [member]</t>
        </is>
      </c>
    </row>
    <row r="36">
      <c r="A36" s="3" t="inlineStr">
        <is>
          <t>Summary of financial risk management [line items]</t>
        </is>
      </c>
    </row>
    <row r="37">
      <c r="A37" s="4" t="inlineStr">
        <is>
          <t>Non-derivative financial liabilities</t>
        </is>
      </c>
      <c r="B37" s="4" t="inlineStr">
        <is>
          <t xml:space="preserve"> </t>
        </is>
      </c>
      <c r="C37" s="5" t="n">
        <v>11159</v>
      </c>
    </row>
    <row r="38">
      <c r="A38" s="4" t="inlineStr">
        <is>
          <t>No deadline [member]</t>
        </is>
      </c>
    </row>
    <row r="39">
      <c r="A39" s="3" t="inlineStr">
        <is>
          <t>Summary of financial risk management [line items]</t>
        </is>
      </c>
    </row>
    <row r="40">
      <c r="A40" s="4" t="inlineStr">
        <is>
          <t>Non-derivative financial liabilities</t>
        </is>
      </c>
      <c r="B40" s="5" t="n">
        <v>18169</v>
      </c>
      <c r="C40" s="5" t="n">
        <v>1045</v>
      </c>
    </row>
    <row r="41">
      <c r="A41" s="4" t="inlineStr">
        <is>
          <t>From 1 to 2 years [Member]</t>
        </is>
      </c>
    </row>
    <row r="42">
      <c r="A42" s="3" t="inlineStr">
        <is>
          <t>Summary of financial risk management [line items]</t>
        </is>
      </c>
    </row>
    <row r="43">
      <c r="A43" s="4" t="inlineStr">
        <is>
          <t>Non-derivative financial liabilities</t>
        </is>
      </c>
      <c r="B43" s="5" t="n">
        <v>8461</v>
      </c>
      <c r="C43" s="5" t="n">
        <v>284</v>
      </c>
    </row>
    <row r="44">
      <c r="A44" s="4" t="inlineStr">
        <is>
          <t>From 2 to 5 years [member]</t>
        </is>
      </c>
    </row>
    <row r="45">
      <c r="A45" s="3" t="inlineStr">
        <is>
          <t>Summary of financial risk management [line items]</t>
        </is>
      </c>
    </row>
    <row r="46">
      <c r="A46" s="4" t="inlineStr">
        <is>
          <t>Non-derivative financial liabilities</t>
        </is>
      </c>
      <c r="B46" s="6" t="n">
        <v>8856</v>
      </c>
      <c r="C46" s="6" t="n">
        <v>179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5 Financial risk management (Details 5) - ARS ($) $ in Millions</t>
        </is>
      </c>
      <c r="B1" s="2" t="inlineStr">
        <is>
          <t>Dec. 31, 2020</t>
        </is>
      </c>
      <c r="C1" s="2" t="inlineStr">
        <is>
          <t>Dec. 31, 2019</t>
        </is>
      </c>
      <c r="D1" s="2" t="inlineStr">
        <is>
          <t>Dec. 31, 2018</t>
        </is>
      </c>
      <c r="E1" s="2" t="inlineStr">
        <is>
          <t>Dec. 31, 2017</t>
        </is>
      </c>
    </row>
    <row r="2">
      <c r="A2" s="3" t="inlineStr">
        <is>
          <t>Financial Risk Management</t>
        </is>
      </c>
    </row>
    <row r="3">
      <c r="A3" s="4" t="inlineStr">
        <is>
          <t>Total liabilities</t>
        </is>
      </c>
      <c r="B3" s="6" t="n">
        <v>85898</v>
      </c>
      <c r="C3" s="6" t="n">
        <v>82113</v>
      </c>
    </row>
    <row r="4">
      <c r="A4" s="4" t="inlineStr">
        <is>
          <t>Less: Cash and cash equivalents and Financial assets at fair value through profit or loss</t>
        </is>
      </c>
      <c r="B4" s="5" t="n">
        <v>-6584</v>
      </c>
      <c r="C4" s="5" t="n">
        <v>-4356</v>
      </c>
    </row>
    <row r="5">
      <c r="A5" s="4" t="inlineStr">
        <is>
          <t>Net debt</t>
        </is>
      </c>
      <c r="B5" s="5" t="n">
        <v>79314</v>
      </c>
      <c r="C5" s="5" t="n">
        <v>77757</v>
      </c>
    </row>
    <row r="6">
      <c r="A6" s="4" t="inlineStr">
        <is>
          <t>Total Equity</t>
        </is>
      </c>
      <c r="B6" s="5" t="n">
        <v>62898</v>
      </c>
      <c r="C6" s="5" t="n">
        <v>80520</v>
      </c>
      <c r="D6" s="6" t="n">
        <v>64825</v>
      </c>
      <c r="E6" s="6" t="n">
        <v>58179</v>
      </c>
    </row>
    <row r="7">
      <c r="A7" s="4" t="inlineStr">
        <is>
          <t>Total capital attributable to owners</t>
        </is>
      </c>
      <c r="B7" s="6" t="n">
        <v>142212</v>
      </c>
      <c r="C7" s="6" t="n">
        <v>158277</v>
      </c>
    </row>
    <row r="8">
      <c r="A8" s="4" t="inlineStr">
        <is>
          <t>Gearing ratio</t>
        </is>
      </c>
      <c r="B8" s="4" t="inlineStr">
        <is>
          <t>55.77%</t>
        </is>
      </c>
      <c r="C8" s="4" t="inlineStr">
        <is>
          <t>49.1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5 Financial risk management (Details 6) - ARS ($) $ in Millions</t>
        </is>
      </c>
      <c r="B1" s="2" t="inlineStr">
        <is>
          <t>Dec. 31, 2020</t>
        </is>
      </c>
      <c r="C1" s="2" t="inlineStr">
        <is>
          <t>Dec. 31, 2019</t>
        </is>
      </c>
    </row>
    <row r="2">
      <c r="A2" s="3" t="inlineStr">
        <is>
          <t>Summary of financial risk management [line items]</t>
        </is>
      </c>
    </row>
    <row r="3">
      <c r="A3" s="4" t="inlineStr">
        <is>
          <t>Assets</t>
        </is>
      </c>
      <c r="B3" s="6" t="n">
        <v>4946</v>
      </c>
      <c r="C3" s="6" t="n">
        <v>4138</v>
      </c>
    </row>
    <row r="4">
      <c r="A4" s="4" t="inlineStr">
        <is>
          <t>Liabilities</t>
        </is>
      </c>
      <c r="B4" s="5" t="n">
        <v>1</v>
      </c>
      <c r="C4" s="5" t="n">
        <v>279</v>
      </c>
    </row>
    <row r="5">
      <c r="A5" s="4" t="inlineStr">
        <is>
          <t>Derivative financial instruments [member]</t>
        </is>
      </c>
    </row>
    <row r="6">
      <c r="A6" s="3" t="inlineStr">
        <is>
          <t>Summary of financial risk management [line items]</t>
        </is>
      </c>
    </row>
    <row r="7">
      <c r="A7" s="4" t="inlineStr">
        <is>
          <t>Liabilities</t>
        </is>
      </c>
      <c r="B7" s="5" t="n">
        <v>1</v>
      </c>
      <c r="C7" s="5" t="n">
        <v>279</v>
      </c>
    </row>
    <row r="8">
      <c r="A8" s="4" t="inlineStr">
        <is>
          <t>Level 1 [member]</t>
        </is>
      </c>
    </row>
    <row r="9">
      <c r="A9" s="3" t="inlineStr">
        <is>
          <t>Summary of financial risk management [line items]</t>
        </is>
      </c>
    </row>
    <row r="10">
      <c r="A10" s="4" t="inlineStr">
        <is>
          <t>Assets</t>
        </is>
      </c>
      <c r="B10" s="5" t="n">
        <v>4946</v>
      </c>
      <c r="C10" s="5" t="n">
        <v>4138</v>
      </c>
    </row>
    <row r="11">
      <c r="A11" s="4" t="inlineStr">
        <is>
          <t>Liabilities</t>
        </is>
      </c>
      <c r="B11" s="4" t="inlineStr">
        <is>
          <t xml:space="preserve"> </t>
        </is>
      </c>
      <c r="C11" s="4" t="inlineStr">
        <is>
          <t xml:space="preserve"> </t>
        </is>
      </c>
    </row>
    <row r="12">
      <c r="A12" s="4" t="inlineStr">
        <is>
          <t>Level 1 [member] | Derivative financial instruments [member]</t>
        </is>
      </c>
    </row>
    <row r="13">
      <c r="A13" s="3" t="inlineStr">
        <is>
          <t>Summary of financial risk management [line items]</t>
        </is>
      </c>
    </row>
    <row r="14">
      <c r="A14" s="4" t="inlineStr">
        <is>
          <t>Liabilities</t>
        </is>
      </c>
      <c r="B14" s="4" t="inlineStr">
        <is>
          <t xml:space="preserve"> </t>
        </is>
      </c>
      <c r="C14" s="4" t="inlineStr">
        <is>
          <t xml:space="preserve"> </t>
        </is>
      </c>
    </row>
    <row r="15">
      <c r="A15" s="4" t="inlineStr">
        <is>
          <t>Level 2 [member]</t>
        </is>
      </c>
    </row>
    <row r="16">
      <c r="A16" s="3" t="inlineStr">
        <is>
          <t>Summary of financial risk management [line items]</t>
        </is>
      </c>
    </row>
    <row r="17">
      <c r="A17" s="4" t="inlineStr">
        <is>
          <t>Assets</t>
        </is>
      </c>
      <c r="B17" s="4" t="inlineStr">
        <is>
          <t xml:space="preserve"> </t>
        </is>
      </c>
      <c r="C17" s="4" t="inlineStr">
        <is>
          <t xml:space="preserve"> </t>
        </is>
      </c>
    </row>
    <row r="18">
      <c r="A18" s="4" t="inlineStr">
        <is>
          <t>Liabilities</t>
        </is>
      </c>
      <c r="B18" s="5" t="n">
        <v>1</v>
      </c>
      <c r="C18" s="5" t="n">
        <v>279</v>
      </c>
    </row>
    <row r="19">
      <c r="A19" s="4" t="inlineStr">
        <is>
          <t>Level 2 [member] | Derivative financial instruments [member]</t>
        </is>
      </c>
    </row>
    <row r="20">
      <c r="A20" s="3" t="inlineStr">
        <is>
          <t>Summary of financial risk management [line items]</t>
        </is>
      </c>
    </row>
    <row r="21">
      <c r="A21" s="4" t="inlineStr">
        <is>
          <t>Liabilities</t>
        </is>
      </c>
      <c r="B21" s="5" t="n">
        <v>1</v>
      </c>
      <c r="C21" s="5" t="n">
        <v>279</v>
      </c>
    </row>
    <row r="22">
      <c r="A22" s="4" t="inlineStr">
        <is>
          <t>Money market funds [member]</t>
        </is>
      </c>
    </row>
    <row r="23">
      <c r="A23" s="3" t="inlineStr">
        <is>
          <t>Summary of financial risk management [line items]</t>
        </is>
      </c>
    </row>
    <row r="24">
      <c r="A24" s="4" t="inlineStr">
        <is>
          <t>Assets</t>
        </is>
      </c>
      <c r="C24" s="5" t="n">
        <v>3798</v>
      </c>
    </row>
    <row r="25">
      <c r="A25" s="4" t="inlineStr">
        <is>
          <t>Money market funds [member] | Level 1 [member]</t>
        </is>
      </c>
    </row>
    <row r="26">
      <c r="A26" s="3" t="inlineStr">
        <is>
          <t>Summary of financial risk management [line items]</t>
        </is>
      </c>
    </row>
    <row r="27">
      <c r="A27" s="4" t="inlineStr">
        <is>
          <t>Assets</t>
        </is>
      </c>
      <c r="C27" s="5" t="n">
        <v>3798</v>
      </c>
    </row>
    <row r="28">
      <c r="A28" s="4" t="inlineStr">
        <is>
          <t>Money market funds [member] | Level 2 [member]</t>
        </is>
      </c>
    </row>
    <row r="29">
      <c r="A29" s="3" t="inlineStr">
        <is>
          <t>Summary of financial risk management [line items]</t>
        </is>
      </c>
    </row>
    <row r="30">
      <c r="A30" s="4" t="inlineStr">
        <is>
          <t>Assets</t>
        </is>
      </c>
      <c r="C30" s="4" t="inlineStr">
        <is>
          <t xml:space="preserve"> </t>
        </is>
      </c>
    </row>
    <row r="31">
      <c r="A31" s="4" t="inlineStr">
        <is>
          <t>Government bonds [member]</t>
        </is>
      </c>
    </row>
    <row r="32">
      <c r="A32" s="3" t="inlineStr">
        <is>
          <t>Summary of financial risk management [line items]</t>
        </is>
      </c>
    </row>
    <row r="33">
      <c r="A33" s="4" t="inlineStr">
        <is>
          <t>Assets</t>
        </is>
      </c>
      <c r="B33" s="5" t="n">
        <v>2222</v>
      </c>
    </row>
    <row r="34">
      <c r="A34" s="4" t="inlineStr">
        <is>
          <t>Government bonds [member] | Level 1 [member]</t>
        </is>
      </c>
    </row>
    <row r="35">
      <c r="A35" s="3" t="inlineStr">
        <is>
          <t>Summary of financial risk management [line items]</t>
        </is>
      </c>
    </row>
    <row r="36">
      <c r="A36" s="4" t="inlineStr">
        <is>
          <t>Assets</t>
        </is>
      </c>
      <c r="B36" s="5" t="n">
        <v>2222</v>
      </c>
    </row>
    <row r="37">
      <c r="A37" s="4" t="inlineStr">
        <is>
          <t>Government bonds [member] | Level 2 [member]</t>
        </is>
      </c>
    </row>
    <row r="38">
      <c r="A38" s="3" t="inlineStr">
        <is>
          <t>Summary of financial risk management [line items]</t>
        </is>
      </c>
    </row>
    <row r="39">
      <c r="A39" s="4" t="inlineStr">
        <is>
          <t>Assets</t>
        </is>
      </c>
      <c r="B39" s="4" t="inlineStr">
        <is>
          <t xml:space="preserve"> </t>
        </is>
      </c>
    </row>
    <row r="40">
      <c r="A40" s="4" t="inlineStr">
        <is>
          <t>Money market funds [member]</t>
        </is>
      </c>
    </row>
    <row r="41">
      <c r="A41" s="3" t="inlineStr">
        <is>
          <t>Summary of financial risk management [line items]</t>
        </is>
      </c>
    </row>
    <row r="42">
      <c r="A42" s="4" t="inlineStr">
        <is>
          <t>Assets</t>
        </is>
      </c>
      <c r="B42" s="5" t="n">
        <v>2724</v>
      </c>
      <c r="C42" s="5" t="n">
        <v>340</v>
      </c>
    </row>
    <row r="43">
      <c r="A43" s="4" t="inlineStr">
        <is>
          <t>Money market funds [member] | Level 1 [member]</t>
        </is>
      </c>
    </row>
    <row r="44">
      <c r="A44" s="3" t="inlineStr">
        <is>
          <t>Summary of financial risk management [line items]</t>
        </is>
      </c>
    </row>
    <row r="45">
      <c r="A45" s="4" t="inlineStr">
        <is>
          <t>Assets</t>
        </is>
      </c>
      <c r="B45" s="5" t="n">
        <v>2724</v>
      </c>
      <c r="C45" s="5" t="n">
        <v>340</v>
      </c>
    </row>
    <row r="46">
      <c r="A46" s="4" t="inlineStr">
        <is>
          <t>Money market funds [member] | Level 2 [member]</t>
        </is>
      </c>
    </row>
    <row r="47">
      <c r="A47" s="3" t="inlineStr">
        <is>
          <t>Summary of financial risk management [line items]</t>
        </is>
      </c>
    </row>
    <row r="48">
      <c r="A48" s="4" t="inlineStr">
        <is>
          <t>Assets</t>
        </is>
      </c>
      <c r="B48" s="4" t="inlineStr">
        <is>
          <t xml:space="preserve"> </t>
        </is>
      </c>
      <c r="C4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26" customWidth="1" min="3" max="3"/>
  </cols>
  <sheetData>
    <row r="1">
      <c r="A1" s="1" t="inlineStr">
        <is>
          <t>5 Financial risk management (Details Narrative) $ in Millions</t>
        </is>
      </c>
      <c r="B1" s="2" t="inlineStr">
        <is>
          <t>12 Months Ended</t>
        </is>
      </c>
    </row>
    <row r="2">
      <c r="B2" s="2" t="inlineStr">
        <is>
          <t>Dec. 31, 2020ARS ($)$ / $</t>
        </is>
      </c>
      <c r="C2" s="2" t="inlineStr">
        <is>
          <t>Dec. 31, 2019ARS ($)$ / $</t>
        </is>
      </c>
    </row>
    <row r="3">
      <c r="A3" s="3" t="inlineStr">
        <is>
          <t>Financial Risk Management</t>
        </is>
      </c>
    </row>
    <row r="4">
      <c r="A4" s="4" t="inlineStr">
        <is>
          <t>Exchange rate | $ / $</t>
        </is>
      </c>
      <c r="B4" s="8" t="n">
        <v>84.15000000000001</v>
      </c>
      <c r="C4" s="8" t="n">
        <v>59.89</v>
      </c>
    </row>
    <row r="5">
      <c r="A5" s="4" t="inlineStr">
        <is>
          <t>Delinquent trade receivables</t>
        </is>
      </c>
      <c r="B5" s="10" t="n">
        <v>8035.8</v>
      </c>
      <c r="C5" s="10" t="n">
        <v>4711.9</v>
      </c>
    </row>
    <row r="6">
      <c r="A6" s="4" t="inlineStr">
        <is>
          <t>Allowances</t>
        </is>
      </c>
      <c r="B6" s="11" t="n">
        <v>4604.8</v>
      </c>
      <c r="C6" s="11" t="n">
        <v>2104.9</v>
      </c>
    </row>
    <row r="7">
      <c r="A7" s="4" t="inlineStr">
        <is>
          <t>Financial assets</t>
        </is>
      </c>
      <c r="B7" s="10" t="n">
        <v>2221.8</v>
      </c>
      <c r="C7" s="10" t="n">
        <v>3787.7</v>
      </c>
    </row>
    <row r="8">
      <c r="A8" s="4" t="inlineStr">
        <is>
          <t>Description of fixed rates exposes</t>
        </is>
      </c>
      <c r="B8" s="4" t="inlineStr">
        <is>
          <t>The Company and granted by ICBC Bank as from October 2017 for a three-year term at a six-month Libor rate plus an initial 2.75% spread increased semi-annually by a quarter-point, which was repaid in October 2020-, 100% of the loans were obtained at fixed interest rate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6 Critical accounting estimates and judgments (Details Narrative) - ARS ($) $ in Millions</t>
        </is>
      </c>
      <c r="B1" s="2" t="inlineStr">
        <is>
          <t>Dec. 16, 2020</t>
        </is>
      </c>
      <c r="C1" s="2" t="inlineStr">
        <is>
          <t>Dec. 31, 2020</t>
        </is>
      </c>
    </row>
    <row r="2">
      <c r="A2" s="3" t="inlineStr">
        <is>
          <t>Disclosure of information about activities subject to rate regulation [line items]</t>
        </is>
      </c>
    </row>
    <row r="3">
      <c r="A3" s="4" t="inlineStr">
        <is>
          <t>Electricity discount rate</t>
        </is>
      </c>
      <c r="C3" s="4" t="inlineStr">
        <is>
          <t>12.16%</t>
        </is>
      </c>
    </row>
    <row r="4">
      <c r="A4" s="4" t="inlineStr">
        <is>
          <t>Impairment of property, plant and equipment</t>
        </is>
      </c>
      <c r="C4" s="6" t="n">
        <v>17396</v>
      </c>
    </row>
    <row r="5">
      <c r="A5" s="4" t="inlineStr">
        <is>
          <t>DNU 1020/2020 [member]</t>
        </is>
      </c>
    </row>
    <row r="6">
      <c r="A6" s="3" t="inlineStr">
        <is>
          <t>Disclosure of information about activities subject to rate regulation [line items]</t>
        </is>
      </c>
    </row>
    <row r="7">
      <c r="A7" s="4" t="inlineStr">
        <is>
          <t>Maximum renegotiation period</t>
        </is>
      </c>
      <c r="B7" s="4" t="inlineStr">
        <is>
          <t>2 years</t>
        </is>
      </c>
    </row>
    <row r="8">
      <c r="A8" s="4" t="inlineStr">
        <is>
          <t>Continuation of the rate freeze</t>
        </is>
      </c>
      <c r="B8" s="4" t="inlineStr">
        <is>
          <t>Continuation of the rate freeze for an additional term of 90 days, until March 31, 2021, or until the new transitional electricity rate schedules resulting from the Transitional Tariff System come into effect;</t>
        </is>
      </c>
    </row>
    <row r="9">
      <c r="A9" s="4" t="inlineStr">
        <is>
          <t>Extension of the ENRE's intervention</t>
        </is>
      </c>
      <c r="B9" s="4" t="inlineStr">
        <is>
          <t>Extension of the ENRE’s intervention for a term of 1 year or until the completion of the tariff review renegotiation, whichever occurs first.</t>
        </is>
      </c>
    </row>
    <row r="10">
      <c r="A10" s="4" t="inlineStr">
        <is>
          <t>Scenario No. 1 [member]</t>
        </is>
      </c>
    </row>
    <row r="11">
      <c r="A11" s="3" t="inlineStr">
        <is>
          <t>Disclosure of information about activities subject to rate regulation [line items]</t>
        </is>
      </c>
    </row>
    <row r="12">
      <c r="A12" s="4" t="inlineStr">
        <is>
          <t>Probability of occurrence assigned percentage</t>
        </is>
      </c>
      <c r="C12" s="4" t="inlineStr">
        <is>
          <t>30.00%</t>
        </is>
      </c>
    </row>
    <row r="13">
      <c r="A13" s="4" t="inlineStr">
        <is>
          <t>Scenario No. 2 [member]</t>
        </is>
      </c>
    </row>
    <row r="14">
      <c r="A14" s="3" t="inlineStr">
        <is>
          <t>Disclosure of information about activities subject to rate regulation [line items]</t>
        </is>
      </c>
    </row>
    <row r="15">
      <c r="A15" s="4" t="inlineStr">
        <is>
          <t>Probability of occurrence assigned percentage</t>
        </is>
      </c>
      <c r="C15" s="4" t="inlineStr">
        <is>
          <t>65.00%</t>
        </is>
      </c>
    </row>
    <row r="16">
      <c r="A16" s="4" t="inlineStr">
        <is>
          <t>Scenario No. 3 [member]</t>
        </is>
      </c>
    </row>
    <row r="17">
      <c r="A17" s="3" t="inlineStr">
        <is>
          <t>Disclosure of information about activities subject to rate regulation [line items]</t>
        </is>
      </c>
    </row>
    <row r="18">
      <c r="A18" s="4" t="inlineStr">
        <is>
          <t>Probability of occurrence assigned percentage</t>
        </is>
      </c>
      <c r="C18"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7 Interest in joint venture (Details) - ARS ($) $ in Millions</t>
        </is>
      </c>
      <c r="B1" s="2" t="inlineStr">
        <is>
          <t>12 Months Ended</t>
        </is>
      </c>
    </row>
    <row r="2">
      <c r="B2" s="2" t="inlineStr">
        <is>
          <t>Dec. 31, 2020</t>
        </is>
      </c>
      <c r="C2" s="2" t="inlineStr">
        <is>
          <t>Dec. 31, 2019</t>
        </is>
      </c>
    </row>
    <row r="3">
      <c r="A3" s="3" t="inlineStr">
        <is>
          <t>Summary of interests in joint ventures [line items]</t>
        </is>
      </c>
    </row>
    <row r="4">
      <c r="A4" s="4" t="inlineStr">
        <is>
          <t>Equity attributable to the owners</t>
        </is>
      </c>
      <c r="B4" s="6" t="n">
        <v>11</v>
      </c>
      <c r="C4" s="6" t="n">
        <v>15</v>
      </c>
    </row>
    <row r="5">
      <c r="A5" s="4" t="inlineStr">
        <is>
          <t>SACME [member]</t>
        </is>
      </c>
    </row>
    <row r="6">
      <c r="A6" s="3" t="inlineStr">
        <is>
          <t>Summary of interests in joint ventures [line items]</t>
        </is>
      </c>
    </row>
    <row r="7">
      <c r="A7" s="4" t="inlineStr">
        <is>
          <t>Percentage interest held in capital stock and votes</t>
        </is>
      </c>
      <c r="B7" s="4" t="inlineStr">
        <is>
          <t>50.00%</t>
        </is>
      </c>
    </row>
    <row r="8">
      <c r="A8" s="4" t="inlineStr">
        <is>
          <t>Equity attributable to the owners</t>
        </is>
      </c>
      <c r="B8" s="6" t="n">
        <v>11</v>
      </c>
      <c r="C8" s="6" t="n">
        <v>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 Accounting policies</t>
        </is>
      </c>
      <c r="B1" s="2" t="inlineStr">
        <is>
          <t>12 Months Ended</t>
        </is>
      </c>
    </row>
    <row r="2">
      <c r="B2" s="2" t="inlineStr">
        <is>
          <t>Dec. 31, 2020</t>
        </is>
      </c>
    </row>
    <row r="3">
      <c r="A3" s="3" t="inlineStr">
        <is>
          <t>Accounting Policies</t>
        </is>
      </c>
    </row>
    <row r="4">
      <c r="A4" s="4" t="inlineStr">
        <is>
          <t>Accounting policies</t>
        </is>
      </c>
      <c r="B4" s="4" t="inlineStr">
        <is>
          <t>Note 4 | Accounting policies The main accounting
policies used in the preparation of these financial statements are detailed below.
Note 4.1 | New accounting standards, amendments and interpretations issued by the IASB, that are effective as of December 31, 2020 and have been adopted by the Company The
Company has first applied the following standards and/or amendments s
from January 1, 2020: - IFRS 16 “Leases”
(amended in May 2020). There are no new IFRS
or IFRIC applicable as from this fiscal year that have a material impact on the Company’s financial statements. New
accounting standards, amendments and interpretations issued by the IASB that are not yet effective and have not been
early adopted by the Company - IFRS 17 “Insurance
contracts”, issued in May 2017 and amended in June 2020. It replaces IFRS 4, introduced as an interim standard in 2004, which
allowed entities to account for insurance contracts using their local accounting requirements, resulting in multiple application
approaches. IFRS 17 sets the principles for the recognition, measurement, presentation, and disclosure of insurance contracts,
and applies to annual periods beginning on or after January 1, 2023, allowing for its early adoption for entities already applying
IFRS 9 and IFRS 15. The Company estimates that the application thereof will impact neither the Company’s results of operations
nor its financial position. - IAS 1 “Presentation
of financial statements”, amended in January and July 2020. It incorporates amendments to the classification of liabilities
as current or non-current. The amendments apply to annual periods beginning on or after January 1, 2023, with early adoption permitted.
The application thereof will impact neither the Company’s results of operations nor its financial position. - IFRS 3 “Business
combinations”, amended in May 2020. It incorporates references to the definitions of assets and liabilities in the new Conceptual
Framework and clarifications on contingent assets and liabilities that are incurred separately from those assumed in a business
combination. It applies to business combinations as from January 1, 2022, with early adoption permitted. - Annual improvements
to IFRS – 2018-2020 Cycle: the amendments were issued in May 2020 and apply to annual periods beginning on or after January
1, 2022. The Company estimates that the application thereof will impact neither the Company’s results of operations nor its
financial position. - IAS 16 “Property,
plant and equipment”, amended in May 2020. It incorporates amendments to the recognition of inventories, sales and costs
of items produced while bringing an item of property, plant and equipment to the location and condition necessary for its intended
use. The amendments apply to annual periods beginning on or after January 1, 2022, with early adoption permitted. The Company is
currently analyzing the impact of the application of the amendments on the Company’s results of operations or its financial
position. - IAS 37 “Provisions,
contingent liabilities and contingent assets”, amended in May 2020. It clarifies the scope of the concept of cost of fulfilling
an onerous contract. The amendments apply to annual periods beginning on or after January 1, 2022, with early adoption permitted.
The Company estimates that the application thereof will impact neither the Company’s results of operations nor its financial
position. - Amendments to IFRS
9 “Financial instruments”, IAS 39 “Financial instruments: Presentation”, IFRS 7 “Financial instruments:
Disclosures””, IFRS 4 “Insurance contracts” and IFRS 16 “Leases”, amended in August 2020. They
provide guidelines for the measurement of financial assets and liabilities at amortized cost affected by the interest rate benchmark
reform. The amendments apply to annual periods beginning on or after January 1, 2021. The Company is currently analyzing the impact
of the application of the amendments on the Company’s results of operations or its financial position.
Note 4.2 | Property, plant and equipment Additions have been
valued at acquisition cost restated to reflect the effects of inflation, net of the related accumulated depreciation.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The Company considers
three alternative probability-weighted scenarios and analyzes the recoverability of its long-lived assets as described in Critical
accounting estimates and judgments (Note 6.c). The valuation of property,
plant and equipment, taken as a whole, does not exceed its recoverable value, which is measured as the higher of value in use and
fair value less costs to sell at the end of the year (Note 6.c).
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
Note 4.4 | Revenue recognition
a. Revenue from sales Revenue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At the date of issuance of these financial statements, the Company
is negotiating the extensions of the Framework Agreement with the Federal and the Provincial Governments, as the case may be (Note
2.f). Revenue from operations
is recognized on an accrual basis and derives mainly from electricity distribution. Such revenue includes electricity supplied,
whether billed or unbilled, at the end of each year, which has been valued on the basis of applicable tariffs. The Company also recognizes
revenue from other concepts included in distribution services, such as new connections, reconnections, rights of use on poles,
transportat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Entity and the amount
of the transaction can be measured reliably. The classification
of commercial interest and surcharges in the Statement of Comprehensive (Loss) Income is modified, as the Company believes that
the concepts related to interest for delinquency in the payment of trade receivables and surcharges applied to customers due to
late payment or other associated penalties provide relevant information about the operation and operating cash flows of the business;
therefore, they are disclosed within the other operating income account. The Company’s Management believes this disclosure
reflects the impacts of the operating cycle, allowing for consistency with the treatment of other concepts such as the impairment
of receivables, particularly taking into consideration the current context detailed in Notes 1 and 2, which increased the delay
in the time taken to make payments, including in this last case the restriction on some measures aimed at limiting delays in payment
from customers.
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Income. The foreign currency
exchange rates used are the selling rate for monetary assets and liabilities, and the specific exchange rate for foreign currency
denominated transactions.
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so in line with revenue, when the Framework Agreement
has been renewed for the period in which the service was provided.
b. Other receivables The financial assets
included in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The rest of the other
receivables are initially recognized at the amount paid.
Note 4.7 | Inventories Inventories are valued
at the lower of acquisition cost restated to reflect the effects of inflation and net realizable value. They are valued based
on the purchase price, import duties (if applicable), and other taxes (that are not subsequently recovered by tax authorities),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 The valuation of inventories,
taken as a whole, does not exceed their recoverable value at the end of each year.
Note 4.8 | Financial asset 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the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not measured at fair value through profit or loss, transaction
costs that are directly attributable to the acquisition thereof.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Income.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Note 4.9 | Derivative financial instruments Derivative financial
instruments are initially recognized at fair value on the date on which the relevant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20 and 2019, the economic impact of these transactions is recorded in the “Other finance costs” account
of the Statement of Comprehensive (Loss) Income. As of December 31,
2020 and 2019, the economic impact of the transactions carried out in those fiscal years resulted in losses of $ 77.4 million and
$ 286.9 million, respectively, which are recorded in the “Other finance costs” account of the Statement of Comprehensive
(Loss) Income.
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
Note 4.11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Represents recognition,
at the end of the year, of the actuarial (loss) gain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CNV General Resolution
No. 593/11 provided that Shareholders in the Meetings at which they should decide upon the approval of financial statements in
which the Retained earnings account has a positive balance, must adopt an express resolution as to the allocation of such balance,
whether to dividend distribution, capitalization, setting up of reserves or a combination of these. The Company Shareholders’
Meetings have complied with the above-mentioned requirement.
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including the loans for consumption (mutuums) with CAMMESA, the Payment agreement with the ENRE, and
the advances for the execution of works, are initially recognized at fair value and subsequently measured at amortized cost. The recorded liabilities
for penalties accrued, whether imposed or not yet issued by the ENRE (Note 2.e), and other provisions are the best estimate of
the settlement value of the present obligation in the framework of IAS 37 provisions at the closing date of these financial statements. The balances of ENRE
Penalties and Discounts are updated in accordance with the regulatory framework applicable thereto and on the basis of the Company’s
estimate of the outcome of the renegotiation process described in Note 2.e.
Note 4.13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Note 4.14 | Deferred revenue Non-refundable
customer contributions
· Customer connection to the network: revenue is accrued until such connection is completed;
· Continuous provision of the electric power supply service: throughout the shorter of the useful life of the asset and the term for the provision of the service.
Note 4.15 | Employee benefits ·
Benefit plans The Company operates
various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s share-based
compensation plans under which it receives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spective
result.
Note 4.16 | Income tax The income tax is
recognized in profit or loss, other comprehensive income or in equity depending on the items from which it originates. The Company determines
the income tax payable by applying the current 30% rate on the estimated taxable profit.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tax rate that is in effect at the closing date of the financial statements and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Law No.
27,430 provides for the application of the tax inflation adjustment set forth in Title VI of the Income Tax Law for the first,
second and third fiscal year as from its effective date (in 2018), if the IPC cumulative variation, calculated from the beginning
to the end of each year, exceeds fifty-five percent (55%), thirty percent (30%) and fifteen percent (15%) for fiscal years 2018,
2019 and 2020, respectively. Although as of December 31, 2018, the IPC cumulative variation did not exceed the 55% threshold for
the application of the tax inflation adjustment in that first fiscal year, as of December 31, 2020 and 2019, the IPC cumulative
variations for the 12 months of each year amounted to 36.13% and 53.77%, respectively, which exceed the 15% and 30% thresholds
fixed for the third and second transition years of the tax inflation adjustment, and, therefore, the Company has applied the tax
inflation adjustment in the calculation of the current and deferred income tax provision.
Note 4.17 | Leases Up until December
31, 2018, the leases of property, plant and equipment were classified as operating or finance leases in accordance with IAS 17.
Payments made on account of operating leases (net of any incentive received from the lessor) were charged to profit or loss on
a straight-line basis over the lease term. As from the application
of IFRS 16 in fiscal year 2019, a right-of-use asset and a lease liability are recognized for lease contracts from the date on
which the leased asset is available for use, at the present value of the payments to be made over the term of the contract, using
the discount rate implicit in the lease contract, if it can be determined, or the Company’s incremental borrowing rate. Subsequent to their
initial measurement, leases will be measured at cost less accumulated depreciation, impairment losses, and any adjustment resulting
from a new measurement of the lease liability.
Note 4.18 | Provisions and contingencies Provisions have been
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8 Contingencies and lawsuits (Details Narrative) $ in Millions</t>
        </is>
      </c>
      <c r="B1" s="2" t="inlineStr">
        <is>
          <t>Dec. 31, 2019ARS ($)</t>
        </is>
      </c>
    </row>
    <row r="2">
      <c r="A2" s="3" t="inlineStr">
        <is>
          <t>Contingencies And Lawsuits</t>
        </is>
      </c>
    </row>
    <row r="3">
      <c r="A3" s="4" t="inlineStr">
        <is>
          <t>Legal provision</t>
        </is>
      </c>
      <c r="B3" s="10" t="n">
        <v>243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9 Revenue from sales and energy purchases (Details)</t>
        </is>
      </c>
      <c r="B1" s="2" t="inlineStr">
        <is>
          <t>12 Months Ended</t>
        </is>
      </c>
    </row>
    <row r="2">
      <c r="B2" s="2" t="inlineStr">
        <is>
          <t>Dec. 31, 2020</t>
        </is>
      </c>
    </row>
    <row r="3">
      <c r="A3" s="4" t="inlineStr">
        <is>
          <t>T1 (small demand segment) [member]</t>
        </is>
      </c>
    </row>
    <row r="4">
      <c r="A4" s="3" t="inlineStr">
        <is>
          <t>Disclosure of information about activities subject to rate regulation [line items]</t>
        </is>
      </c>
    </row>
    <row r="5">
      <c r="A5" s="4" t="inlineStr">
        <is>
          <t>Types of services</t>
        </is>
      </c>
      <c r="B5" s="4" t="inlineStr">
        <is>
          <t>Small demand segment: Residential use and public lighting (T1)</t>
        </is>
      </c>
    </row>
    <row r="6">
      <c r="A6" s="4" t="inlineStr">
        <is>
          <t>Description of the main services provided</t>
        </is>
      </c>
      <c r="B6" s="4" t="inlineStr">
        <is>
          <t>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t>
        </is>
      </c>
    </row>
    <row r="7">
      <c r="A7" s="4" t="inlineStr">
        <is>
          <t>T2 (medium demand segment) [member]</t>
        </is>
      </c>
    </row>
    <row r="8">
      <c r="A8" s="3" t="inlineStr">
        <is>
          <t>Disclosure of information about activities subject to rate regulation [line items]</t>
        </is>
      </c>
    </row>
    <row r="9">
      <c r="A9" s="4" t="inlineStr">
        <is>
          <t>Types of services</t>
        </is>
      </c>
      <c r="B9" s="4" t="inlineStr">
        <is>
          <t>Medium demand segment: Commercial and industrial customers (T2)</t>
        </is>
      </c>
    </row>
    <row r="10">
      <c r="A10" s="4" t="inlineStr">
        <is>
          <t>Description of the main services provided</t>
        </is>
      </c>
      <c r="B10" s="4" t="inlineStr">
        <is>
          <t>Relates to the highest demand average recorded over 15 consecutive minutes that is equal to or greater than 10 Kilowatts but less than 50 Kilowatts. The Company agrees with the user the supply capacity.</t>
        </is>
      </c>
    </row>
    <row r="11">
      <c r="A11" s="4" t="inlineStr">
        <is>
          <t>T3 (large demand segment) [member]</t>
        </is>
      </c>
    </row>
    <row r="12">
      <c r="A12" s="3" t="inlineStr">
        <is>
          <t>Disclosure of information about activities subject to rate regulation [line items]</t>
        </is>
      </c>
    </row>
    <row r="13">
      <c r="A13" s="4" t="inlineStr">
        <is>
          <t>Types of services</t>
        </is>
      </c>
      <c r="B13" s="4" t="inlineStr">
        <is>
          <t>Large demand segment (T3)</t>
        </is>
      </c>
    </row>
    <row r="14">
      <c r="A14" s="4" t="inlineStr">
        <is>
          <t>Description of the main services provided</t>
        </is>
      </c>
      <c r="B14" s="4" t="inlineStr">
        <is>
          <t>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t>
        </is>
      </c>
    </row>
    <row r="15">
      <c r="A15" s="4" t="inlineStr">
        <is>
          <t>Other demand segment [member]</t>
        </is>
      </c>
    </row>
    <row r="16">
      <c r="A16" s="3" t="inlineStr">
        <is>
          <t>Disclosure of information about activities subject to rate regulation [line items]</t>
        </is>
      </c>
    </row>
    <row r="17">
      <c r="A17" s="4" t="inlineStr">
        <is>
          <t>Types of services</t>
        </is>
      </c>
      <c r="B17" s="4" t="inlineStr">
        <is>
          <t>Other: (Shantytowns/Wheeling system)</t>
        </is>
      </c>
    </row>
    <row r="18">
      <c r="A18" s="4" t="inlineStr">
        <is>
          <t>Description of the main services provided</t>
        </is>
      </c>
      <c r="B18" s="4" t="inlineStr">
        <is>
          <t xml:space="preserve">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 </t>
        </is>
      </c>
    </row>
    <row r="19">
      <c r="A19" s="4" t="inlineStr">
        <is>
          <t>Right of use of poles [member]</t>
        </is>
      </c>
    </row>
    <row r="20">
      <c r="A20" s="3" t="inlineStr">
        <is>
          <t>Disclosure of information about activities subject to rate regulation [line items]</t>
        </is>
      </c>
    </row>
    <row r="21">
      <c r="A21" s="4" t="inlineStr">
        <is>
          <t>Types of services</t>
        </is>
      </c>
      <c r="B21" s="4" t="inlineStr">
        <is>
          <t>Right of use of poles</t>
        </is>
      </c>
    </row>
    <row r="22">
      <c r="A22" s="4" t="inlineStr">
        <is>
          <t>Description of the main services provided</t>
        </is>
      </c>
      <c r="B22" s="4" t="inlineStr">
        <is>
          <t>Revenue is recognized to the extent that the rental value of the right of use of the poles used by the Company’s electricity network has been agreed upon for the benefit of third parties.</t>
        </is>
      </c>
    </row>
    <row r="23">
      <c r="A23" s="4" t="inlineStr">
        <is>
          <t>Connection and reconnection charges [member]</t>
        </is>
      </c>
    </row>
    <row r="24">
      <c r="A24" s="3" t="inlineStr">
        <is>
          <t>Disclosure of information about activities subject to rate regulation [line items]</t>
        </is>
      </c>
    </row>
    <row r="25">
      <c r="A25" s="4" t="inlineStr">
        <is>
          <t>Types of services</t>
        </is>
      </c>
      <c r="B25" s="4" t="inlineStr">
        <is>
          <t>Connection and reconnection charges</t>
        </is>
      </c>
    </row>
    <row r="26">
      <c r="A26" s="4" t="inlineStr">
        <is>
          <t>Description of the main services provided</t>
        </is>
      </c>
      <c r="B26" s="4" t="inlineStr">
        <is>
          <t>Relate to revenue accrued for the carrying out of the electricity supply connection of new customers or the reconnection of already existing users.</t>
        </is>
      </c>
    </row>
    <row r="27">
      <c r="A27" s="4" t="inlineStr">
        <is>
          <t>Energy purchase [member]</t>
        </is>
      </c>
    </row>
    <row r="28">
      <c r="A28" s="3" t="inlineStr">
        <is>
          <t>Disclosure of information about activities subject to rate regulation [line items]</t>
        </is>
      </c>
    </row>
    <row r="29">
      <c r="A29" s="4" t="inlineStr">
        <is>
          <t>Types of services</t>
        </is>
      </c>
      <c r="B29" s="4" t="inlineStr">
        <is>
          <t>Energy purchase</t>
        </is>
      </c>
    </row>
    <row r="30">
      <c r="A30" s="4" t="inlineStr">
        <is>
          <t>Description of the main services provided</t>
        </is>
      </c>
      <c r="B30" s="4" t="inlineStr">
        <is>
          <t>The Company bills its users the cost of its purchases of energy, which includes charges for purchases of energy and power. The Company purchases electric power at seasonal prices approved by the ENRE. The price of the Company’s electric power represents transmission costs and other regulatory charges.</t>
        </is>
      </c>
    </row>
    <row r="31">
      <c r="A31" s="4" t="inlineStr">
        <is>
          <t>Energy losses [member]</t>
        </is>
      </c>
    </row>
    <row r="32">
      <c r="A32" s="3" t="inlineStr">
        <is>
          <t>Disclosure of information about activities subject to rate regulation [line items]</t>
        </is>
      </c>
    </row>
    <row r="33">
      <c r="A33" s="4" t="inlineStr">
        <is>
          <t>Types of services</t>
        </is>
      </c>
      <c r="B33" s="4" t="inlineStr">
        <is>
          <t>Energy losses</t>
        </is>
      </c>
    </row>
    <row r="34">
      <c r="A34" s="4" t="inlineStr">
        <is>
          <t>Description of the main services provided</t>
        </is>
      </c>
      <c r="B34" s="4" t="inlineStr">
        <is>
          <t>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tariff by virtue of its concession amounts to approximately 9.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s>
  <sheetData>
    <row r="1">
      <c r="A1" s="1" t="inlineStr">
        <is>
          <t>9 Revenue from sales and energy purchases (Details 1) $ in Millions</t>
        </is>
      </c>
      <c r="C1" s="2" t="inlineStr">
        <is>
          <t>12 Months Ended</t>
        </is>
      </c>
    </row>
    <row r="2">
      <c r="C2" s="2" t="inlineStr">
        <is>
          <t>Dec. 31, 2020ARS ($)MWh</t>
        </is>
      </c>
      <c r="D2" s="2" t="inlineStr">
        <is>
          <t>Dec. 31, 2019ARS ($)MWh</t>
        </is>
      </c>
      <c r="E2" s="2" t="inlineStr">
        <is>
          <t>Dec. 31, 2018ARS ($)MWh</t>
        </is>
      </c>
    </row>
    <row r="3">
      <c r="A3" s="3" t="inlineStr">
        <is>
          <t>Disclosure of information about activities subject to rate regulation [line items]</t>
        </is>
      </c>
    </row>
    <row r="4">
      <c r="A4" s="4" t="inlineStr">
        <is>
          <t>Total - Revenue</t>
        </is>
      </c>
      <c r="C4" s="6" t="n">
        <v>91316</v>
      </c>
      <c r="D4" s="6" t="n">
        <v>122437</v>
      </c>
      <c r="E4" s="6" t="n">
        <v>117120</v>
      </c>
    </row>
    <row r="5">
      <c r="A5" s="4" t="inlineStr">
        <is>
          <t>T1 (small demand segment) [member]</t>
        </is>
      </c>
    </row>
    <row r="6">
      <c r="A6" s="3" t="inlineStr">
        <is>
          <t>Disclosure of information about activities subject to rate regulation [line items]</t>
        </is>
      </c>
    </row>
    <row r="7">
      <c r="A7" s="4" t="inlineStr">
        <is>
          <t>Sale of energy | MWh</t>
        </is>
      </c>
      <c r="C7" s="5" t="n">
        <v>11600000</v>
      </c>
      <c r="D7" s="5" t="n">
        <v>10768000</v>
      </c>
      <c r="E7" s="5" t="n">
        <v>11482000</v>
      </c>
    </row>
    <row r="8">
      <c r="A8" s="4" t="inlineStr">
        <is>
          <t>Total - Revenue</t>
        </is>
      </c>
      <c r="C8" s="6" t="n">
        <v>57356</v>
      </c>
      <c r="D8" s="6" t="n">
        <v>72579</v>
      </c>
      <c r="E8" s="6" t="n">
        <v>78952</v>
      </c>
    </row>
    <row r="9">
      <c r="A9" s="4" t="inlineStr">
        <is>
          <t>T2 (medium demand segment) [member]</t>
        </is>
      </c>
    </row>
    <row r="10">
      <c r="A10" s="3" t="inlineStr">
        <is>
          <t>Disclosure of information about activities subject to rate regulation [line items]</t>
        </is>
      </c>
    </row>
    <row r="11">
      <c r="A11" s="4" t="inlineStr">
        <is>
          <t>Sale of energy | MWh</t>
        </is>
      </c>
      <c r="C11" s="5" t="n">
        <v>1341000</v>
      </c>
      <c r="D11" s="5" t="n">
        <v>1549000</v>
      </c>
      <c r="E11" s="5" t="n">
        <v>1668000</v>
      </c>
    </row>
    <row r="12">
      <c r="A12" s="4" t="inlineStr">
        <is>
          <t>Total - Revenue</t>
        </is>
      </c>
      <c r="C12" s="6" t="n">
        <v>10544</v>
      </c>
      <c r="D12" s="6" t="n">
        <v>15975</v>
      </c>
      <c r="E12" s="6" t="n">
        <v>12658</v>
      </c>
    </row>
    <row r="13">
      <c r="A13" s="4" t="inlineStr">
        <is>
          <t>T3 (large demand segment) [member]</t>
        </is>
      </c>
    </row>
    <row r="14">
      <c r="A14" s="3" t="inlineStr">
        <is>
          <t>Disclosure of information about activities subject to rate regulation [line items]</t>
        </is>
      </c>
    </row>
    <row r="15">
      <c r="A15" s="4" t="inlineStr">
        <is>
          <t>Sale of energy | MWh</t>
        </is>
      </c>
      <c r="C15" s="5" t="n">
        <v>3210000</v>
      </c>
      <c r="D15" s="5" t="n">
        <v>3503000</v>
      </c>
      <c r="E15" s="5" t="n">
        <v>3646000</v>
      </c>
    </row>
    <row r="16">
      <c r="A16" s="4" t="inlineStr">
        <is>
          <t>Total - Revenue</t>
        </is>
      </c>
      <c r="C16" s="6" t="n">
        <v>19830</v>
      </c>
      <c r="D16" s="6" t="n">
        <v>31947</v>
      </c>
      <c r="E16" s="6" t="n">
        <v>23579</v>
      </c>
    </row>
    <row r="17">
      <c r="A17" s="4" t="inlineStr">
        <is>
          <t>Other demand segment [member]</t>
        </is>
      </c>
    </row>
    <row r="18">
      <c r="A18" s="3" t="inlineStr">
        <is>
          <t>Disclosure of information about activities subject to rate regulation [line items]</t>
        </is>
      </c>
    </row>
    <row r="19">
      <c r="A19" s="4" t="inlineStr">
        <is>
          <t>Sale of energy | MWh</t>
        </is>
      </c>
      <c r="C19" s="5" t="n">
        <v>4028000</v>
      </c>
      <c r="D19" s="5" t="n">
        <v>4154000</v>
      </c>
      <c r="E19" s="5" t="n">
        <v>4376000</v>
      </c>
    </row>
    <row r="20">
      <c r="A20" s="4" t="inlineStr">
        <is>
          <t>Total - Revenue</t>
        </is>
      </c>
      <c r="C20" s="6" t="n">
        <v>3112</v>
      </c>
      <c r="D20" s="6" t="n">
        <v>1431</v>
      </c>
      <c r="E20" s="6" t="n">
        <v>1379</v>
      </c>
    </row>
    <row r="21">
      <c r="A21" s="4" t="inlineStr">
        <is>
          <t>Subtotal - Sales of electricity [member]</t>
        </is>
      </c>
    </row>
    <row r="22">
      <c r="A22" s="3" t="inlineStr">
        <is>
          <t>Disclosure of information about activities subject to rate regulation [line items]</t>
        </is>
      </c>
    </row>
    <row r="23">
      <c r="A23" s="4" t="inlineStr">
        <is>
          <t>Sale of energy | MWh</t>
        </is>
      </c>
      <c r="C23" s="5" t="n">
        <v>20179000</v>
      </c>
      <c r="D23" s="5" t="n">
        <v>19974000</v>
      </c>
      <c r="E23" s="5" t="n">
        <v>21172000</v>
      </c>
    </row>
    <row r="24">
      <c r="A24" s="4" t="inlineStr">
        <is>
          <t>Total - Revenue</t>
        </is>
      </c>
      <c r="C24" s="6" t="n">
        <v>90842</v>
      </c>
      <c r="D24" s="6" t="n">
        <v>121932</v>
      </c>
      <c r="E24" s="6" t="n">
        <v>116568</v>
      </c>
    </row>
    <row r="25">
      <c r="A25" s="4" t="inlineStr">
        <is>
          <t>Right of use of poles [member]</t>
        </is>
      </c>
    </row>
    <row r="26">
      <c r="A26" s="3" t="inlineStr">
        <is>
          <t>Disclosure of information about activities subject to rate regulation [line items]</t>
        </is>
      </c>
    </row>
    <row r="27">
      <c r="A27" s="4" t="inlineStr">
        <is>
          <t>Total - Revenue</t>
        </is>
      </c>
      <c r="C27" s="5" t="n">
        <v>421</v>
      </c>
      <c r="D27" s="5" t="n">
        <v>386</v>
      </c>
      <c r="E27" s="5" t="n">
        <v>398</v>
      </c>
    </row>
    <row r="28">
      <c r="A28" s="4" t="inlineStr">
        <is>
          <t>Connection and reconnection charges [member]</t>
        </is>
      </c>
    </row>
    <row r="29">
      <c r="A29" s="3" t="inlineStr">
        <is>
          <t>Disclosure of information about activities subject to rate regulation [line items]</t>
        </is>
      </c>
    </row>
    <row r="30">
      <c r="A30" s="4" t="inlineStr">
        <is>
          <t>Total - Revenue</t>
        </is>
      </c>
      <c r="C30" s="5" t="n">
        <v>53</v>
      </c>
      <c r="D30" s="5" t="n">
        <v>119</v>
      </c>
      <c r="E30" s="5" t="n">
        <v>154</v>
      </c>
    </row>
    <row r="31">
      <c r="A31" s="4" t="inlineStr">
        <is>
          <t>Subtotal Other services [member]</t>
        </is>
      </c>
    </row>
    <row r="32">
      <c r="A32" s="3" t="inlineStr">
        <is>
          <t>Disclosure of information about activities subject to rate regulation [line items]</t>
        </is>
      </c>
    </row>
    <row r="33">
      <c r="A33" s="4" t="inlineStr">
        <is>
          <t>Total - Revenue</t>
        </is>
      </c>
      <c r="C33" s="6" t="n">
        <v>474</v>
      </c>
      <c r="D33" s="6" t="n">
        <v>505</v>
      </c>
      <c r="E33" s="6" t="n">
        <v>552</v>
      </c>
    </row>
    <row r="34">
      <c r="A34" s="4" t="inlineStr">
        <is>
          <t>Energy purchase [member]</t>
        </is>
      </c>
    </row>
    <row r="35">
      <c r="A35" s="3" t="inlineStr">
        <is>
          <t>Disclosure of information about activities subject to rate regulation [line items]</t>
        </is>
      </c>
    </row>
    <row r="36">
      <c r="A36" s="4" t="inlineStr">
        <is>
          <t>Sale of energy | MWh</t>
        </is>
      </c>
      <c r="B36" s="4" t="inlineStr">
        <is>
          <t>[1]</t>
        </is>
      </c>
      <c r="C36" s="5" t="n">
        <v>25124000</v>
      </c>
      <c r="D36" s="5" t="n">
        <v>24960000</v>
      </c>
      <c r="E36" s="5" t="n">
        <v>25906000</v>
      </c>
    </row>
    <row r="37">
      <c r="A37" s="4" t="inlineStr">
        <is>
          <t>Total - Revenue</t>
        </is>
      </c>
      <c r="B37" s="4" t="inlineStr">
        <is>
          <t>[1]</t>
        </is>
      </c>
      <c r="C37" s="6" t="n">
        <v>-57930</v>
      </c>
      <c r="D37" s="6" t="n">
        <v>-77649</v>
      </c>
      <c r="E37" s="6" t="n">
        <v>-66721</v>
      </c>
    </row>
    <row r="38"/>
    <row r="39">
      <c r="A39" s="4" t="inlineStr">
        <is>
          <t>[1]</t>
        </is>
      </c>
      <c r="B39" s="4" t="inlineStr">
        <is>
          <t>As of December 31, 2020, 2019 and 2018, includes technical and non-technical energy losses for 4,945 GWh, 4,986 GWh and 4,734 GWh, respectively.</t>
        </is>
      </c>
    </row>
  </sheetData>
  <mergeCells count="4">
    <mergeCell ref="A1:B2"/>
    <mergeCell ref="C1:E1"/>
    <mergeCell ref="A38:D38"/>
    <mergeCell ref="B39:D3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10 Expenses by nature (Details) - ARS ($) $ in Millions</t>
        </is>
      </c>
      <c r="B1" s="2" t="inlineStr">
        <is>
          <t>12 Months Ended</t>
        </is>
      </c>
    </row>
    <row r="2">
      <c r="B2" s="2" t="inlineStr">
        <is>
          <t>Dec. 31, 2020</t>
        </is>
      </c>
      <c r="C2" s="2" t="inlineStr">
        <is>
          <t>Dec. 31, 2019</t>
        </is>
      </c>
      <c r="D2" s="2" t="inlineStr">
        <is>
          <t>Dec. 31, 2018</t>
        </is>
      </c>
    </row>
    <row r="3">
      <c r="A3" s="3" t="inlineStr">
        <is>
          <t>Summary of expenses by nature [line items]</t>
        </is>
      </c>
    </row>
    <row r="4">
      <c r="A4" s="4" t="inlineStr">
        <is>
          <t>Transmission and distribution expenses</t>
        </is>
      </c>
      <c r="B4" s="6" t="n">
        <v>19866</v>
      </c>
      <c r="C4" s="6" t="n">
        <v>21980</v>
      </c>
      <c r="D4" s="6" t="n">
        <v>22842</v>
      </c>
    </row>
    <row r="5">
      <c r="A5" s="4" t="inlineStr">
        <is>
          <t>Selling expenses</t>
        </is>
      </c>
      <c r="B5" s="5" t="n">
        <v>10843</v>
      </c>
      <c r="C5" s="5" t="n">
        <v>10007</v>
      </c>
      <c r="D5" s="5" t="n">
        <v>10534</v>
      </c>
    </row>
    <row r="6">
      <c r="A6" s="4" t="inlineStr">
        <is>
          <t>Administrative expenses</t>
        </is>
      </c>
      <c r="B6" s="5" t="n">
        <v>5353</v>
      </c>
      <c r="C6" s="5" t="n">
        <v>5223</v>
      </c>
      <c r="D6" s="5" t="n">
        <v>6012</v>
      </c>
    </row>
    <row r="7">
      <c r="A7" s="4" t="inlineStr">
        <is>
          <t>Expenses by nature</t>
        </is>
      </c>
      <c r="B7" s="5" t="n">
        <v>36062</v>
      </c>
      <c r="C7" s="5" t="n">
        <v>37210</v>
      </c>
      <c r="D7" s="5" t="n">
        <v>39388</v>
      </c>
    </row>
    <row r="8">
      <c r="A8" s="4" t="inlineStr">
        <is>
          <t>Salaries and social security taxes [member]</t>
        </is>
      </c>
    </row>
    <row r="9">
      <c r="A9" s="3" t="inlineStr">
        <is>
          <t>Summary of expenses by nature [line items]</t>
        </is>
      </c>
    </row>
    <row r="10">
      <c r="A10" s="4" t="inlineStr">
        <is>
          <t>Transmission and distribution expenses</t>
        </is>
      </c>
      <c r="B10" s="5" t="n">
        <v>7756</v>
      </c>
      <c r="C10" s="5" t="n">
        <v>8666</v>
      </c>
      <c r="D10" s="5" t="n">
        <v>9066</v>
      </c>
    </row>
    <row r="11">
      <c r="A11" s="4" t="inlineStr">
        <is>
          <t>Selling expenses</t>
        </is>
      </c>
      <c r="B11" s="5" t="n">
        <v>1287</v>
      </c>
      <c r="C11" s="5" t="n">
        <v>1424</v>
      </c>
      <c r="D11" s="5" t="n">
        <v>1627</v>
      </c>
    </row>
    <row r="12">
      <c r="A12" s="4" t="inlineStr">
        <is>
          <t>Administrative expenses</t>
        </is>
      </c>
      <c r="B12" s="5" t="n">
        <v>2272</v>
      </c>
      <c r="C12" s="5" t="n">
        <v>1819</v>
      </c>
      <c r="D12" s="5" t="n">
        <v>1914</v>
      </c>
    </row>
    <row r="13">
      <c r="A13" s="4" t="inlineStr">
        <is>
          <t>Expenses by nature</t>
        </is>
      </c>
      <c r="B13" s="5" t="n">
        <v>11315</v>
      </c>
      <c r="C13" s="5" t="n">
        <v>11909</v>
      </c>
      <c r="D13" s="5" t="n">
        <v>12607</v>
      </c>
    </row>
    <row r="14">
      <c r="A14" s="4" t="inlineStr">
        <is>
          <t>Pension plans [member]</t>
        </is>
      </c>
    </row>
    <row r="15">
      <c r="A15" s="3" t="inlineStr">
        <is>
          <t>Summary of expenses by nature [line items]</t>
        </is>
      </c>
    </row>
    <row r="16">
      <c r="A16" s="4" t="inlineStr">
        <is>
          <t>Transmission and distribution expenses</t>
        </is>
      </c>
      <c r="B16" s="5" t="n">
        <v>327</v>
      </c>
      <c r="C16" s="5" t="n">
        <v>260</v>
      </c>
      <c r="D16" s="5" t="n">
        <v>169</v>
      </c>
    </row>
    <row r="17">
      <c r="A17" s="4" t="inlineStr">
        <is>
          <t>Selling expenses</t>
        </is>
      </c>
      <c r="B17" s="5" t="n">
        <v>54</v>
      </c>
      <c r="C17" s="5" t="n">
        <v>43</v>
      </c>
      <c r="D17" s="5" t="n">
        <v>30</v>
      </c>
    </row>
    <row r="18">
      <c r="A18" s="4" t="inlineStr">
        <is>
          <t>Administrative expenses</t>
        </is>
      </c>
      <c r="B18" s="5" t="n">
        <v>96</v>
      </c>
      <c r="C18" s="5" t="n">
        <v>54</v>
      </c>
      <c r="D18" s="5" t="n">
        <v>36</v>
      </c>
    </row>
    <row r="19">
      <c r="A19" s="4" t="inlineStr">
        <is>
          <t>Expenses by nature</t>
        </is>
      </c>
      <c r="B19" s="5" t="n">
        <v>477</v>
      </c>
      <c r="C19" s="5" t="n">
        <v>357</v>
      </c>
      <c r="D19" s="5" t="n">
        <v>235</v>
      </c>
    </row>
    <row r="20">
      <c r="A20" s="4" t="inlineStr">
        <is>
          <t>Communications expenses [member]</t>
        </is>
      </c>
    </row>
    <row r="21">
      <c r="A21" s="3" t="inlineStr">
        <is>
          <t>Summary of expenses by nature [line items]</t>
        </is>
      </c>
    </row>
    <row r="22">
      <c r="A22" s="4" t="inlineStr">
        <is>
          <t>Transmission and distribution expenses</t>
        </is>
      </c>
      <c r="B22" s="5" t="n">
        <v>218</v>
      </c>
      <c r="C22" s="5" t="n">
        <v>113</v>
      </c>
      <c r="D22" s="5" t="n">
        <v>170</v>
      </c>
    </row>
    <row r="23">
      <c r="A23" s="4" t="inlineStr">
        <is>
          <t>Selling expenses</t>
        </is>
      </c>
      <c r="B23" s="5" t="n">
        <v>444</v>
      </c>
      <c r="C23" s="5" t="n">
        <v>504</v>
      </c>
      <c r="D23" s="5" t="n">
        <v>564</v>
      </c>
    </row>
    <row r="24">
      <c r="A24" s="4" t="inlineStr">
        <is>
          <t>Administrative expenses</t>
        </is>
      </c>
      <c r="B24" s="4" t="inlineStr">
        <is>
          <t xml:space="preserve"> </t>
        </is>
      </c>
      <c r="C24" s="5" t="n">
        <v>23</v>
      </c>
      <c r="D24" s="5" t="n">
        <v>34</v>
      </c>
    </row>
    <row r="25">
      <c r="A25" s="4" t="inlineStr">
        <is>
          <t>Expenses by nature</t>
        </is>
      </c>
      <c r="B25" s="5" t="n">
        <v>662</v>
      </c>
      <c r="C25" s="5" t="n">
        <v>640</v>
      </c>
      <c r="D25" s="5" t="n">
        <v>768</v>
      </c>
    </row>
    <row r="26">
      <c r="A26" s="4" t="inlineStr">
        <is>
          <t>Allowance for the impairment of trade and other receivables [member]</t>
        </is>
      </c>
    </row>
    <row r="27">
      <c r="A27" s="3" t="inlineStr">
        <is>
          <t>Summary of expenses by nature [line items]</t>
        </is>
      </c>
    </row>
    <row r="28">
      <c r="A28" s="4" t="inlineStr">
        <is>
          <t>Transmission and distribution expenses</t>
        </is>
      </c>
      <c r="B28" s="4" t="inlineStr">
        <is>
          <t xml:space="preserve"> </t>
        </is>
      </c>
      <c r="C28" s="4" t="inlineStr">
        <is>
          <t xml:space="preserve"> </t>
        </is>
      </c>
      <c r="D28" s="4" t="inlineStr">
        <is>
          <t xml:space="preserve"> </t>
        </is>
      </c>
    </row>
    <row r="29">
      <c r="A29" s="4" t="inlineStr">
        <is>
          <t>Selling expenses</t>
        </is>
      </c>
      <c r="B29" s="5" t="n">
        <v>4183</v>
      </c>
      <c r="C29" s="5" t="n">
        <v>1844</v>
      </c>
      <c r="D29" s="5" t="n">
        <v>2046</v>
      </c>
    </row>
    <row r="30">
      <c r="A30" s="4" t="inlineStr">
        <is>
          <t>Administrative expenses</t>
        </is>
      </c>
      <c r="B30" s="4" t="inlineStr">
        <is>
          <t xml:space="preserve"> </t>
        </is>
      </c>
      <c r="C30" s="4" t="inlineStr">
        <is>
          <t xml:space="preserve"> </t>
        </is>
      </c>
      <c r="D30" s="4" t="inlineStr">
        <is>
          <t xml:space="preserve"> </t>
        </is>
      </c>
    </row>
    <row r="31">
      <c r="A31" s="4" t="inlineStr">
        <is>
          <t>Expenses by nature</t>
        </is>
      </c>
      <c r="B31" s="5" t="n">
        <v>4183</v>
      </c>
      <c r="C31" s="5" t="n">
        <v>1844</v>
      </c>
      <c r="D31" s="5" t="n">
        <v>2046</v>
      </c>
    </row>
    <row r="32">
      <c r="A32" s="4" t="inlineStr">
        <is>
          <t>Supplies consumption [member]</t>
        </is>
      </c>
    </row>
    <row r="33">
      <c r="A33" s="3" t="inlineStr">
        <is>
          <t>Summary of expenses by nature [line items]</t>
        </is>
      </c>
    </row>
    <row r="34">
      <c r="A34" s="4" t="inlineStr">
        <is>
          <t>Transmission and distribution expenses</t>
        </is>
      </c>
      <c r="B34" s="5" t="n">
        <v>1878</v>
      </c>
      <c r="C34" s="5" t="n">
        <v>2200</v>
      </c>
      <c r="D34" s="5" t="n">
        <v>1654</v>
      </c>
    </row>
    <row r="35">
      <c r="A35" s="4" t="inlineStr">
        <is>
          <t>Selling expenses</t>
        </is>
      </c>
      <c r="B35" s="4" t="inlineStr">
        <is>
          <t xml:space="preserve"> </t>
        </is>
      </c>
      <c r="C35" s="4" t="inlineStr">
        <is>
          <t xml:space="preserve"> </t>
        </is>
      </c>
      <c r="D35" s="4" t="inlineStr">
        <is>
          <t xml:space="preserve"> </t>
        </is>
      </c>
    </row>
    <row r="36">
      <c r="A36" s="4" t="inlineStr">
        <is>
          <t>Administrative expenses</t>
        </is>
      </c>
      <c r="B36" s="5" t="n">
        <v>148</v>
      </c>
      <c r="C36" s="5" t="n">
        <v>156</v>
      </c>
      <c r="D36" s="5" t="n">
        <v>257</v>
      </c>
    </row>
    <row r="37">
      <c r="A37" s="4" t="inlineStr">
        <is>
          <t>Expenses by nature</t>
        </is>
      </c>
      <c r="B37" s="5" t="n">
        <v>2026</v>
      </c>
      <c r="C37" s="5" t="n">
        <v>2356</v>
      </c>
      <c r="D37" s="5" t="n">
        <v>1911</v>
      </c>
    </row>
    <row r="38">
      <c r="A38" s="4" t="inlineStr">
        <is>
          <t>Leases and insurance [member]</t>
        </is>
      </c>
    </row>
    <row r="39">
      <c r="A39" s="3" t="inlineStr">
        <is>
          <t>Summary of expenses by nature [line items]</t>
        </is>
      </c>
    </row>
    <row r="40">
      <c r="A40" s="4" t="inlineStr">
        <is>
          <t>Transmission and distribution expenses</t>
        </is>
      </c>
      <c r="B40" s="5" t="n">
        <v>1</v>
      </c>
      <c r="C40" s="4" t="inlineStr">
        <is>
          <t xml:space="preserve"> </t>
        </is>
      </c>
      <c r="D40" s="5" t="n">
        <v>1</v>
      </c>
    </row>
    <row r="41">
      <c r="A41" s="4" t="inlineStr">
        <is>
          <t>Selling expenses</t>
        </is>
      </c>
      <c r="B41" s="5" t="n">
        <v>1</v>
      </c>
      <c r="C41" s="4" t="inlineStr">
        <is>
          <t xml:space="preserve"> </t>
        </is>
      </c>
      <c r="D41" s="4" t="inlineStr">
        <is>
          <t xml:space="preserve"> </t>
        </is>
      </c>
    </row>
    <row r="42">
      <c r="A42" s="4" t="inlineStr">
        <is>
          <t>Administrative expenses</t>
        </is>
      </c>
      <c r="B42" s="5" t="n">
        <v>315</v>
      </c>
      <c r="C42" s="5" t="n">
        <v>308</v>
      </c>
      <c r="D42" s="5" t="n">
        <v>377</v>
      </c>
    </row>
    <row r="43">
      <c r="A43" s="4" t="inlineStr">
        <is>
          <t>Expenses by nature</t>
        </is>
      </c>
      <c r="B43" s="5" t="n">
        <v>317</v>
      </c>
      <c r="C43" s="5" t="n">
        <v>308</v>
      </c>
      <c r="D43" s="5" t="n">
        <v>378</v>
      </c>
    </row>
    <row r="44">
      <c r="A44" s="4" t="inlineStr">
        <is>
          <t>Security service [member]</t>
        </is>
      </c>
    </row>
    <row r="45">
      <c r="A45" s="3" t="inlineStr">
        <is>
          <t>Summary of expenses by nature [line items]</t>
        </is>
      </c>
    </row>
    <row r="46">
      <c r="A46" s="4" t="inlineStr">
        <is>
          <t>Transmission and distribution expenses</t>
        </is>
      </c>
      <c r="B46" s="5" t="n">
        <v>306</v>
      </c>
      <c r="C46" s="5" t="n">
        <v>323</v>
      </c>
      <c r="D46" s="5" t="n">
        <v>286</v>
      </c>
    </row>
    <row r="47">
      <c r="A47" s="4" t="inlineStr">
        <is>
          <t>Selling expenses</t>
        </is>
      </c>
      <c r="B47" s="5" t="n">
        <v>32</v>
      </c>
      <c r="C47" s="5" t="n">
        <v>58</v>
      </c>
      <c r="D47" s="5" t="n">
        <v>4</v>
      </c>
    </row>
    <row r="48">
      <c r="A48" s="4" t="inlineStr">
        <is>
          <t>Administrative expenses</t>
        </is>
      </c>
      <c r="B48" s="5" t="n">
        <v>35</v>
      </c>
      <c r="C48" s="5" t="n">
        <v>126</v>
      </c>
      <c r="D48" s="5" t="n">
        <v>269</v>
      </c>
    </row>
    <row r="49">
      <c r="A49" s="4" t="inlineStr">
        <is>
          <t>Expenses by nature</t>
        </is>
      </c>
      <c r="B49" s="5" t="n">
        <v>373</v>
      </c>
      <c r="C49" s="5" t="n">
        <v>507</v>
      </c>
      <c r="D49" s="5" t="n">
        <v>559</v>
      </c>
    </row>
    <row r="50">
      <c r="A50" s="4" t="inlineStr">
        <is>
          <t>Fees and remuneration for services [member]</t>
        </is>
      </c>
    </row>
    <row r="51">
      <c r="A51" s="3" t="inlineStr">
        <is>
          <t>Summary of expenses by nature [line items]</t>
        </is>
      </c>
    </row>
    <row r="52">
      <c r="A52" s="4" t="inlineStr">
        <is>
          <t>Transmission and distribution expenses</t>
        </is>
      </c>
      <c r="B52" s="5" t="n">
        <v>3900</v>
      </c>
      <c r="C52" s="5" t="n">
        <v>3481</v>
      </c>
      <c r="D52" s="5" t="n">
        <v>2956</v>
      </c>
    </row>
    <row r="53">
      <c r="A53" s="4" t="inlineStr">
        <is>
          <t>Selling expenses</t>
        </is>
      </c>
      <c r="B53" s="5" t="n">
        <v>2169</v>
      </c>
      <c r="C53" s="5" t="n">
        <v>2203</v>
      </c>
      <c r="D53" s="5" t="n">
        <v>2177</v>
      </c>
    </row>
    <row r="54">
      <c r="A54" s="4" t="inlineStr">
        <is>
          <t>Administrative expenses</t>
        </is>
      </c>
      <c r="B54" s="5" t="n">
        <v>1534</v>
      </c>
      <c r="C54" s="5" t="n">
        <v>1856</v>
      </c>
      <c r="D54" s="5" t="n">
        <v>2108</v>
      </c>
    </row>
    <row r="55">
      <c r="A55" s="4" t="inlineStr">
        <is>
          <t>Expenses by nature</t>
        </is>
      </c>
      <c r="B55" s="5" t="n">
        <v>7603</v>
      </c>
      <c r="C55" s="5" t="n">
        <v>7540</v>
      </c>
      <c r="D55" s="5" t="n">
        <v>7241</v>
      </c>
    </row>
    <row r="56">
      <c r="A56" s="4" t="inlineStr">
        <is>
          <t>Public relations and marketing [member]</t>
        </is>
      </c>
    </row>
    <row r="57">
      <c r="A57" s="3" t="inlineStr">
        <is>
          <t>Summary of expenses by nature [line items]</t>
        </is>
      </c>
    </row>
    <row r="58">
      <c r="A58" s="4" t="inlineStr">
        <is>
          <t>Transmission and distribution expenses</t>
        </is>
      </c>
      <c r="B58" s="4" t="inlineStr">
        <is>
          <t xml:space="preserve"> </t>
        </is>
      </c>
      <c r="C58" s="4" t="inlineStr">
        <is>
          <t xml:space="preserve"> </t>
        </is>
      </c>
      <c r="D58" s="4" t="inlineStr">
        <is>
          <t xml:space="preserve"> </t>
        </is>
      </c>
    </row>
    <row r="59">
      <c r="A59" s="4" t="inlineStr">
        <is>
          <t>Selling expenses</t>
        </is>
      </c>
      <c r="B59" s="5" t="n">
        <v>19</v>
      </c>
      <c r="C59" s="5" t="n">
        <v>56</v>
      </c>
      <c r="D59" s="4" t="inlineStr">
        <is>
          <t xml:space="preserve"> </t>
        </is>
      </c>
    </row>
    <row r="60">
      <c r="A60" s="4" t="inlineStr">
        <is>
          <t>Administrative expenses</t>
        </is>
      </c>
      <c r="B60" s="4" t="inlineStr">
        <is>
          <t xml:space="preserve"> </t>
        </is>
      </c>
      <c r="C60" s="4" t="inlineStr">
        <is>
          <t xml:space="preserve"> </t>
        </is>
      </c>
      <c r="D60" s="5" t="n">
        <v>67</v>
      </c>
    </row>
    <row r="61">
      <c r="A61" s="4" t="inlineStr">
        <is>
          <t>Expenses by nature</t>
        </is>
      </c>
      <c r="B61" s="5" t="n">
        <v>19</v>
      </c>
      <c r="C61" s="5" t="n">
        <v>56</v>
      </c>
      <c r="D61" s="5" t="n">
        <v>67</v>
      </c>
    </row>
    <row r="62">
      <c r="A62" s="4" t="inlineStr">
        <is>
          <t>Advertising and sponsorship [member]</t>
        </is>
      </c>
    </row>
    <row r="63">
      <c r="A63" s="3" t="inlineStr">
        <is>
          <t>Summary of expenses by nature [line items]</t>
        </is>
      </c>
    </row>
    <row r="64">
      <c r="A64" s="4" t="inlineStr">
        <is>
          <t>Transmission and distribution expenses</t>
        </is>
      </c>
      <c r="B64" s="4" t="inlineStr">
        <is>
          <t xml:space="preserve"> </t>
        </is>
      </c>
      <c r="C64" s="4" t="inlineStr">
        <is>
          <t xml:space="preserve"> </t>
        </is>
      </c>
      <c r="D64" s="4" t="inlineStr">
        <is>
          <t xml:space="preserve"> </t>
        </is>
      </c>
    </row>
    <row r="65">
      <c r="A65" s="4" t="inlineStr">
        <is>
          <t>Selling expenses</t>
        </is>
      </c>
      <c r="B65" s="5" t="n">
        <v>10</v>
      </c>
      <c r="C65" s="5" t="n">
        <v>29</v>
      </c>
      <c r="D65" s="4" t="inlineStr">
        <is>
          <t xml:space="preserve"> </t>
        </is>
      </c>
    </row>
    <row r="66">
      <c r="A66" s="4" t="inlineStr">
        <is>
          <t>Administrative expenses</t>
        </is>
      </c>
      <c r="B66" s="4" t="inlineStr">
        <is>
          <t xml:space="preserve"> </t>
        </is>
      </c>
      <c r="C66" s="4" t="inlineStr">
        <is>
          <t xml:space="preserve"> </t>
        </is>
      </c>
      <c r="D66" s="5" t="n">
        <v>35</v>
      </c>
    </row>
    <row r="67">
      <c r="A67" s="4" t="inlineStr">
        <is>
          <t>Expenses by nature</t>
        </is>
      </c>
      <c r="B67" s="5" t="n">
        <v>10</v>
      </c>
      <c r="C67" s="5" t="n">
        <v>29</v>
      </c>
      <c r="D67" s="5" t="n">
        <v>35</v>
      </c>
    </row>
    <row r="68">
      <c r="A68" s="4" t="inlineStr">
        <is>
          <t>Reimbursements to personnel [member]</t>
        </is>
      </c>
    </row>
    <row r="69">
      <c r="A69" s="3" t="inlineStr">
        <is>
          <t>Summary of expenses by nature [line items]</t>
        </is>
      </c>
    </row>
    <row r="70">
      <c r="A70" s="4" t="inlineStr">
        <is>
          <t>Transmission and distribution expenses</t>
        </is>
      </c>
      <c r="B70" s="4" t="inlineStr">
        <is>
          <t xml:space="preserve"> </t>
        </is>
      </c>
      <c r="C70" s="4" t="inlineStr">
        <is>
          <t xml:space="preserve"> </t>
        </is>
      </c>
      <c r="D70" s="4" t="inlineStr">
        <is>
          <t xml:space="preserve"> </t>
        </is>
      </c>
    </row>
    <row r="71">
      <c r="A71" s="4" t="inlineStr">
        <is>
          <t>Selling expenses</t>
        </is>
      </c>
      <c r="B71" s="4" t="inlineStr">
        <is>
          <t xml:space="preserve"> </t>
        </is>
      </c>
      <c r="C71" s="4" t="inlineStr">
        <is>
          <t xml:space="preserve"> </t>
        </is>
      </c>
      <c r="D71" s="4" t="inlineStr">
        <is>
          <t xml:space="preserve"> </t>
        </is>
      </c>
    </row>
    <row r="72">
      <c r="A72" s="4" t="inlineStr">
        <is>
          <t>Administrative expenses</t>
        </is>
      </c>
      <c r="B72" s="5" t="n">
        <v>1</v>
      </c>
      <c r="C72" s="5" t="n">
        <v>1</v>
      </c>
      <c r="D72" s="5" t="n">
        <v>1</v>
      </c>
    </row>
    <row r="73">
      <c r="A73" s="4" t="inlineStr">
        <is>
          <t>Expenses by nature</t>
        </is>
      </c>
      <c r="B73" s="5" t="n">
        <v>1</v>
      </c>
      <c r="C73" s="5" t="n">
        <v>1</v>
      </c>
      <c r="D73" s="5" t="n">
        <v>1</v>
      </c>
    </row>
    <row r="74">
      <c r="A74" s="4" t="inlineStr">
        <is>
          <t>Depreciation of property, plants and equipments [member]</t>
        </is>
      </c>
    </row>
    <row r="75">
      <c r="A75" s="3" t="inlineStr">
        <is>
          <t>Summary of expenses by nature [line items]</t>
        </is>
      </c>
    </row>
    <row r="76">
      <c r="A76" s="4" t="inlineStr">
        <is>
          <t>Transmission and distribution expenses</t>
        </is>
      </c>
      <c r="B76" s="5" t="n">
        <v>5118</v>
      </c>
      <c r="C76" s="5" t="n">
        <v>4952</v>
      </c>
      <c r="D76" s="5" t="n">
        <v>4217</v>
      </c>
    </row>
    <row r="77">
      <c r="A77" s="4" t="inlineStr">
        <is>
          <t>Selling expenses</t>
        </is>
      </c>
      <c r="B77" s="5" t="n">
        <v>762</v>
      </c>
      <c r="C77" s="5" t="n">
        <v>738</v>
      </c>
      <c r="D77" s="5" t="n">
        <v>629</v>
      </c>
    </row>
    <row r="78">
      <c r="A78" s="4" t="inlineStr">
        <is>
          <t>Administrative expenses</t>
        </is>
      </c>
      <c r="B78" s="5" t="n">
        <v>626</v>
      </c>
      <c r="C78" s="5" t="n">
        <v>605</v>
      </c>
      <c r="D78" s="5" t="n">
        <v>516</v>
      </c>
    </row>
    <row r="79">
      <c r="A79" s="4" t="inlineStr">
        <is>
          <t>Expenses by nature</t>
        </is>
      </c>
      <c r="B79" s="5" t="n">
        <v>6506</v>
      </c>
      <c r="C79" s="5" t="n">
        <v>6295</v>
      </c>
      <c r="D79" s="5" t="n">
        <v>5362</v>
      </c>
    </row>
    <row r="80">
      <c r="A80" s="4" t="inlineStr">
        <is>
          <t>Depreciation of right-of-use asset [member]</t>
        </is>
      </c>
    </row>
    <row r="81">
      <c r="A81" s="3" t="inlineStr">
        <is>
          <t>Summary of expenses by nature [line items]</t>
        </is>
      </c>
    </row>
    <row r="82">
      <c r="A82" s="4" t="inlineStr">
        <is>
          <t>Transmission and distribution expenses</t>
        </is>
      </c>
      <c r="B82" s="5" t="n">
        <v>32</v>
      </c>
      <c r="C82" s="5" t="n">
        <v>22</v>
      </c>
    </row>
    <row r="83">
      <c r="A83" s="4" t="inlineStr">
        <is>
          <t>Selling expenses</t>
        </is>
      </c>
      <c r="B83" s="5" t="n">
        <v>64</v>
      </c>
      <c r="C83" s="5" t="n">
        <v>45</v>
      </c>
    </row>
    <row r="84">
      <c r="A84" s="4" t="inlineStr">
        <is>
          <t>Administrative expenses</t>
        </is>
      </c>
      <c r="B84" s="5" t="n">
        <v>225</v>
      </c>
      <c r="C84" s="5" t="n">
        <v>156</v>
      </c>
    </row>
    <row r="85">
      <c r="A85" s="4" t="inlineStr">
        <is>
          <t>Expenses by nature</t>
        </is>
      </c>
      <c r="B85" s="5" t="n">
        <v>321</v>
      </c>
      <c r="C85" s="5" t="n">
        <v>223</v>
      </c>
    </row>
    <row r="86">
      <c r="A86" s="4" t="inlineStr">
        <is>
          <t>Directors and Supervisory Committee members' fees [member]</t>
        </is>
      </c>
    </row>
    <row r="87">
      <c r="A87" s="3" t="inlineStr">
        <is>
          <t>Summary of expenses by nature [line items]</t>
        </is>
      </c>
    </row>
    <row r="88">
      <c r="A88" s="4" t="inlineStr">
        <is>
          <t>Transmission and distribution expenses</t>
        </is>
      </c>
      <c r="B88" s="4" t="inlineStr">
        <is>
          <t xml:space="preserve"> </t>
        </is>
      </c>
      <c r="C88" s="4" t="inlineStr">
        <is>
          <t xml:space="preserve"> </t>
        </is>
      </c>
      <c r="D88" s="4" t="inlineStr">
        <is>
          <t xml:space="preserve"> </t>
        </is>
      </c>
    </row>
    <row r="89">
      <c r="A89" s="4" t="inlineStr">
        <is>
          <t>Selling expenses</t>
        </is>
      </c>
      <c r="B89" s="4" t="inlineStr">
        <is>
          <t xml:space="preserve"> </t>
        </is>
      </c>
      <c r="C89" s="4" t="inlineStr">
        <is>
          <t xml:space="preserve"> </t>
        </is>
      </c>
      <c r="D89" s="4" t="inlineStr">
        <is>
          <t xml:space="preserve"> </t>
        </is>
      </c>
    </row>
    <row r="90">
      <c r="A90" s="4" t="inlineStr">
        <is>
          <t>Administrative expenses</t>
        </is>
      </c>
      <c r="B90" s="5" t="n">
        <v>28</v>
      </c>
      <c r="C90" s="5" t="n">
        <v>30</v>
      </c>
      <c r="D90" s="5" t="n">
        <v>46</v>
      </c>
    </row>
    <row r="91">
      <c r="A91" s="4" t="inlineStr">
        <is>
          <t>Expenses by nature</t>
        </is>
      </c>
      <c r="B91" s="5" t="n">
        <v>28</v>
      </c>
      <c r="C91" s="5" t="n">
        <v>30</v>
      </c>
      <c r="D91" s="5" t="n">
        <v>46</v>
      </c>
    </row>
    <row r="92">
      <c r="A92" s="4" t="inlineStr">
        <is>
          <t>ENRE penalties [member]</t>
        </is>
      </c>
    </row>
    <row r="93">
      <c r="A93" s="3" t="inlineStr">
        <is>
          <t>Summary of expenses by nature [line items]</t>
        </is>
      </c>
    </row>
    <row r="94">
      <c r="A94" s="4" t="inlineStr">
        <is>
          <t>Transmission and distribution expenses</t>
        </is>
      </c>
      <c r="B94" s="5" t="n">
        <v>330</v>
      </c>
      <c r="C94" s="5" t="n">
        <v>1963</v>
      </c>
      <c r="D94" s="5" t="n">
        <v>4321</v>
      </c>
    </row>
    <row r="95">
      <c r="A95" s="4" t="inlineStr">
        <is>
          <t>Selling expenses</t>
        </is>
      </c>
      <c r="B95" s="5" t="n">
        <v>365</v>
      </c>
      <c r="C95" s="5" t="n">
        <v>1806</v>
      </c>
      <c r="D95" s="5" t="n">
        <v>2202</v>
      </c>
    </row>
    <row r="96">
      <c r="A96" s="4" t="inlineStr">
        <is>
          <t>Administrative expenses</t>
        </is>
      </c>
      <c r="B96" s="4" t="inlineStr">
        <is>
          <t xml:space="preserve"> </t>
        </is>
      </c>
      <c r="C96" s="4" t="inlineStr">
        <is>
          <t xml:space="preserve"> </t>
        </is>
      </c>
      <c r="D96" s="4" t="inlineStr">
        <is>
          <t xml:space="preserve"> </t>
        </is>
      </c>
    </row>
    <row r="97">
      <c r="A97" s="4" t="inlineStr">
        <is>
          <t>Expenses by nature</t>
        </is>
      </c>
      <c r="B97" s="5" t="n">
        <v>695</v>
      </c>
      <c r="C97" s="5" t="n">
        <v>3769</v>
      </c>
      <c r="D97" s="5" t="n">
        <v>6523</v>
      </c>
    </row>
    <row r="98">
      <c r="A98" s="4" t="inlineStr">
        <is>
          <t>Taxes and charges [member]</t>
        </is>
      </c>
    </row>
    <row r="99">
      <c r="A99" s="3" t="inlineStr">
        <is>
          <t>Summary of expenses by nature [line items]</t>
        </is>
      </c>
    </row>
    <row r="100">
      <c r="A100" s="4" t="inlineStr">
        <is>
          <t>Transmission and distribution expenses</t>
        </is>
      </c>
      <c r="B100" s="4" t="inlineStr">
        <is>
          <t xml:space="preserve"> </t>
        </is>
      </c>
      <c r="C100" s="4" t="inlineStr">
        <is>
          <t xml:space="preserve"> </t>
        </is>
      </c>
      <c r="D100" s="4" t="inlineStr">
        <is>
          <t xml:space="preserve"> </t>
        </is>
      </c>
    </row>
    <row r="101">
      <c r="A101" s="4" t="inlineStr">
        <is>
          <t>Selling expenses</t>
        </is>
      </c>
      <c r="B101" s="5" t="n">
        <v>1453</v>
      </c>
      <c r="C101" s="5" t="n">
        <v>1257</v>
      </c>
      <c r="D101" s="5" t="n">
        <v>1254</v>
      </c>
    </row>
    <row r="102">
      <c r="A102" s="4" t="inlineStr">
        <is>
          <t>Administrative expenses</t>
        </is>
      </c>
      <c r="B102" s="5" t="n">
        <v>64</v>
      </c>
      <c r="C102" s="5" t="n">
        <v>68</v>
      </c>
      <c r="D102" s="5" t="n">
        <v>340</v>
      </c>
    </row>
    <row r="103">
      <c r="A103" s="4" t="inlineStr">
        <is>
          <t>Expenses by nature</t>
        </is>
      </c>
      <c r="B103" s="5" t="n">
        <v>1517</v>
      </c>
      <c r="C103" s="5" t="n">
        <v>1325</v>
      </c>
      <c r="D103" s="5" t="n">
        <v>1594</v>
      </c>
    </row>
    <row r="104">
      <c r="A104" s="4" t="inlineStr">
        <is>
          <t>Other [member]</t>
        </is>
      </c>
    </row>
    <row r="105">
      <c r="A105" s="3" t="inlineStr">
        <is>
          <t>Summary of expenses by nature [line items]</t>
        </is>
      </c>
    </row>
    <row r="106">
      <c r="A106" s="4" t="inlineStr">
        <is>
          <t>Transmission and distribution expenses</t>
        </is>
      </c>
      <c r="B106" s="4" t="inlineStr">
        <is>
          <t xml:space="preserve"> </t>
        </is>
      </c>
      <c r="C106" s="4" t="inlineStr">
        <is>
          <t xml:space="preserve"> </t>
        </is>
      </c>
      <c r="D106" s="5" t="n">
        <v>2</v>
      </c>
    </row>
    <row r="107">
      <c r="A107" s="4" t="inlineStr">
        <is>
          <t>Selling expenses</t>
        </is>
      </c>
      <c r="B107" s="4" t="inlineStr">
        <is>
          <t xml:space="preserve"> </t>
        </is>
      </c>
      <c r="C107" s="4" t="inlineStr">
        <is>
          <t xml:space="preserve"> </t>
        </is>
      </c>
      <c r="D107" s="5" t="n">
        <v>1</v>
      </c>
    </row>
    <row r="108">
      <c r="A108" s="4" t="inlineStr">
        <is>
          <t>Administrative expenses</t>
        </is>
      </c>
      <c r="B108" s="5" t="n">
        <v>9</v>
      </c>
      <c r="C108" s="5" t="n">
        <v>21</v>
      </c>
      <c r="D108" s="5" t="n">
        <v>12</v>
      </c>
    </row>
    <row r="109">
      <c r="A109" s="4" t="inlineStr">
        <is>
          <t>Expenses by nature</t>
        </is>
      </c>
      <c r="B109" s="6" t="n">
        <v>9</v>
      </c>
      <c r="C109" s="6" t="n">
        <v>21</v>
      </c>
      <c r="D109" s="6" t="n">
        <v>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10 Expenses by nature (Details Narrative) - ARS ($) $ in Millions</t>
        </is>
      </c>
      <c r="B1" s="2" t="inlineStr">
        <is>
          <t>12 Months Ended</t>
        </is>
      </c>
    </row>
    <row r="2">
      <c r="B2" s="2" t="inlineStr">
        <is>
          <t>Dec. 31, 2020</t>
        </is>
      </c>
      <c r="C2" s="2" t="inlineStr">
        <is>
          <t>Dec. 31, 2019</t>
        </is>
      </c>
      <c r="D2" s="2" t="inlineStr">
        <is>
          <t>Dec. 31, 2018</t>
        </is>
      </c>
    </row>
    <row r="3">
      <c r="A3" s="3" t="inlineStr">
        <is>
          <t>Expenses By Nature</t>
        </is>
      </c>
    </row>
    <row r="4">
      <c r="A4" s="4" t="inlineStr">
        <is>
          <t>Description of technical service quality-related penalties</t>
        </is>
      </c>
      <c r="B4" s="4" t="inlineStr">
        <is>
          <t>Includes recovery of technical service quality-related penalties of six-month control periods Nos. 47 and 48 for $ 700.8 million, due to the fact that quality levels were better than estimated.</t>
        </is>
      </c>
    </row>
    <row r="5">
      <c r="A5" s="4" t="inlineStr">
        <is>
          <t>Expenses capitalized in property, plant and equipment</t>
        </is>
      </c>
      <c r="B5" s="6" t="n">
        <v>1846</v>
      </c>
      <c r="C5" s="10" t="n">
        <v>1533.5</v>
      </c>
      <c r="D5" s="10" t="n">
        <v>213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11 Other operating income (expense) (Details) - ARS ($) $ in Millions</t>
        </is>
      </c>
      <c r="B1" s="2" t="inlineStr">
        <is>
          <t>12 Months Ended</t>
        </is>
      </c>
    </row>
    <row r="2">
      <c r="B2" s="2" t="inlineStr">
        <is>
          <t>Dec. 31, 2020</t>
        </is>
      </c>
      <c r="C2" s="2" t="inlineStr">
        <is>
          <t>Dec. 31, 2019</t>
        </is>
      </c>
      <c r="D2" s="2" t="inlineStr">
        <is>
          <t>Dec. 31, 2018</t>
        </is>
      </c>
    </row>
    <row r="3">
      <c r="A3" s="3" t="inlineStr">
        <is>
          <t>Summary of other operating expenses net [line items]</t>
        </is>
      </c>
    </row>
    <row r="4">
      <c r="A4" s="4" t="inlineStr">
        <is>
          <t>Other operating income</t>
        </is>
      </c>
      <c r="B4" s="6" t="n">
        <v>2200</v>
      </c>
      <c r="C4" s="6" t="n">
        <v>2364</v>
      </c>
      <c r="D4" s="6" t="n">
        <v>1903</v>
      </c>
    </row>
    <row r="5">
      <c r="A5" s="4" t="inlineStr">
        <is>
          <t>Other operating expense</t>
        </is>
      </c>
      <c r="B5" s="5" t="n">
        <v>-2045</v>
      </c>
      <c r="C5" s="5" t="n">
        <v>-3479</v>
      </c>
      <c r="D5" s="5" t="n">
        <v>-3438</v>
      </c>
    </row>
    <row r="6">
      <c r="A6" s="4" t="inlineStr">
        <is>
          <t>Other operating expense, net</t>
        </is>
      </c>
      <c r="B6" s="5" t="n">
        <v>-2045</v>
      </c>
      <c r="C6" s="5" t="n">
        <v>-3479</v>
      </c>
      <c r="D6" s="5" t="n">
        <v>-3438</v>
      </c>
    </row>
    <row r="7">
      <c r="A7" s="4" t="inlineStr">
        <is>
          <t>Income from customer surcharges [member]</t>
        </is>
      </c>
    </row>
    <row r="8">
      <c r="A8" s="3" t="inlineStr">
        <is>
          <t>Summary of other operating expenses net [line items]</t>
        </is>
      </c>
    </row>
    <row r="9">
      <c r="A9" s="4" t="inlineStr">
        <is>
          <t>Other operating income</t>
        </is>
      </c>
      <c r="B9" s="5" t="n">
        <v>1550</v>
      </c>
      <c r="C9" s="5" t="n">
        <v>1567</v>
      </c>
      <c r="D9" s="5" t="n">
        <v>1385</v>
      </c>
    </row>
    <row r="10">
      <c r="A10" s="4" t="inlineStr">
        <is>
          <t>Commissions on municipal taxes collection [member]</t>
        </is>
      </c>
    </row>
    <row r="11">
      <c r="A11" s="3" t="inlineStr">
        <is>
          <t>Summary of other operating expenses net [line items]</t>
        </is>
      </c>
    </row>
    <row r="12">
      <c r="A12" s="4" t="inlineStr">
        <is>
          <t>Other operating income</t>
        </is>
      </c>
      <c r="B12" s="5" t="n">
        <v>224</v>
      </c>
      <c r="C12" s="5" t="n">
        <v>175</v>
      </c>
      <c r="D12" s="5" t="n">
        <v>161</v>
      </c>
    </row>
    <row r="13">
      <c r="A13" s="4" t="inlineStr">
        <is>
          <t>Fines to suppliers [member]</t>
        </is>
      </c>
    </row>
    <row r="14">
      <c r="A14" s="3" t="inlineStr">
        <is>
          <t>Summary of other operating expenses net [line items]</t>
        </is>
      </c>
    </row>
    <row r="15">
      <c r="A15" s="4" t="inlineStr">
        <is>
          <t>Other operating income</t>
        </is>
      </c>
      <c r="B15" s="4" t="inlineStr">
        <is>
          <t xml:space="preserve"> </t>
        </is>
      </c>
      <c r="C15" s="5" t="n">
        <v>27</v>
      </c>
      <c r="D15" s="5" t="n">
        <v>161</v>
      </c>
    </row>
    <row r="16">
      <c r="A16" s="4" t="inlineStr">
        <is>
          <t>Services provided to third parties [member]</t>
        </is>
      </c>
    </row>
    <row r="17">
      <c r="A17" s="3" t="inlineStr">
        <is>
          <t>Summary of other operating expenses net [line items]</t>
        </is>
      </c>
    </row>
    <row r="18">
      <c r="A18" s="4" t="inlineStr">
        <is>
          <t>Other operating income</t>
        </is>
      </c>
      <c r="B18" s="5" t="n">
        <v>240</v>
      </c>
      <c r="C18" s="5" t="n">
        <v>245</v>
      </c>
      <c r="D18" s="4" t="inlineStr">
        <is>
          <t xml:space="preserve"> </t>
        </is>
      </c>
    </row>
    <row r="19">
      <c r="A19" s="4" t="inlineStr">
        <is>
          <t>Related parties [member]</t>
        </is>
      </c>
    </row>
    <row r="20">
      <c r="A20" s="3" t="inlineStr">
        <is>
          <t>Summary of other operating expenses net [line items]</t>
        </is>
      </c>
    </row>
    <row r="21">
      <c r="A21" s="4" t="inlineStr">
        <is>
          <t>Other operating income</t>
        </is>
      </c>
      <c r="B21" s="5" t="n">
        <v>43</v>
      </c>
      <c r="C21" s="5" t="n">
        <v>27</v>
      </c>
      <c r="D21" s="5" t="n">
        <v>93</v>
      </c>
    </row>
    <row r="22">
      <c r="A22" s="4" t="inlineStr">
        <is>
          <t>Income from non-reimbursable customer contributions [member]</t>
        </is>
      </c>
    </row>
    <row r="23">
      <c r="A23" s="3" t="inlineStr">
        <is>
          <t>Summary of other operating expenses net [line items]</t>
        </is>
      </c>
    </row>
    <row r="24">
      <c r="A24" s="4" t="inlineStr">
        <is>
          <t>Other operating income</t>
        </is>
      </c>
      <c r="B24" s="5" t="n">
        <v>26</v>
      </c>
      <c r="C24" s="5" t="n">
        <v>9</v>
      </c>
      <c r="D24" s="5" t="n">
        <v>12</v>
      </c>
    </row>
    <row r="25">
      <c r="A25" s="4" t="inlineStr">
        <is>
          <t>Other [member]</t>
        </is>
      </c>
    </row>
    <row r="26">
      <c r="A26" s="3" t="inlineStr">
        <is>
          <t>Summary of other operating expenses net [line items]</t>
        </is>
      </c>
    </row>
    <row r="27">
      <c r="A27" s="4" t="inlineStr">
        <is>
          <t>Other operating income</t>
        </is>
      </c>
      <c r="B27" s="5" t="n">
        <v>46</v>
      </c>
      <c r="C27" s="5" t="n">
        <v>91</v>
      </c>
      <c r="D27" s="5" t="n">
        <v>91</v>
      </c>
    </row>
    <row r="28">
      <c r="A28" s="4" t="inlineStr">
        <is>
          <t>Gratifications for services [member]</t>
        </is>
      </c>
    </row>
    <row r="29">
      <c r="A29" s="3" t="inlineStr">
        <is>
          <t>Summary of other operating expenses net [line items]</t>
        </is>
      </c>
    </row>
    <row r="30">
      <c r="A30" s="4" t="inlineStr">
        <is>
          <t>Other operating expense</t>
        </is>
      </c>
      <c r="B30" s="5" t="n">
        <v>-51</v>
      </c>
      <c r="C30" s="5" t="n">
        <v>-262</v>
      </c>
      <c r="D30" s="5" t="n">
        <v>-155</v>
      </c>
    </row>
    <row r="31">
      <c r="A31" s="4" t="inlineStr">
        <is>
          <t>Cost for services provided to third parties [member]</t>
        </is>
      </c>
    </row>
    <row r="32">
      <c r="A32" s="3" t="inlineStr">
        <is>
          <t>Summary of other operating expenses net [line items]</t>
        </is>
      </c>
    </row>
    <row r="33">
      <c r="A33" s="4" t="inlineStr">
        <is>
          <t>Other operating expense</t>
        </is>
      </c>
      <c r="B33" s="5" t="n">
        <v>-96</v>
      </c>
      <c r="C33" s="5" t="n">
        <v>-132</v>
      </c>
      <c r="D33" s="5" t="n">
        <v>-110</v>
      </c>
    </row>
    <row r="34">
      <c r="A34" s="4" t="inlineStr">
        <is>
          <t>Severance paid [member]</t>
        </is>
      </c>
    </row>
    <row r="35">
      <c r="A35" s="3" t="inlineStr">
        <is>
          <t>Summary of other operating expenses net [line items]</t>
        </is>
      </c>
    </row>
    <row r="36">
      <c r="A36" s="4" t="inlineStr">
        <is>
          <t>Other operating expense</t>
        </is>
      </c>
      <c r="B36" s="5" t="n">
        <v>-25</v>
      </c>
      <c r="C36" s="5" t="n">
        <v>-29</v>
      </c>
      <c r="D36" s="5" t="n">
        <v>-35</v>
      </c>
    </row>
    <row r="37">
      <c r="A37" s="4" t="inlineStr">
        <is>
          <t>Debit and Credit Tax [member]</t>
        </is>
      </c>
    </row>
    <row r="38">
      <c r="A38" s="3" t="inlineStr">
        <is>
          <t>Summary of other operating expenses net [line items]</t>
        </is>
      </c>
    </row>
    <row r="39">
      <c r="A39" s="4" t="inlineStr">
        <is>
          <t>Other operating expense</t>
        </is>
      </c>
      <c r="B39" s="5" t="n">
        <v>-818</v>
      </c>
      <c r="C39" s="5" t="n">
        <v>-1079</v>
      </c>
      <c r="D39" s="5" t="n">
        <v>-1245</v>
      </c>
    </row>
    <row r="40">
      <c r="A40" s="4" t="inlineStr">
        <is>
          <t>Provision for contingencies [member]</t>
        </is>
      </c>
    </row>
    <row r="41">
      <c r="A41" s="3" t="inlineStr">
        <is>
          <t>Summary of other operating expenses net [line items]</t>
        </is>
      </c>
    </row>
    <row r="42">
      <c r="A42" s="4" t="inlineStr">
        <is>
          <t>Other operating expense</t>
        </is>
      </c>
      <c r="B42" s="5" t="n">
        <v>-683</v>
      </c>
      <c r="C42" s="5" t="n">
        <v>-1861</v>
      </c>
      <c r="D42" s="5" t="n">
        <v>-1516</v>
      </c>
    </row>
    <row r="43">
      <c r="A43" s="4" t="inlineStr">
        <is>
          <t>Disposals of property, plant and equipment [member]</t>
        </is>
      </c>
    </row>
    <row r="44">
      <c r="A44" s="3" t="inlineStr">
        <is>
          <t>Summary of other operating expenses net [line items]</t>
        </is>
      </c>
    </row>
    <row r="45">
      <c r="A45" s="4" t="inlineStr">
        <is>
          <t>Other operating expense</t>
        </is>
      </c>
      <c r="B45" s="5" t="n">
        <v>-151</v>
      </c>
      <c r="C45" s="5" t="n">
        <v>-86</v>
      </c>
      <c r="D45" s="5" t="n">
        <v>-281</v>
      </c>
    </row>
    <row r="46">
      <c r="A46" s="4" t="inlineStr">
        <is>
          <t>Refund of fines to suppliers [member]</t>
        </is>
      </c>
    </row>
    <row r="47">
      <c r="A47" s="3" t="inlineStr">
        <is>
          <t>Summary of other operating expenses net [line items]</t>
        </is>
      </c>
    </row>
    <row r="48">
      <c r="A48" s="4" t="inlineStr">
        <is>
          <t>Other operating expense</t>
        </is>
      </c>
      <c r="B48" s="5" t="n">
        <v>-129</v>
      </c>
      <c r="C48" s="4" t="inlineStr">
        <is>
          <t xml:space="preserve"> </t>
        </is>
      </c>
      <c r="D48" s="4" t="inlineStr">
        <is>
          <t xml:space="preserve"> </t>
        </is>
      </c>
    </row>
    <row r="49">
      <c r="A49" s="4" t="inlineStr">
        <is>
          <t>Other [member]</t>
        </is>
      </c>
    </row>
    <row r="50">
      <c r="A50" s="3" t="inlineStr">
        <is>
          <t>Summary of other operating expenses net [line items]</t>
        </is>
      </c>
    </row>
    <row r="51">
      <c r="A51" s="4" t="inlineStr">
        <is>
          <t>Other operating expense</t>
        </is>
      </c>
      <c r="B51" s="6" t="n">
        <v>-92</v>
      </c>
      <c r="C51" s="6" t="n">
        <v>-30</v>
      </c>
      <c r="D51" s="6" t="n">
        <v>-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12 Net finance costs (Details) - ARS ($) $ in Millions</t>
        </is>
      </c>
      <c r="B1" s="2" t="inlineStr">
        <is>
          <t>12 Months Ended</t>
        </is>
      </c>
    </row>
    <row r="2">
      <c r="B2" s="2" t="inlineStr">
        <is>
          <t>Dec. 31, 2020</t>
        </is>
      </c>
      <c r="C2" s="2" t="inlineStr">
        <is>
          <t>Dec. 31, 2019</t>
        </is>
      </c>
      <c r="D2" s="2" t="inlineStr">
        <is>
          <t>Dec. 31, 2018</t>
        </is>
      </c>
    </row>
    <row r="3">
      <c r="A3" s="3" t="inlineStr">
        <is>
          <t>Summary of net financial costs [line items]</t>
        </is>
      </c>
    </row>
    <row r="4">
      <c r="A4" s="4" t="inlineStr">
        <is>
          <t>Total financial income</t>
        </is>
      </c>
      <c r="B4" s="6" t="n">
        <v>55</v>
      </c>
      <c r="C4" s="6" t="n">
        <v>78</v>
      </c>
      <c r="D4" s="6" t="n">
        <v>176</v>
      </c>
    </row>
    <row r="5">
      <c r="A5" s="4" t="inlineStr">
        <is>
          <t>Total finance costs</t>
        </is>
      </c>
      <c r="B5" s="5" t="n">
        <v>-9276</v>
      </c>
      <c r="C5" s="5" t="n">
        <v>-9205</v>
      </c>
      <c r="D5" s="5" t="n">
        <v>-10416</v>
      </c>
    </row>
    <row r="6">
      <c r="A6" s="4" t="inlineStr">
        <is>
          <t>Total other finance costs</t>
        </is>
      </c>
      <c r="B6" s="5" t="n">
        <v>-1890</v>
      </c>
      <c r="C6" s="5" t="n">
        <v>-4796</v>
      </c>
      <c r="D6" s="5" t="n">
        <v>-4114</v>
      </c>
    </row>
    <row r="7">
      <c r="A7" s="4" t="inlineStr">
        <is>
          <t>Total net finance costs</t>
        </is>
      </c>
      <c r="B7" s="5" t="n">
        <v>-11111</v>
      </c>
      <c r="C7" s="5" t="n">
        <v>-13923</v>
      </c>
      <c r="D7" s="5" t="n">
        <v>-14354</v>
      </c>
    </row>
    <row r="8">
      <c r="A8" s="4" t="inlineStr">
        <is>
          <t>Financial interest [member]</t>
        </is>
      </c>
    </row>
    <row r="9">
      <c r="A9" s="3" t="inlineStr">
        <is>
          <t>Summary of net financial costs [line items]</t>
        </is>
      </c>
    </row>
    <row r="10">
      <c r="A10" s="4" t="inlineStr">
        <is>
          <t>Total financial income</t>
        </is>
      </c>
      <c r="B10" s="5" t="n">
        <v>25</v>
      </c>
      <c r="C10" s="5" t="n">
        <v>75</v>
      </c>
      <c r="D10" s="5" t="n">
        <v>72</v>
      </c>
    </row>
    <row r="11">
      <c r="A11" s="4" t="inlineStr">
        <is>
          <t>Other interest [member]</t>
        </is>
      </c>
    </row>
    <row r="12">
      <c r="A12" s="3" t="inlineStr">
        <is>
          <t>Summary of net financial costs [line items]</t>
        </is>
      </c>
    </row>
    <row r="13">
      <c r="A13" s="4" t="inlineStr">
        <is>
          <t>Total financial income</t>
        </is>
      </c>
      <c r="B13" s="5" t="n">
        <v>30</v>
      </c>
      <c r="C13" s="5" t="n">
        <v>3</v>
      </c>
      <c r="D13" s="5" t="n">
        <v>104</v>
      </c>
    </row>
    <row r="14">
      <c r="A14" s="4" t="inlineStr">
        <is>
          <t>Commercial interest [member]</t>
        </is>
      </c>
    </row>
    <row r="15">
      <c r="A15" s="3" t="inlineStr">
        <is>
          <t>Summary of net financial costs [line items]</t>
        </is>
      </c>
    </row>
    <row r="16">
      <c r="A16" s="4" t="inlineStr">
        <is>
          <t>Total finance costs</t>
        </is>
      </c>
      <c r="B16" s="5" t="n">
        <v>-5986</v>
      </c>
      <c r="C16" s="5" t="n">
        <v>-4069</v>
      </c>
      <c r="D16" s="5" t="n">
        <v>-6191</v>
      </c>
    </row>
    <row r="17">
      <c r="A17" s="4" t="inlineStr">
        <is>
          <t>Interest and other [member]</t>
        </is>
      </c>
    </row>
    <row r="18">
      <c r="A18" s="3" t="inlineStr">
        <is>
          <t>Summary of net financial costs [line items]</t>
        </is>
      </c>
    </row>
    <row r="19">
      <c r="A19" s="4" t="inlineStr">
        <is>
          <t>Total finance costs</t>
        </is>
      </c>
      <c r="B19" s="5" t="n">
        <v>-3170</v>
      </c>
      <c r="C19" s="5" t="n">
        <v>-5106</v>
      </c>
      <c r="D19" s="5" t="n">
        <v>-4159</v>
      </c>
    </row>
    <row r="20">
      <c r="A20" s="4" t="inlineStr">
        <is>
          <t>Fiscal interest [member]</t>
        </is>
      </c>
    </row>
    <row r="21">
      <c r="A21" s="3" t="inlineStr">
        <is>
          <t>Summary of net financial costs [line items]</t>
        </is>
      </c>
    </row>
    <row r="22">
      <c r="A22" s="4" t="inlineStr">
        <is>
          <t>Total finance costs</t>
        </is>
      </c>
      <c r="B22" s="5" t="n">
        <v>-109</v>
      </c>
      <c r="C22" s="5" t="n">
        <v>-7</v>
      </c>
      <c r="D22" s="5" t="n">
        <v>-48</v>
      </c>
    </row>
    <row r="23">
      <c r="A23" s="4" t="inlineStr">
        <is>
          <t>Bank fees and expenses [member]</t>
        </is>
      </c>
    </row>
    <row r="24">
      <c r="A24" s="3" t="inlineStr">
        <is>
          <t>Summary of net financial costs [line items]</t>
        </is>
      </c>
    </row>
    <row r="25">
      <c r="A25" s="4" t="inlineStr">
        <is>
          <t>Total finance costs</t>
        </is>
      </c>
      <c r="B25" s="5" t="n">
        <v>-11</v>
      </c>
      <c r="C25" s="5" t="n">
        <v>-23</v>
      </c>
      <c r="D25" s="5" t="n">
        <v>-18</v>
      </c>
    </row>
    <row r="26">
      <c r="A26" s="4" t="inlineStr">
        <is>
          <t>Changes in fair value of financial assets [member]</t>
        </is>
      </c>
    </row>
    <row r="27">
      <c r="A27" s="3" t="inlineStr">
        <is>
          <t>Summary of net financial costs [line items]</t>
        </is>
      </c>
    </row>
    <row r="28">
      <c r="A28" s="4" t="inlineStr">
        <is>
          <t>Total other finance costs</t>
        </is>
      </c>
      <c r="B28" s="5" t="n">
        <v>989</v>
      </c>
      <c r="C28" s="5" t="n">
        <v>383</v>
      </c>
      <c r="D28" s="5" t="n">
        <v>1563</v>
      </c>
    </row>
    <row r="29">
      <c r="A29" s="4" t="inlineStr">
        <is>
          <t>Net gain from the repurchase of Corporate Notes [member]</t>
        </is>
      </c>
    </row>
    <row r="30">
      <c r="A30" s="3" t="inlineStr">
        <is>
          <t>Summary of net financial costs [line items]</t>
        </is>
      </c>
    </row>
    <row r="31">
      <c r="A31" s="4" t="inlineStr">
        <is>
          <t>Total other finance costs</t>
        </is>
      </c>
      <c r="B31" s="5" t="n">
        <v>415</v>
      </c>
      <c r="C31" s="5" t="n">
        <v>622</v>
      </c>
      <c r="D31" s="5" t="n">
        <v>10</v>
      </c>
    </row>
    <row r="32">
      <c r="A32" s="4" t="inlineStr">
        <is>
          <t>Exchange differences [member]</t>
        </is>
      </c>
    </row>
    <row r="33">
      <c r="A33" s="3" t="inlineStr">
        <is>
          <t>Summary of net financial costs [line items]</t>
        </is>
      </c>
    </row>
    <row r="34">
      <c r="A34" s="4" t="inlineStr">
        <is>
          <t>Total other finance costs</t>
        </is>
      </c>
      <c r="B34" s="5" t="n">
        <v>-2955</v>
      </c>
      <c r="C34" s="5" t="n">
        <v>-5674</v>
      </c>
      <c r="D34" s="5" t="n">
        <v>-5506</v>
      </c>
    </row>
    <row r="35">
      <c r="A35" s="4" t="inlineStr">
        <is>
          <t>Adjustment to present value of receivables [member]</t>
        </is>
      </c>
    </row>
    <row r="36">
      <c r="A36" s="3" t="inlineStr">
        <is>
          <t>Summary of net financial costs [line items]</t>
        </is>
      </c>
    </row>
    <row r="37">
      <c r="A37" s="4" t="inlineStr">
        <is>
          <t>Total other finance costs</t>
        </is>
      </c>
      <c r="B37" s="5" t="n">
        <v>-129</v>
      </c>
      <c r="C37" s="5" t="n">
        <v>-104</v>
      </c>
      <c r="D37" s="5" t="n">
        <v>-1</v>
      </c>
    </row>
    <row r="38">
      <c r="A38" s="4" t="inlineStr">
        <is>
          <t>Recovery of provision for credit RDSA [member]</t>
        </is>
      </c>
    </row>
    <row r="39">
      <c r="A39" s="3" t="inlineStr">
        <is>
          <t>Summary of net financial costs [line items]</t>
        </is>
      </c>
    </row>
    <row r="40">
      <c r="A40" s="4" t="inlineStr">
        <is>
          <t>Total other finance costs</t>
        </is>
      </c>
      <c r="B40" s="4" t="inlineStr">
        <is>
          <t xml:space="preserve"> </t>
        </is>
      </c>
      <c r="C40" s="4" t="inlineStr">
        <is>
          <t xml:space="preserve"> </t>
        </is>
      </c>
      <c r="D40" s="4" t="inlineStr">
        <is>
          <t xml:space="preserve"> </t>
        </is>
      </c>
    </row>
    <row r="41">
      <c r="A41" s="4" t="inlineStr">
        <is>
          <t>Other finance costs [member]</t>
        </is>
      </c>
    </row>
    <row r="42">
      <c r="A42" s="3" t="inlineStr">
        <is>
          <t>Summary of net financial costs [line items]</t>
        </is>
      </c>
    </row>
    <row r="43">
      <c r="A43" s="4" t="inlineStr">
        <is>
          <t>Total other finance costs</t>
        </is>
      </c>
      <c r="B43" s="6" t="n">
        <v>-210</v>
      </c>
      <c r="C43" s="6" t="n">
        <v>-23</v>
      </c>
      <c r="D43" s="6" t="n">
        <v>-1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13 Basic and diluted earnings per share (Details) - ARS ($) $ / shares in Units, $ in Millions</t>
        </is>
      </c>
      <c r="C1" s="2" t="inlineStr">
        <is>
          <t>12 Months Ended</t>
        </is>
      </c>
    </row>
    <row r="2">
      <c r="C2" s="2" t="inlineStr">
        <is>
          <t>Dec. 31, 2020</t>
        </is>
      </c>
      <c r="D2" s="2" t="inlineStr">
        <is>
          <t>Dec. 31, 2019</t>
        </is>
      </c>
      <c r="E2" s="2" t="inlineStr">
        <is>
          <t>Dec. 31, 2018</t>
        </is>
      </c>
    </row>
    <row r="3">
      <c r="A3" s="3" t="inlineStr">
        <is>
          <t>Basic and diluted (loss) profit per share:</t>
        </is>
      </c>
    </row>
    <row r="4">
      <c r="A4" s="4" t="inlineStr">
        <is>
          <t>(Loss) Profit for the year</t>
        </is>
      </c>
      <c r="C4" s="6" t="n">
        <v>-17698</v>
      </c>
      <c r="D4" s="6" t="n">
        <v>16518</v>
      </c>
      <c r="E4" s="6" t="n">
        <v>8995</v>
      </c>
    </row>
    <row r="5">
      <c r="A5" s="4" t="inlineStr">
        <is>
          <t>Weighted average number of common shares outstanding</t>
        </is>
      </c>
      <c r="C5" s="5" t="n">
        <v>875</v>
      </c>
      <c r="D5" s="5" t="n">
        <v>875</v>
      </c>
      <c r="E5" s="5" t="n">
        <v>890</v>
      </c>
    </row>
    <row r="6">
      <c r="A6" s="4" t="inlineStr">
        <is>
          <t>Basic and diluted profit per share - in pesos</t>
        </is>
      </c>
      <c r="B6" s="4" t="inlineStr">
        <is>
          <t>[1]</t>
        </is>
      </c>
      <c r="C6" s="7" t="n">
        <v>-20.23</v>
      </c>
      <c r="D6" s="7" t="n">
        <v>18.88</v>
      </c>
      <c r="E6" s="7" t="n">
        <v>10.11</v>
      </c>
    </row>
    <row r="7"/>
    <row r="8">
      <c r="A8" s="4" t="inlineStr">
        <is>
          <t>[1]</t>
        </is>
      </c>
      <c r="B8" s="4" t="inlineStr">
        <is>
          <t>As of December 31, 2019, includes the result of the Agreement on the Regularization of Obligations.</t>
        </is>
      </c>
    </row>
  </sheetData>
  <mergeCells count="4">
    <mergeCell ref="A1:B2"/>
    <mergeCell ref="C1:E1"/>
    <mergeCell ref="A7:D7"/>
    <mergeCell ref="B8:D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14 Property, plant and equipment (Details) - ARS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property, plant and equipment [line items]</t>
        </is>
      </c>
    </row>
    <row r="4">
      <c r="A4" s="4" t="inlineStr">
        <is>
          <t>Cost</t>
        </is>
      </c>
      <c r="B4" s="6" t="n">
        <v>184961</v>
      </c>
      <c r="C4" s="6" t="n">
        <v>191585</v>
      </c>
      <c r="D4" s="6" t="n">
        <v>178534</v>
      </c>
      <c r="E4" s="6" t="n">
        <v>162514</v>
      </c>
    </row>
    <row r="5">
      <c r="A5" s="4" t="inlineStr">
        <is>
          <t>Accumlated depreciation</t>
        </is>
      </c>
      <c r="B5" s="5" t="n">
        <v>-60047</v>
      </c>
      <c r="C5" s="5" t="n">
        <v>-53691</v>
      </c>
      <c r="D5" s="5" t="n">
        <v>-47760</v>
      </c>
      <c r="E5" s="5" t="n">
        <v>-43074</v>
      </c>
    </row>
    <row r="6">
      <c r="A6" s="4" t="inlineStr">
        <is>
          <t>Property, plant, and equipment, beginning</t>
        </is>
      </c>
      <c r="B6" s="5" t="n">
        <v>137894</v>
      </c>
      <c r="C6" s="5" t="n">
        <v>130774</v>
      </c>
      <c r="D6" s="5" t="n">
        <v>119440</v>
      </c>
    </row>
    <row r="7">
      <c r="A7" s="4" t="inlineStr">
        <is>
          <t>Additions</t>
        </is>
      </c>
      <c r="B7" s="5" t="n">
        <v>11073</v>
      </c>
      <c r="C7" s="5" t="n">
        <v>13501</v>
      </c>
      <c r="D7" s="5" t="n">
        <v>17897</v>
      </c>
    </row>
    <row r="8">
      <c r="A8" s="4" t="inlineStr">
        <is>
          <t>Disposals</t>
        </is>
      </c>
      <c r="B8" s="5" t="n">
        <v>-151</v>
      </c>
      <c r="C8" s="5" t="n">
        <v>-86</v>
      </c>
      <c r="D8" s="5" t="n">
        <v>-1201</v>
      </c>
    </row>
    <row r="9">
      <c r="A9" s="4" t="inlineStr">
        <is>
          <t>Transfers</t>
        </is>
      </c>
      <c r="B9" s="4" t="inlineStr">
        <is>
          <t xml:space="preserve"> </t>
        </is>
      </c>
      <c r="C9" s="4" t="inlineStr">
        <is>
          <t xml:space="preserve"> </t>
        </is>
      </c>
      <c r="D9" s="4" t="inlineStr">
        <is>
          <t xml:space="preserve"> </t>
        </is>
      </c>
    </row>
    <row r="10">
      <c r="A10" s="4" t="inlineStr">
        <is>
          <t>Depreciation for the year</t>
        </is>
      </c>
      <c r="B10" s="5" t="n">
        <v>-6506</v>
      </c>
      <c r="C10" s="5" t="n">
        <v>-6295</v>
      </c>
      <c r="D10" s="5" t="n">
        <v>-5362</v>
      </c>
    </row>
    <row r="11">
      <c r="A11" s="4" t="inlineStr">
        <is>
          <t>Impairment</t>
        </is>
      </c>
      <c r="B11" s="5" t="n">
        <v>-17396</v>
      </c>
    </row>
    <row r="12">
      <c r="A12" s="4" t="inlineStr">
        <is>
          <t>Property, plant, and equipment, ending</t>
        </is>
      </c>
      <c r="B12" s="5" t="n">
        <v>124914</v>
      </c>
      <c r="C12" s="5" t="n">
        <v>137894</v>
      </c>
      <c r="D12" s="5" t="n">
        <v>130774</v>
      </c>
    </row>
    <row r="13">
      <c r="A13" s="4" t="inlineStr">
        <is>
          <t>Lands and buildings [member]</t>
        </is>
      </c>
    </row>
    <row r="14">
      <c r="A14" s="3" t="inlineStr">
        <is>
          <t>Disclosure of detailed information about property, plant and equipment [line items]</t>
        </is>
      </c>
    </row>
    <row r="15">
      <c r="A15" s="4" t="inlineStr">
        <is>
          <t>Cost</t>
        </is>
      </c>
      <c r="B15" s="5" t="n">
        <v>3644</v>
      </c>
      <c r="C15" s="5" t="n">
        <v>3256</v>
      </c>
      <c r="D15" s="5" t="n">
        <v>3034</v>
      </c>
      <c r="E15" s="5" t="n">
        <v>2881</v>
      </c>
    </row>
    <row r="16">
      <c r="A16" s="4" t="inlineStr">
        <is>
          <t>Accumlated depreciation</t>
        </is>
      </c>
      <c r="B16" s="5" t="n">
        <v>-715</v>
      </c>
      <c r="C16" s="5" t="n">
        <v>-623</v>
      </c>
      <c r="D16" s="5" t="n">
        <v>-510</v>
      </c>
      <c r="E16" s="5" t="n">
        <v>-430</v>
      </c>
    </row>
    <row r="17">
      <c r="A17" s="4" t="inlineStr">
        <is>
          <t>Property, plant, and equipment, beginning</t>
        </is>
      </c>
      <c r="B17" s="5" t="n">
        <v>2633</v>
      </c>
      <c r="C17" s="5" t="n">
        <v>2524</v>
      </c>
      <c r="D17" s="5" t="n">
        <v>2451</v>
      </c>
    </row>
    <row r="18">
      <c r="A18" s="4" t="inlineStr">
        <is>
          <t>Additions</t>
        </is>
      </c>
      <c r="B18" s="5" t="n">
        <v>42</v>
      </c>
      <c r="C18" s="5" t="n">
        <v>49</v>
      </c>
      <c r="D18" s="5" t="n">
        <v>39</v>
      </c>
    </row>
    <row r="19">
      <c r="A19" s="4" t="inlineStr">
        <is>
          <t>Disposals</t>
        </is>
      </c>
      <c r="B19" s="4" t="inlineStr">
        <is>
          <t xml:space="preserve"> </t>
        </is>
      </c>
      <c r="C19" s="4" t="inlineStr">
        <is>
          <t xml:space="preserve"> </t>
        </is>
      </c>
      <c r="D19" s="4" t="inlineStr">
        <is>
          <t xml:space="preserve"> </t>
        </is>
      </c>
    </row>
    <row r="20">
      <c r="A20" s="4" t="inlineStr">
        <is>
          <t>Transfers</t>
        </is>
      </c>
      <c r="B20" s="5" t="n">
        <v>347</v>
      </c>
      <c r="C20" s="5" t="n">
        <v>172</v>
      </c>
      <c r="D20" s="5" t="n">
        <v>187</v>
      </c>
    </row>
    <row r="21">
      <c r="A21" s="4" t="inlineStr">
        <is>
          <t>Depreciation for the year</t>
        </is>
      </c>
      <c r="B21" s="5" t="n">
        <v>-93</v>
      </c>
      <c r="C21" s="5" t="n">
        <v>-112</v>
      </c>
      <c r="D21" s="5" t="n">
        <v>-153</v>
      </c>
    </row>
    <row r="22">
      <c r="A22" s="4" t="inlineStr">
        <is>
          <t>Impairment</t>
        </is>
      </c>
      <c r="B22" s="4" t="inlineStr">
        <is>
          <t xml:space="preserve"> </t>
        </is>
      </c>
    </row>
    <row r="23">
      <c r="A23" s="4" t="inlineStr">
        <is>
          <t>Property, plant, and equipment, ending</t>
        </is>
      </c>
      <c r="B23" s="5" t="n">
        <v>2929</v>
      </c>
      <c r="C23" s="5" t="n">
        <v>2633</v>
      </c>
      <c r="D23" s="5" t="n">
        <v>2524</v>
      </c>
    </row>
    <row r="24">
      <c r="A24" s="4" t="inlineStr">
        <is>
          <t>Substations [member]</t>
        </is>
      </c>
    </row>
    <row r="25">
      <c r="A25" s="3" t="inlineStr">
        <is>
          <t>Disclosure of detailed information about property, plant and equipment [line items]</t>
        </is>
      </c>
    </row>
    <row r="26">
      <c r="A26" s="4" t="inlineStr">
        <is>
          <t>Cost</t>
        </is>
      </c>
      <c r="B26" s="5" t="n">
        <v>31469</v>
      </c>
      <c r="C26" s="5" t="n">
        <v>29997</v>
      </c>
      <c r="D26" s="5" t="n">
        <v>28822</v>
      </c>
      <c r="E26" s="5" t="n">
        <v>28198</v>
      </c>
    </row>
    <row r="27">
      <c r="A27" s="4" t="inlineStr">
        <is>
          <t>Accumlated depreciation</t>
        </is>
      </c>
      <c r="B27" s="5" t="n">
        <v>-10531</v>
      </c>
      <c r="C27" s="5" t="n">
        <v>-9341</v>
      </c>
      <c r="D27" s="5" t="n">
        <v>-8319</v>
      </c>
      <c r="E27" s="5" t="n">
        <v>-7476</v>
      </c>
    </row>
    <row r="28">
      <c r="A28" s="4" t="inlineStr">
        <is>
          <t>Property, plant, and equipment, beginning</t>
        </is>
      </c>
      <c r="B28" s="5" t="n">
        <v>20656</v>
      </c>
      <c r="C28" s="5" t="n">
        <v>20503</v>
      </c>
      <c r="D28" s="5" t="n">
        <v>20722</v>
      </c>
    </row>
    <row r="29">
      <c r="A29" s="4" t="inlineStr">
        <is>
          <t>Additions</t>
        </is>
      </c>
      <c r="B29" s="5" t="n">
        <v>1271</v>
      </c>
      <c r="C29" s="5" t="n">
        <v>10</v>
      </c>
      <c r="D29" s="5" t="n">
        <v>238</v>
      </c>
    </row>
    <row r="30">
      <c r="A30" s="4" t="inlineStr">
        <is>
          <t>Disposals</t>
        </is>
      </c>
      <c r="B30" s="5" t="n">
        <v>-2</v>
      </c>
      <c r="C30" s="4" t="inlineStr">
        <is>
          <t xml:space="preserve"> </t>
        </is>
      </c>
      <c r="D30" s="5" t="n">
        <v>-5</v>
      </c>
    </row>
    <row r="31">
      <c r="A31" s="4" t="inlineStr">
        <is>
          <t>Transfers</t>
        </is>
      </c>
      <c r="B31" s="5" t="n">
        <v>4187</v>
      </c>
      <c r="C31" s="5" t="n">
        <v>1165</v>
      </c>
      <c r="D31" s="5" t="n">
        <v>393</v>
      </c>
    </row>
    <row r="32">
      <c r="A32" s="4" t="inlineStr">
        <is>
          <t>Depreciation for the year</t>
        </is>
      </c>
      <c r="B32" s="5" t="n">
        <v>-1192</v>
      </c>
      <c r="C32" s="5" t="n">
        <v>-1022</v>
      </c>
      <c r="D32" s="5" t="n">
        <v>-845</v>
      </c>
    </row>
    <row r="33">
      <c r="A33" s="4" t="inlineStr">
        <is>
          <t>Impairment</t>
        </is>
      </c>
      <c r="B33" s="5" t="n">
        <v>-3982</v>
      </c>
    </row>
    <row r="34">
      <c r="A34" s="4" t="inlineStr">
        <is>
          <t>Property, plant, and equipment, ending</t>
        </is>
      </c>
      <c r="B34" s="5" t="n">
        <v>20938</v>
      </c>
      <c r="C34" s="5" t="n">
        <v>20656</v>
      </c>
      <c r="D34" s="5" t="n">
        <v>20503</v>
      </c>
    </row>
    <row r="35">
      <c r="A35" s="4" t="inlineStr">
        <is>
          <t>High, medium and low voltage lines [member]</t>
        </is>
      </c>
    </row>
    <row r="36">
      <c r="A36" s="3" t="inlineStr">
        <is>
          <t>Disclosure of detailed information about property, plant and equipment [line items]</t>
        </is>
      </c>
    </row>
    <row r="37">
      <c r="A37" s="4" t="inlineStr">
        <is>
          <t>Cost</t>
        </is>
      </c>
      <c r="B37" s="5" t="n">
        <v>80175</v>
      </c>
      <c r="C37" s="5" t="n">
        <v>85400</v>
      </c>
      <c r="D37" s="5" t="n">
        <v>79671</v>
      </c>
      <c r="E37" s="5" t="n">
        <v>76254</v>
      </c>
    </row>
    <row r="38">
      <c r="A38" s="4" t="inlineStr">
        <is>
          <t>Accumlated depreciation</t>
        </is>
      </c>
      <c r="B38" s="5" t="n">
        <v>-30998</v>
      </c>
      <c r="C38" s="5" t="n">
        <v>-28087</v>
      </c>
      <c r="D38" s="5" t="n">
        <v>-25479</v>
      </c>
      <c r="E38" s="5" t="n">
        <v>-23548</v>
      </c>
    </row>
    <row r="39">
      <c r="A39" s="4" t="inlineStr">
        <is>
          <t>Property, plant, and equipment, beginning</t>
        </is>
      </c>
      <c r="B39" s="5" t="n">
        <v>57313</v>
      </c>
      <c r="C39" s="5" t="n">
        <v>54192</v>
      </c>
      <c r="D39" s="5" t="n">
        <v>52706</v>
      </c>
    </row>
    <row r="40">
      <c r="A40" s="4" t="inlineStr">
        <is>
          <t>Additions</t>
        </is>
      </c>
      <c r="B40" s="5" t="n">
        <v>144</v>
      </c>
      <c r="C40" s="5" t="n">
        <v>213</v>
      </c>
      <c r="D40" s="5" t="n">
        <v>797</v>
      </c>
    </row>
    <row r="41">
      <c r="A41" s="4" t="inlineStr">
        <is>
          <t>Disposals</t>
        </is>
      </c>
      <c r="B41" s="5" t="n">
        <v>-52</v>
      </c>
      <c r="C41" s="5" t="n">
        <v>-10</v>
      </c>
      <c r="D41" s="5" t="n">
        <v>-198</v>
      </c>
    </row>
    <row r="42">
      <c r="A42" s="4" t="inlineStr">
        <is>
          <t>Transfers</t>
        </is>
      </c>
      <c r="B42" s="5" t="n">
        <v>4148</v>
      </c>
      <c r="C42" s="5" t="n">
        <v>5866</v>
      </c>
      <c r="D42" s="5" t="n">
        <v>3339</v>
      </c>
    </row>
    <row r="43">
      <c r="A43" s="4" t="inlineStr">
        <is>
          <t>Depreciation for the year</t>
        </is>
      </c>
      <c r="B43" s="5" t="n">
        <v>-3021</v>
      </c>
      <c r="C43" s="5" t="n">
        <v>-2948</v>
      </c>
      <c r="D43" s="5" t="n">
        <v>-2452</v>
      </c>
    </row>
    <row r="44">
      <c r="A44" s="4" t="inlineStr">
        <is>
          <t>Impairment</t>
        </is>
      </c>
      <c r="B44" s="5" t="n">
        <v>-9355</v>
      </c>
    </row>
    <row r="45">
      <c r="A45" s="4" t="inlineStr">
        <is>
          <t>Property, plant, and equipment, ending</t>
        </is>
      </c>
      <c r="B45" s="5" t="n">
        <v>49177</v>
      </c>
      <c r="C45" s="5" t="n">
        <v>57313</v>
      </c>
      <c r="D45" s="5" t="n">
        <v>54192</v>
      </c>
    </row>
    <row r="46">
      <c r="A46" s="4" t="inlineStr">
        <is>
          <t>Meters and transformer chambers and platforms [member]</t>
        </is>
      </c>
    </row>
    <row r="47">
      <c r="A47" s="3" t="inlineStr">
        <is>
          <t>Disclosure of detailed information about property, plant and equipment [line items]</t>
        </is>
      </c>
    </row>
    <row r="48">
      <c r="A48" s="4" t="inlineStr">
        <is>
          <t>Cost</t>
        </is>
      </c>
      <c r="B48" s="5" t="n">
        <v>35036</v>
      </c>
      <c r="C48" s="5" t="n">
        <v>36386</v>
      </c>
      <c r="D48" s="5" t="n">
        <v>32967</v>
      </c>
      <c r="E48" s="5" t="n">
        <v>31496</v>
      </c>
    </row>
    <row r="49">
      <c r="A49" s="4" t="inlineStr">
        <is>
          <t>Accumlated depreciation</t>
        </is>
      </c>
      <c r="B49" s="5" t="n">
        <v>-13698</v>
      </c>
      <c r="C49" s="5" t="n">
        <v>-12193</v>
      </c>
      <c r="D49" s="5" t="n">
        <v>-10804</v>
      </c>
      <c r="E49" s="5" t="n">
        <v>-9710</v>
      </c>
    </row>
    <row r="50">
      <c r="A50" s="4" t="inlineStr">
        <is>
          <t>Property, plant, and equipment, beginning</t>
        </is>
      </c>
      <c r="B50" s="5" t="n">
        <v>24193</v>
      </c>
      <c r="C50" s="5" t="n">
        <v>22163</v>
      </c>
      <c r="D50" s="5" t="n">
        <v>21786</v>
      </c>
    </row>
    <row r="51">
      <c r="A51" s="4" t="inlineStr">
        <is>
          <t>Additions</t>
        </is>
      </c>
      <c r="B51" s="5" t="n">
        <v>293</v>
      </c>
      <c r="C51" s="5" t="n">
        <v>393</v>
      </c>
      <c r="D51" s="5" t="n">
        <v>108</v>
      </c>
    </row>
    <row r="52">
      <c r="A52" s="4" t="inlineStr">
        <is>
          <t>Disposals</t>
        </is>
      </c>
      <c r="B52" s="5" t="n">
        <v>-97</v>
      </c>
      <c r="C52" s="5" t="n">
        <v>-72</v>
      </c>
      <c r="D52" s="5" t="n">
        <v>-75</v>
      </c>
    </row>
    <row r="53">
      <c r="A53" s="4" t="inlineStr">
        <is>
          <t>Transfers</t>
        </is>
      </c>
      <c r="B53" s="5" t="n">
        <v>2550</v>
      </c>
      <c r="C53" s="5" t="n">
        <v>3127</v>
      </c>
      <c r="D53" s="5" t="n">
        <v>1487</v>
      </c>
    </row>
    <row r="54">
      <c r="A54" s="4" t="inlineStr">
        <is>
          <t>Depreciation for the year</t>
        </is>
      </c>
      <c r="B54" s="5" t="n">
        <v>-1542</v>
      </c>
      <c r="C54" s="5" t="n">
        <v>-1418</v>
      </c>
      <c r="D54" s="5" t="n">
        <v>-1143</v>
      </c>
    </row>
    <row r="55">
      <c r="A55" s="4" t="inlineStr">
        <is>
          <t>Impairment</t>
        </is>
      </c>
      <c r="B55" s="5" t="n">
        <v>-4059</v>
      </c>
    </row>
    <row r="56">
      <c r="A56" s="4" t="inlineStr">
        <is>
          <t>Property, plant, and equipment, ending</t>
        </is>
      </c>
      <c r="B56" s="5" t="n">
        <v>21338</v>
      </c>
      <c r="C56" s="5" t="n">
        <v>24193</v>
      </c>
      <c r="D56" s="5" t="n">
        <v>22163</v>
      </c>
    </row>
    <row r="57">
      <c r="A57" s="4" t="inlineStr">
        <is>
          <t>Tools, furniture, vehicles, equipment, communications and advances to suppliers [member]</t>
        </is>
      </c>
    </row>
    <row r="58">
      <c r="A58" s="3" t="inlineStr">
        <is>
          <t>Disclosure of detailed information about property, plant and equipment [line items]</t>
        </is>
      </c>
    </row>
    <row r="59">
      <c r="A59" s="4" t="inlineStr">
        <is>
          <t>Cost</t>
        </is>
      </c>
      <c r="B59" s="5" t="n">
        <v>6271</v>
      </c>
      <c r="C59" s="5" t="n">
        <v>5445</v>
      </c>
      <c r="D59" s="5" t="n">
        <v>5561</v>
      </c>
      <c r="E59" s="5" t="n">
        <v>5247</v>
      </c>
    </row>
    <row r="60">
      <c r="A60" s="4" t="inlineStr">
        <is>
          <t>Accumlated depreciation</t>
        </is>
      </c>
      <c r="B60" s="5" t="n">
        <v>-4105</v>
      </c>
      <c r="C60" s="5" t="n">
        <v>-3447</v>
      </c>
      <c r="D60" s="5" t="n">
        <v>-2648</v>
      </c>
      <c r="E60" s="5" t="n">
        <v>-1910</v>
      </c>
    </row>
    <row r="61">
      <c r="A61" s="4" t="inlineStr">
        <is>
          <t>Property, plant, and equipment, beginning</t>
        </is>
      </c>
      <c r="B61" s="5" t="n">
        <v>1998</v>
      </c>
      <c r="C61" s="5" t="n">
        <v>2913</v>
      </c>
      <c r="D61" s="5" t="n">
        <v>3337</v>
      </c>
    </row>
    <row r="62">
      <c r="A62" s="4" t="inlineStr">
        <is>
          <t>Additions</t>
        </is>
      </c>
      <c r="B62" s="5" t="n">
        <v>725</v>
      </c>
      <c r="C62" s="5" t="n">
        <v>1410</v>
      </c>
      <c r="D62" s="5" t="n">
        <v>1081</v>
      </c>
    </row>
    <row r="63">
      <c r="A63" s="4" t="inlineStr">
        <is>
          <t>Disposals</t>
        </is>
      </c>
      <c r="B63" s="4" t="inlineStr">
        <is>
          <t xml:space="preserve"> </t>
        </is>
      </c>
      <c r="C63" s="5" t="n">
        <v>-4</v>
      </c>
      <c r="D63" s="5" t="n">
        <v>-923</v>
      </c>
    </row>
    <row r="64">
      <c r="A64" s="4" t="inlineStr">
        <is>
          <t>Transfers</t>
        </is>
      </c>
      <c r="B64" s="5" t="n">
        <v>101</v>
      </c>
      <c r="C64" s="5" t="n">
        <v>-1526</v>
      </c>
      <c r="D64" s="5" t="n">
        <v>187</v>
      </c>
    </row>
    <row r="65">
      <c r="A65" s="4" t="inlineStr">
        <is>
          <t>Depreciation for the year</t>
        </is>
      </c>
      <c r="B65" s="5" t="n">
        <v>-658</v>
      </c>
      <c r="C65" s="5" t="n">
        <v>-795</v>
      </c>
      <c r="D65" s="5" t="n">
        <v>-769</v>
      </c>
    </row>
    <row r="66">
      <c r="A66" s="4" t="inlineStr">
        <is>
          <t>Impairment</t>
        </is>
      </c>
      <c r="B66" s="4" t="inlineStr">
        <is>
          <t xml:space="preserve"> </t>
        </is>
      </c>
    </row>
    <row r="67">
      <c r="A67" s="4" t="inlineStr">
        <is>
          <t>Property, plant, and equipment, ending</t>
        </is>
      </c>
      <c r="B67" s="5" t="n">
        <v>2166</v>
      </c>
      <c r="C67" s="5" t="n">
        <v>1998</v>
      </c>
      <c r="D67" s="5" t="n">
        <v>2913</v>
      </c>
    </row>
    <row r="68">
      <c r="A68" s="4" t="inlineStr">
        <is>
          <t>Construction in process [member]</t>
        </is>
      </c>
    </row>
    <row r="69">
      <c r="A69" s="3" t="inlineStr">
        <is>
          <t>Disclosure of detailed information about property, plant and equipment [line items]</t>
        </is>
      </c>
    </row>
    <row r="70">
      <c r="A70" s="4" t="inlineStr">
        <is>
          <t>Cost</t>
        </is>
      </c>
      <c r="B70" s="5" t="n">
        <v>28043</v>
      </c>
      <c r="C70" s="5" t="n">
        <v>30770</v>
      </c>
      <c r="D70" s="5" t="n">
        <v>28070</v>
      </c>
      <c r="E70" s="5" t="n">
        <v>18248</v>
      </c>
    </row>
    <row r="71">
      <c r="A71" s="4" t="inlineStr">
        <is>
          <t>Accumlated depreciation</t>
        </is>
      </c>
      <c r="B71" s="4" t="inlineStr">
        <is>
          <t xml:space="preserve"> </t>
        </is>
      </c>
      <c r="C71" s="4" t="inlineStr">
        <is>
          <t xml:space="preserve"> </t>
        </is>
      </c>
      <c r="D71" s="4" t="inlineStr">
        <is>
          <t xml:space="preserve"> </t>
        </is>
      </c>
    </row>
    <row r="72">
      <c r="A72" s="4" t="inlineStr">
        <is>
          <t>Property, plant, and equipment, beginning</t>
        </is>
      </c>
      <c r="B72" s="5" t="n">
        <v>30770</v>
      </c>
      <c r="C72" s="5" t="n">
        <v>28070</v>
      </c>
      <c r="D72" s="5" t="n">
        <v>18248</v>
      </c>
    </row>
    <row r="73">
      <c r="A73" s="4" t="inlineStr">
        <is>
          <t>Additions</t>
        </is>
      </c>
      <c r="B73" s="5" t="n">
        <v>8511</v>
      </c>
      <c r="C73" s="5" t="n">
        <v>11293</v>
      </c>
      <c r="D73" s="5" t="n">
        <v>15362</v>
      </c>
    </row>
    <row r="74">
      <c r="A74" s="4" t="inlineStr">
        <is>
          <t>Disposals</t>
        </is>
      </c>
      <c r="B74" s="4" t="inlineStr">
        <is>
          <t xml:space="preserve"> </t>
        </is>
      </c>
      <c r="C74" s="4" t="inlineStr">
        <is>
          <t xml:space="preserve"> </t>
        </is>
      </c>
      <c r="D74" s="4" t="inlineStr">
        <is>
          <t xml:space="preserve"> </t>
        </is>
      </c>
    </row>
    <row r="75">
      <c r="A75" s="4" t="inlineStr">
        <is>
          <t>Transfers</t>
        </is>
      </c>
      <c r="B75" s="5" t="n">
        <v>-11238</v>
      </c>
      <c r="C75" s="5" t="n">
        <v>-8593</v>
      </c>
      <c r="D75" s="5" t="n">
        <v>-5540</v>
      </c>
    </row>
    <row r="76">
      <c r="A76" s="4" t="inlineStr">
        <is>
          <t>Depreciation for the year</t>
        </is>
      </c>
      <c r="B76" s="4" t="inlineStr">
        <is>
          <t xml:space="preserve"> </t>
        </is>
      </c>
      <c r="C76" s="4" t="inlineStr">
        <is>
          <t xml:space="preserve"> </t>
        </is>
      </c>
      <c r="D76" s="4" t="inlineStr">
        <is>
          <t xml:space="preserve"> </t>
        </is>
      </c>
    </row>
    <row r="77">
      <c r="A77" s="4" t="inlineStr">
        <is>
          <t>Impairment</t>
        </is>
      </c>
      <c r="B77" s="4" t="inlineStr">
        <is>
          <t xml:space="preserve"> </t>
        </is>
      </c>
    </row>
    <row r="78">
      <c r="A78" s="4" t="inlineStr">
        <is>
          <t>Property, plant, and equipment, ending</t>
        </is>
      </c>
      <c r="B78" s="5" t="n">
        <v>28043</v>
      </c>
      <c r="C78" s="5" t="n">
        <v>30770</v>
      </c>
      <c r="D78" s="5" t="n">
        <v>28070</v>
      </c>
    </row>
    <row r="79">
      <c r="A79" s="4" t="inlineStr">
        <is>
          <t>Supplies and spare parts [member]</t>
        </is>
      </c>
    </row>
    <row r="80">
      <c r="A80" s="3" t="inlineStr">
        <is>
          <t>Disclosure of detailed information about property, plant and equipment [line items]</t>
        </is>
      </c>
    </row>
    <row r="81">
      <c r="A81" s="4" t="inlineStr">
        <is>
          <t>Cost</t>
        </is>
      </c>
      <c r="B81" s="5" t="n">
        <v>323</v>
      </c>
      <c r="C81" s="5" t="n">
        <v>331</v>
      </c>
      <c r="D81" s="5" t="n">
        <v>409</v>
      </c>
      <c r="E81" s="6" t="n">
        <v>190</v>
      </c>
    </row>
    <row r="82">
      <c r="A82" s="4" t="inlineStr">
        <is>
          <t>Accumlated depreciation</t>
        </is>
      </c>
      <c r="B82" s="4" t="inlineStr">
        <is>
          <t xml:space="preserve"> </t>
        </is>
      </c>
      <c r="C82" s="4" t="inlineStr">
        <is>
          <t xml:space="preserve"> </t>
        </is>
      </c>
      <c r="D82" s="4" t="inlineStr">
        <is>
          <t xml:space="preserve"> </t>
        </is>
      </c>
    </row>
    <row r="83">
      <c r="A83" s="4" t="inlineStr">
        <is>
          <t>Property, plant, and equipment, beginning</t>
        </is>
      </c>
      <c r="B83" s="5" t="n">
        <v>331</v>
      </c>
      <c r="C83" s="5" t="n">
        <v>409</v>
      </c>
      <c r="D83" s="5" t="n">
        <v>190</v>
      </c>
    </row>
    <row r="84">
      <c r="A84" s="4" t="inlineStr">
        <is>
          <t>Additions</t>
        </is>
      </c>
      <c r="B84" s="5" t="n">
        <v>87</v>
      </c>
      <c r="C84" s="5" t="n">
        <v>133</v>
      </c>
      <c r="D84" s="5" t="n">
        <v>272</v>
      </c>
    </row>
    <row r="85">
      <c r="A85" s="4" t="inlineStr">
        <is>
          <t>Disposals</t>
        </is>
      </c>
      <c r="B85" s="4" t="inlineStr">
        <is>
          <t xml:space="preserve"> </t>
        </is>
      </c>
      <c r="C85" s="4" t="inlineStr">
        <is>
          <t xml:space="preserve"> </t>
        </is>
      </c>
      <c r="D85" s="4" t="inlineStr">
        <is>
          <t xml:space="preserve"> </t>
        </is>
      </c>
    </row>
    <row r="86">
      <c r="A86" s="4" t="inlineStr">
        <is>
          <t>Transfers</t>
        </is>
      </c>
      <c r="B86" s="5" t="n">
        <v>-95</v>
      </c>
      <c r="C86" s="5" t="n">
        <v>-211</v>
      </c>
      <c r="D86" s="5" t="n">
        <v>-53</v>
      </c>
    </row>
    <row r="87">
      <c r="A87" s="4" t="inlineStr">
        <is>
          <t>Depreciation for the year</t>
        </is>
      </c>
      <c r="B87" s="4" t="inlineStr">
        <is>
          <t xml:space="preserve"> </t>
        </is>
      </c>
      <c r="C87" s="4" t="inlineStr">
        <is>
          <t xml:space="preserve"> </t>
        </is>
      </c>
      <c r="D87" s="4" t="inlineStr">
        <is>
          <t xml:space="preserve"> </t>
        </is>
      </c>
    </row>
    <row r="88">
      <c r="A88" s="4" t="inlineStr">
        <is>
          <t>Impairment</t>
        </is>
      </c>
      <c r="B88" s="4" t="inlineStr">
        <is>
          <t xml:space="preserve"> </t>
        </is>
      </c>
    </row>
    <row r="89">
      <c r="A89" s="4" t="inlineStr">
        <is>
          <t>Property, plant, and equipment, ending</t>
        </is>
      </c>
      <c r="B89" s="6" t="n">
        <v>323</v>
      </c>
      <c r="C89" s="6" t="n">
        <v>331</v>
      </c>
      <c r="D89" s="6" t="n">
        <v>4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Property, plant and equipment (Details Narrative) - ARS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Direct costs</t>
        </is>
      </c>
      <c r="B4" s="6" t="n">
        <v>1846000</v>
      </c>
      <c r="C4" s="6" t="n">
        <v>1533500</v>
      </c>
      <c r="D4" s="6" t="n">
        <v>2137900</v>
      </c>
    </row>
    <row r="5">
      <c r="A5" s="4" t="inlineStr">
        <is>
          <t>General Rodriguez transformer station [member]</t>
        </is>
      </c>
    </row>
    <row r="6">
      <c r="A6" s="3" t="inlineStr">
        <is>
          <t>Disclosure of detailed information about property, plant and equipment [line items]</t>
        </is>
      </c>
    </row>
    <row r="7">
      <c r="A7" s="4" t="inlineStr">
        <is>
          <t>Direct costs</t>
        </is>
      </c>
      <c r="B7" s="6" t="n">
        <v>1453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42:03Z</dcterms:created>
  <dcterms:modified xmlns:dcterms="http://purl.org/dc/terms/" xmlns:xsi="http://www.w3.org/2001/XMLSchema-instance" xsi:type="dcterms:W3CDTF">2021-04-26T16:42:03Z</dcterms:modified>
</cp:coreProperties>
</file>